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PRINCIPAL ACTI" sheetId="8" r:id="rId8"/>
    <s:sheet name="SUMMARY OF SIGNIFICANT ACCOUNTI" sheetId="9" r:id="rId9"/>
    <s:sheet name="DISCONTINUED OPERATION" sheetId="10" r:id="rId10"/>
    <s:sheet name="ACCOUNTS RECEIVABLE" sheetId="11" r:id="rId11"/>
    <s:sheet name="PREPAID EXPENSES AND OTHER CURR" sheetId="12" r:id="rId12"/>
    <s:sheet name="FIXED ASSETS, NET" sheetId="13" r:id="rId13"/>
    <s:sheet name="INTANGIBLE ASSETS, NET" sheetId="14" r:id="rId14"/>
    <s:sheet name="INVESTMENTS UNDER EQUITY METHOD" sheetId="15" r:id="rId15"/>
    <s:sheet name="OTHER INVESTMENTS" sheetId="16" r:id="rId16"/>
    <s:sheet name="LONG-TERM PREPAYMENTS AND DEPOS" sheetId="17" r:id="rId17"/>
    <s:sheet name="BANK LOANS AND FACILITIES" sheetId="18" r:id="rId18"/>
    <s:sheet name="ACCRUED EXPENSES AND OTHER CURR" sheetId="19" r:id="rId19"/>
    <s:sheet name="COMMON SHARES" sheetId="20" r:id="rId20"/>
    <s:sheet name="INCOME TAXES" sheetId="21" r:id="rId21"/>
    <s:sheet name="SHARE INCENTIVE PLAN" sheetId="22" r:id="rId22"/>
    <s:sheet name="PRC CONTRIBUTION PLAN" sheetId="23" r:id="rId23"/>
    <s:sheet name="CONVERTIBLE PROMISSORY NOTES AN" sheetId="24" r:id="rId24"/>
    <s:sheet name="COMMITMENTS AND CONTINGENCY" sheetId="25" r:id="rId25"/>
    <s:sheet name="SEGMENT AND GEOGRAPHIC INFORMAT" sheetId="26" r:id="rId26"/>
    <s:sheet name="RELATED PARTY TRANSACTIONS" sheetId="27" r:id="rId27"/>
    <s:sheet name="PROFIT APPROPRIATION" sheetId="28" r:id="rId28"/>
    <s:sheet name="RESTRICTED NET ASSETS" sheetId="29" r:id="rId29"/>
    <s:sheet name="SUBSEQUENT EVENT" sheetId="30" r:id="rId30"/>
    <s:sheet name="CONDENSED FINANCIAL INFORMATION" sheetId="31" r:id="rId31"/>
    <s:sheet name="SUMMARY OF SIGNIFICANT ACCOUN32" sheetId="32" r:id="rId32"/>
    <s:sheet name="ORGANIZATION AND PRINCIPAL AC33" sheetId="33" r:id="rId33"/>
    <s:sheet name="SUMMARY OF SIGNIFICANT ACCOUN34" sheetId="34" r:id="rId34"/>
    <s:sheet name="DISCONTINUED OPERATION (Tables)" sheetId="35" r:id="rId35"/>
    <s:sheet name="ACCOUNTS RECEIVABLE (Tables)" sheetId="36" r:id="rId36"/>
    <s:sheet name="PREPAID EXPENSES AND OTHER CU37" sheetId="37" r:id="rId37"/>
    <s:sheet name="FIXED ASSETS, NET (Tables)" sheetId="38" r:id="rId38"/>
    <s:sheet name="INTANGIBLE ASSETS, NET (Tables)" sheetId="39" r:id="rId39"/>
    <s:sheet name="INVESTMENTS UNDER EQUITY METH40" sheetId="40" r:id="rId40"/>
    <s:sheet name="LONG-TERM PREPAYMENTS AND DEP41" sheetId="41" r:id="rId41"/>
    <s:sheet name="BANK LOANS AND FACILITIES (Tabl" sheetId="42" r:id="rId42"/>
    <s:sheet name="ACCRUED EXPENSES AND OTHER CU43" sheetId="43" r:id="rId43"/>
    <s:sheet name="INCOME TAXES (Tables)" sheetId="44" r:id="rId44"/>
    <s:sheet name="SHARE INCENTIVE PLAN (Tables)" sheetId="45" r:id="rId45"/>
    <s:sheet name="CONVERTIBLE PROMISSORY NOTES 46" sheetId="46" r:id="rId46"/>
    <s:sheet name="COMMITMENTS AND CONTINGENCY (Ta" sheetId="47" r:id="rId47"/>
    <s:sheet name="RELATED PARTY TRANSACTIONS (Tab" sheetId="48" r:id="rId48"/>
    <s:sheet name="ORGANIZATION AND PRINCIPAL AC49" sheetId="49" r:id="rId49"/>
    <s:sheet name="ORGANIZATION AND PRINCIPAL AC50" sheetId="50" r:id="rId50"/>
    <s:sheet name="ORGANIZATION AND PRINCIPAL AC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DISCONTINUED OPERATION (Narrati" sheetId="60" r:id="rId60"/>
    <s:sheet name="DISCONTINUED OPERATION (Schedul" sheetId="61" r:id="rId61"/>
    <s:sheet name="DISCONTINUED OPERATION (Sched62" sheetId="62" r:id="rId62"/>
    <s:sheet name="DISCONTINUED OPERATION (Summary" sheetId="63" r:id="rId63"/>
    <s:sheet name="ACCOUNTS RECEIVABLE (Narrative)" sheetId="64" r:id="rId64"/>
    <s:sheet name="ACCOUNTS RECEIVABLE (Schedule o" sheetId="65" r:id="rId65"/>
    <s:sheet name="ACCOUNTS RECEIVABLE (Schedule66" sheetId="66" r:id="rId66"/>
    <s:sheet name="PREPAID EXPENSES AND OTHER CU67" sheetId="67" r:id="rId67"/>
    <s:sheet name="FIXED ASSETS, NET (Details)" sheetId="68" r:id="rId68"/>
    <s:sheet name="INTANGIBLE ASSETS, NET (Schedul" sheetId="69" r:id="rId69"/>
    <s:sheet name="INVESTMENTS UNDER EQUITY METH70" sheetId="70" r:id="rId70"/>
    <s:sheet name="OTHER INVESTMENTS (Details)" sheetId="71" r:id="rId71"/>
    <s:sheet name="LONG-TERM PREPAYMENTS AND DEP72" sheetId="72" r:id="rId72"/>
    <s:sheet name="BANK LOANS AND FACILITIES (Narr" sheetId="73" r:id="rId73"/>
    <s:sheet name="BANK LOANS AND FACILITIES (Sche" sheetId="74" r:id="rId74"/>
    <s:sheet name="ACCRUED EXPENSES AND OTHER CU75" sheetId="75" r:id="rId75"/>
    <s:sheet name="COMMON SHARES (Details)" sheetId="76" r:id="rId76"/>
    <s:sheet name="INCOME TAXES (Income Tax Rate -" sheetId="77" r:id="rId77"/>
    <s:sheet name="INCOME TAXES (Schedule of Curre" sheetId="78" r:id="rId78"/>
    <s:sheet name="INCOME TAXES (Schedule of Defer" sheetId="79" r:id="rId79"/>
    <s:sheet name="INCOME TAXES (Schedule of Movem" sheetId="80" r:id="rId80"/>
    <s:sheet name="INCOME TAXES (Schedule of Recon" sheetId="81" r:id="rId81"/>
    <s:sheet name="INCOME TAXES (Operating Loss Ca" sheetId="82" r:id="rId82"/>
    <s:sheet name="SHARE INCENTIVE PLAN (Summary o" sheetId="83" r:id="rId83"/>
    <s:sheet name="SHARE INCENTIVE PLAN (Narrative" sheetId="84" r:id="rId84"/>
    <s:sheet name="SHARE INCENTIVE PLAN (Summary85" sheetId="85" r:id="rId85"/>
    <s:sheet name="PRC CONTRIBUTION PLAN (Details)" sheetId="86" r:id="rId86"/>
    <s:sheet name="CONVERTIBLE PROMISSORY NOTES 87" sheetId="87" r:id="rId87"/>
    <s:sheet name="CONVERTIBLE PROMISSORY NOTES 88" sheetId="88" r:id="rId88"/>
    <s:sheet name="CONVERTIBLE PROMISSORY NOTES 89" sheetId="89" r:id="rId89"/>
    <s:sheet name="COMMITMENTS AND CONTINGENCY (Sc" sheetId="90" r:id="rId90"/>
    <s:sheet name="COMMITMENTS AND CONTINGENCY (Lo" sheetId="91" r:id="rId91"/>
    <s:sheet name="COMMITMENTS AND CONTINGENCY (92" sheetId="92" r:id="rId92"/>
    <s:sheet name="COMMITMENTS AND CONTINGENCY (Co" sheetId="93" r:id="rId93"/>
    <s:sheet name="SEGMENT AND GEOGRAPHIC INFORM94" sheetId="94" r:id="rId94"/>
    <s:sheet name="RELATED PARTY TRANSACTIONS (Sch" sheetId="95" r:id="rId95"/>
    <s:sheet name="RELATED PARTY TRANSACTIONS (S96" sheetId="96" r:id="rId96"/>
    <s:sheet name="RELATED PARTY TRANSACTIONS (S97" sheetId="97" r:id="rId97"/>
    <s:sheet name="RELATED PARTY TRANSACTIONS (S98" sheetId="98" r:id="rId98"/>
    <s:sheet name="RELATED PARTY TRANSACTIONS (Nar" sheetId="99" r:id="rId99"/>
    <s:sheet name="PROFIT APPROPRIATION (Details)" sheetId="100" r:id="rId100"/>
    <s:sheet name="RESTRICTED NET ASSETS (Details)" sheetId="101" r:id="rId101"/>
    <s:sheet name="SUBSEQUENT EVENT (Details)" sheetId="102" r:id="rId102"/>
    <s:sheet name="CONDENSED FINANCIAL INFORMAT103" sheetId="103" r:id="rId103"/>
    <s:sheet name="CONDENSED FINANCIAL INFORMAT104" sheetId="104" r:id="rId104"/>
    <s:sheet name="CONDENSED FINANCIAL INFORMAT105" sheetId="105" r:id="rId105"/>
    <s:sheet name="CONDENSED FINANCIAL INFORMAT106" sheetId="106" r:id="rId106"/>
    <s:sheet name="CONDENSED FINANCIAL INFORMAT107" sheetId="107" r:id="rId107"/>
    <s:sheet name="CONDENSED FINANCIAL INFORMAT108" sheetId="108" r:id="rId108"/>
    <s:sheet name="CONDENSED FINANCIAL INFORMAT109" sheetId="109" r:id="rId109"/>
  </s:sheets>
  <s:definedNames/>
  <s:calcPr calcId="124519" calcMode="auto" fullCalcOnLoad="1"/>
</s:workbook>
</file>

<file path=xl/sharedStrings.xml><?xml version="1.0" encoding="utf-8"?>
<sst xmlns="http://schemas.openxmlformats.org/spreadsheetml/2006/main" uniqueCount="1095">
  <si>
    <t>Document and Entity Information</t>
  </si>
  <si>
    <t>12 Months Ended</t>
  </si>
  <si>
    <t>Dec. 31, 2015shares</t>
  </si>
  <si>
    <t>Document And Entity Information</t>
  </si>
  <si>
    <t>Entity Registrant Name</t>
  </si>
  <si>
    <t>VISIONCHINA MEDIA INC.</t>
  </si>
  <si>
    <t>Entity Central Index Key</t>
  </si>
  <si>
    <t>Document Type</t>
  </si>
  <si>
    <t>20-F</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BALANCE SHEETS - USD ($)</t>
  </si>
  <si>
    <t>Dec. 31, 2015</t>
  </si>
  <si>
    <t>Dec. 31, 2014</t>
  </si>
  <si>
    <t>Current Assets:</t>
  </si>
  <si>
    <t>Cash and cash equivalents</t>
  </si>
  <si>
    <t>Restricted cash</t>
  </si>
  <si>
    <t>Accounts receivable, net of allowance for doubtful accounts of $15,479,534 and $2,465,977 as of December 31, 2014 and 2015, respectively</t>
  </si>
  <si>
    <t>Amounts due from related parties</t>
  </si>
  <si>
    <t>Prepaid expenses and other current assets</t>
  </si>
  <si>
    <t>Assets held for sale - current</t>
  </si>
  <si>
    <t>Total current assets</t>
  </si>
  <si>
    <t>Non-current Assets:</t>
  </si>
  <si>
    <t>Fixed assets, net</t>
  </si>
  <si>
    <t>Intangible assets, net</t>
  </si>
  <si>
    <t>Investments under equity method</t>
  </si>
  <si>
    <t>Other investments</t>
  </si>
  <si>
    <t>Long-term prepayments and deposits</t>
  </si>
  <si>
    <t>Total non-current assets</t>
  </si>
  <si>
    <t>TOTAL ASSETS</t>
  </si>
  <si>
    <t>Current Liabilities:</t>
  </si>
  <si>
    <t>Short-term bank loans (including short-term bank loans of the consolidated variable interest entities ("VIEs") without recourse to VisionChina Media Inc. (the "Company") of $13,847,031 and $9,243,995 as of December 31, 2014 and 2015, respectively)</t>
  </si>
  <si>
    <t>Convertible promissory notes - maturity within one year</t>
  </si>
  <si>
    <t>Derivative instrument - embedded conversion option</t>
  </si>
  <si>
    <t>Accounts payable (including accounts payable of the consolidated VIEs without recourse to the Company of $2,433,984 and $11,626,248 as of December 31, 2014 and 2015, respectively)</t>
  </si>
  <si>
    <t>Amounts due to related parties (including amounts due to related parties of the consolidated VIEs without recourse to the Company of $1,177,490 and $1,973,591 as of December 31, 2014 and 2015, respectively)</t>
  </si>
  <si>
    <t>Accrued expenses and other current liabilities (including accrued expenses and other current liabilities of the consolidated VIEs without recourse to the Company of $24,567,559 and $23,294,058 as of December 31, 2014, and 2015, respectively)</t>
  </si>
  <si>
    <t>Liabilities held for sale - current</t>
  </si>
  <si>
    <t>Total current liabilities</t>
  </si>
  <si>
    <t>Non-current Liability:</t>
  </si>
  <si>
    <t>Convertible promissory notes - maturity over one year</t>
  </si>
  <si>
    <t xml:space="preserve"> </t>
  </si>
  <si>
    <t>Total non-current liability</t>
  </si>
  <si>
    <t>Total liabilities</t>
  </si>
  <si>
    <t>Commitments and contingencies</t>
  </si>
  <si>
    <t>Equity (deficit)</t>
  </si>
  <si>
    <t>Common shares ($0.0001 par value; 200,000,000 shares authorized; 102,121,144 and 102,741,977 shares issued and outstanding as of December 31, 2014 and 2015, respectively)</t>
  </si>
  <si>
    <t>Additional paid-in capital</t>
  </si>
  <si>
    <t>Accumulated deficit</t>
  </si>
  <si>
    <t>Accumulated other comprehensive income</t>
  </si>
  <si>
    <t>Total VisionChina Media Inc. shareholders' deficit</t>
  </si>
  <si>
    <t>Noncontrolling interest</t>
  </si>
  <si>
    <t>Total deficit</t>
  </si>
  <si>
    <t>TOTAL LIABILITIES AND DEFICIT</t>
  </si>
  <si>
    <t>CONSOLIDATED BALANCE SHEETS (Parenthetical) - USD ($)</t>
  </si>
  <si>
    <t>Accounts receivable, allowance for doubtful accounts</t>
  </si>
  <si>
    <t>Short-term bank loans</t>
  </si>
  <si>
    <t>Accounts payable</t>
  </si>
  <si>
    <t>Amounts due to related parties</t>
  </si>
  <si>
    <t>Accrued expenses and other current liabilities</t>
  </si>
  <si>
    <t>Common shares, par value (in dollars per share)</t>
  </si>
  <si>
    <t>Common shares, authorized (in shares)</t>
  </si>
  <si>
    <t>Common shares, issued (in shares)</t>
  </si>
  <si>
    <t>Common shares, outstanding (in shares)</t>
  </si>
  <si>
    <t>VIEs and VIEs' subsidiaries [Member]</t>
  </si>
  <si>
    <t>CONSOLIDATED STATEMENTS OF OPERATIONS - USD ($)</t>
  </si>
  <si>
    <t>Dec. 31, 2013</t>
  </si>
  <si>
    <t>Third-parties:</t>
  </si>
  <si>
    <t>Advertising service revenue</t>
  </si>
  <si>
    <t>Advertising equipment revenue</t>
  </si>
  <si>
    <t>Wi-Fi revenue</t>
  </si>
  <si>
    <t>Total third-parties revenues</t>
  </si>
  <si>
    <t>Related parties:</t>
  </si>
  <si>
    <t>Total related-parties revenue</t>
  </si>
  <si>
    <t>Total revenues</t>
  </si>
  <si>
    <t>Advertising service cost</t>
  </si>
  <si>
    <t>Advertising equipment cost</t>
  </si>
  <si>
    <t>Wi-Fi cost</t>
  </si>
  <si>
    <t>Total third-parties cost of revenues</t>
  </si>
  <si>
    <t>Total cost of revenues</t>
  </si>
  <si>
    <t>Gross profit (loss)</t>
  </si>
  <si>
    <t>Operating expenses:</t>
  </si>
  <si>
    <t>Selling and marketing expenses</t>
  </si>
  <si>
    <t>General and administrative expenses</t>
  </si>
  <si>
    <t>Contingent loss in connection with a litigation</t>
  </si>
  <si>
    <t>Research and development</t>
  </si>
  <si>
    <t>Total operating expenses</t>
  </si>
  <si>
    <t>Government grant</t>
  </si>
  <si>
    <t>Share of (losses) profits from equity method investees</t>
  </si>
  <si>
    <t>Dividend income from other investments</t>
  </si>
  <si>
    <t>Gain on settlements of consideration payable</t>
  </si>
  <si>
    <t>Impairment loss on a cost method investee</t>
  </si>
  <si>
    <t>Impairment loss on investments under equity method</t>
  </si>
  <si>
    <t>Other operating income</t>
  </si>
  <si>
    <t>Operating loss</t>
  </si>
  <si>
    <t>Interest income</t>
  </si>
  <si>
    <t>Interest expense</t>
  </si>
  <si>
    <t>Change in fair value through profit and loss</t>
  </si>
  <si>
    <t>Other (expenses) income</t>
  </si>
  <si>
    <t>Net loss from continuing operations before income taxes</t>
  </si>
  <si>
    <t>Income tax expenses</t>
  </si>
  <si>
    <t>Net loss from continuing operations after income taxes</t>
  </si>
  <si>
    <t>Net loss attributable to noncontrolling interest</t>
  </si>
  <si>
    <t>Net loss from continuing operations</t>
  </si>
  <si>
    <t>Net profit (loss) from discontinued operations</t>
  </si>
  <si>
    <t>Net loss attributable to VisionChina Media Inc. shareholders</t>
  </si>
  <si>
    <t>Net loss per share from continuing operations:</t>
  </si>
  <si>
    <t>Basic (in dollars per share)</t>
  </si>
  <si>
    <t>Diluted (in dollars per share)</t>
  </si>
  <si>
    <t>Net profit per share from discontinued operations:</t>
  </si>
  <si>
    <t>Net loss per share:</t>
  </si>
  <si>
    <t>Weighted average shares used in computation of net loss per share:</t>
  </si>
  <si>
    <t>Basic (in shares)</t>
  </si>
  <si>
    <t>Diluted (in shares)</t>
  </si>
  <si>
    <t>Share-based compensation expenses during the related periods included in:</t>
  </si>
  <si>
    <t>Share-based compensation expenses</t>
  </si>
  <si>
    <t>Cost of revenues [Member]</t>
  </si>
  <si>
    <t>Selling and marketing expenses [Member]</t>
  </si>
  <si>
    <t>General and administrative expenses [Member]</t>
  </si>
  <si>
    <t>CONSOLIDATED STATEMENTS OF COMPREHENSIVE LOSS - USD ($)</t>
  </si>
  <si>
    <t>Statement of Comprehensive Income [Abstract]</t>
  </si>
  <si>
    <t>Net loss from continuing operating after income taxes before noncontrolling interests</t>
  </si>
  <si>
    <t>Net profit (loss) from discontinued operation after income taxes</t>
  </si>
  <si>
    <t>Net loss</t>
  </si>
  <si>
    <t>Other comprehensive income (loss), net of tax:</t>
  </si>
  <si>
    <t>Change in cumulative foreign currency translation adjustments</t>
  </si>
  <si>
    <t>Total comprehensive loss</t>
  </si>
  <si>
    <t>Comprehensive loss attributable to the noncontrolling interests</t>
  </si>
  <si>
    <t>Total comprehensive loss attributable to VisionChina Media Inc. shareholders</t>
  </si>
  <si>
    <t>CONSOLIDATED STATEMENTS OF CHANGES IN EQUITY - USD ($)</t>
  </si>
  <si>
    <t>Common shares [Member]</t>
  </si>
  <si>
    <t>Additional paid-in capital [Member]</t>
  </si>
  <si>
    <t>Accumulated deficit [Member]</t>
  </si>
  <si>
    <t>Accumulated other comprehensive income [Member]</t>
  </si>
  <si>
    <t>Total Vision China Media Inc. shareholders equity [Member]</t>
  </si>
  <si>
    <t>Non-controlling interest [Member]</t>
  </si>
  <si>
    <t>Total</t>
  </si>
  <si>
    <t>Balance at Dec. 31, 2012</t>
  </si>
  <si>
    <t>Balance (in shares) at Dec. 31, 2012</t>
  </si>
  <si>
    <t>Increase (Decrease) in Equity</t>
  </si>
  <si>
    <t>Restricted shares</t>
  </si>
  <si>
    <t>Restricted shares (in shares)</t>
  </si>
  <si>
    <t>Share-based compensation</t>
  </si>
  <si>
    <t>Foreign currency transaction adjustment</t>
  </si>
  <si>
    <t>Balance at Dec. 31, 2013</t>
  </si>
  <si>
    <t>Balance (in shares) at Dec. 31, 2013</t>
  </si>
  <si>
    <t>Capital injection in a subsidiary from noncontrolling interest</t>
  </si>
  <si>
    <t>Balance at Dec. 31, 2014</t>
  </si>
  <si>
    <t>Balance (in shares) at Dec. 31, 2014</t>
  </si>
  <si>
    <t>Changes in ownership interests in a subsidiary without change of control</t>
  </si>
  <si>
    <t>Balance at Dec. 31, 2015</t>
  </si>
  <si>
    <t>Balance (in shares) at Dec. 31, 2015</t>
  </si>
  <si>
    <t>CONSOLIDATED STATEMENTS OF CASH FLOWS - USD ($)</t>
  </si>
  <si>
    <t>Cash flows from operating activities:</t>
  </si>
  <si>
    <t>Adjustments to reconcile net loss to net cash used in operating activities:</t>
  </si>
  <si>
    <t>(Reversal of) allowance for doubtful accounts</t>
  </si>
  <si>
    <t>Write-off for doubtful accounts</t>
  </si>
  <si>
    <t>Depreciation and amortization</t>
  </si>
  <si>
    <t>Impairment loss on other investments</t>
  </si>
  <si>
    <t>Loss on disposal of fixed assets</t>
  </si>
  <si>
    <t>Gain on disposal of equity interest in subsidiaries</t>
  </si>
  <si>
    <t>Share of losses (profits) from equity method investees</t>
  </si>
  <si>
    <t>Change in fair value of derivative instrument</t>
  </si>
  <si>
    <t>Interest accretion to convertible promissory notes</t>
  </si>
  <si>
    <t>Finance cost on consideration payable</t>
  </si>
  <si>
    <t>Deferred tax</t>
  </si>
  <si>
    <t>Changes in operating assets and liabilities:</t>
  </si>
  <si>
    <t>Accounts receivable</t>
  </si>
  <si>
    <t>Placement of restricted bank balances</t>
  </si>
  <si>
    <t>Income tax payable</t>
  </si>
  <si>
    <t>Net cash (used in) provided by operating activities</t>
  </si>
  <si>
    <t>Cash flows from investing activities:</t>
  </si>
  <si>
    <t>Settlements of consideration payable</t>
  </si>
  <si>
    <t>Acquisitions of fixed assets</t>
  </si>
  <si>
    <t>Proceeds from the disposal of fixed assets</t>
  </si>
  <si>
    <t>Acquisitions of intangible assets</t>
  </si>
  <si>
    <t>Withdrawal of restricted cash</t>
  </si>
  <si>
    <t>Investment in an equity method investee</t>
  </si>
  <si>
    <t>Net cash flow from disposal of equity interest in subsidiaries</t>
  </si>
  <si>
    <t>Net cash provided by (used in) investing activities</t>
  </si>
  <si>
    <t>Cash flows from financing activities:</t>
  </si>
  <si>
    <t>Proceeds from bank loans</t>
  </si>
  <si>
    <t>Repayment of bank loans</t>
  </si>
  <si>
    <t>Capital injection in a subsidiary from noncontrolling interests</t>
  </si>
  <si>
    <t>Net cash provided by (used in) financing activities</t>
  </si>
  <si>
    <t>Effect of changes in exchange rate</t>
  </si>
  <si>
    <t>Net increase (decrease) in cash and cash equivalents</t>
  </si>
  <si>
    <t>Cash and cash equivalents at the beginning of the year</t>
  </si>
  <si>
    <t>Less: cash and cash equivalents in assets held for sale</t>
  </si>
  <si>
    <t>Cash and cash equivalents at the end of the year</t>
  </si>
  <si>
    <t>Supplemental disclosure of cash flow information:</t>
  </si>
  <si>
    <t>Income taxes paid</t>
  </si>
  <si>
    <t>Interest paid</t>
  </si>
  <si>
    <t>Settlement of consideration payable by issuance of convertible promissory notes</t>
  </si>
  <si>
    <t>ORGANIZATION AND PRINCIPAL ACTIVITIES</t>
  </si>
  <si>
    <t>Organization, Consolidation and Presentation of Financial Statements [Abstract]</t>
  </si>
  <si>
    <t>1. ORGANIZATION AND PRINCIPAL
ACTIVITIES
VisionChina Media Inc. (the Company)
was incorporated under the laws of the Cayman Islands on January 27, 2006. The Company,
its subsidiaries and variable interest entities (VIEs) (collectively, the
Group) sell advertising time on its out-of-home digital television networks
and provide passenger information and direction system (PIDS) in the Peoples
Republic of China (the PRC). The Group also provides Wi-Fi Internet
services on buses under the brand name VIFI in various cities in the PRC.
With on-bus Wi-Fi services, commuters are able to access content provided by the
VIFI platform, including news, music, video and App downloading, as well as web browsing
and communication capabilities via social media platforms. The Groups principal
geographic market is in the PRC.
The Company holds its interest in the
operating subsidiaries and investees through two holding companies, (i) China Digital
Technology Consulting Co., Ltd. (CDTC), which is a wholly owned company
established in the PRC on March 9, 2006, and (ii) Digital Media Group Company Limited
(DMG) which was acquired by the Company in January 2010 and is incorporated
under the laws of the British Virgin Islands on May 13, 2003. The Company does not conduct
any substantive operations of its own, but conducts its primary business operations through
CDTCs VIE, VisionChina Media Group Limited (VisionChina Media Group)
and VisionChina Media Groups subsidiaries and investees. VisionChina Media Group
was established under the laws of the PRC on April 8, 2005. DMG does not conduct any
substantive operations of its own, but conducts its primary business through its wholly-owned
subsidiaries, DMG (HK) Co., Limited (DMG HK), Beijing Eastlong Technology
Development Co., Ltd. (Eastlong Technology), Eastlong Technologys
VIE, Beijing Eastlong Advertising Co., Ltd. (Eastlong Advertising), and
Eastlong Advertisings subsidiaries and equity investees.
The VIEs contractual arrangements
Chinese laws and regulations prohibit
or restrict foreign ownership of media content and advertising business. To comply with
these foreign ownership restrictions, the Group invests in ventures with local television
stations and provides advertising services on its out-of-home digital television networks
in the PRC through VisionChina Media Group and Eastlong Advertising, which are PRC legal
entities established by co-founders of the Company and DMG, respectively.
Applicable PRC laws and regulations prohibit
foreign investment in and ownership of mobile advertising agencies. As a Cayman Islands
corporation, the Company is deemed a foreign legal person under PRC laws.
To provide the Company with effective
control over the two VIEs, namely VisionChina Media Group and Eastlong Advertising, and
the ability to receive substantially all of the economic benefits of the VIEs and their
subsidiaries, a series of contractual arrangements were entered amongst:
· CDTC,
VisionChina Media Group and direct equity holders of VisionChina Media Group; and
· Eastlong
Technology, Eastlong Advertising and direct equity holders of Eastlong Advertising.
Agreements that transfer economic benefits
to CDTC and Eastlong Technology:
Technology and management services
agreement
Pursuant to the technology and management
service agreement entered into on February 15, 2007 between CDTC and VisionChina Media
Group, CDTC provides technology consulting and management services related to the business
operations of VisionChina Media Group. As consideration for such services, VisionChina
Media Group has agreed to pay the service fees specified by CDTC in the payment notices
it provides to VisionChina Media Group from time to time. The payment notices shall enclose
charge lists, setting forth the services provided, the hours spent in performing the
services, and the applicable service charge rates. The charge rates, which are annexed
to the agreement, may be adjusted pursuant to a supplemental agreement entered into by
the parties. If VisionChina Media Group objects to the service fees set forth in a payment
notice, both parties shall mutually agree upon the service fees to be paid by the VisionChina
Media Group. In addition, VisionChina Media Group shall reimburse the Wholly Foreign
Owned Enterprise (WFOE) for out-of-pocket expenses incurred in connection
with providing the services by CDTC. The service fee shall be calculated using a rate
as mutually agreed by CDTC and VisionChina Media Group multiplied by average numbers
of screens put into use in the digital mobile television advertising network operated
by VisionChina Media Group during each of the calendar year. The term of this agreement
is 25 years, which may be terminated at any time or extended by CDTC at its discretion.
In the event of a default under this agreement, the non-defaulting party can terminate
this agreement.
Domain Name License Agreement
Pursuant to the domain name license agreement
entered into on February 15, 2007 between CDTC and VisionChina Media Group, CDTC grants
VisionChina Media Group the exclusive right to use its domain names, in exchange for
a royalty fee equal to 0.2% of the gross annual revenues of VisionChina Media Group.
The parties may mutually agree to adjust the royalty fee within the first ten working
days of any year during the term of the agreement. The agreement has a term of 25 years,
which may be terminated at any time or extended by CDTC at its discretion. In the event
of a default under this agreement, the non-defaulting party can terminate this agreement.
Business Cooperation Agreement
Pursuant to the business cooperation agreement
entered into on February 22, 2005 between Eastlong Technology and Eastlong Advertising,
Eastlong Advertising shall operate an out-of-home advertising platform and selling advertisements
or value added services on that platform, which it may do by setting up joint ventures
with third parties or by other feasible means. The cooperation method by which Eastlong
Technology and Eastlong Advertising engage in business projects shall vary, with Eastlong
Technology either providing technology and consulting services to Eastlong Advertising,
Eastlong Advertising subletting work to Eastlong Technology, or Eastlong Technology and
Eastlong Advertising jointly engaging in projects, depending on PRC legal and regulatory
requirements, including qualification or licensing requirements, and the requirements
of third-party project owners. Under each cooperation method, Eastlong Technology and
Eastlong Advertising shall receive 90% and 10%, respectively, of the project profits
and each shall be reimbursed, as applicable, for its out-of-pocket expenses. Eastlong
Technology shall be the exclusive and sole cooperating partner of Eastlong Advertising,
and Eastlong Advertising shall not engage in any business other than that it conducts
in cooperation with Eastlong Technology without Eastlong Technologys prior written
consent. The term of this agreement commences on February 22, 2005 and remains in effect
unless Eastlong Technology ceases to exist. This agreement can be terminated if (i) by
mutual agreement by both parties (ii) if either party is declared legally bankrupt and
the other party requests termination of the agreement or (iii) Eastlong Technology is
unable to provide any services to Eastlong Advertising for more than three consecutive
years due to force majeure.
CDTC and Eastlong Technology historically
agreed to waive the obligation of the respective VIEs to pay their service and royalty
fees because (i) the Group determined to retain funds in the respective VIEs for network
expansion and media asset acquisition in China and (ii) each of the VIEs was still in
accumulated net loss position in accordance with the accounting principles generally
accepted in the United States of America (US GAAP). The WFOE and VIEs mutually
agreed on the terms of the fee waivers and such fee waivers have been approved by the
respective board of directors of CDTC and VisionChina Media Group.
The service agreements (namely, the technology
and management services agreement, the domain name license agreement and the business
cooperation agreement) are renewable by CDTC or Eastlong Technology, as applicable, at
its discretion. The technology and management services agreement and the domain name
license agreement require mutual consent for any adjustments to the fee under the respective
agreements. Given the structure of the Company and its control over the VIEs as explained
below, the mutual consent requirement is non-substantive and the Company effectively
maintains the ability to determine the amount and timing of fees charged of the service
agreements so that substantially all of the profits of the VIEs can be transferred to
CDTC or Eastlong Technology. The above service agreements can convey substantially all
of the economic benefits of the VIEs to CDTC and Eastlong Technology because CDTC and
Eastlong Technology can unilaterally determine the amount and timing of the fees charged.
The Company has the power to direct the
activities of VIEs that most significantly impact VIEs economic performance, such
as (1) determining pricing for advertising services, (2) hiring and conducting performance
evaluations of employees, (3) managing sales activities, (4) conducting marketing activities,
(5) establishing the policy for payment of cash from the VIEs to the WFOEs, including
determination of the amount of the fees to be paid under the agreements between the VIEs
and the WFOEs, and (6) determining whether to expand or terminate advertising platforms.
As further described below, Mr. Limin Li and Ms. Yanqing Liang, the direct equity holders
of VisionChina Media Group, has each signed an irrevocable proxy letter pursuant to which
he/she has granted CDTC the right to exercise all of his/her voting rights as an equity
holder of VisionChina Media Group. The proxy letters provide the Company with the ability
to control and exercise the voting and governance rights that the equity holders of VisionChina
Media Group would otherwise possess through their equity ownership interests in VisionChina
Media Group. In addition, as further described below, the option agreements also provide
the Company with the ability to control and exercise the voting and governance rights
of the equity holders of VisionChina Media Group and Eastlong Advertising by having CDTC
and Eastlong Technology exercise their substantive kick out rights to replace the equity
holders of these consolidated affiliated entities. The terms of the option agreements
are currently exercisable and legally enforceable under current PRC laws and regulations.
A simple majority vote of the Companys board of directors is required to pass
a resolution to exercise the Companys kick-out rights under the option agreements,
and no consent of the VIEs equity holders is required. The board of directors
of the Company comprises five directors, including Mr. Limin Li and Ms. Yanqing Liang,
and therefore Mr. Limin Li and Ms. Yanqing Liang do not have veto power over such majority
vote. The Companys right under the option agreements gives the Company the power
to control the equity holders of the VIEs and thus the power to direct the activities
that most significantly impact the VIEs economic performance.
Agreements that provide Company effective
control over VisionChina Media Group and Eastlong Advertising:
Loan Agreements
CDTC entered into a loan agreement and
amendments thereto with Mr. Limin Li and Ms. Yanqing Liang, direct equity holders of
VisionChina Media Group, on March 30, 2006 and February 15, 2007, which allows
the Company to capitalize the PRC operating affiliates in VisionChina Media Group and
facilitates the establishment of the current corporate structure in VisionChina Media
Group. CDTC made an interest-free loan of RMB50 million to the direct equity holders
of VisionChina Media Group. The loan can be repaid only with the proceeds from the transfer
of equity interest in VisionChina Media Group owned by the direct equity holders to CDTC
or to another person designated by CDTC pursuant to the Option Agreement as discussed
below. In the event of a default under this agreement, the non-defaulting party can terminate
this agreement.
Eastlong Technology entered into a series
of loan agreements and amendments thereto with Mr. Qijun Men and Mr. Haifeng Wang, direct
equity holders of Eastlong Advertising, in February 2005, March 2007 and May 2008,
respectively, which allowed Eastlong Technology to capitalize its PRC operating affiliates
and facilitates the establishment of the corporate structure. Eastlong Technology made
an interest-free loan of RMB20 million to the direct equity holders of Eastlong
Advertising. This loan can only be repaid by transferring the equity interest in Eastlong
Advertising owned by the direct equity holders to Eastlong Technology or to another person
designated by Eastlong Technology. In the event of a default under this agreement, the
non-defaulting party can terminate this agreement.
Proxy Letter
Mr. Limin Li and Ms. Yanqing Liang, direct
equity holders of VisionChina Media Group, signed certain proxy letters on February 15,
2007, pursuant to which Mr. Limin Li and Ms. Yanqing Liang have granted an employee of
CDTC, who is a PRC citizen, the right to exercise all their voting rights as equity holders
of VisionChina Media Group as provided under its articles of association, including the
right to appoint and elect board members and senior management members of VisionChina
Media Group. Such grant must be approved by CDTC and the grantee must be an employee
of CDTC. If the grantee ceases to be an employee of CDTC, then the grantors will revoke
the proxy and grant a similar proxy to a then-current employee of CDTC designated by
CDTC. The proxy letters will remain effective until February 15, 2032.
Option Agreements
CDTC, Mr. Limin Li and Ms. Yanqing Liang
entered into an option agreement on February 15, 2007, pursuant to which CDTC has
an exclusive option to purchase, or to designate another qualified person to purchase,
to the extent permitted by PRC law and foreign investment policies, part or all of the
equity interests in VisionChina Media Group owned by Mr. Limin Li and Ms. Yanqing Liang.
The purchase price for the entire equity interest shall be the greater of (i) RMB50 million
and (ii) the minimum price permitted by applicable PRC law and agreed upon by the
parties. The option agreement remains in effect until the completion of the transfer
of all the equity interests in accordance with the option agreement. In the event of
a default under this agreement, the non-defaulting party can terminate this agreement.
Eastlong Technology, Mr. Qijun Men and
Mr. Haifeng Wang entered into a series of option agreements and amendments thereto in
February 2005, March 2007 and May 2008, respectively, pursuant to which
Eastlong Technology has an exclusive option to purchase, or to designate another qualified
person to purchase, to the extent permitted by the PRC law and foreign investment policies,
all of the equity interests in Eastlong Advertising owned by Mr. Qijun Men and Mr. Haifeng
Wang. The purchase price for the entire equity interest shall be RMB20 million. The option
agreement remains in effect until the completion of the transfer of all the equity interests
in accordance with the option agreements. The above contractual arrangements
allow the Group to have (1) the power to direct the activities of VisionChina Media Group, Eastlong Advertising and their subsidiaries
that most significantly affect their economic performance and (2) the obligation to absorb losses of, or the right to receive
benefits from VisionChina Media Group, Eastlong Advertising and their subsidiaries. Accordingly, the Group treats VisionChina
Media Group and Eastlong Advertising as VIEs. Because the Group is the primary beneficiary of VisionChina Media Group and Eastlong
Advertising, the Group has effective control on and consolidated the financial results of VisionChina Media Group and Eastlong
Advertising and their subsidiaries. Risks in relation to the
VIEs structure
The Group believes that the VIEs arrangements
are in compliance with PRC law and are legally enforceable. The equity holders of VisionChina
Media Group are also shareholders of the Group and therefore have no current interest
in seeking to act contrary to the contractual arrangements. However, there are certain
risks related to the VIE arrangements, which include but are not limited to the following:
· If
the ownership structure and contractual arrangements are found to be in violation of
any existing or future PRC laws or regulations, the Group could be subject to severe
penalties;
· The
Group relies on contractual arrangements with the VIEs and their equity holders for substantially
all of its PRC operations, which may not be as effective as direct ownership in providing
operational control; and
· The
Group may have to incur significant cost to enforce, or may not be able to effectively
enforce, the contractual arrangements with the VIEs and their equity holders in the event
of a breach or non-compliance by the VIEs or their equity holders.
In particular, if the Companys
ownership structure and contractual arrangements were found to be in violation of PRC
laws or regulations, the PRC government could:
· Revoke
the business and operating licenses of the Companys PRC subsidiaries, the VIEs
and the VIEs subsidiaries;
· Discontinue
or restrict the operations of any related-party transactions among the Companys
PRC subsidiaries, the VIEs and the VIEs subsidiaries;
· Impose
fines, confiscate the income of the VIEs or the VIEs subsidiaries, or impose other
requirements with which the Companys PRC subsidiaries, the VIEs or the VIEs
subsidiaries may not be able to comply;
· Shut
down the network of the VIEs and the VIEs subsidiaries; or
· Require
the Company or the Companys PRC subsidiaries, the VIEs and the VIEs subsidiaries
to restructure their ownership structure or operations.
The Companys ability to conduct
its advertising business may be negatively affected if the PRC government were to carry
out any of the aforementioned action, or if the VIEs or their equity holders breach or
do not comply with the contractual arrangements. As a result, the Company may not be
able to consolidate the VIEs and the VIEs subsidiaries in its consolidated financial
statements as it may lose the ability to exert effective control over the VIEs and the
VIEs subsidiaries, and it may lose the ability to receive economic benefits from
the VIEs and the VIEs subsidiaries.
Mr. Limin Li and Ms. Yanqing Liang are
the shareholders of VisionChina Media Group and they are also beneficial owners of the
Company. The interests of Mr. Limin Li and Ms. Yanqing Liang as the beneficial owners
of VisionChina Media Group may differ from the interests of the Company as a whole, since
Mr. Limin Li and Ms. Yanqing Liang are also beneficial shareholders of the Company. The
Company cannot assure that when conflicts of interest arise, Mr. Limin Li and Ms. Yanqing
Liang will act in the best interests of the Company or that conflicts of interests will
be resolved in the Companys favor. Currently, the Company does not have existing
arrangements to address potential conflicts of interest Mr. Limin Li and Ms. Yanqing
Liang may encounter in their capacity as beneficial owners and directors of VisionChina
Media Group, on the one hand, and as a beneficial owner and director of the Company,
on the other hand. Mr. Limin Li and Ms. Yanqing Liang signed irrevocable proxy letters,
pursuant to which Mr. Limin Li and Ms. Yanqing Liang have granted CDTC the right to exercise
all their voting rights as equity holders of VisionChina Media Group. The Company believes
Mr. Limin Li and Ms. Yanqing Liang will not act contrary to any of the contractual arrangements,
and the exclusive option agreement provides the Company with a mechanism to remove Mr.
Limin Li and Ms. Yanqing Liang as beneficial shareholders of VisionChina Media Group
should they act to the detriment of the Company. The Company relies on Mr. Limin Li,
as a director and executive officer of the Company, and Ms. Yanqing Liang, as a director
of the Company, to fulfill their fiduciary duties and abide by laws of the PRC and Cayman
Islands and act in the best interest of the Company. If the Company cannot resolve any
conflicts of interest or disputes between the Company and Mr. Limin Li and Ms. Yanqing
Liang, the Company would have to rely on legal proceedings, which could result in disruption
of its business, and there is substantial uncertainty as to the outcome of any such legal
proceedings.
The Company has two VIEs, VisionChina
Media Group and Eastlong Advertising, which it has consolidated under the authoritative
literature because it is the primary beneficiary of these VIEs. Since the Company, through
its subsidiaries, has (1) the power to direct the activities of the VIEs that most significantly
affect the VIEs economic performance and (2) the right to receive benefits from
the VIEs, the Company has continued to consolidate the VIEs upon the adoption of the
new guidance, which, other than for additional disclosures, has no accounting impact
on the Companys consolidated financial statements.
The VIEs contributed an aggregate of 96.7%,
100% and 95.1% of the Groups consolidated net revenues derived from third parties
and non-consolidated affiliates for the years ended December 31, 2013, 2014 and 2015,
respectively. The Groups operations not conducted through contractual arrangements
with the VIEs primarily consist of (1) sales of PIDS to various subway companies in the
PRC, (2) sales of equipment used for mobile digital television on mass transit systems,
and (3) advertising revenue on advertising platforms located outside of the PRC. In the
fiscal years ended December 31, 2013, 2014 and 2015, the Company and its subsidiaries
(excluding operations that are subject to involvement with the consolidated affiliated
entities) contributed in aggregate approximately 3.3%, 0% and 4.9%, respectively, of
the Groups total consolidated net revenues derived from third parties and non-consolidated
affiliates. As of December 31, 2014 and 2015, the VIEs accounted for an aggregate of
66.4% and 73.1%, respectively, of the Groups consolidated total assets. As of
December 31, 2014 and 2015, the Company and its subsidiaries accounted for an aggregate
of 33.7% and 26.9%, respectively, of the Companys total assets (excluding for
the purpose of this calculation assets that are subject to involvement with the consolidated
affiliated entities).
The financial information of the Companys VIEs and VIEs
subsidiaries as of December 31, 2014 and 2015 and for the years ended December 31, 2013,
2014 and 2015 is as follows:
December 31,
2014 2015
Total assets $ 67,788,321 $ 66,465,586
Total liabilities 42,026,064 46,137,892
Year ended December 31,
2013 2014 2015
Net revenues $ 52,233,496 $ 52,672,460 $ 39,422,818
Net loss (4,193,263 ) (25,288,462 ) (22,973,856 )
Net cash (used in) provided by operating activities (16,445,774 ) 12,040,459 (6,022,571 )
Net cash provided by (used in) investing activities 4,216,520 487,309 (7,111,932 )
Net cash provided by financing
activities 19,638,649 5,701,719 2,247,792
The Groups consolidated assets
do not include any collateral for VisionChina Media Groups and Eastlong Advertisings
obligations.
There was no pledge or collateral of the
assets in Eastlong Advertising as of December 31, 2014 and 2015. Account receivable of
$17.2 million and $13.8 million in VisionChina Media Group are pledged to secure the
CCB Facilities granted by CCB (SZ) (as defined and detailed in Note 11) as at December
31, 2014 and 2015, respectively. Creditors of VisionChina Media Group have no recourse
to the general credit of CDTC or the Company, which is the primary beneficiary of VisionChina
Media Group. Creditors of Eastlong Advertising have no recourse to the general credit
of Eastlong Technology or the Company, which is primary beneficiary of Eastlong Advertising.
As of December 31, 2015, subsidiaries
and variable interest entities include the following entities:
Date of Place of
Date of establishment/ establishment/ Percentage of
Companies acquisition incorporation incorporation ownership
Subsidiaries of the Company
CDTC N/A March 9, 2006 PRC 100 %
Vision Best Limited N/A September 23, 2009 British Virgin Islands (BVI) 100 %
Whole Genius Limited N/A May 16, 2008 HK 100 %
DMG January 2, 2010 May 15, 2003 BVI 100 %
DMG HK January 2, 2010 October 10, 2003 HK 100 %
Eastlong Technology January 2, 2010 December 10, 2001 PRC 100 %
Shenzhen Huachangshi Digital Technology Co., Ltd. (Huachangshi) N/A November 27, 2008 PRC 100 %
Shenzhen Huadingshi Digital Technology Co., Ltd. N/A December 20, 2010 PRC 100 %
Dienzhi Advertising (Shanghai) Co., Ltd January 2, 2010 March 19, 2009 PRC 100 %
VIE of CDTC
VisionChina Media Group N/A April 8, 2005 PRC note (a)
Subsidiaries of VisionChina
Media Group
Shenzhen HDTV Industry Investment Co., Ltd. (Shenzhen
HDTV) February 17, 2006 June 16, 2004 PRC 100 %
Beijing Beiguang Media Mobile Television Advertising
Co., Ltd. N/A December 18, 2006 PRC 100 %
Luzhou Huashi Digital Technology Co., Ltd. (Luzhou
Huashi) N/A November 21, 2009 PRC 100 %
Nanjing Hua Dingshi Communication Technology Co., Ltd. N/A July 16, 2007 PRC 100 %
Shenzhen Hua Meishi Advertising Co., Ltd. N/A June 29, 2007 PRC 100 %
VisionChina New Culture Media Co., Ltd. (New
Culture) N/A September 3, 2007 PRC 100 %
Guangzhou Jiaojian Multimedia Information Technology
Co., Ltd. (Guangzhou Jiaojian) N/A October 8, 2007 PRC 50 %
Jiangxi Huashi Media Advertising Co., Ltd. (Jiangxi
Huashi) N/A June 17, 2011 PRC 100 %
Shenzhen Qianhai VisionChina N/A March 26, 2014 PRC 69 %
Mobile Interactive Co., Ltd. (Shenzhen Qianhai) note (c)
VIE of Eastlong Technology
Eastlong Advertising January 2, 2010 March 30, 2004 PRC note (b)
Date of Place of
Date of establishment/ establishment/ Percentage of
Companies acquisition incorporation incorporation ownership
Subsidiaries of Eastlong Advertising
Nanjing Metro Operation Information Service
Co., Ltd. January 2, 2010 September 13, 2006 PRC 100 %
Shenzhen Metro Operation Information Service Co., Ltd.
(DMG Shenzhen) January 2, 2010 August 10, 2005 PRC 100 %
Tianjin Metro Operation Information Service Co., Ltd. January 2, 2010 September 22, 2005 PRC 100 %
Dienzhi Advertising (Beijing) Co., Ltd. January 2, 2010 June 17, 2009 PRC 100 %
Notes:
(a) Through a series of contractual
arrangements, VisionChina Media Group became a VIE of CDTC.
(b) Through a series of contractual
arrangements, Eastlong Advertising became a VIE of Eastlong Technology.
(c) On May 31, 2015, Baidu Inc. and
additional top-tier private equity investors (collectively new investors),
independent third parties, entered into an agreement with the Group to inject approximately
$11.5 million (equivalent to RMB 69,225,000) in Shenzhen Qianhai. The proceeds of $10.2
million (equivalent to RMB62,302,500) were received on June 5, 2015. After the capital
injection by new investors, the percentage of ownership held by the Group in Shenzhen
Qianhai was decreased from 80% to 69% during the year ended December 31, 2015. The capital
injection did not result in change of control of Shenzhen Qianhai.
As of December 31, 2015, the Groups equity method investees
include the following entities:
Date of Date of Place of Percentage of
Investee companies acquisition establishment establishment ownership
Chengdu Mobile Digital Television Company
Limited (Chengdu Mobile) N/A April 29, 2005 PRC 49 %
Chongqing Light Rail Information Services Co., Ltd.
(DMG Chongqing) January 2, 2011 December 30, 2004 PRC 46.75 %
Haerbin China Mobile Television Company limited (Haerbin
Mobile) N/A November 10, 2005 PRC 49 %
Jilin Mobile Television Company Limited (Jilin
Mobile) N/A November 8, 2005 PRC 49 %
Dalian Mobile Digital Television Company Limited (Dalian
Mobile) N/A February 20, 2006 PRC 49 %
Henan China Digital Mobile Television Company Limited
(Henan Mobile) N/A July 4, 2006 PRC 49 %
Hubei China Digital Television Company Limited (Hubei
Mobile) N/A July 26, 2006 PRC 49 %
Suzhou China Digital Mobile Television Company Limited
(Suzhou Mobile) N/A February 17, 2007 PRC 49 %
Changzhou China Digital Mobile Television Company Limited
(Changzhou Mobile) N/A March 19, 2007 PRC 49 %
Ningbo China Digital Mobile Television Company Limited
(Ningbo Mobile) N/A April 5, 2007 PRC 49 %
Zhongguanguoji Metro TV (Beijing) Co., Ltd. (Zhongguanguoji) January 2, 2010 December 22, 2005 PRC 49 %
China (Shenzhen) National New Media &amp; Advertising
Industrial Park (Shenzhen Media) N/A September 9, 2013 PRC 49 %
Apart from Zhongguanguoji, Shenzhen Media
and DMG Chongqing, the Groups equity method investees have been separately formed
with nine separate parties for the purpose of engaging in provision of digital mobile
television advertising services in the PRC. VisionChina Media Group contributed cash
and another investor contributed advertising broadcasting rights to the equity method
investees for 49% and 51% equity interests, respectively.</t>
  </si>
  <si>
    <t>SUMMARY OF SIGNIFICANT ACCOUNTING POLICIES</t>
  </si>
  <si>
    <t>Accounting Policies [Abstract]</t>
  </si>
  <si>
    <t>2. SUMMARY OF SIGNIFICANT ACCOUNTING POLICIES
(a) Basis of presentation
The consolidated financial statements
of the Group have been prepared in accordance with the US GAAP. During the
year ended December 31, 2015, the directors of the Company approved the plan to dispose the subway mobile TV advertising business
of the Group (Subway Advertising Business). As of December 31, 2015, Subway Advertising Business is available for
immediate sale in its present condition and being actively marketed for sale. There is an active program to locate a buyer. The
directors considered that the sale of Subway Advertising Business is probable within one year. Therefore, Subway Advertising Business
is classified as held for sale and accounted as discontinued operation during the year ended and as of December 31, 2015. The consolidated statements of
income (loss) and comprehensive income (loss) for the year ended 2013 and 2014 and corresponding notes previously reported have
been revised to conform to the current presentation accordingly.
(b) Principles of consolidation
The consolidated financial statements
include the financial statements of the Company, its subsidiaries and VIEs for which
the Company is the primary beneficiary. All inter-company transactions and balances have
been eliminated on consolidation.
(c) Going concern
The accompanying consolidated financial
statements have been prepared assuming that we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The following factors raise substantial
doubt about our ability to continue as a going concern for the foreseeable future.
· For
the year ended December 31, 2013, 2014 and 2015, the Group incurred net loss of $23,967,870,
$31,077,215 and $23,400,346, respectively.
· As
of December 31, 2015, the Groups net current assets exceeded its current liabilities
by $58,210,118.
· As
of December 31, 2015, the Group had cash and cash equivalents of $8,541,890 with bank
borrowings due within one year of $9,243,995 and overdue convertible promissory notes
of $55,889,559 as detailed in Note 17 to the consolidated financial statements.
These factors are mitigated by the
following plans and actions:
· The
Group has successfully negotiated with China Construction Bank (Shenzhen branch) (CCB(SZ))
and will continue to negotiate with other banks to obtain revolving bank facilities to
ensure the Groups bank borrowings can be renewed on an on-going basis. On February
22, 2016, the Group has entered into another RMB80 million (equivalent to $12.2 million)
secured revolving credit facility granted by CCB(SZ) with interest rate in a range between
99.615% to 102.66% of the Loan Prime Rate in the PRC.
· VisionChina
Media Group and Shenzhen HDTV (collectively VisionChina Subsidiaries or
the Sellers), have entered into an equity transfer agreement and a profit
compensation agreement to sell 49% equity interest in Subway Advertising Business to
Ledman Optoelectronic Co., Ltd. (Ledman) for an aggregate consideration
of RMB382.2 million (equivalent to $58.3 million). Pursuant to the equity transfer agreement,
Ledman will pay RMB61 million in cash and the other RMB321.2 million in cash with restriction
that such cash need to be used for purchasing the shares of Ledman from a major shareholders
of Ledman. Please refer to Note 3 for further details on this transaction.
· The
Group is actively negotiating with potential buyers to dispose the remaining 51% equity
interest in Subway Advertising Business.
· The
Group is actively negotiating with the holders of convertible promissory notes to extend
the payments of the overdue amounts of $55,889,559.
· The
Group has taken or in process of taking a number of initiatives to reduce costs and improve
working capital management. The Group has been negotiating with a number of vendors,
including vendors of concession right contracts, for them to provide the Group with lower
prices or more favorable payment terms in order to achieve cost savings. The Group has
decided to postpone a substantial portion of its planned capital expenditures for the
next twelve months. In addition, the Group has implemented measures to more closely monitor
the collection of receivable balances with an aim to improving liquidity.
Based on the above factors, the directors
are of the opinion that adequate sources of liquidity will exist to fund the Groups
working capital and capital expenditure requirements, and to settle the overdue convertible
promissory notes, and to meet other short term debt obligations, other liabilities and
commitments as they become due. As a result,
the accompanying consolidated financial statements have been prepared assuming the Group will continue as a going concern. The
accompanying consolidated financial statements do not reflect any adjustments relating to the recoverability and reclassification
of assets and liabilities as that might be necessary if the Group is unable to continue as a going concern.
(d) Noncontrolling
interest
Noncontrolling interest have been
reported as a component of equity in the consolidated balance sheets and consolidated
statements of changes of equity and comprehensive income for all periods presented .
(e) Significant risks and uncertainties
The Group participates in a young
and dynamic industry and believes that changes in any of the following areas could have
a material adverse effect on the Groups future financial position, results of
operations or cash flows: advances and trends in new technologies or industry standards;
competition; changes in key suppliers; changes in certain strategic relationships; regulatory
or other PRC related factors such as PRC tax rules and etc.; risks associated with the
Groups ability to attract and retain employees necessary to support its growth;
risks related to VIEs structure as detailed in Note 1; and general risks associated with
the advertising industry.
(f) Cash and cash equivalents
Cash and cash equivalents consist
of cash on hand and highly liquid investments which are unrestricted as to withdrawal
or use, and which have maturities of three months or less when purchased.
(g) Restricted cash
Restricted cash represents the cash
subsidies received from the PRC government by the operating subsidiaries of the Company
for which the use of cash subsidies are restricted and the bank deposits placed in escrow
accounts as the performance security for certain concession agreements and PIDS agreements
which are restricted from withdrawal. Restricted cash received from the PRC government
is contractually restricted and is classified as current asset and expected to be utilized
within one year. Restricted cash related to bank deposits in escrow accounts as the performance
security for certain concession agreements and PIDS agreements are classified as current
or non-current assets depending on whether or not such agreements are expected to be
completed within one year.
(h) Accounts receivable
Accounts receivable primarily represent
amounts due from customers, which are recorded at the invoiced amount or at an amount
in accordance with the contractual terms agreed with the advertising customers, and do
not bear interest. The Group reviews its accounts receivable on a periodic basis and
records allowances when there is a doubt as to the collectability of the balance. In
evaluating the collectability of the accounts receivable balances, the Group considers
various factors, including the age of the balance, customer specific facts and economic
conditions. Accounts receivable balances are charged off against the allowance after
all means of collection have been exhausted and the potential for recovery is considered
remote. The Group does not have any off-balance-sheet credit exposure related to its
customers.
(i) Intangible Assets, net
Intangible assets, which consist of
trademark and patents are carried at cost less accumulated amortization. Amortization
is calculated using the straight-line method over their respective expected useful lives
as follows:
Estimated useful
life
Trademark 10 years
Patents 10 years
(j) Fixed assets, net
Fixed assets are carried at cost less
accumulated depreciation and amortization. Assembly in progress is not depreciated until
it is ready for its intended use.
Depreciation and amortization is computed
on a straight-line basis over the following estimated useful lives, after taking into
account the residual values:
Estimated useful life
Media display equipment 5 years
Wi-Fi equipment 5 years
Computers and office equipment 5 years
Motor vehicles 5 years
Leasehold improvements lesser of lease terms or the estimated
useful lives of the assets
(k) Investments under equity method
The investments for which the Group
has the ability to exercise significant influence are accounted for under the equity
method. Under the equity method, original investments are recorded at cost and adjusted
by the Groups share of undistributed earnings or losses of these entities, by
the amortization of intangible assets recognized upon purchase price allocation and by
dividend distributions or subsequent investments. All unrecognized inter-company profits
and losses have been eliminated under the equity method.
The Group generates a portion of its
revenues from sales of advertising time on mobile television networks which are owned
by its equity method investees. Because the operations of the Groups investees
under equity method form an integral part to the Groups operating activities,
the Groups share of undistributed earnings or losses of these entities is classified
as part of the Groups operating profit (loss).
When the estimated amount to be realized
from the investments falls below its carrying value, an impairment charge is recognized
in the consolidated statements of operations when the decline in value is considered
other than temporary.
(l) Assets held for sale The Group considers assets
to be held for sale when all of the following criteria are met: i) a commitment to a plan to sell an entity or a group of components
of an entity was made and exercised; ii) the entity or a group of components of an entity is available for immediate sale in its
present condition; iii) an active program to locate a buyer or buyers and other actions required to complete the plan to sell
the entity to be sold have been initiated; iv) sale of the entity or a group of components of an entity is probable and the Group
expects the completed sale will occur within one year; v) the entity or a group of components of an entity is actively being marketed
for sale at a price that is reasonable given its current market value; and vi) actions required to complete the plan indicate
that it is unlikely that significant changes to the plan will be made or that the plan will be withdrawn. Upon designation as
assets held for sale, the Group records Disposal Group (as defined in Note 3) at the lower of its carrying value or its estimated
fair value, less estimated costs to sell, and the Group ceases depreciation.
(m) Other investments
The Groups investments in non-marketable
equity securities for which the Group does not have the ability to exercise significant
influence or control are accounted for using the cost method. Dividends and other distributions
of earnings from investees, if any, are recognized in the consolidated statements of
operations when declared. The Group periodically evaluates the carrying value of investments
accounted for under the cost method of accounting and any impairment is included in the
consolidated statements of operations.
(n)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The Group recorded impairment charges of $537,939 and $808,304
against investments under equity method and a cost method investee in the consolidated
statements of operations during the year ended December 31, 2015, respectively as detailed
in Note 8 and Note 9, respectively. No impairment charge is recognized for long-lived
assets during the year end December 31, 2013 and 2014.
(o) Convertible promissory notes
The Company determines the appropriate
accounting treatment of its convertible promissory notes in accordance with the terms
in relation to the conversion feature, call and put option, beneficial conversion feature
and settlement feature. After considering the impact of such features, the Company may
account for such instrument as a liability in its entirety, or separate the instrument
into debt, derivative and equity components.
Convertible promissory notes are classified
as a current liability if their maturity is or will be within one year from the balance
sheet date.
(p) Contingencies
The outcomes of legal proceedings
and claims brought against the Company are subject to significant uncertainty.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of an unfavourable outcome and the ability to
make a reasonable estimate of the amount of loss.
(q) Revenue recognition
(1) Time-based advertising services and
advertising services on VIFI platform
The Group recognizes revenues as the
advertisements are aired over the contractual term based on the schedules agreed with
the customers. Payments received in advance of services provided are recorded as customer
deposits.
Revenue is deferred until persuasive
evidence of an arrangement exists, delivery has occurred provided that there are no significant
post delivery obligations to the customers, the sales price is fixed or determinable,
and collection is reasonably assured.
(2) Barter transactions
The Group engages in barter transactions
which are generally recorded at fair value. The revenues contributed by barter transactions
accounted for 2%, 0.9% and 1.7% of the Groups total revenues for the years ended
December 31, 2013, 2014 and 2015, respectively, of which 0.7%, 0.3% and 1.6% were related
to discontinued operations for the years ended December 31, 2013, 2014 and 2015, respectively.
(3) Sales of advertising equipment
Sales of advertising equipment comprises
sales of media display equipment and PIDS.
Revenues from sales of media display
equipment, which are from related parties, are recognized upon delivery, at which time
all of the following four criteria are met: (i) pervasive evidence that an arrangement
exists; (ii) delivery of the productions and/or services has occurred and risks and rewards
of ownership have passed to the customer; (iii) the selling price is both fixed and determinable,
and (iv) collection of the resulting receivable is reasonable assured.
(3) Sales of advertising equipment
-
The Group entered into certain arrangements
for sales of PIDS where it is obligated to deliver multiple products and/or services
(multiple elements), including the equipment necessary for the operation of PIDS, free
post-delivery support and training. The Group is unable to establish vendor-specific
objective evidence or third party evidence of fair value for any of the elements in the
arrangement because they are not sold separately, nor is the Group able to establish
the estimated selling prices for each components in the arrangements for sales of PIDS.
Recognition of revenue from the sales of PIDS is deferred until the earlier of the point
at which such sufficient vendor-specific objective evidence does exist or all elements
of the arrangement have been delivered.
Advertising equipment revenues are recorded
net of value-added tax incurred, which amounted to $484,977, $463,177 and $2,092,026
for the years ended December 31, 2013, 2014 and 2015, respectively.
(r) Cost of revenues
Cost of revenues comprises advertising service cost and advertising
equipment cost.
Advertising service cost consists
primarily of media costs payable under concession contracts, depreciation, business taxes
and surcharges and other operating costs. Media costs are expensed as incurred.
The amount of business taxes and surcharges
included in advertising services cost totaling $1,209,283, $1,301,940 and $855,227 for
the years ended December 31, 2013, 2014 and 2015, respectively, of which $594,481, $589,096
and $625,558 were related to discontinued operations for the years ended December 31,
2013, 2014 and 2015, respectively.
Advertising equipment represents the
cost incurred for sales of media display equipment and PIDS, including purchase cost
of digital television displays and equipment necessary for the operation of PIDS, and
post-delivery training and supporting cost for PIDS. Cost of sales of PIDS is deferred
until the corresponding revenue is recognized in the consolidated statements of operations.
(s) Research and development
Research and development costs are
expensed as incurred. Research and development expenses consist primarily of salaries
and related expenses, traffic charges, consultant fees, as well as costs related to other
overhead expenses such as depreciation, facilities and utilities.
(t) Operating leases
Leases in which substantially all
the rewards and risks of ownership of assets remain with the leasing group are accounted
for as operating leases. Payments made under operating leases are charged to the consolidated
statement of operations on a straight-line basis over the lease periods.
(u) Foreign currency translation
The functional and reporting currency
of the Group is the United States dollars (US dollars). Monetary assets
and liabilities denominated in currencies other than the US dollars are translated into
the US dollars at the rates of exchange at the balance sheet date. Transactions in currencies
other than the US dollars during the year are converted into the US dollars at the applicable
rates of exchange prevailing on the respective dates of the transactions. Transaction
gains and losses are recognized in the consolidated statements of operations.
The financial records of the Companys
subsidiaries and VIEs are maintained in their respective local currencies, the Renminbi
(RMB) or Hong Kong Dollar (HKD), which are also their respective
functional currencies. Assets and liabilities are translated at the exchange rates at
the balance sheet date; equity accounts are translated at historical exchange rates;
revenues, expenses and gains and losses are translated using the average rates for the
period. Translation adjustments are reported as cumulative translation adjustments and
are recorded within accumulated other comprehensive income in the consolidated statements
of changes of equity and comprehensive income (loss).
(v) Net loss per share
Basic net loss per share is computed
by dividing net loss attributable to VisionChina Media Inc. shareholders by the weighted
average number of common shares outstanding during the year. Diluted net loss per share
reflects the potential dilution that could occur if securities or other contracts to
issue common shares were exercised or converted into common shares. The Companys
dilutive securities consist of convertible promissory notes, outstanding share options
and restricted shares. Convertible promissory notes and certain common share equivalents
(e.g. share options and restricted shares) are excluded from calculation of diluted loss
per share as their effect is anti-dilutive. The Company had outstanding share options
amounted to 1,418,420, 1,409,060 and 1,409,060 as of December 31, 2013, 2014 and 2015,
respectively. As of December 31, 2013, 2014 and 2015, the Company had outstanding restricted
shares of 1,104,400, 1,195,400 and 574,567, respectively.
The following table sets forth the
computation of basic and diluted net loss per share.
Year ended December 31,
2013 2014 2015
Numerator:
Net loss from continuing
operations $ (27,409,925 ) $ (30,188,272 ) $ (30,789,866 )
Net income (loss) from discontinued
operations $ 3,442,055 $ (888,943 ) $ 7,389,520
Net loss attributable to Vision
China Media Inc. shareholders $ (23,967,870 ) $ (31,077,215 ) $ (23,400,346 )
Denominator:
Weighted average shares outstanding-basic 101,495,442 101,601,913 102,353,956
Weighted average number of shares outstanding-diluted 101,495,442 101,601,913 102,353,956
Basic net loss per share from continuing operations $ (0.27 ) $ (0.30 ) $ (0.30 )
Basic net income (loss) per share from discontinued
operations $ 0.03 $ (0.01 ) $ 0.07
Diluted net loss per share from continuing operations $ (0.27 ) $ (0.30 ) $ (0.30 )
Diluted net income (loss) per
share from discontinued operations $ 0.03 $ (0.01 ) $ 0.07
During the years ended December 31, 2013, 2014 and
2015, the Company had convertible promissory notes, restricted shares and share
options of which would potentially dilute earnings per share in the future, but
which were excluded from the computation of diluted earnings per share as their effect
would have been antidilutive, such restricted shares and share options consist of 2,522,820, 2,604,460 and 1,983,627,
respectively.
(w) Income taxes
Deferred tax assets and liabilities
are determined based on the difference between the financial reporting and tax bases
of assets and liabilities, and operating loss and tax credit carry forwards using enacted
tax rates that will be in effect for the period in which the differences are expected
to reverse. The Group records a valuation allowance against the amount of deferred tax
assets that it determines is not more likely than not of being realized. The effect on
deferred tax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f any, within income tax (expense) benefits.
(x) Accounting for Derivative Instruments
The Company does not use derivative
instruments to hedge exposures to cash flow, market or foreign currency.
The Company reviews the terms of convertible
debt and equity instruments to determine whether there are derivative instruments, including
an embedded conversion option that is required to be bifurcated and accounted for separately
as a derivative financial instrument. Derivative instruments are initially recorded at
fair value and are then revalued at each reporting date with changes in the fair value
reported as non-operating income or expense.
(y) Share-based compensation
Share-based payments to employees
are measured based on the fair values of share options and restricted shares on the respective
grant dates and recognized as compensation expense over the requisite service periods
with a corresponding credit to additional paid-in capital. For share options and restricted
shares granted with performance condition that do not affect the exercise price or factors
other than vesting or exercisability, compensation expense is accrued if it is probable
that the performance condition will be achieved, and compensation expense is not accrued
if it is not probable that the performance condition will be achieved.
Share awards issued to non-employees
are measured at fair value at the earlier of the commitment date or the date the services
is completed and recognized over the period the service is provided or as goods is received.
The Group uses the Black-Scholes option
pricing model to measure the value of options granted to non-employees and employees
at each measurement date.
(z) Comprehensive income (loss)
Comprehensive income (loss) includes
net income (loss) and foreign currency translation adjustments. The Group presents the
components of net income (loss), the components of other comprehensive income (loss)
and total comprehensive income (loss) in two separate but consecutive statements.
(aa) Use of estimates
The preparation of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Significant accounting
estimates reflected in the Groups consolidated financial statements include allowance
for doubtful debts. These estimates are often based on complex judgments and assumptions
that management believes to be reasonable but are inherently uncertain and unpredictable.
Actual results could differ from those estimates.
(ab) Government grants
Government grants represent cash subsidies
received from the PRC government by the operating subsidiaries or VIEs of the Company.
Government grants are recognized after the grants have been received and all of the conditions
specified in the grant have been met, and are classified as operating or non-operating
profit based on the nature of the government grants.
The Company received government incentive
of $2,783,085, $4,165,627 and $135,381 from the local government for its business operations
for the years ended December 31, 2013, 2014 and 2015, respectively. This incentive has
been classified as operating profit because it was related to the Companys business
operations.
(ac) Advertising
costs
Advertising costs are expensed as
incurred. Advertising costs amounted to $4,142,101, $190,697 and $259,086 for years ended
December 31, 2013, 2014 and 2015, respectively, of which nil, $6,280 and $9,366 were
related to discontinued operations for the years ended December 31, 2013, 2014 and 2015,
respectively, and were included in selling and marketing expenses.
(ad) Concentration
of Risks
Concentration of Credit Risk
Financial instruments that potentially
subject the Company to significant concentration of credit risk primarily consist of
cash and cash equivalents, restricted cash and accounts receivable. As of December 31,
2013, 2014 and 2015, substantially all of the Groups cash and cash equivalents
and restricted cash were managed by financial institutions with high credit ratings and
quality. Accounts receivable are typically unsecured and are derived from revenues earned
from customers in the PRC. The risk with respect to accounts receivables is mitigated
by credit evaluations performed on the customers and ongoing monitoring of outstanding
balances. The Group maintains and records an allowance for doubtful accounts for estimated
losses resulting from the inability of its customers to make required payments. The allowance
for doubtful accounts is based on a review of aging data and specifically identified
accounts. Accounts receivable are charged against the allowance after all means of collection
have been exhausted and the potential for recovery is considered remote. There is no
individual customers with balances over 10% of the accounts receivable as of December
31, 2013 and 2015 one customer accounted for 13% of the accounts receivable as of
December 31, 2014.
Current vulnerability due to certain other concentrations
Substantially all of the Groups
businesses are transacted in RMB. Since the RMB is not a fully convertible currency,
all foreign exchange transactions involving the RMB must take place either through the
Peoples Bank of China or other institutions authorized to buy and sell foreign
exchange. The exchange rates adopted for the foreign exchange transactions are the rates
of exchange quoted by the Peoples Bank of China. Approval of foreign currency
payments by the Peoples Bank of China or other institutions requires submitting
a payment application form together with supplier invoices, shipping documents and signed
contracts.
(ae) Fair value
of financial instruments
Fair value i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 fair value hierarchy is established
that requires the Company to maximize the use of observable inputs and minimize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level in the fair value hierarchy
within which a fair value measurement in its entirety falls is based on the lowest level
input that is significant to the fair value measurement in its entirety.
Measured at fair value on a recurring
basis The carrying
amounts of financial instruments, which consist of cash and cash equivalents, restricted cash, accounts receivable, amounts due
from related parties, other current assets, short-term bank loans, derivative instrument, accounts payable, amounts due to related
parties and other current liabilities approximate their fair values due to the short term nature of these instruments. The Groups
financial assets and liabilities or nonfinancial assets and liabilities that were required to be measured at fair value on a recurring
basis as at December 31, 2014 and 2015 included derivative instrument - embedded conversion option. Derivative instrument - embedded
conversion option carried at fair value and the fair value of these embedded conversion option approximated the amounts the Group
would pay if these contracts were settled at the respective valuation dates. Fair value is estimated based on valuation model
that involved the probabilities of Qualified Financing (as defined in Note 17) and other market-based observable inputs such as
interest rate yields. Since significant unobservable inputs are used in the valuation model, the derivative instrument - embedded
conversion option represented a level 3 measurement in the fair value hierarchy. The significant unobservable input used was the
probabilities of Qualified Financing. Significant increase (decrease) in the probability would result in a significantly higher
(lower) fair value.
The following table shows the fair
value of the Companys financial assets and liabilities measured at recurring basis
as of December 31, 2014 and 2015:
December
31, 2014 December
31, 2015
Fair
value measurements at the reporting date us</t>
  </si>
  <si>
    <t>DISCONTINUED OPERATION</t>
  </si>
  <si>
    <t>Discontinued Operations and Disposal Groups [Abstract]</t>
  </si>
  <si>
    <t xml:space="preserve">3. DISCONTINUED OPERATION As refer
in Note 2(a), during the year ended December 31, 2015, the directors of the Company approved the plan to dispose the Subway Advertising
Business of the Group. As of December 31, 2015, Subway Advertising Business is available for immediate sale in its present condition
and being actively marketed for sale. There is an active program to locate a buyer. The directors considered that the sale of
Subway Advertising Business is probable within one year. Therefore, Subway Advertising Business is classified as held for sale
and accounted as discontinued operation during the year ended and as of December 31, 2015. Subsequently on February 15,
2016, the Group announced the Sellers have entered into an equity transfer agreement and a profit compensation agreement to sell
all of Subway Advertising Business (Disposal Group) to a third party, Ledman, for an aggregate consideration of
RMB780 million (approximate to $119 million) (the February 2016 Agreement).
On August 19, 2016, the February 2016
Agreement was cancelled and the Sellers have entered into another equity transfer agreement
and a profit compensation agreement (the Transaction) to sell 49% equity
interest in the Disposal Group to Ledman for an aggregate consideration of RMB382.2 million
(equivalent to $58.3 million) (the Consideration).
Pursuant to the equity transfer
agreement, the Consideration comprises RMB61 million in cash and the other RMB321.2 million
in cash with restriction that such cash need to be used for purchasing the shares of
Ledman from a major shareholders of Ledman.
According to the profit compensation
agreement, in the event that the consolidated net profits attributable to the shareholders
(excluding extraordinary items) of New Culture in any of the fiscal years 2016, 2017
and 2018 (collectively, the Covered Period) are less than the profit target
for such fiscal year - RMB60 million, RMB80 million and RMB100 million, respectively
(the Profit Targets), VisionChina Subsidiaries will compensate Ledman for
the deficiency by returning a certain amount of the Ledman Shares to Ledman. In the event
that the Ledman Shares are not sufficient to compensate for such deficiency, VisionChina
Media Group will be required to pay compensation in cash. The compensation amount will
be calculated based on a pre-determined formula and subject to an aggregate cap in an
amount equal to the amount of the Consideration.
The consummation of the Transaction remains
subject to the requisite internal approvals of the relevant parties. There is no assurance
that these approvals will be obtained within the expected time frame, or at all.
Assets and liabilities of the Disposal
Group are classified as held for sale as of December 31, 2014 and 2015 and are comprised
of the following:
December 31,
2014 2015
Current assets:
Cash and cash equivalents $ 17,818 $ 127,712
Accounts receivable, net of allowance for doubtful
accounts of $1,690,317 and $512,517 as of December 2014 and 2015, respectively 18,940,000 11,540,775
Amount due from a related party (Note) 308,276 250,677
Prepaid expenses and other current assets 2,286,387 3,353,056
Fixed assets, net 2,077,022 1,188,040
Investment under equity method 153,660 164,618
Total assets
of the disposal group classified as held for sale in the Consolidated Balance Sheets $ 23,783,163 $ 16,624,878
Current liabilities:
Accounts payable $ 2,509,420 $ 855,909
Accrued expenses and other current
liabilities 1,019,516 1,283,619
Total liabilities
of the disposal group classified as held for sale in the Consolidated Balance Sheets $ 3,528,936 $ 2,139,528 Note: The amount due from a related party is non-interest
bearing and repayable on demand.
The following table presents the amounts
of the major line items that are included in discontinued operations, net of income tax
that are presented on the Consolidated Statements of Operations.
Year ended December 31,
2013 2014 2015
Advertising service revenue to third-parties $ 49,558,469 $ 50,197,097 $ 36,627,419
Advertising equipment revenue to related parties 1,139,078 931,444 891,771
Advertising service cost to third-parties (41,974,817 ) (44,173,428 ) (24,883,087 )
Selling and marketing expenses (5,039,274 ) (4,889,498 ) (3,871,035 )
General and administrative expenses (258,269 ) (3,010,454 ) (1,394,838 )
Share of profits from equity method investee 16,805 55,831 18,991
Interest income 63 65 299
Income (loss) from discontinued operations before income
taxes 3,442,055 (888,943 ) 7,389,520
Income tax expense - - -
Discontinued operations, net
of income tax $ 3,442,055 $ (888,943 ) $ 7,389,520
Summarized cash flow information
for discontinued operations are as follows:
Year ended December 31,
2013 2014 2015
Net cash provided by (used in) operating activities $ 6,155,890 $ 1,838,411 $ (2,315,406 )
Net cash used in investing activities (5,653,461 ) (333,839 ) (252,121 )
Net cash from financing activities - - - The Company has solicited
for purchasers during 2015. As of December 31, 2015, based on the status of negotiations between the Company and the purchaser
of the subway business, the directors of the Company considered that the sale of subway business was probable and that the criteria
for classification of subway business as an Asset Held for Sale had been met. As a result, during the year ended December 31,
2015 and as of December 31, 2015, the Group presented the operations of subway business to discontinued operations and the assets
to Assets Held for Sale and liabilities to Liabilities Held for Sale. These assets held for sale
primarily consisted of property and equipment and trade receivables and were recorded at the lower of the assets carrying
amount or their fair value less estimated costs to sell. The Group derives fair value estimates from definitive sales agreements,
appraisals, established market values of comparable assets, or internal estimates of future net cash flows. Fair value estimates
can change by material amounts in subsequent periods. Many factors and assumptions can impact fair value estimates, including
the future financial results of discontinued operations and how they are operated by the Group until they are divested, changes
in advertising industry trends and regulations until the business is disposed. </t>
  </si>
  <si>
    <t>ACCOUNTS RECEIVABLE</t>
  </si>
  <si>
    <t>Receivables [Abstract]</t>
  </si>
  <si>
    <t>4. ACCOUNTS RECEIVABLE
December 31,
2014 2015
Accounts receivable $ 33,466,215 $ 16,485,674
Less: Allowance for doubtful accounts (15,479,534 ) (2,465,977 )
$ 17,986,681 $ 14,019,697
Movements in allowance for doubtful accounts
December 31,
2014 2015
Balance at beginning of the year $ 9,510,186 $ 15,479,534
Foreign exchange adjustment (37,459 ) (839,955 )
Allowance for doubtful accounts 6,006,807 2,993,675
Amounts written off as uncollectible - (15,167,277 )
$ 15,479,534 $ 2,465,977
Accounts receivable of $17.2 million and $13.8 million are pledged to secure the CCB Facilities granted by CCB (SZ) (as defined and detailed in Note 11) as at December 31, 2014 and 2015, respectively.
As at December 31, 2014 and 2015, the Group had billed accounts receivable of $26,962,525 and $8,298,616, respectively, and unbilled accounts receivable of $6,503,690 and $8,187,058, respectively. Unbilled accounts receivable represent amounts earned under advertising contracts in progress but not billable at December 31, 2014 and 2015. These amounts become billable according to contract term. The Group anticipates that substantially all of such unbilled amounts will be billed and collected within twelve months of the balance sheet date.</t>
  </si>
  <si>
    <t>PREPAID EXPENSES AND OTHER CURRENT ASSETS</t>
  </si>
  <si>
    <t>Prepaid Expense and Other Assets [Abstract]</t>
  </si>
  <si>
    <t>5. PREPAID EXPENSES AND OTHER CURRENT ASSETS
Prepaid expenses and other current assets consist of the following:
December 31,
2014 2015
Advances to suppliers $ 7,045,046 $ 2,900,450
Prepaid expenses 5,344,346 8,933,296
Barter goods 1,977,228 1,859,095
Other current assets 3,503,898 2,548,055
$ 17,870,518 $ 16,240,896
Advances to suppliers mainly represent prepayment for media costs.</t>
  </si>
  <si>
    <t>FIXED ASSETS, NET</t>
  </si>
  <si>
    <t>Property, Plant and Equipment [Abstract]</t>
  </si>
  <si>
    <t>6. FIXED ASSETS, NET
Fixed assets consist of the following:
December 31,
2014 2015
Media display equipment $ 11,733,704 $ 15,642,153
Wi-Fi equipment 164,077 6,530,020
Computers and office equipment 3,636,351 4,704,191
Motor vehicles 659,494 596,989
Leasehold improvements 2,314,882 2,870,695
Sub-total 18,508,508 30,344,048
Less: accumulated depreciation and amortization (14,114,608 ) (13,524,510 )
$ 4,393,900 $ 16,819,538
Depreciation expense was $4,112,181, $3,288,751 and $1,864,250 for the years ended December 31, 2013, 2014 and 2015, respectively, of which $2,064,681, $1,817,788 and $869,825 were related to discontinued operations for the years ended December 31, 2013, 2014 and 2015, respectively.
Included in media display equipment and Wi-Fi equipment are assembly in progress of $1,282,686 and $6,778,562 as of December 31, 2014 and 2015, respectively. These assets are expected to be placed in service in the following year.</t>
  </si>
  <si>
    <t>INTANGIBLE ASSETS, NET</t>
  </si>
  <si>
    <t>Intangible Assets, Net (Excluding Goodwill) [Abstract]</t>
  </si>
  <si>
    <t xml:space="preserve">7. INTANGIBLE
ASSETS, NET
As
of December 31, 2014 and 2015, the Group had the following amounts related to the intangible assets:
December
31, 2014 December
31, 2015
Weighted Accumulated Impairment Net
Carrying Accumulated Impairment Net
Carrying
economic
life Cost amortization loss values Cost amortization loss values
Patents 10 years 280,974 (138,507 ) - 142,467 268,393 (155,611 ) - 112,782
Trademark 10
years 328,619 (111,391 ) - 217,228 310,787 (135,756 ) - 175,031
$ 609,593 $ (249,898 ) $ - $ 359,695 $ 579,180 $ (291,367 ) $ - $ 287,813
The
Company estimates the fair value of the intangible assets through internal analysis, which utilizes income approach through
the application of discounted cash flow method. The valuation technique is based on a number of estimates and assumptions,
including the projected future cash inflow from the intangible assets, appropriate discount rates and long-term growth rates.
No impairment
loss on intangible assets was recorded during the years ended December 31, 2013, 2014 and 2015.
The Group
recorded amortization expense as follows:
Year
ended December 31,
2013 2014 2015
General
and administrative expense $ 51,316 $ 57,687 $ 57,807 </t>
  </si>
  <si>
    <t>INVESTMENTS UNDER EQUITY METHOD</t>
  </si>
  <si>
    <t>Equity Method Investments and Joint Ventures [Abstract]</t>
  </si>
  <si>
    <t>8. INVESTMENTS UNDER EQUITY METHOD
The Group had, in total, twelve equity
method investees which are engaged in provision of digital mobile television advertising
services in the PRC as of December 31, 2014 and 2015, respectively. The Group has accounted
for these investments using the equity method of accounting. There is nil, nil and $537,939
impairment loss recognised on the investments under equity method for the year ended
December 31, 2013, 2014 and 2015, respectively. No impairment loss recognised on the
investments under equity method is related to discontinued operations for the years ended
December 31, 2013, 2014 and 2015, respectively.
The combined results of operations and
financial position of these investments are summarized below:
Year ended December 31,
2013 2014 2015
Condensed statement of
operations information:
Revenue $ 12,436,311 $ 17,260,168 $ 14,237,107
Net income 226,421 118,987 1,082,880
Groups equity in net income
of investees $ 110,362 $ 55,524 $ 529,642
December 31,
2014 2015
Condensed balance sheet information:
Current assets $ 15,227,141 $ 16,482,244
Non-current assets 3,209,706 2,173,274
Total assets 18,436,847 18,655,518
Current liabilities 5,832,265 5,716,659
Non-current liabilities 392,352 394,703
Equity 12,212,230 12,544,156
Total liabilities and equity 18,436,847 18,655,518
Groups share of net assets $ 5,983,993 $ 6,146,636
As of December 31, 2014 and 2015, the
carrying value of the Groups investments under the equity method was $7,431,629
and $6,874,627, respectively. The difference between the carrying value of the Groups
investments under the equity method and the Groups share in its investees
net assets was attributable to the elimination of unrealised profits on the sales of
certain media display equipment to its investees; and the adjustment attributable to
intangible assets, which represent the broadcasting rights contributed by the investors,
identified on formation and its related amortization (see Note 2(ae)).</t>
  </si>
  <si>
    <t>OTHER INVESTMENTS</t>
  </si>
  <si>
    <t>Investments, All Other Investments [Abstract]</t>
  </si>
  <si>
    <t>9. OTHER INVESTMENTS
In 2006, the Group acquired a 25% equity
interest in Shenzhen Mobile Television Company Limited (Shenzhen Mobile),
through VisionChina Media Groups subsidiary, Shenzhen HDTV. Shenzhen Mobile was
established in the PRC and engages in the provision of digital mobile television advertising
services in the PRC. Although the Group has 25% voting power in board meetings of Shenzhen
Mobile, the Group cannot exercise significant influence over Shenzhen Mobiles
operating and financial activities because the remaining 75% voting power is dominated
by a sole controlling shareholder of Shenzhen Mobile and only that sole controlling shareholder
can appoint key management personnel in Shenzhen Mobile. The Group accounts for this
investment using the cost method of accounting. During the years ended December 31, 2013,
2014 and 2015, the Group received dividend income from Shenzhen Mobile of nil, $210,466
and nil, respectively. $648,427 impairment loss on investment cost was recognised during
the year ended December 31, 2015 (see Note 2(n)).
In 2006, the Group acquired a 14% equity
interest in Wuxi Guangtong Digital Mobile Television Company Limited (Guangtong
Mobile). During the year ended December 31, 2009, all equity holders of Guangtong
Mobile made an additional capital injection and in order to retain the same percentage
of ownership, the Company also made an additional capital injection of $389,048. Guangtong
Mobile was established in the PRC and engages in the provision of digital mobile television
advertising business in the PRC. As the Group has 14% voting power in board meetings
of Guangtong Mobile, the Group accounts for this investment using the cost method of
accounting. During the year ended December 31, 2013, 2014 and 2015, the Group received
dividend income from Guangdong Mobile of $128,611, $44,293 and $44,827, respectively.
In 2011, the Group acquired a 20% equity
interest in Shenzhen Eastlong Huatong Technology Development Company Limited (Eastlong
Huatong) at a consideration of $157,423. Eastlong Huatong was established in the
PRC and engages in development of multimedia interactive information system for subway
in PRC. As the Group does not have any voting power in board meetings of Eastlong Huatong,
the Group cannot exercise significant influence over Eastlong Huatongs operating
and financial activities. The Group accounts for this investment using the cost method
of accounting. $159,877 impairment loss on investment cost was recognised during the
year ended December 31, 2015.</t>
  </si>
  <si>
    <t>LONG-TERM PREPAYMENTS AND DEPOSITS</t>
  </si>
  <si>
    <t>Other Assets, Noncurrent Disclosure [Abstract]</t>
  </si>
  <si>
    <t>10. LONG-TERM PREPAYMENTS AND DEPOSITS
Long term prepayments and deposits consist of the following:
December 31,
2014 2015
Prepayments for acquisition of fixed assets $ 1,484,843 $ 542,647
Other deposits 2,000,350 2,848,375
Other long-term prepayments 615,373 484,163
$ 4,100,566 $ 3,875,185
Other deposits mainly represent deposits for concession contracts.</t>
  </si>
  <si>
    <t>BANK LOANS AND FACILITIES</t>
  </si>
  <si>
    <t>Debt Disclosure [Abstract]</t>
  </si>
  <si>
    <t xml:space="preserve">11. BANK LOANS AND FACILITIES
The Group has entered into $21.3 million (approximate to RMB130 million), RMB denominated secured revolving credit facility granted by CCB(SZ) to VisionChina Media Group, expired on January 9, 2015 (the CCB Facility). The CCB Facility is secured by accounts receivable of VisionChina Media Group. The CCB Facility is available for general corporate working capital purposes at an interest rate in a range between 95% to 160% of the Benchmark Rate. The CCB Facility contains restrictive financial covenant of maintaining a leverage ratio of 65% by VisionChina Media Group. Violation of such covenant could result in a default under the CCB Facility, which would permit the CCB(SZ) to terminate the CCB Facility available to the Group and require immediate repayment from the Group of any outstanding loans advanced under the CCB Facility. The Group is in compliance with such financial covenant as of December 31, 2014. As of December 31, 2014, there were borrowings of $13.8 million. The amount of $7.5 million of the CCB Facility was unutilised. As of December 31, 2015, there were no such borrowings.
In January 2015, the Group has entered into another $16.3 million (approximate to RMB100 million), RMB denominated secured revolving credit facility granted by CCB(SZ) to VisionChina Media Group, scheduled to expire on January 26, 2016 (the 2015 CCB Facility). The 2015 CCB Facility is secured by accounts receivable of VisionChina Media Group. The 2015 CCB Facility is available for general corporate working capital purposes at an interest rate in a range between 99.54% to 103.46% of the Loan Prime Rate in the PRC. The 2015 CCB Facility contains restrictive financial covenant of maintaining a leverage ratio of 65% by VisionChina Media Group. It is cancelable by CCB(SZ) if there is any material adverse change or failure to maintain satisfactory operations of VisionChina Media Group. Violation of such covenant could result in a default under the 2015 CCB Facility, which would permit the CCB(SZ) to terminate the 2015 CCB Facility available to the Group and require immediate repayment from the Group of any outstanding loans advanced under the 2015 CCB Facility. The Group is in compliance with such financial covenant as of December 31, 2015. As of December 31, 2015, the 2015 CCB Facility was fully utilised and there were borrowings of $9.2 million.
The Groups bank loans consist of the following:
December 31,
2014 2015
CCB Facility
- Interest rate in a range between 95% to 160% of Benchmark Rate, denominated in RMB $ 13,847,031 $ -
2015 CCB Facility
- Interest rate in a range between 99.54% to 103.46% of the Loan Prime Rate in the PRC, denominated in RMB - 9,243,995
Total bank loans 13,847,031 9,243,995
Less: Amount due within one year shown under current liabilities 13,847,031 9,243,995
Amount due after one year shown under non-current liabilities $ - $ - </t>
  </si>
  <si>
    <t>ACCRUED EXPENSES AND OTHER CURRENT LIABILITIES</t>
  </si>
  <si>
    <t>Payables and Accruals [Abstract]</t>
  </si>
  <si>
    <t xml:space="preserve">12. ACCRUED EXPENSES AND OTHER CURRENT LIABILITIES
Accrued expenses and other current liabilities consist of the following:
December 31,
2014 2015
Accrued payroll and welfare $ 3,121,361 $ 2,476,248
Customer deposits 4,877,924 1,362,770
Accrued penalty for the early termination of exclusive agency agreement (Note 18(d)) 10,386,179 9,822,602
Accrued expenses 8,177,991 8,578,908
Other current liabilities 4,565,222 10,618,219
$ 31,128,677 $ 32,858,747 </t>
  </si>
  <si>
    <t>COMMON SHARES</t>
  </si>
  <si>
    <t>Stockholders' Equity Note [Abstract]</t>
  </si>
  <si>
    <t>13. COMMON SHARES
There were 102,121,144 common shares issued and outstanding as of December 31, 2014 after the issuance
of 560,400 common shares as a result of the issuance of 560,400 restricted shares (see Note 15).
There were 102,741,977 common shares issued and outstanding as of December 31, 2015 after the issuance
of 620,833 common shares as a result of the issuance of 620,833 restricted shares (see Note 15).</t>
  </si>
  <si>
    <t>INCOME TAXES</t>
  </si>
  <si>
    <t>Income Tax Disclosure [Abstract]</t>
  </si>
  <si>
    <t>14. INCOME TAXES
The Company is a tax exempted company
incorporated in the Cayman Islands and conducts substantially all of its business through
its PRC subsidiaries, CDTC and Eastlong Technology, and their VIEs, VisionChina Media
Group and Eastlong Advertising.
Cayman Islands and BVI
The Company which was incorporated in
the Cayman Islands and its subsidiaries incorporated in Cayman Islands and BVI are all
not subject to income tax under the current laws of the Cayman Islands and BVI. In addition,
payments of dividends by the Company to its shareholders, are not subject to Cayman Islands
or BVI withholding tax.
Hong Kong
The Companys subsidiaries established
in HK are subject to HK profits tax on all profits (excluding profits arising from the
sale of capital assets, dividend income and interest income) arising in or derived from
HK from its trade, profession or business. The normal applicable profits tax rate is
16.5%.
The PRC
On January 1, 2008, the new enterprise
income tax (EIT) law in the PRC (the New EIT Laws) took effect.
It applies a uniform tax rate of 25% for all enterprises (including foreign-invested
enterprises) and revoked the current tax exemption, reduction and preferential treatments
applicable to foreign-invested enterprises. However, there is a transition period for
enterprises, whether foreign-invested or domestic, that were receiving preferential tax
treatments granted by relevant tax authorities at the time when New EIT Law took effect.
Enterprises that were subject to an EIT rate lower than 25% prior to January 1, 2008
may continue to enjoy the lower rate and gradually transition to the new tax rate over
the five year period after the effective date of the New EIT Law. According to the implementation
regulations, during the transition period the EIT rate for CDTC, Shenzhen HDTV and DMG
Shenzhen is 20%, 22% and 24% in the years 2009, 2010 and 2011, respectively. The EIT
rate is 25% in the year of 2012, 2013, 2014 and 2015.
In accordance with a circular issued in
November 2008, VisionChina Media Group has been recognized as a state-encouraged high-new
technology enterprise since 2008, and the status is valid for a period of three years
and was therefore entitled to a preferential tax rate of 15% in 2008, 2009 and 2010.
In October 2011 and September 2014, VisionChina Media Group obtained the approval to
continue being recognized as a state encouraged high-new technology enterprise for three
consecutive years respectively, and is entitled to a preferential tax rate of 15% in
these six years. The tax rate is 15% in the year of 2015.
In accordance with a circular issued in
January 2013, Shenzhen Qianhai is entitled to a reduced tax rate of 15% starting from
2013, and is valid for a period of eight years from 2013 to 2020.
In accordance with a circular issued in
December 2010, Eastlong Technology has been recognized as a state-encouraged high-new
technology enterprise starting from 2010, and the status is valid for a period of three
years. Eastlong Technology is thus entitled to a preferential tax rate of 15% in 2010,
2011 and 2012. The EIT rate for Eastlong Technology is 25% in the year of 2013, 2014
and 2015.
Luzhou Huashi was established in Sichuan.
It is recognized as a Local government encouraged company and is entitled
to a reduced tax rate of 7.5% for the years ended December 31, 2010, 2011 and 2012, and
a reduced tax rate of 15% for the year ended December 31, 2013. The tax rate is 25% for
the year of 2014 and 2015.
Notwithstanding the applicable statutory
tax rates noted above, in 2013, 2014 and 2015, under the direction of the relevant in-charge
tax authority, Jiangxi Huashi applied a deemed-profit-rate method for its annual tax
filings in 2013, 2014 and 2015. Pursuant to the deemed-profit-rate method, taxable income
for Jiangxi Huashi was deemed at 16% of revenues. An additional amount of $140,000, nil
and nil would otherwise have been payable if deemed-profit-rate method is not allowed
for the year ended December 31, 2013, 2014 and 2015, respectively.
In March 2015, under the direction of
the relevant in-charge tax authority, Guangzhou Jiaojian applied a deemed-profit-rate
method for its annual tax filings in 2015. Pursuant to the deemed-profit-rate method,
taxable income for Guangzhou Jiaojian was deemed at 12% of revenues. An additional amount
of $164,919, $138,750 and nil would otherwise have been payable if deemed-profit-rate
method is not allowed for the year ended December 31, 2013, 2014 and 2015, respectively.
The Company and its other subsidiaries
in the PRC have minimal operations and the Group has minimal operations in jurisdictions
other than the PRC.
The current and deferred components of
the income tax expenses (benefits) appearing in the consolidated statements of operations
are as follows:
Year ended December 31,
2013 2014 2015
Current tax $ 70,426 $ (9,283 ) $ -
Deferred tax 303,158 151,837 -
$ 373,584 $ 142,554 $ -
The principal components of the Groups deferred income tax
assets and liabilities are as follows:
December 31,
2014 2015
Deferred tax assets:
Net operating loss carrying forward $ 18,481,333 $ 17,625,830
Total deferred tax assets 18,481,333 17,625,830
Valuation allowance on deferred tax assets (18,481,333 ) (17,625,830 )
Net deferred tax assets (non-current) $ - $ -
Movement of valuation allowance:
Year ended December 31,
2013 2014 2015
At the beginning of the year $ 18,238,463 $ 17,777,605 $ 18,481,333
Tax loss expired (1,732,828 ) (3,039,002 ) (2,501,714 )
Liquidation of subsidiaries (303,557 ) (324,524 ) -
Exchange realignment 541,242 (66,707 ) (929,898 )
Change in tax rate 920,005 37,653 95,238
Change for the year 114,280 4,096,308 2,480,871
At the end of the year $ 17,777,605 $ 18,481,333 $ 17,625,830
A valuation allowance has been provided
on the deferred tax assets because the Group believes that it is not more likely than
not that the assets will be utilized. As of December 31, 2014 and 2015, a valuation allowance
was provided for the deferred tax assets relating to the future benefit of net operating
loss carry forward as the management determined that the utilization of those net operating
loss carry forward is not more likely than not. If events occur in the future that allow
the Group to realize more of its deferred tax assets than the presently recorded amount,
an adjustment to the valuation allowance will be made when those events occur.
As of December 31, 2015, the Group had
net operating loss carry forward of approximately $1,949,882, $39,449,965, $10,620,102,
$9,339,940 and $12,699,558 that will expire in the years ending December 31, 2016, 2017,
2018, 2019 and 2020, respectively.
A reconciliation of the income tax benefits
to the amount computed by applying the current tax rate to loss before income taxes in
the statements of operations is as follows:
Year ended December 31,
2013 2014 2015
Expected taxation at PRC EIT statutory
rate of 25% $ (5,920,694 ) $ (7,830,848 ) $ (6,330,915 )
Effect of different tax rates 1,069,008 (731,720 ) 1,503,740
Effect of loss that cannot be carried forward 1,305,869 754,828 109,710
Tax expense arising from items which are not deductible
or not taxable for tax purpose:
- non-deductible entertainment expenses 584,296 305,119 240,274
- others, net 3,906,086 1,245,086 814,053
Effect of tax exemption and tax concessions (685,261 ) 2,303,781 1,182,267
Change in valuation allowance 114,280 4,096,308 2,480,871
Total income tax expenses $ 373,584 $ 142,554 $ -
The amount of $685,261 would otherwise
have been payable without tax exemptions and tax concessions for the years ended December
31, 2013. In addition, $0.007 would have been deducted from the basic net loss per share
for the years ended December 31, 2013.
Uncertainties exist with respect to how
the PRCs current income tax law applies to the Companys overall operations,
and more specifically, with regard to tax residency status. The New EIT Law includes
a provision specifying that legal entities organized outside of the PRC will be considered
residents for PRC income tax purposes if their place of effective management or control
is within PRC. The Implementation Rules to the New Law provide that non-resident legal
entities will be considered PRC residents if substantial and overall management and control
over the manufacturing and business operations, personnel, accounting, properties, etc.
occurs within the PRC. Due to the present uncertainties resulting from the limited PRC
tax guidance on this issue, it is unclear that the legal entities organized outside of
PRC should be treated as residents for New EIT Law purposes. Because substantially all
of the Companys revenues on a consolidated basis are generated in the PRC, and
the Companys legal entities organized outside of the PRC does not generate any
taxable income on a standalone basis, even if one or more of the Companys legal
entities organized outside of the PRC were characterized as PRC tax residents, the Company
does not expect any significant adverse impact on the Companys consolidated results
of operations.
As of December 31, 2015, the Companys
subsidiaries and VIEs in the PRC had no aggregate undistributed earnings that are available
for distribution to the Company. Any aggregate undistributed earnings are considered
to be indefinitely reinvested under FASB ASC 740, and accordingly, no provision has been
made for the PRC dividend withholding taxes that would be payable upon the distribution
of those amounts to the Company. However, the actual amount of earnings distributable
to the Company from its subsidiaries and VIEs in the PRC could vary as a result of the
restrictions and procedures governed by the relevant tax authorities and the State Administration
of Foreign Exchange. In an announcement formally made on February 22, 2008, the PRC authorities
clarified that the distributions made out of undistributed earnings that arose prior
to January 1, 2008 would not give rise to withholding tax.
The Group has made its assessment of the
level of tax authority for each tax position (including the potential application of
interest and penalties) based on the technical merits in each case, and has measured
the unrecognized tax benefits associated with the tax positions. Based on this evaluation,
the Group has concluded that there are no significant uncertain tax positions requiring
recognition in its consolidated financial statements. The Group does not anticipate any
significant increases or decreases to its liability for unrecognized tax benefits within
the next twelve months. The Group classifies interest and/or penalties related to income
tax matters in income tax benefit (expense). As of December 31, 2015, there is no
interest or penalties related to uncertain tax positions. The years 2010 to 2015 remain
subject to examination by the PRC tax authorities.</t>
  </si>
  <si>
    <t>SHARE INCENTIVE PLAN</t>
  </si>
  <si>
    <t>Disclosure of Compensation Related Costs, Share-based Payments [Abstract]</t>
  </si>
  <si>
    <t>15. SHARE INCENTIVE PLAN
On December 8, 2006, the Group adopted
the 2006 share incentive plan (the Plan) which allows the Group to offer
a variety of incentive awards to consultants and employees. The Group reserved 7,000,000
ordinary shares in 2006 and 2007 for issuance under the Plan. In December 2008, the total
number of share issuable under the Plan was increased to 8,000,000 shares.
In 2013, 2014 and 2015, the Group granted
1,036,500, 700,000 and nil, respectively, restricted shares to employees. No share options
were granted in 2013, 2014 and 2015.
Share Options
The contractual term of the share options
granted is generally ten years. The majority of the share options granted vest 25% after
the first year of service and ratably over the remaining 36-month period, and certain
of the share options vest contingent upon meeting performance criteria set by the Company
over a performance period ranging from 9 months to 48 months from the respective grant
dates. For the share options that would vest based on performance conditions, the performance
criteria are linked to the employees job performance, and at the end of the performance
period, the Company determines at its sole discretion whether each employee has met all
performance criteria for the vesting of the share options. The performance criteria do
not affect the exercise price or factors other than vesting or exercisability.
No share options are granted to employees
during the years ended December 31, 2013, 2014 and 2015.
A summary of share options under the Plan
during the years ended December 31, 2013, 2014 and 2015 is presented below:
Weighted-
Number Weighted- average Weighted-
of average remaining average
shares exercise
price contractual
life fair
value
Outstanding
as of January 1, 2013 1,488,696 $ 4.22 5.28 $ 1.46
Forfeited (70,276 ) 5.10 2.25
Outstanding
as of December 31, 2013 1,418,420 $ 4.01 4.20 $ 1.33
Forfeited (9,360 ) 11.13 6.42
Outstanding
as of December 31, 2014 1,409,060 $ 4.00 3.20 $ 1.32
Forfeited - - -
Outstanding
as of December 31, 2015 1,409,060 $ 4.00 2.20 $ 1.32
Exercisable
as of December 31, 2015 1,409,060 $ 4.00 2.20
Vested
or expected to vest as of December 31, 2015 1,409,060 $ 4.00 2.20
The Company received proceeds of nil,
nil and nil from exercise of share options by the employee during the years ended December
31, 2013, 2014 and 2015, respectively.
The aggregate intrinsic value of options
outstanding, options exercisable and options vested or expected to vest as of December
31, 2015 was $nil, $nil, and $nil, respectively.
Restricted shares
A summary of restricted shares under the Plan during the years ended
December 31, 2013, 2014 and 2015 is presented below:
Weighted
Number of average
shares fair value
Outstanding as of January 1, 2013 443,351 $ 2.96
Granted 1,036,500 0.59
Forfeited (181,251 ) 0.78
Vested (194,200 ) 0.81
Outstanding as of December 31, 2013 1,104,400 $ 1.07
Granted 700,000 0.53
Forfeited (48,600 ) 0.42
Vested (560,400 ) 0.59
Outstanding as of December 31, 2014 1,195,400 $ 0.75
Granted - -
Forfeited - -
Vested (620,833 ) 0.5
Outstanding as of December 31, 2015 574,567 $ 0.62
The fair value of restricted shares was
determined to be the market value of the common shares on the date of grant.
Restricted shares are granted subject
to certain restrictions. The majority of the restricted shares generally vest 25% after
the first year of service and rateably over the remaining 36-month period, and certain
of the restricted shares vest based on certain performance conditions.
The total share-based compensation expense
in relation to options and restricted shares recognized in the statements of operations
for the years ended December 31, 2013, 2014 and 2015 was $842,290, $570,861 and $183,814,
respectively.
As of December 31, 2015, total unrecognized
share-based compensation expenses related to non-vested share options and non-vested
restricted shares granted under the Plan amounted to $86,090. Such unrecognized expenses
are expected to be recognized over 1.5 years.</t>
  </si>
  <si>
    <t>PRC CONTRIBUTION PLAN</t>
  </si>
  <si>
    <t>Compensation and Retirement Disclosure [Abstract]</t>
  </si>
  <si>
    <t>16. PRC CONTRIBUTION PLAN
The Groups full time employees in the PRC participate in a government-mandated multiemployer defined contribution plan pursuant to which certain medical care unemployment insurance, employee housing fund and other welfare benefits are provided to employees. The PRC labour regulations require the Group to accrue for these benefits based on certain percentages of the employees salaries. The total contributions for such employee benefits for the years ended December 31, 2013, 2014 and 2015 were $1,665,975, $1,510,645 and $1,982,144, respectively, of which $1,013,181, $918,715 and $1,214,841 were related to discontinued operations for the years ended December 31, 2013, 2014 and 2015, respectively.</t>
  </si>
  <si>
    <t>CONVERTIBLE PROMISSORY NOTES AND DERIVATIVE INSTRUMENT</t>
  </si>
  <si>
    <t>CONVERTIBLE PROMISSORY NOTES AND DERIVATIVE INSTRUMENT [Abstract]</t>
  </si>
  <si>
    <t xml:space="preserve">17. CONVERTIBLE
PROMISSORY NOTES AND DERIVATIVE INSTRUMENT
On April 30, 2014, the Company issued
a $58 million of convertible promissory notes (Notes) to the Former DMG
Shareholders as part of the Settlement Agreement (as defined in Note 18(c)) (Noteholders).
The Notes will be redeemed by the Company in instalments on each anniversary of the issue
date from the first to the sixth anniversaries of the issue date, at the amount of $4
million, $5 million, $13.5 million, $16.5 million, $16million and $3 million, respectively.
Interest on the Notes is accrued at a rate of the actual weighted average borrowing rate
of the Company per annum. The weighted average borrowing rate of the Group as of December
31, 2014 and 2015 is 6.670% and 6.935%, respectively. The Notes are convertible at the
elections of the holders of the Notes in certain scenarios.
Optional conversion
The Notes do not contain a mandatory conversion
requirement. The Notes held by a holder are optionally convertible at the election of
such Noteholders in either of the following two scenarios:
Conversion Qualified Financing
Upon the closing of any transactions in
which the Company issues equity securities or securities convertible into equity (Qualified
Financing), the Noteholders shall optionally convert the Notes, at the election
of the holders of the Notes.
The maximum amount of the Notes the Noteholders
may convert shall not exceed the lower of (i) outstanding principal plus accrued interest
under the Notes; and (ii) gross proceeds in the Qualified Financing. Conversion price
shall be 80% of (i) the effective per share price in the Qualified Financing; or (ii)
conversion price for the debt or other securities convertible into common shares to be
issued in the Qualified Financing.
Maturity Date Conversion
The Company may elect to repay at any
time no later than the 60 days before the corresponding maturity dates. The Noteholders
shall have the option to, within the 30 days period before each maturity date, convert
the Notes in whole or in part, into shares of the Company at a price which is 80% of
weighted average 90-day NASDAQ trading price (before the conversion notice).
Negative covenants
The Notes contains negative covenants
that, among other things, restricts the Companys ability to, with certain exceptions,
(i) encumbrances on undertakings, assets or revenues of the Group Company except for
collateral for bank loans in ordinary course of business and on normal commercial terms,
(ii) dissolution or liquidation of major subsidiaries, (iii) transfer of equity interest
in any subsidiaries, (iv) pay dividends or make distributions, or (v) change on the VIEs
arrangement.
The embedded conversion option is not
clearly and closely related to its debt host and meets the definition of a derivative.
The embedded derivative does not qualify for the scope exception for certain contracts
involving an issuers own equity. It is therefore separately account for and initially
record at fair value with changes in fair value recorded in earnings.
The movements of the liability component
and derivative component of the Notes for the years are set out below:
Liability Derivative
component component Total
At January 1, 2014 $ - $ - $ -
Notes issued on April 30, 2014 54,443,840 3,556,160 58,000,000
Change in fair value - (157,518 ) (157,518 )
Interest charge during the year 574,834 - 574,834
At December 31, 2014 and January 1, 2015 $ 55,018,674 $ 3,398,642 $ 58,417,316
Change in fair value - 562,738 562,738
Interest charge during the year 870,885 - 870,885
At December 31, 2015 $ 55,889,559 $ 3,961,380 $ 59,850,939
Liability component of the Notes is analyzed
for reporting purposes as:
December 31,
2014 2015
Current liabilities $ 4,000,000 $ 55,889,559
Non-current liabilities 51,018,674 -
$ 55,018,674 $ 55,889,559 The Company has failed to
redeem the first instalment of the Notes at the amount of $4 million on April 30, 2015 and the Notes become due immediately according
to the terms of the Notes. Full balance of the Notes of $55,889,559 is therefore classified as current liabilities as of December
31, 2015. Default interest on the Notes of $193,223 is recognised for the year ended December 31, 2015. On July 22, 2016, there
was a ruling by the Grand Court of Cayman Islands, concerning the Companys breach in the terms of the agreement in relation
to the Notes issued (see Note 18(c)). The Company is currently negotiating with the Note Holders for the supplementary agreement
regarding the extension of payment terms.
The change in the fair value of the derivative
liability between December 31, 2014 and December 31, 2015, includes an increase to the
derivative liability of $562,738 which was recognized through earnings in the consolidated
statement of operations. The Company will continue to revalue the derivative liability
on each subsequent balance sheet date until the securities to which the derivative instrument
relates to are exercised or expired.
The estimated fair values of the derivative
liability were computed as of the issuance date and as of December 31, 2014 and 2015
using a valuation model based on interest rate of 6.67%. In addition, as of the valuation
dates management assessed the probabilities of Qualified Financing assumptions in the
valuation models. </t>
  </si>
  <si>
    <t>COMMITMENTS AND CONTINGENCY</t>
  </si>
  <si>
    <t>Commitments and Contingencies Disclosure [Abstract]</t>
  </si>
  <si>
    <t xml:space="preserve">18. COMMITMENTS AND CONTINGENCY
(a) Lease commitments
The Group has entered into certain
leasing arrangements relating to the lease of the Groups office premises. Rental
expense under operating leases for the years ended 2013, 2014 and 2015 was $1,349,017,
$1,713,263 and $1,753,380, respectively.
As of December 31, 2015, the Group
was obligated under certain operating leases, relating to the rental of office premises,
requiring minimum rental payments as follows:
Year ending December 31,
2016 $ 1,467,402
2017 638,059
2018 302,814
2019 12,849
2020 3,421
2021 and thereafter -
$ 2,424,545
(b) Other commitments
The Group has entered into several
agreements to pay media costs for periods of 5 to 10 years. As of December 31, 2015,
future minimum purchase commitments under these agreements totaled approximately $62,270,000,
which will be payable as follow:
Year ending December 31,
2016 $ 23,660,000
2017 13,959,000
2018 8,844,000
2019 6,351,000
2020 4,037,000
2021 and thereafter 5,419,000
$ 62,270,000
(c) Litigation with former shareholders
of DMG The Company filed a summons with
notice in the Supreme Court of the State of New York, which is the trial court in New York (the New York Court)
on December 27, 2010, against the selling shareholders and former management of DMG. The summons with notice alleged that the
selling shareholders of DMG (i) engaged in an unlawful scheme to induce the Group, through false, deceptive, and misleading statements
concerning DMGs financial condition and performance, to pay a grossly inflated price to purchase DMG in 2010, and (ii)
received, or are scheduled to receive, ill-gotten gains from this unlawful scheme. The summons with notice further alleged that
the Group is owed indemnification from an escrow fund, established at the time of the purchase, as a result of breaches of representations
and warranties contained in the merger agreement pursuant to which the Company acquired DMG (the Merger Agreement).
On February 25, 2011, Gobi Partners,
Inc., Gobi Fund, Inc., Gobi Fund II, L.P., Oak Investment Partners XII, L.P., and Thomas
Gai Tei Tsao (collectively, the Former DMG Shareholders) filed a countersuit
in the New York Court against the Company. The complaint in that lawsuit alleges that
the Company breached certain agreements related to the DMG Acquisition by (i) declining
to make certain instalment payments that the Former DMG Shareholders claim they were
entitled to receive and (ii) declining to take steps to facilitate the transfer of Company
stock that the Former DMG Shareholders claim to be entitled to receive in connection
with the DMG Acquisition. The Former DMG Shareholders also seek specific enforcement
of the contracts at issue, compensatory damages in an amount to be determined at trial,
and permanent and preliminary injunctive relief compelling the Company to comply with
the parties agreement. On the same date, the Former DMG Shareholders filed motions
against the Group for various relief. On August
13, 2012 the New York Court entered an order (the August 13 Order) directing the Group, on or before August 21,
2012 (a) to transfer $60 million in assets readily convertible into U.S. currency into New York State, to be held in the custody
of the New York City Sheriffs Office, (b) to deposit $60 million into an escrow account controlled by the Sheriff, or (c)
to make other arrangements satisfactory to the plaintiffs in the litigation for security with respect to the final judgment plaintiffs
seek in that amount. The Group took prompt steps to comply with the August 13 Order and have arranged for the delivery to the
Sheriff of more than $3.2 million in cash denominated in or convertible to U.S. dollars that were held by or for the Group outside
the PRC and such transferred amount was recorded as restricted cash as of December 31, 2012. With respect to funds held within
the PRC in RMB, any transfer to the Sheriff in New York requires approval of the relevant authority of the PRC government, the
State Administration on Foreign Exchange (S.A.F.E.). Accordingly, on August 20, 2012 the Company applied to the
S.A.F.E. for such approval, for the transfer of the balance required under the August 13 Order (an amount equivalent to approximately
$56.8 million). S.A.F.E., however, denied the application. At the same time as taking steps to comply with the August 13 order
to the extent possible, the Company has appealed from that order. It sought a stay of enforcement of the August 13 Order, but
that request was denied, first by a single judge of the appellate court on August 17, 2012 and then by a full panel of that court
on October 2, 2012. The August 13 order is reversed by New York Court on June 11, 2013. On January
7, 2013, the New York State Supreme Court issued an order of civil contempt against the Group that it had failed to comply fully
with the August 13 Order requiring the Group to post security in connection with prejudgment orders of attachment totalling $60
million. On June 11,
2013, the Appellate Division, First Department of the Supreme Court of the State of New York entered a Decision and Order (the
Appellate Division Ruling), determining appeals and cross-appeals from rulings by the New York Court. Neither the
Group nor the Former DMG Shareholders sought leave to appeal the Appellate Division Ruling, which therefore became final.
On July 29, 2013, proceedings were
begun in the Cayman Islands against the Group for the enforcement of the New York Judgment
entered on July 26, 2013 (the Cayman Islands Proceeding) and the Group
has received a Writ of Summons. As a result of the above litigation, penalty interest
on the overdue payable of $3,375,000, $5,993,145 and $2,149,903 were recognised during
the years ended December 31, 2011, 2012 and 2013, respectively. As of December
31, 2013, consideration payable of $75,800,047 (including $11,800,047 accrued penalty interest on the overdue consideration payable)
was recorded by the Company and it is the managements best estimate of the consideration required to settle the litigation
with the Former DMG Shareholders. On February
14, 2014, the Company stipulated to the withdrawal of all appeals in that action pending before the Appellate Division. The stipulation
was transmitted to the New York Court on February 19, 2014. On April
30, 2014, the Company entered into settlement agreement, subscription agreement and note instrument (Settlement Arrangement)
with the Former DMG Shareholders to settle this litigation. Under the terms of the Settlement Agreement, the Company agrees pay
to the Former DMG Shareholders an aggregate amount of $70 million, including $12 million in cash and $58 million in six-year term
Notes issued by the Company (See Note 17 for details), in addition to certain other consideration to satisfy the New York Judgment
of $71,800,047. A gain of $1,800,047 is recognised in the statement of operations during the year ended December 31, 2014 in relation
to the overprovision for the consideration payable and litigation. All claims in these pending lawsuits have been dismissed and
all closing conditions of the settlement agreement have been met. On July 22, 2016, ruling by
the Grand Court of Cayman Islands, concerning the Companys breach in the terms of the Settlement Agreement dated April
30, 2014 requiring the Company to pay the Former DMG Shareholders $59,367,371 including interest at the rate of 9% per annum calculated
from November 16, 2010 as to $30 million and from November 16, 2011 as to the remaining $29,267,371 until payment is made in full
and to pay the Former DMG Shareholders costs on the indemnity basis to be taxed if not agreed.
(d) Other litigation
The litigation of Yi Zhao v. Dina
Liu, Visionchina Media Inc. was filed on October 26, 2012, but service of the complaint
is not alleged to have been made on the Company until at least August 26, 2013, by delivery
to the Companys headquarters in the Peoples Republic of China. The litigation
arises out of the dissolution of the marriage between Yi Zhao and Dina Liu Dan, a former
Chief Financial Officer of the Company. The primary claims are asserted against Dina
Liu Dan, who is alleged to have exercised certain stock options for the Companys
stock (through a company she allegedly controls, Barrie Holdings) without sharing the
proceeds with her former husband, Yi Zhao. The single claim asserted against the Company
is for aiding and abetting fraud by Dina Liu Dan, with damages alleged to be approximately
$5,000,000. The underlying fraud claim against Dina Liu Dan, however, has been dismissed
for lack of personal jurisdiction, although a dismissal motion by Barrie Holdings was
denied. The Company filed a motion to dismiss the single claim on December 24, 2013,
which was denied by decision and order dated February 28, 2014. On March 11, 2014, Yi
Zhao moved for entry of a default judgment against the Company, on the basis of the Companys
purported failure to answer or move to dismiss the complaint within the period permitted
by law. On April 14, 2014, the motion of Yi Zhao for a default judgment against the Company
was denied. On August 5, 2014, the Zhao Action was dismissed based on the Plaintiffs
counsels failure to appear at a scheduled status conference on September 18, 2014.
On October 3, 2014, the trial court stayed all the proceedings. The stay will be lifted
only if the Chinese court denies Mr. Zhaos claims against Ms. Liu and then only
upon his submission of written evidence supporting his right to proceed with his action
in New York. This stay does not apply to proceedings in the appellate court. Management
estimates that potential loss that could result from this litigation as of date of this
report merely reasonably possible but not probable in accordance to ASC 450, due to uncertainty
and therefore no provision was made for such amount as of December 31, 2014 and 2015.
There have been no further proceedings in the Zhao Action in either the trial or appellate
courts as the date of this report.
On October 23, 2014, a supplier, Guangzhou
Metro Television Media Co., Ltd. (Guangzhou Metro) initiated proceedings
against the subsidiary of the Company, VisionChina Media Group, for breach of contract.
Guangzhou Metro asserts that its total losses are representing $7,693,289 exclusive media
cost, $2,396,041 overdue fines, and $32,168 electricity charges. On the same day, VisionChina
Media Group also filed a motion against Guangzhou Metro without fulfilling the contract
terms, for a total claim of $5,959,111 damages, and urged to release the $885,884 concession
right deposit together with the respective interest. On November 7, 2014, Guangzhou Metro
further claimed for the penalty of $5,251,772 due to the early termination of the Guangzhou
Metro exclusive agency agreement. Management estimates that potential loss that could
result from this litigation as of date of this report is probable in according to ASC
450. An accrued penalty for the early termination of $10,386,179 and $9,822,602 was recorded
as of December 31, 2014 and 2015, respectively, based on managements best estimation. On
October 23, 2015, a supplier, Guangzhou Communication Information Construction Investment and Operation Co.
Ltd. ("Guangzhou Communication") initiated proceedings against the subsidiary of the Company, VisionChina Media
Group, for breach of contracts. Guangzhou Communication asserts that its total losses are RMB10,421,306 relating to media
cost, maintenance and installation fee and RMB480,000 relating to interest charges, respectively. On May 6, 2016, a ruling was issued by
Shenzhen Futian District Renmin Court requiring (1) the cooperation agreements signed by VisionChina Media Group with
Guangzhou Communication are terminated and become ineffective immediately; (2) VisionChina Media Group is required to pay
RMB10,213,218 (equivalent to $1.57 million) and interest. Accruals of $1.4 million for this cooperation agreements with
Guangzhou Communication were recorded as of December 31, 2015.
(e) Other
The National Standard of Frame Structure
and Channel Code and Modulation of Digital Television Ground Broadcasting. Transmission
System (the National Standard), was approved by the Standardization Administration
of the PRC on August 18, 2006, and became effective on August 1, 2007. On March 27, 2006,
the PRC State Administration of Radio, Film and Television (SARFT) promulgated
the Notice Concerning Experimental Mobile Digital Television (the March Notice),
which required all of the Groups local operating partners must adopt the National
Standard for their mobile digital television operations and the SARFT has officially
issued a notice to require some of the Groups local operating partners and direct
equity investment entities to complete the adoption of the National Standard by June
30, 2010. As of December 31, 2014 and 2015, the mobile digital television network of
the Groups direct equity investment entities and the digital television broadcasting
infrastructure of the Groups local operating partners in 11 cities have been converted
to the National Standard, but those in another 6 cities have not yet completed the conversion
and do not meet the requirements of the National Standard. The Groups direct equity
investment entities and local operating partners may be required to spend significant
capital and other resources, including on new equipment, to convert their digital television
broadcasting infrastructure to the National Standard. Under some of the Groups
exclusive advertising agency agreements, the Group may be responsible for a portion of
such expenditures in 3 of the 6 cities that have not yet completed the conversion. The
total cost of converting the equipment to the 3 cities is not expected to exceed $0.5
million. However, the Group and its local operating partners in these 3 cities have not
yet determined the allocation of such capital expenditures, and there is no reliable
basis for management to accurately estimate the amount and timing of capital expenditures
required for these local operating partners, therefore, no accrual for such liability
has been made in the consolidated financial statements. </t>
  </si>
  <si>
    <t>SEGMENT AND GEOGRAPHIC INFORMATION</t>
  </si>
  <si>
    <t>Segment Reporting [Abstract]</t>
  </si>
  <si>
    <t>19. SEGMENT AND GEOGRAPHIC INFORMATION
The Group operates and manages its business
as a single segment. The Groups chief operating decision maker has been identified
as the Chief Executive Officer, who reviews the consolidated results when making decisions
about allocating resources and assessing performance of the Group.
Geographical information
The Group operates in the PRC and all
of the Groups identifiable assets are located in the PRC.
Although the Group operates in multiple
cities in the PRC which include Beijing, Shanghai, Guangzhou, Shenzhen, Nanjing and other
cities, it believes it operates in one segment as the Group provides services to customers
irrespective of their locations. Accordingly all relevant information about the Groups
operations can be found in the consolidated financial statements.
Major Customers
There is no individual customer with advertising
service revenue over 10% of the advertising service revenue for the years ended December
31, 2013, 2014 and 2015.
There is no individual customer with balances
over 10% of the accounts receivable as of December 31, 2013 and 2015, and one customer accounted
for 13% and 10% of the accounts receivable as of December 31, 2014.</t>
  </si>
  <si>
    <t>RELATED PARTY TRANSACTIONS</t>
  </si>
  <si>
    <t>Related Party Transactions [Abstract]</t>
  </si>
  <si>
    <t>20. RELATED
PARTY TRANSACTIONS
(a) Details
of amounts due from related parties as of December 31, 2014 and 2015 are as follows:
December
31,
2014 2015
Hubei Mobile $ 200,605 $ 208,976
Jilin Mobile 187,373 -
Ningbo Mobile 321,708 316,500
Shenzhen Mobile 211,323 246,076
Shenzhen Media 15,156 47,371
Director and management
of the Company 815,648 866,014
Shenzhen
Deshan Yinshi Co., Ltd. (Shenzhen Deshan) 407,266 -
$ 2,159,079 $ 1,684,937
The
amounts due from related parties are non-interest bearing and repayable on demand.
(b) Details of amounts
due to related parties as of December 31, 2014 and 2015 are as follows:
December
31,
2014 2015
Changzhou
Mobile $ 2,610 $ 8,292
Suzhou
Mobile 63,941 80,885
Eastlong
Huatong 56,119 842
Shenzhen
Champs Elysees Renovations Co., Ltd. (Champs Elysees) 3,807 126,652
Shenzhen
Meidi Zhiye Development Co., Ltd. (Zhiye) 219,094 241,869
Shenzhen
Meiye Qiye Development Co., Ltd. (Qiye) 1,029 974
Shenzhen
Champs Elysees Investment Co., Ltd. (Champs Elysees Investment) - 770,333
Guangtong
Mobile 115,093 66,788
Zhongguanguoji 715,797 676,956
$ 1,177,490 $ 1,973,591
The
amounts due to related parties are non-interest bearing and repayable on demand.
Zhiye,
Qiye and Shenzhen Deshan are companies in which the Chief Executive Officer of the Company holds a beneficial interest and
Champs Elysees and Champs Elysees Investment are companies in which the Chief Executive Officers wife holds a beneficial
interest.
The
amounts due from (to) related parties mainly arise from trading transactions with related parties (such as receipt of services
rendered to related parties) and payments of expenses on behalf of the related parties.
(c) Advertising service
rendered and equipment sold to related parties
The
Group provided advertising service and sold digital equipment at negotiated price to related parties for a total amount of
$1,103,495, $1,023,720 and $383,157 for the years ended December 31, 2013, 2014 and 2015, respectively. Details are as
follows:
Year
ended December 31,
2013 2014 2015
Hubei
Mobile $ 1,102 $ - $ -
Jilin
Mobile 226 - -
Ningbo
Mobile 296,040 254,931 188,409
Suzhou
Mobile - - 194,748
Shenzhen
Deshan Yinshi Co., Ltd. (Shenzhen Deshan) 806,127 768,789 -
$ 1,103,495 $ 1,023,720 $ 383,157
Shenzhen
Deshan is a company in which the Chief Executive Officer of the Company holds a beneficial interest.
The
Group has purchased digital equipment at negotiated price from related parties of $648,935, $33,179 and $76,929 for the years
ended December 31, 2013, 2014 and 2015, respectively.
(d) Services rendered
by related parties
The
Group has received broadcasting service and other services from related parties at negotiated prices for a total amount of
$8,393,864, $6,971,581 and $6,554,986 for the years ended December 31, 2013, 2014 and 2015, respectively, of which $387,798,
$640,246 and $668,845 were related to discontinued operations for the years ended December 31, 2013, 2014 and 2015, respectively.
Details are as follows:
Year
ended December 31,
2013 2014 2015
Chengdu
Mobile $ 1,859,950 $ 1,689,243 $ 1,820,935
Dalian Mobile 770,964 831,172 825,048
Eastlong Huatong 300,791 334,035 -
Guangtong Mobile 1,323,535 - 2,276
Henan Mobile 556,960 597,393 619,972
Hubei Mobile 1,303,298 948,592 815,627
Jilin Mobile 602,118 52,213 -
Ningbo Mobile 761,977 813,908 852,501
Suzhou Mobile 526,473 921,405 845,187
Shenzhen Media - 143,374 98,859
Changzhou
Mobile - - 5,736
$ 8,006,066 $ 6,331,335 $ 5,886,141
(e) Rental expense
During
the years ended December 31, 2013, 2014 and 2015, the Group rented office space from Zhiye. The rate for rent was determined
based on negotiated prices. The rental expense for the years ended December 31, 2013, 2014 and 2015 was $340,556, $361,417
and $399,167, respectively, of which $164,009, $185,064 and $18,076 were related to discontinued operations for the years
ended December 31, 2013, 2014 and 2015, respectively.
(f) Others
For
the years ended December 31, 2013, 2014 and 2015, the Group paid office decoration charges of $4,446, $377,079 and $473,332
respectively, to Champs Elysees. During the years ended December 31, 2013, 2014 and 2015, the Group also paid property management
fees and utility expenses of $53,355, $59,973 and $56,925, respectively, of which $25,695, $30,709 and $25,681 were related
to discontinued operations for the years ended December 31, 2013, 2014 and 2015, respectively, to Champs Elysees Management.
Champs
Elysees Management is a company in which the Chief Executive Officers wife holds a beneficial interest.
In December
2015, VisionChina Media Group borrowed approximately $4,600,000 (equivalent to RMB30,000,000) from Zhiye for a period of 4
days with a total interest expense approximate to $10,000 (equivalent to RMB60,000), which were fully repaid before the year
ended December 31, 2015.</t>
  </si>
  <si>
    <t>PROFIT APPROPRIATION</t>
  </si>
  <si>
    <t>PROFIT APPROPRIATION [Abstract]</t>
  </si>
  <si>
    <t>21. PROFIT APPROPRIATION
In accordance with the Regulations on Enterprises with Foreign Investment of China and the articles of association of the Companys subsidiaries, the Companys subsidiaries, being foreign invested enterprises established in China, are required to provide certain statutory reserve funds, namely general reserve fund, enterprise expansion fund and staff welfare and bonus funds, all of which are appropriated from net profit as reported in their PRC statutory accounts. The Companys subsidiaries are required to allocate at least 10% of their after-tax profits to the general reserve fund until such fund has reached 50% of their respective registered capital. Appropriations to the enterprise expansion fund and staff welfare and bonus fund are at the discretion of the board of directors of the Companys subsidiaries.
In accordance with the PRC Company Laws, the Companys VIEs and their subsidiaries must make appropriations from their after-tax profits as reported in their PRC statutory accounts to non-distributable reserve funds, namely statutory surplus fund, statutory public welfare fund and discretionary surplus fund. The Companys VIEs and their subsidiaries are required to allocate at least 10% of their after-tax profits to the statutory surplus fund until such fund has reached 50% of their respective registered capital. Appropriations to the statutory public welfare fund and discretionary surplus fund are at the discretion of the Companys VIEs and their subsidiaries.
The general reserve fund and statutory surplus fund are restricted to set-off against losses, expansion of production and operation and increasing registered capital of the respective company. The staff welfare and bonus fund and statutory public welfare fund are restricted to capital expenditures for the collective welfare of employees. These reserves are not allowed to be transferred to the Company in terms of cash dividends or loans or advances, nor can they be distributed except under liquidation.
There were no appropriations to reserves by the Company other than the Companys VIEs and certain of the VIEs subsidiaries in the PRC during any of the periods presented. During the years ended December 31, 2013, 2014 and 2015, approximately nil, nil and nil was appropriated from retained earnings to the statutory surplus fund, respectively, which are included in the accumulated deficit of the Group.</t>
  </si>
  <si>
    <t>RESTRICTED NET ASSETS</t>
  </si>
  <si>
    <t>Restricted Cash and Investments [Abstract]</t>
  </si>
  <si>
    <t>22. RESTRICTED NET ASSETS
Under PRC laws and regulations, there are certain restrictions on the Companys PRC subsidiaries and VIEs with respect to transferring certain of their net assets and reserves to the Company either in the form of dividends, loans, or advances. Amounts restricted include restricted cash, paid up capital and statutory reserves of the Companys PRC subsidiaries and VIEs, totaling approximately $161.4 million and $168.1 million as of December 31, 2014 and 2015, respectively.</t>
  </si>
  <si>
    <t>SUBSEQUENT EVENT</t>
  </si>
  <si>
    <t>Subsequent Events [Abstract]</t>
  </si>
  <si>
    <t>SUBSEQUENT EVENTS</t>
  </si>
  <si>
    <t>23. SUBSEQUENT EVENT
In February 2016, the Group has entered
into $12.3 million (approximate to RMB80 million), RMB denominated secured revolving
credit facility granted by CCB(SZ) to VisionChina Media Group, scheduled to expire on
February 21, 2017 (the 2016 CCB Facility). The CCB Facility is secured
by accounts receivable of VisionChina Media Group. The 2016 CCB Facility is available
for general corporate working capital purposes at an interest rate in a range between
99.615% to 102.66% of the Loan Prime Rate in the PRC. The 2016 CCB Facility contains
restrictive financial covenant of maintaining a leverage ratio of 65% by VisionChina
Media Group. It is cancelable by CCB(SZ) if there is any material adverse change or failure
to maintain satisfactory operations of VisionChina Media Group. Violation of such covenant
could result in a default under the 2016 CCB Facility, which would permit the CCB(SZ)
to terminate the 2016 CCB Facility available to the Group and require immediate repayment
from the Group of any outstanding loans advanced under the 2016 CCB Facility.
On February 1, 2016, VisionChina Media
Group has borrowed approximately $5.4 million (equivalent to RMB35,000,000) from a related
party, Zhiye, for one month at an interest of 10% per annum and the borrowing was fully
repaid on March 1, 2016. In
June 2016, CCB International (Shenzhen) Investment Co., Ltd. ("CCB International"), an independent third party,
entered into a definitive Equity Subscription Agreement with the Group to inject approximately RMB150 million (equivalent to
$22.6 million) in Shenzhen Qianhai. The proceeds were fully received on June 24, 2016. After the capital injection by CCB
International, the percentage of ownership held by the Group in Shenzhen Qianhai was decreased from 69% to 62.8%. The capital
injection did not result in change of control of Shenzhen Qianhai.</t>
  </si>
  <si>
    <t>CONDENSED FINANCIAL INFORMATION OF REGISTRANT - SCHEDULE I</t>
  </si>
  <si>
    <t>Condensed Financial Information of Parent Company Only Disclosure [Abstract]</t>
  </si>
  <si>
    <t>VISIONCHINA MEDIA INC.
CONDENSED FINANCIAL INFORMATION OF REGISTRANT -
SCHEDULE I
BALANCE SHEETS
(Amounts in U.S. Dollars ($),
except number of shares)
December 31,
2014 2015
ASSETS
Current Assets:
Cash and cash equivalents $ 7,873 $ 690,095
Amounts due from subsidiaries 40,992,888 24,366,566
Prepaid expenses and other current
assets 39,387 11,677
Total current
assets $ 41,040,148 $ 25,068,338
Non-current Assets:
Fixed assets, net $ 4,644 $ 4,644
Intangible assets, net 6,806 5,422
Investments in subsidiaries - -
Total non-current
assets $ 11,450 $ 10,066
TOTAL ASSETS $ 41,051,598 $ 25,078,404
LIABILITIES AND EQUITY
Current Liabilities:
Amounts due to subsidiaries $ 50,638,106 $ 52,153,400
Accrued expenses and other current
liabilities 1,923,559 3,854,944
Total liabilities $ 52,561,665 $ 56,008,344
Equity (deficit)
Common shares ($0.0001 par value; 200,000,000 shares authorized; 102,121,144
and 102,741,977 shares issued and outstanding as of December 31, 2014 and 2015, respectively) $ 10,212 $ 10,274
Additional paid-in capital 344,083,552 350,769,364
Accumulated deficit (395,183,492 ) (418,583,838 )
Accumulated other comprehensive
income 39,579,661 36,874,260
Total VisionChina
Media Inc. shareholders deficit $ (11,510,067 ) $ (30,929,940 )
TOTAL LIABILITIES
AND EQUITY $ 41,051,598 $ 25,078,404 VISIONCHINA MEDIA INC.
CONDENSED FINANCIAL INFORMATION OF REGISTRANT -
SCHEDULE I
STATEMENTS OF OPERATIONS
(Amounts in U.S. Dollars (US$),
except number of shares)
Year ended December 31,
2013 2014 2015
General and administrative expenses $ (4,927,611 ) $ (2,729,494 ) $ (1,962,854 )
Equity in loss of subsidiaries and variable interest
entities (1,284 ) (1 ) -
Impairment losses recognised on
amounts due from subsidiaries (19,118,382 ) (40,144,181 ) (21,437,535 )
Operating loss (24,047,277 ) (42,873,676 ) (23,400,389 )
Other income - 11,800,000 -
Interest income 79,407 - 43
Interest expense - (3,539 ) -
Net loss $ (23,967,870 ) $ (31,077,215 ) $ (23,400,346 ) VISIONCHINA MEDIA INC.
CONDENSED FINANCIAL INFORMATION OF REGISTRANT -
SCHEDULE I
STATEMENT OF COMPREHENSIVE INCOME
(Amounts in U.S. Dollars (US$),
except number of shares)
Year ended December 31,
2013 2014 2015
Net loss $ (23,967,870 ) $ (31,077,215 ) $ (23,400,346 )
Other comprehensive income (loss) net of tax:
Change in cumulative foreign currency translation
adjustments 2,536,356 (328,367 ) (2,705,401 )
Total comprehensive loss $ (21,431,514 ) $ (31,405,582 ) $ (26,105,747 ) VISIONCHINA MEDIA
INC.
CONDENSED FINANCIAL INFORMATION
OF REGISTRANT - SCHEDULE I
statements of CHANGES OF shareholders
equity AND COMPREHENSIVE INCOME (LOSS)
(Amounts in U.S. Dollars ($),
except number of shares)
Accumulated
Additional other Total
Common shares paid-in Accumulated comprehensive shareholders
Number Amount capital deficit income equity
Balance at
January 1, 2013 101,366,544 $ 10,137 $ 342,670,656 $ (340,138,407 ) $ 37,371,672 $ 39,914,058
Restricted shares 194,200 19 (19 ) - - -
Share-based
compensation - - 842,290 - - 842,290
Foreign
currency translation adjustment - - - - 2,536,356 2,536,356
Net
loss - - - (23,967,870 ) - (23,967,870 )
Balance at December 31,
2013 101,560,744 $ 10,156 $ 343,512,927 $ (364,106,277 ) $ 39,908,028 $ 19,324,834
Restricted shares 560,400 56 (56 ) - - -
Share-based
compensation - - 570,681 - - 570,681
Foreign
currency translation adjustment - - - - (328,367 ) (328,367 )
Net
loss - - - (31,077,215 ) - (31,077,215 )
Balance at December 31,
2014 102,121,144 $ 10,212 $ 344,083,552 $ (395,183,492 ) $ 39,579,661 $ (11,510,067 )
Restricted shares 620,833 62 (62 ) - - -
Share-based
compensation - - 183,814 - - 183,814
Changes
in ownership interests in a subsidiary without change of control - - 6,502,060 - - 6,502,060
Foreign
currency translation adjustment - - - - (2,705,401 ) (2,705,401 )
Net
loss - - - (23,400,346 ) - (23,400,346 )
Balance
at December 31, 2015 102,741,977 $ 10,274 $ 350,769,364 $ (418,583,838 ) $ 36,874,260 $ (30,929,940 ) VISIONCHINA MEDIA INC.
CONDENSED FINANCIAL INFORMATION OF REGISTRANT -
SCHEDULE I
STATEMENTS OF CASH FLOWS
(Amounts in U.S. Dollars (US$),
except number of shares)
Year ended December 31,
2013 2014 2015
Cash flows used in operating activities:
Net loss $ (23,967,870 ) $ (31,077,215 ) $ (23,400,346 )
Adjustments to reconcile net loss to net cash used in operating activities:
Depreciation and amortization 19,163 5,761 1,384
Equity in loss of subsidiaries and variable interest entities 1,284 1 -
Impairment losses recognised on amounts due from subsidiaries 19,118,382 40,144,181 21,437,535
Share-based compensation 842,290 570,681 183,814
Changes in operating assets and liabilities:
Prepaid expenses and other current assets 125,292 63,856 27,710
Amounts due from subsidiaries (327,047 ) (10,529,497 ) 500,740
Accrued expenses and other current liabilities 2,596,939 (11,104,209 ) 1,931,385
Net cash (used in) provided by operating activities (1,591,567 ) (11,926,441 ) 682,222
Cash flows from investing activities:
Restricted cash 1,592,050 11,933,535 -
Net cash provided by investing activities 1,592,050 11,933,535 -
Net increase in cash and cash equivalents 483 7,094 682,222
Cash and cash equivalents at the beginning of the year 296 779 7,873
Cash and cash equivalents at the end of the year $ 779 $ 7,873 $ 690,095 VISIONCHINA MEDIA INC.
CONDENSED FINANCIAL INFORMATION OF REGISTRANT -
SCHEDULE I
(Amounts in U.S. Dollars (US$)) Schedule 1 has been provided pursuant
to the requirements of Rules 12-04(a) and 4-08(e)(3) of SEC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As of December 31, 2014 and 2015, approximately $157.3 million and $148.8 million of the registered capital and reserves
are not available for distribution, respectively, and as such, the condensed financial information of VisionChina Media Inc. has
been presented for the years ended December 31, 2013, 2014 and 2015. Basis of Presentation For the purposes of the presentation of
the parent company only financial information, the Company records its investment in subsidiaries under the equity method of accounting
as prescribed in FASB ASC 323 Investments in Equity Method and Joint Ventures. Such investment is presented on the
balance sheet as Investment in subsidiaries and variable interest entities and 100% of the subsidiaries profit
or loss as Equity in loss of subsidiaries and variable interest entities on the statements of operations.</t>
  </si>
  <si>
    <t>SUMMARY OF SIGNIFICANT ACCOUNTING POLICIES (Policies)</t>
  </si>
  <si>
    <t>Basis of presentation</t>
  </si>
  <si>
    <t>(a) Basis
of presentation
The
consolidated financial statements of the Group have been prepared in accordance with the US GAAP.
During
the year ended December 31, 2015, the directors of the Company approved the plan to dispose the subway mobile TV advertising
business of the Group (Subway Advertising Business). As of December 31, 2015, Subway Advertising Business is available
for immediate sale in its present condition and being actively marketed for sale. There is an active program to locate a buyer.
The directors considered that the sale of Subway Advertising Business is probable within one year. Therefore, Subway Advertising
Business is classified as held for sale and accounted as discontinued operation during the year ended and as of December 31,
2015.
The
consolidated statements of income (loss) and comprehensive income (loss) for the year ended 2013 and 2014 and corresponding
notes previously reported have been revised to conform to the current presentation accordingly.</t>
  </si>
  <si>
    <t>Principles of Consolidation</t>
  </si>
  <si>
    <t>(b) Principles
of consolidation
The
consolidated financial statements include the financial statements of the Company, its subsidiaries and VIEs for which the
Company is the primary beneficiary. All inter-company transactions and balances have been eliminated on consolidation.</t>
  </si>
  <si>
    <t>Going Concern</t>
  </si>
  <si>
    <t>(c) Going
concern
The
accompanying consolidated financial statements have been prepared assuming that we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The
following factors raise substantial doubt about our ability to continue as a going concern for the foreseeable future.
 For
the year ended December 31, 2013, 2014 and 2015, the Group incurred net loss of $23,967,870, $31,077,215 and $23,400,346,
respectively.
 As
of December 31, 2015, the Groups net current assets exceeded its current liabilities by $58,210,118.
 As
of December 31, 2015, the Group had cash and cash equivalents of $8,541,890 with bank borrowings due within one year of $9,243,995
and overdue convertible promissory notes of $55,889,559 as detailed in Note 17 to the consolidated financial statements.
These
factors are mitigated by the following plans and actions:
 The
Group has successfully negotiated with China Construction Bank (Shenzhen branch) (CCB(SZ)) and will continue to
negotiate with other banks to obtain revolving bank facilities to ensure the Groups bank borrowings can be renewed on
an on-going basis. On February 22, 2016, the Group has entered into another RMB80 million (equivalent to $12.2 million) secured
revolving credit facility granted by CCB(SZ) with interest rate in a range between 99.615% to 102.66% of the Loan Prime Rate
in the PRC.
 VisionChina
Media Group and Shenzhen HDTV (collectively VisionChina Subsidiaries or the Sellers), have entered
into an equity transfer agreement and a profit compensation agreement to sell 49% equity interest in Subway Advertising Business
to Ledman Optoelectronic Co., Ltd. (Ledman) for an aggregate consideration of RMB382.2 million (equivalent to
$58.3 million). Pursuant to the equity transfer agreement, Ledman will pay RMB61 million in cash and the other RMB321.2 million
in cash with restriction that such cash need to be used for purchasing the shares of Ledman from a major shareholders of Ledman.
Please refer to Note 3 for further details on this transaction.
 The
Group is actively negotiating with potential buyers to dispose the remaining 51% equity interest in Subway Advertising Business.
 The
Group is actively negotiating with the holders of convertible promissory notes to extend the payments of the overdue amounts
of $55,889,559.
 The
Group has taken or in process of taking a number of initiatives to reduce costs and improve working capital management. The
Group has been negotiating with a number of vendors, including vendors of concession right contracts, for them to provide
the Group with lower prices or more favorable payment terms in order to achieve cost savings. The Group has decided to postpone
a substantial portion of its planned capital expenditures for the next twelve months. In addition, the Group has implemented
measures to more closely monitor the collection of receivable balances with an aim to improving liquidity.
Based
on the above factors, the directors are of the opinion that adequate sources of liquidity will exist to fund the Groups
working capital and capital expenditure requirements, and to settle the overdue convertible promissory notes, and to meet
other short term debt obligations, other liabilities and commitments as they become due.
As
a result, the accompanying consolidated financial statements have been prepared assuming the Group will continue as a going
concern. The accompanying consolidated financial statements do not reflect any adjustments relating to the recoverability
and reclassification of assets and liabilities as that might be necessary if the Group is unable to continue as a going concern.</t>
  </si>
  <si>
    <t>(d) Noncontrolling
interest
Noncontrolling
interest have been reported as a component of equity in the consolidated balance sheets and consolidated statements of changes
of equity and comprehensive income for all periods presented .</t>
  </si>
  <si>
    <t>Significant risks and uncertainties</t>
  </si>
  <si>
    <t>(e) Significant
risks and uncertainties
The
Group participates in a young and dynamic industry and believes that changes in any of the following areas could have a material
adverse effect on the Groups future financial position, results of operations or cash flows: advances and trends in
new technologies or industry standards; competition; changes in key suppliers; changes in certain strategic relationships;
regulatory or other PRC related factors such as PRC tax rules and etc.; risks associated with the Groups ability to
attract and retain employees necessary to support its growth; risks related to VIEs structure as detailed in Note 1; and general
risks associated with the advertising industry.</t>
  </si>
  <si>
    <t>(f) Cash
and cash equivalents
Cash
and cash equivalents consist of cash on hand and highly liquid investments which are unrestricted as to withdrawal or use,
and which have maturities of three months or less when purchased.</t>
  </si>
  <si>
    <t>(g) Restricted
cash
Restricted
cash represents the cash subsidies received from the PRC government by the operating subsidiaries of the Company for which
the use of cash subsidies are restricted and the bank deposits placed in escrow accounts as the performance security for certain
concession agreements and PIDS agreements which are restricted from withdrawal. Restricted cash received from the PRC government
is contractually restricted and is classified as current asset and expected to be utilized within one year. Restricted cash
related to bank deposits in escrow accounts as the performance security for certain concession agreements and PIDS agreements
are classified as current or non-current assets depending on whether or not such agreements are expected to be completed within
one year.</t>
  </si>
  <si>
    <t>(h) Accounts
receivable
Accounts
receivable primarily represent amounts due from customers, which are recorded at the invoiced amount or at an amount in accordance
with the contractual terms agreed with the advertising customers, and do not bear interest. The Group reviews its accounts
receivable on a periodic basis and records allowances when there is a doubt as to the collectability of the balance. In evaluating
the collectability of the accounts receivable balances, the Group considers various factors, including the age of the balance,
customer specific facts and economic conditions. Accounts receivable balances are charged off against the allowance after
all means of collection have been exhausted and the potential for recovery is considered remote. The Group does not have any
off-balance-sheet credit exposure related to its customers.</t>
  </si>
  <si>
    <t>Intangible Assets, net</t>
  </si>
  <si>
    <t xml:space="preserve">(i) Intangible
Assets, net
Intangible
assets, which consist of trademark and patents are carried at cost less accumulated amortization. Amortization is calculated
using the straight-line method over their respective expected useful lives as follows:
Estimated
useful life
Trademark 10
years
Patents 10
years </t>
  </si>
  <si>
    <t>(j) Fixed
assets, net
Fixed
assets are carried at cost less accumulated depreciation and amortization. Assembly in progress is not depreciated until it
is ready for its intended use.
Depreciation
and amortization is computed on a straight-line basis over the following estimated useful lives, after taking into account
the residual values:
Estimated
useful life
Media
display equipment 5
years
Wi-Fi
equipment 5
years
Computers
and office equipment 5
years
Motor
vehicles 5
years
Leasehold
improvements lesser
of lease terms or the estimated useful lives of the assets</t>
  </si>
  <si>
    <t>(k) Investments
under equity method
The
investments for which the Group has the ability to exercise significant influence are accounted for under the equity method.
Under the equity method, original investments are recorded at cost and adjusted by the Groups share of undistributed
earnings or losses of these entities, by the amortization of intangible assets recognized upon purchase price allocation and
by dividend distributions or subsequent investments. All unrecognized inter-company profits and losses have been eliminated
under the equity method.
The
Group generates a portion of its revenues from sales of advertising time on mobile television networks which are owned by
its equity method investees. Because the operations of the Groups investees under equity method form an integral part
to the Groups operating activities, the Groups share of undistributed earnings or losses of these entities is
classified as part of the Groups operating profit (loss).
When
the estimated amount to be realized from the investments falls below its carrying value, an impairment charge is recognized
in the consolidated statements of operations when the decline in value is considered other than temporary.</t>
  </si>
  <si>
    <t>Assets held for sale</t>
  </si>
  <si>
    <t>(l) Assets
held for sale
The
Group considers assets to be held for sale when all of the following criteria are met: i) a commitment to a plan to sell an
entity or a group of components of an entity was made and exercised; ii) the entity or a group of components of an entity
is available for immediate sale in its present condition; iii) an active program to locate a buyer or buyers and other actions
required to complete the plan to sell the entity to be sold have been initiated; iv) sale of the entity or a group of components
of an entity is probable and the Group expects the completed sale will occur within one year; v) the entity or a group of
components of an entity is actively being marketed for sale at a price that is reasonable given its current market value;
and vi) actions required to complete the plan indicate that it is unlikely that significant changes to the plan will be made
or that the plan will be withdrawn. Upon designation as assets held for sale, the Group records Disposal Group (as defined
in Note 3) at the lower of its carrying value or its estimated fair value, less estimated costs to sell, and the Group ceases
depreciation.</t>
  </si>
  <si>
    <t>(m) Other
investments
The
Groups investments in non-marketable equity securities for which the Group does not have the ability to exercise significant
influence or control are accounted for using the cost method. Dividends and other distributions of earnings from investees,
if any, are recognized in the consolidated statements of operations when declared. The Group periodically evaluates the carrying
value of investments accounted for under the cost method of accounting and any impairment is included in the consolidated
statements of operations.</t>
  </si>
  <si>
    <t>Impairment of long-lived assets</t>
  </si>
  <si>
    <t>(n)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The Group recorded impairment charges
of $537,939 and $808,304 against investments under equity method and a cost method investee in the consolidated statements
of operations during the year ended December 31, 2015, respectively as detailed in Note 8 and Note 9, respectively. No impairment
charge is recognized for long-lived assets during the year end December 31, 2013 and 2014.</t>
  </si>
  <si>
    <t>Convertible promissory notes</t>
  </si>
  <si>
    <t>(o) Convertible
promissory notes
The
Company determines the appropriate accounting treatment of its convertible promissory notes in accordance with the terms in
relation to the conversion feature, call and put option, beneficial conversion feature and settlement feature. After considering
the impact of such features, the Company may account for such instrument as a liability in its entirety, or separate the instrument
into debt, derivative and equity components.
Convertible
promissory notes are classified as a current liability if their maturity is or will be within one year from the balance sheet
date.</t>
  </si>
  <si>
    <t>Contingencies</t>
  </si>
  <si>
    <t>(p) Contingencies
The
outcomes of legal proceedings and claims brought against the Company are subject to significant uncertainty.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of an unfavourable outcome and the ability to make a reasonable estimate of
the amount of loss.</t>
  </si>
  <si>
    <t>Revenue recognition</t>
  </si>
  <si>
    <t>(q) Revenue
recognition
(1) Time-based
advertising services and advertising services on VIFI platform
The
Group recognizes revenues as the advertisements are aired over the contractual term based on the schedules agreed with the
customers. Payments received in advance of services provided are recorded as customer deposits.
Revenue
is deferred until persuasive evidence of an arrangement exists, delivery has occurred provided that there are no significant
post delivery obligations to the customers, the sales price is fixed or determinable, and collection is reasonably assured.
(2) Barter
transactions
The
Group engages in barter transactions which are generally recorded at fair value. The revenues contributed by barter transactions
accounted for 2%, 0.9% and 1.7% of the Groups total revenues for the years ended December 31, 2013, 2014 and 2015, respectively,
of which 0.7%, 0.3% and 1.6% were related to discontinued operations for the years ended December 31, 2013, 2014 and 2015,
respectively.
(3) Sales
of advertising equipment
Sales
of advertising equipment comprises sales of media display equipment and PIDS.
Revenues
from sales of media display equipment, which are from related parties, are recognized upon delivery, at which time all of
the following four criteria are met: (i) pervasive evidence that an arrangement exists; (ii) delivery of the productions and/or
services has occurred and risks and rewards of ownership have passed to the customer; (iii) the selling price is both fixed
and determinable, and (iv) collection of the resulting receivable is reasonable assured.
The
Group entered into certain arrangements for sales of PIDS where it is obligated to deliver multiple products and/or services
(multiple elements), including the equipment necessary for the operation of PIDS, free post-delivery support and training.
The Group is unable to establish vendor-specific objective evidence or third party evidence of fair value for any of the elements
in the arrangement because they are not sold separately, nor is the Group able to establish the estimated selling prices for
each components in the arrangements for sales of PIDS. Recognition of revenue from the sales of PIDS is deferred until the
earlier of the point at which such sufficient vendor-specific objective evidence does exist or all elements of the arrangement
have been delivered.
Advertising
equipment revenues are recorded net of value-added tax incurred, which amounted to $484,977, $463,177 and $2,092,026 for the
years ended December 31, 2013, 2014 and 2015, respectively.</t>
  </si>
  <si>
    <t>Cost of revenues</t>
  </si>
  <si>
    <t>(r) Cost
of revenues
Cost
of revenues comprises advertising service cost and advertising equipment cost.
Advertising
service cost consists primarily of media costs payable under concession contracts, depreciation, business taxes and surcharges
and other operating costs. Media costs are expensed as incurred.
The
amount of business taxes and surcharges included in advertising services cost totaling $1,209,283, $1,301,940 and $855,227
for the years ended December 31, 2013, 2014 and 2015, respectively, of which $594,481, $589,096 and $625,558 were related
to discontinued operations for the years ended December 31, 2013, 2014 and 2015, respectively.
Advertising
equipment represents the cost incurred for sales of media display equipment and PIDS, including purchase cost of digital television
displays and equipment necessary for the operation of PIDS, and post-delivery training and supporting cost for PIDS. Cost
of sales of PIDS is deferred until the corresponding revenue is recognized in the consolidated statements of operations.</t>
  </si>
  <si>
    <t>(s) Research
and development
Research
and development costs are expensed as incurred. Research and development expenses consist primarily of salaries and related
expenses, traffic charges, consultant fees, as well as costs related to other overhead expenses such as depreciation, facilities
and utilities.</t>
  </si>
  <si>
    <t>Operating leases</t>
  </si>
  <si>
    <t>(t) Operating
leases
Leases
in which substantially all the rewards and risks of ownership of assets remain with the leasing group are accounted for as
operating leases. Payments made under operating leases are charged to the consolidated statement of operations on a straight-line
basis over the lease periods.</t>
  </si>
  <si>
    <t>Foreign currency translation</t>
  </si>
  <si>
    <t>(u) Foreign
currency translation
The
functional and reporting currency of the Group is the United States dollars (US dollars). Monetary assets and
liabilities denominated in currencies other than the US dollars are translated into the US dollars at the rates of exchange
at the balance sheet date. Transactions in currencies other than the US dollars during the year are converted into the US
dollars at the applicable rates of exchange prevailing on the respective dates of the transactions. Transaction gains and
losses are recognized in the consolidated statements of operations.
The
financial records of the Companys subsidiaries and VIEs are maintained in their respective local currencies, the Renminbi
(RMB) or Hong Kong Dollar (HKD), which are also their respective functional currencies. Assets and
liabilities are translated at the exchange rates at the balance sheet date; equity accounts are translated at historical exchange
rates; revenues, expenses and gains and losses are translated using the average rates for the period. Translation adjustments
are reported as cumulative translation adjustments and are recorded within accumulated other comprehensive income in the consolidated
statements of changes of equity and comprehensive income (loss).</t>
  </si>
  <si>
    <t>Net loss per share</t>
  </si>
  <si>
    <t>(v) Net loss per share
Basic net loss per share is computed
by dividing net loss attributable to VisionChina Media Inc. shareholders by the weighted
average number of common shares outstanding during the year. Diluted net loss per share
reflects the potential dilution that could occur if securities or other contracts to
issue common shares were exercised or converted into common shares. The Companys
dilutive securities consist of convertible promissory notes, outstanding share options
and restricted shares. Convertible promissory notes and certain common share equivalents
(e.g. share options and restricted shares) are excluded from calculation of diluted loss
per share as their effect is anti-dilutive. The Company had outstanding share options
amounted to 1,418,420, 1,409,060 and 1,409,060 as of December 31, 2013, 2014 and 2015,
respectively. As of December 31, 2013, 2014 and 2015, the Company had outstanding restricted
shares of 1,104,400, 1,195,400 and 574,567, respectively.
The following table sets forth the
computation of basic and diluted net loss per share.
Year ended December 31,
2013 2014 2015
Numerator:
Net loss from continuing
operations $ (27,409,925 ) $ (30,188,272 ) $ (30,789,866 )
Net income (loss) from discontinued
operations $ 3,442,055 $ (888,943 ) $ 7,389,520
Net loss attributable to Vision
China Media Inc. shareholders $ (23,967,870 ) $ (31,077,215 ) $ (23,400,346 )
Denominator:
Weighted average shares outstanding-basic 101,495,442 101,601,913 102,353,956
Weighted average number of shares outstanding-diluted 101,495,442 101,601,913 102,353,956
Basic net loss per share from continuing operations $ (0.27 ) $ (0.30 ) $ (0.30 )
Basic net income (loss) per share from discontinued
operations $ 0.03 $ (0.01 ) $ 0.07
Diluted net loss per share from continuing operations $ (0.27 ) $ (0.30 ) $ (0.30 )
Diluted net income (loss) per
share from discontinued operations $ 0.03 $ (0.01 ) $ 0.07
During the years ended December 31, 2013, 2014 and
2015, the Company had convertible promissory notes, restricted shares and share
options of which would potentially dilute earnings per share in the future, but
which were excluded from the computation of diluted earnings per share as their effect
would have been antidilutive, such restricted shares and share options consist of 2,522,820, 2,604,460 and 1,983,627,
respectively.</t>
  </si>
  <si>
    <t>Income taxes</t>
  </si>
  <si>
    <t>(w) Income
taxes
Deferred
tax assets and liabilities are determined based on the difference between the financial reporting and tax bases of assets
and liabilities, and operating loss and tax credit carry forwards using enacted tax rates that will be in effect for the period
in which the differences are expected to reverse. The Group records a valuation allowance against the amount of deferred tax
assets that it determines is not more likely than not of being realized. The effect on deferred tax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f any, within income tax (expense) benefits.</t>
  </si>
  <si>
    <t>Accounting for Derivative Instruments</t>
  </si>
  <si>
    <t>(x) Accounting
for Derivative Instruments
The
Company does not use derivative instruments to hedge exposures to cash flow, market or foreign currency.
The
Company reviews the terms of convertible debt and equity instruments to determine whether there are derivative instruments,
including an embedded conversion option that is required to be bifurcated and accounted for separately as a derivative financial
instrument. Derivative instruments are initially recorded at fair value and are then revalued at each reporting date with
changes in the fair value reported as non-operating income or expense.</t>
  </si>
  <si>
    <t>(y) Share-based
compensation
Share-based
payments to employees are measured based on the fair values of share options and restricted shares on the respective grant
dates and recognized as compensation expense over the requisite service periods with a corresponding credit to additional
paid-in capital. For share options and restricted shares granted with performance condition that do not affect the exercise
price or factors other than vesting or exercisability, compensation expense is accrued if it is probable that the performance
condition will be achieved, and compensation expense is not accrued if it is not probable that the performance condition will
be achieved.
Share
awards issued to non-employees are measured at fair value at the earlier of the commitment date or the date the services is
completed and recognized over the period the service is provided or as goods is received.
The
Group uses the Black-Scholes option pricing model to measure the value of options granted to non-employees and employees at
each measurement date.</t>
  </si>
  <si>
    <t>Comprehensive income (loss)</t>
  </si>
  <si>
    <t>(z) Comprehensive
income (loss)
Comprehensive
income (loss) includes net income (loss) and foreign currency translation adjustments. The Group presents the components of
net income (loss), the components of other comprehensive income (loss) and total comprehensive income (loss) in two separate
but consecutive statements.</t>
  </si>
  <si>
    <t>Use of estimates</t>
  </si>
  <si>
    <t>(aa) Use
of estimates
The
preparation of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Significant
accounting estimates reflected in the Groups consolidated financial statements include allowance for doubtful debts.
These estimates are often based on complex judgments and assumptions that management believes to be reasonable but are inherently
uncertain and unpredictable. Actual results could differ from those estimates.</t>
  </si>
  <si>
    <t>Government grants</t>
  </si>
  <si>
    <t>(ab) Government
grants
Government
grants represent cash subsidies received from the PRC government by the operating subsidiaries or VIEs of the Company. Government
grants are recognized after the grants have been received and all of the conditions specified in the grant have been met,
and are classified as operating or non-operating profit based on the nature of the government grants.
The
Company received government incentive of $2,783,085, $4,165,627 and $135,381 from the local government for its business operations
for the years ended December 31, 2013, 2014 and 2015, respectively. This incentive has been classified as operating profit
because it was related to the Companys business operations.</t>
  </si>
  <si>
    <t>Advertising costs</t>
  </si>
  <si>
    <t>(ac) Advertising
costs
Advertising
costs are expensed as incurred. Advertising costs amounted to $4,142,101, $190,697 and $259,086 for years ended December 31,
2013, 2014 and 2015, respectively, of which nil, $6,280 and $9,366 were related to discontinued operations for the years ended
December 31, 2013, 2014 and 2015, respectively, and were included in selling and marketing expenses.</t>
  </si>
  <si>
    <t>Concentration of Risks</t>
  </si>
  <si>
    <t>(ad) Concentration
of Risks
Concentration of Credit Risk
Financial instruments that potentially
subject the Company to significant concentration of credit risk primarily consist of
cash and cash equivalents, restricted cash and accounts receivable. As of December 31,
2013, 2014 and 2015, substantially all of the Groups cash and cash equivalents
and restricted cash were managed by financial institutions with high credit ratings and
quality. Accounts receivable are typically unsecured and are derived from revenues earned
from customers in the PRC. The risk with respect to accounts receivables is mitigated
by credit evaluations performed on the customers and ongoing monitoring of outstanding
balances. The Group maintains and records an allowance for doubtful accounts for estimated
losses resulting from the inability of its customers to make required payments. The allowance
for doubtful accounts is based on a review of aging data and specifically identified
accounts. Accounts receivable are charged against the allowance after all means of collection
have been exhausted and the potential for recovery is considered remote. There is no
individual customers with balances over 10% of the accounts receivable as of December
31, 2013 and 2015 one customer accounted for 13% of the accounts receivable as of
December 31, 2014.
Current vulnerability due to certain other concentrations
Substantially all of the Groups
businesses are transacted in RMB. Since the RMB is not a fully convertible currency,
all foreign exchange transactions involving the RMB must take place either through the
Peoples Bank of China or other institutions authorized to buy and sell foreign
exchange. The exchange rates adopted for the foreign exchange transactions are the rates
of exchange quoted by the Peoples Bank of China. Approval of foreign currency
payments by the Peoples Bank of China or other institutions requires submitting
a payment application form together with supplier invoices, shipping documents and signed
contracts.</t>
  </si>
  <si>
    <t>Fair value of financial instruments</t>
  </si>
  <si>
    <t>(ae) Fair value
of financial instruments
Fair value i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 fair value hierarchy is established
that requires the Company to maximize the use of observable inputs and minimize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level in the fair value hierarchy
within which a fair value measurement in its entirety falls is based on the lowest level
input that is significant to the fair value measurement in its entirety.
Measured at fair value on a recurring
basis The carrying
amounts of financial instruments, which consist of cash and cash equivalents, restricted cash, accounts receivable, amounts due
from related parties, other current assets, short-term bank loans, derivative instrument, accounts payable, amounts due to related
parties and other current liabilities approximate their fair values due to the short term nature of these instruments. The Groups
financial assets and liabilities or nonfinancial assets and liabilities that were required to be measured at fair value on a recurring
basis as at December 31, 2014 and 2015 included derivative instrument - embedded conversion option. Derivative instrument - embedded
conversion option carried at fair value and the fair value of these embedded conversion option approximated the amounts the Group
would pay if these contracts were settled at the respective valuation dates. Fair value is estimated based on valuation model
that involved the probabilities of Qualified Financing (as defined in Note 17) and other market-based observable inputs such as
interest rate yields. Since significant unobservable inputs are used in the valuation model, the derivative instrument - embedded
conversion option represented a level 3 measurement in the fair value hierarchy. The significant unobservable input used was the
probabilities of Qualified Financing. Significant increase (decrease) in the probability would result in a significantly higher
(lower) fair value.
The following table shows the fair
value of the Companys financial assets and liabilities measured at recurring basis
as of December 31, 2014 and 2015:
December
31, 2014 December
31, 2015
Fair
value measurements at the reporting date using Fair
value measurements at the reporting date using
Quoted Quoted
prices in Significant prices in Significant
active markets other Significant active markets other Significant
for identical observable unobservable for identical observable unobservable
instruments inputs inputs instruments inputs inputs
(Level
1) (Level
2) (Level
3) Total (Level
1) (Level
2) (Level
3) Total
Derivative
instrument - embedded conversion option - - $ 3,398,642 $ 3,398,642 - - $ 3,961,380 $ 3,961,380
Movement in derivative instrument
- embedded conversion option
December 31,
2014 2015
Balance at beginning of the year $ - $ 3,398,642
Issuance of embedded conversion option 3,556,160 -
Total gains or losses for the year (included in earning) (157,518 ) 562,738
Balance at end of the year $ 3,398,642 $ 3,961,380 There is
no transfer into or out of Level 3 during the years ended December 31, 2014 and 2015.
Measured at fair value on a non-recurring
basis
The Group measures certain assets,
including the intangible assets, cost method investments and equity method investments,
at fair value on a nonrecurring basis when they are deemed to be impaired. The estimated
fair value of the intangible assets at the time of impairment tests was estimated by
applying unobservable inputs to the discounted cash flow valuation methodology that are
significant to the measurement of the fair value of these assets (Level 3). The fair
values of the cost method investments and equity method investmen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
by applying unobservable inputs such as forecasted financial performance, discount rate, etc. to the discounted cash flow valuation
methodology that are significant to the measurement of the fair value of these assets (Level 3).</t>
  </si>
  <si>
    <t>Accounting pronouncements recently adopted</t>
  </si>
  <si>
    <t>(af) Accounting
pronouncements recently adopted
In April 2014, the FASB has issued
an Accounting Standard Update (ASU) 2014-08 Reporting Discontinued
Operations and Disclosures of Disposals of Components of an Entity, which amends
the definition of a discontinued operation to include a disposal of a component or group
of components that is disposed of or is classified as held for sale and represents a
strategic shift that has (or will have) a major effect on an entitys operations
and financial results. This ASU also expands disclosure requirements of discontinued
operation. The Group adopted this pronouncement effective from January 1, 2015, which
did not have a significant effect on the Groups consolidated financial statements.</t>
  </si>
  <si>
    <t>Recently issued accounting standards not yet adopted</t>
  </si>
  <si>
    <t>(ag) Recently issued
accounting standards not yet adopted In May 2014,
the FASB issued an accounting standard update which outlines a single comprehensive model for entities to use in accounting for
revenue arising from contracts with customers and supersedes most current revenue recognition guidance, including industry-specific
guidance. The core principal of this new revenue recognition model is that an entity should recognize revenue to depict the transfer
of promised goods or services to customers in an amount that reflects the consideration for which the entity expects to be entitled
in exchange for those goods or services. This update also requires enhanced disclosures regarding the nature, amount, timing,
and uncertainty of revenue and cash flows arising from an entitys contracts with customers. In April 2015, FASB issued ASU
2015-03 Interest - Imputation of Interest on simplifying the presentation of the debt issuance costs so as to reduce
complexity. This ASU requires that debt issuance cost related to a recognized debt liability be deducted directly from the carrying
amount of the debt liability, consistent with the debt discount, when presenting in the balance sheet. However, the recognition
and measurement for debt issuance costs is not affected by the amendments. The amendments in this ASU are effective for fiscal
years beginning after December 15, 2015 and interim periods within those fiscal years and early adoption is permitted. FASB requires
that the amendments of this update should be applied retrospectively to all prior periods presented in the financial statements.
Management does not expect the adoption of this ASU would have a material impact on the Groups consolidated financial statements.
In August 2015, the FASB issued an
accounting standard update which defers the effective date of the new revenue recognition
accounting guidance by one year, to annual and interim periods beginning after December
15, 2017, and early adoption is permitted for annual and interim periods beginning after
December 15, 2016. The guidance can be applied either retrospectively to each period
presented or as a cumulative-effect adjustment as of the date of adoption. Management
is currently assessing the potential impact of adopting this guidance on the Groups
consolidated financial statements. In November
2015, FASB issued ASU 2015-17 Income Taxes-Balance Sheet Classification of Deferred Taxes, which is intended to
simplify the presentation of deferred income taxes. This ASU requires that deferred tax liabilities and assets be classified as
noncurrent in a classified statement of financial position. The guidance is effective for fiscal years beginning after December
15, 2016 including interim periods within those fiscal years. Earlier application is permitted for all. Management is currently
assessing the potential impact of adopting this guidance on the Groups consolidated financial statements. In January
2016, FASB issued ASU 2016-01 Recognition and Measurement of Financial Assets and Financial Liabilities, which addresses
certain aspects of recognition, measurement, presentation, and disclosure of financial instruments. This ASU amends the accounting
for equity investments, the presentation of certain fair value changes for financial liabilities measured at fair value and certain
disclosure requirements associated with the fair value of financial instruments. For public business entities, the amendments
in this ASU are effective for fiscal years beginning after December 15, 2017, with early adoption permitted under certain circumstances.
Management is currently assessing the potential impact of adopting this guidance on the Groups consolidated financial statements.
In February 2016, FASB issued ASU
2016-02 Leases, which outlines the recognition of right-of-use assets and
lease liabilities by lessees for virtually all leases. The guidance is effective for
interim and fiscal years beginning after December 15, 2018, and early adoption is permitted
for all entities. Management is currently assessing the potential impact of adopting
this guidance on the Groups consolidated financial statements. In March
2016, FASB issued ASU 2016-09 Compensation - Stock Compensation, which is intended to simplify certain aspects of
the accounting for share-based payment award transactions. The guidance is effective for fiscal years beginning after December
15, 2016, and early adoption is permitted for all entities. Management is currently assessing the potential impact of adopting
this guidance on the Groups consolidated financial statements. In March
2016, FASB issued ASU 2016-07 Investments - Equity Method and Joint Ventures, which is intended to simplify the
equity method of accounting. The guidance is effective for fiscal years beginning after December 15, 2016, and early adoption
is permitted for all entities. Management is currently assessing the potential impact of adopting this guidance on the Groups
consolidated financial statements. In
August 2016, FASB issued ASU 2016-15 Statement of Cash Flows: Classification of Certain Cash Receipts and Cash Payments,
which is intended to provide specific guidance on the certain The guidance is effective for fiscal years beginning after December 15, 2017, and
early adoption is permitted for all entities. Management is currently assessing the potential impact of adopting this guidance
on the Groups consolidated financial statements.</t>
  </si>
  <si>
    <t>ORGANIZATION AND PRINCIPAL ACTIVITIES (Tables)</t>
  </si>
  <si>
    <t>Schedule of financial information of the Company's VIEs and VIEs' subsidiaries</t>
  </si>
  <si>
    <t xml:space="preserve">December
31,
2014 2015
Total
assets $ 67,788,321 $ 66,465,586
Total
liabilities 42,026,064 46,137,892
Year
ended December 31,
2013 2014 2015
Net
revenues $ 52,233,496 $ 52,672,460 $ 39,422,818
Net
loss (4,193,263 ) (25,288,462 ) (22,973,856 )
Net
cash (used in) provided by operating activities (16,445,774 ) 12,040,459 (6,022,571 )
Net
cash provided by (used in) investing activities 4,216,520 487,309 (7,111,932 )
Net
cash provided by financing activities 19,638,649 5,701,719 2,247,792 </t>
  </si>
  <si>
    <t>Schedule of subsidiaries and variable interest entities</t>
  </si>
  <si>
    <t>As of December 31, 2015, subsidiaries
and variable interest entities include the following entities:
Date of Place of
Date of establishment/ establishment/ Percentage of
Companies acquisition incorporation incorporation ownership
Subsidiaries of the Company
CDTC N/A March 9, 2006 PRC 100 %
Vision Best Limited N/A September 23, 2009 British Virgin Islands (BVI) 100 %
Whole Genius Limited N/A May 16, 2008 HK 100 %
DMG January 2, 2010 May 15, 2003 BVI 100 %
DMG HK January 2, 2010 October 10, 2003 HK 100 %
Eastlong Technology January 2, 2010 December 10, 2001 PRC 100 %
Shenzhen Huachangshi Digital Technology Co., Ltd. (Huachangshi) N/A November 27, 2008 PRC 100 %
Shenzhen Huadingshi Digital Technology Co., Ltd. N/A December 20, 2010 PRC 100 %
Dienzhi Advertising (Shanghai) Co., Ltd January 2, 2010 March 19, 2009 PRC 100 %
VIE of CDTC
VisionChina Media Group N/A April 8, 2005 PRC note (a)
Subsidiaries of VisionChina
Media Group
Shenzhen HDTV Industry Investment Co., Ltd. (Shenzhen
HDTV) February 17, 2006 June 16, 2004 PRC 100 %
Beijing Beiguang Media Mobile Television Advertising
Co., Ltd. N/A December 18, 2006 PRC 100 %
Luzhou Huashi Digital Technology Co., Ltd. (Luzhou
Huashi) N/A November 21, 2009 PRC 100 %
Nanjing Hua Dingshi Communication Technology Co., Ltd. N/A July 16, 2007 PRC 100 %
Shenzhen Hua Meishi Advertising Co., Ltd. N/A June 29, 2007 PRC 100 %
VisionChina New Culture Media Co., Ltd. (New
Culture) N/A September 3, 2007 PRC 100 %
Guangzhou Jiaojian Multimedia Information Technology
Co., Ltd. (Guangzhou Jiaojian) N/A October 8, 2007 PRC 50 %
Jiangxi Huashi Media Advertising Co., Ltd. (Jiangxi
Huashi) N/A June 17, 2011 PRC 100 %
Shenzhen Qianhai VisionChina N/A March 26, 2014 PRC 69 %
Mobile Interactive Co., Ltd. (Shenzhen Qianhai) note (c)
VIE of Eastlong Technology
Eastlong Advertising January 2, 2010 March 30, 2004 PRC note (b)
Date of Place of
Date of establishment/ establishment/ Percentage of
Companies acquisition incorporation incorporation ownership
Subsidiaries of Eastlong Advertising
Nanjing Metro Operation Information Service
Co., Ltd. January 2, 2010 September 13, 2006 PRC 100 %
Shenzhen Metro Operation Information Service Co., Ltd.
(DMG Shenzhen) January 2, 2010 August 10, 2005 PRC 100 %
Tianjin Metro Operation Information Service Co., Ltd. January 2, 2010 September 22, 2005 PRC 100 %
Dienzhi Advertising (Beijing) Co., Ltd. January 2, 2010 June 17, 2009 PRC 100 %
Notes:
(a) Through a series of contractual
arrangements, VisionChina Media Group became a VIE of CDTC.
(b) Through a series of contractual
arrangements, Eastlong Advertising became a VIE of Eastlong Technology.
(c) On May 31, 2015, Baidu Inc. and
additional top-tier private equity investors (collectively new investors),
independent third parties, entered into an agreement with the Group to inject approximately
$11.5 million (equivalent to RMB 69,225,000) in Shenzhen Qianhai. The proceeds of $10.2
million (equivalent to RMB62,302,500) were received on June 5, 2015. After the capital
injection by new investors, the percentage of ownership held by the Group in Shenzhen
Qianhai was decreased from 80% to 69% during the year ended December 31, 2015. The capital
injection did not result in change of control of Shenzhen Qianhai.</t>
  </si>
  <si>
    <t>Schedule of equity method investees</t>
  </si>
  <si>
    <t>Date
of Date
of Place
of Percentage
of
Investee
companies acquisition establishment establishment ownership
Chengdu
Mobile Digital Television Company Limited (Chengdu Mobile) N/A April 29,
2005 PRC 49 %
Chongqing
Light Rail Information Services Co., Ltd. (DMG Chongqing) January 2, 2011 December 30, 2004 PRC 46.75 %
Haerbin
China Mobile Television Company limited (Haerbin Mobile) N/A November 10, 2005 PRC 49 %
Jilin
Mobile Television Company Limited (Jilin Mobile) N/A November 8, 2005 PRC 49 %
Dalian
Mobile Digital Television Company Limited (Dalian Mobile) N/A February 20, 2006 PRC 49 %
Henan
China Digital Mobile Television Company Limited (Henan Mobile) N/A July 4, 2006 PRC 49 %
Hubei
China Digital Television Company Limited (Hubei Mobile) N/A July 26, 2006 PRC 49 %
Suzhou
China Digital Mobile Television Company Limited (Suzhou Mobile) N/A February 17, 2007 PRC 49 %
Changzhou
China Digital Mobile Television Company Limited (Changzhou Mobile) N/A March 19, 2007 PRC 49 %
Ningbo
China Digital Mobile Television Company Limited (Ningbo Mobile) N/A April 5, 2007 PRC 49 %
Zhongguanguoji
Metro TV (Beijing) Co., Ltd. (Zhongguanguoji) January 2, 2010 December 22, 2005 PRC 49 %
China
(Shenzhen) National New Media &amp; Advertising Industrial Park (Shenzhen Media) N/A September 9, 2013 PRC 49 %</t>
  </si>
  <si>
    <t>SUMMARY OF SIGNIFICANT ACCOUNTING POLICIES (Tables)</t>
  </si>
  <si>
    <t>Schedule of expected useful lives of intangible assets</t>
  </si>
  <si>
    <t>Estimated
useful life
Trademark 10
years
Patents 10
years</t>
  </si>
  <si>
    <t>Schedule of estimated useful lives of fixed assets</t>
  </si>
  <si>
    <t>Estimated
useful life
Media
display equipment 5
years
Wi-Fi
equipment 5
years
Computers
and office equipment 5
years
Motor
vehicles 5
years
Leasehold
improvements lesser
of lease terms or the estimated useful lives of the assets</t>
  </si>
  <si>
    <t>Schedule of computation of basic and diluted net loss per share</t>
  </si>
  <si>
    <t xml:space="preserve">The following table sets forth the computation of basic and diluted net loss per share.
Year ended December 31,
2013 2014 2015
Numerator:
Net loss from continuing operations $ (27,409,925 ) $ (30,188,272 ) $ (30,789,866 )
Net income (loss) from discontinued operations $ 3,442,055 $ (888,943 ) $ 7,389,520
Net loss attributable to Vision
China Media Inc. shareholders $ (23,967,870 ) $ (31,077,215 ) $ (23,400,346 )
Denominator:
Weighted average shares outstanding-basic 101,495,442 101,601,913 102,353,956
Weighted average number of shares outstanding-diluted 101,495,442 101,601,913 102,353,956
Basic net loss per share from continuing operations $ (0.27 ) $ (0.30 ) $ (0.30 )
Basic net income (loss) per share from discontinued operations $ 0.03 $ (0.01 ) $ 0.07
Diluted net loss per share from continuing operations $ (0.27 ) $ (0.30 ) $ (0.30 )
Diluted net income (loss) per share from discontinued operations $ 0.03 $ (0.01 ) $ 0.07 </t>
  </si>
  <si>
    <t>Schedule of financial assets and liabilities measured at recurring basis</t>
  </si>
  <si>
    <t xml:space="preserve">December
31, 2014 December
31, 2015
Fair
value measurements at the reporting date using Fair
value measurements at the reporting date using
Quoted Quoted
prices
in Significant prices
in Significant
active
markets other Significant active
markets other Significant
for
identical observable unobservable for
identical observable unobservable
instruments inputs inputs instruments inputs inputs
(Level
1) (Level
2) (Level
3) Total (Level
1) (Level
2) (Level
3) Total
Derivative
instrument - embedded conversion option - - $ 3,398,642 $ 3,398,642 - - $ 3,961,380 $ 3,961,380 </t>
  </si>
  <si>
    <t>Schedule of fair value measurement using significant unobservable is inputs (level 3)</t>
  </si>
  <si>
    <t xml:space="preserve">December
31,
2014 2015
Balance
at beginning of the year $ - $ 3,398,642
Issuance of embedded
conversion option 3,556,160 -
Total
gains or losses for the year (included in earning) (157,518 ) 562,738
Balance
at end of the year $ 3,398,642 $ 3,961,380 </t>
  </si>
  <si>
    <t>DISCONTINUED OPERATION (Tables)</t>
  </si>
  <si>
    <t>Schedule of assets and liabilities of the disposal group are classified as held for sale</t>
  </si>
  <si>
    <t xml:space="preserve">Assets and liabilities of the Disposal
Group are classified as held for sale as of December 31, 2014 and 2015 and are comprised
of the following:
December 31,
2014 2015
Current assets:
Cash and cash equivalents $ 17,818 $ 127,712
Accounts receivable, net of allowance for doubtful
accounts of $1,690,317 and $512,517 as of December 2014 and 2015, respectively 18,940,000 11,540,775
Amount due from a related party (Note) 308,276 250,677
Prepaid expenses and other current assets 2,286,387 3,353,056
Fixed assets, net 2,077,022 1,188,040
Investment under equity method 153,660 164,618
Total assets
of the disposal group classified as held for sale in the Consolidated Balance Sheets $ 23,783,163 $ 16,624,878
Current liabilities:
Accounts payable $ 2,509,420 $ 855,909
Accrued expenses and other current
liabilities 1,019,516 1,283,619
Total liabilities
of the disposal group classified as held for sale in the Consolidated Balance Sheets $ 3,528,936 $ 2,139,528 </t>
  </si>
  <si>
    <t>Schedule of discontinued operations, net of income tax</t>
  </si>
  <si>
    <t xml:space="preserve">Year
ended December 31,
2013 2014 2015
Advertising
service revenue to third-parties $ 49,558,469 $ 50,197,097 $ 36,627,419
Advertising
equipment revenue to related parties 1,139,078 931,444 891,771
Advertising
service cost to third-parties (41,974,817 ) (44,173,428 ) (24,883,087 )
Selling
and marketing expenses (5,039,274 ) (4,889,498 ) (3,871,035 )
General
and administrative expenses (258,269 ) (3,010,454 ) (1,394,838 )
Share
of profits from equity method investee 16,805 55,831 18,991
Interest
income 63 65 299
Income
(loss) from discontinued operations before income taxes 3,442,055 (888,943 ) 7,389,520
Income
tax expense - - -
Discontinued
operations, net of income tax $ 3,442,055 $ (888,943 ) $ 7,389,520 </t>
  </si>
  <si>
    <t>Summary of cash flow information for discontinued operations</t>
  </si>
  <si>
    <t xml:space="preserve">Year
ended December 31,
2013 2014 2015
Net cash
provided by (used in) operating activities $ 6,155,890 $ 1,838,411 $ (2,315,406 )
Net cash used in investing
activities (5,653,461 ) (333,839 ) (252,121 )
Net
cash from financing activities - - - </t>
  </si>
  <si>
    <t>ACCOUNTS RECEIVABLE (Tables)</t>
  </si>
  <si>
    <t>Schedule of accounts receivable</t>
  </si>
  <si>
    <t xml:space="preserve">December 31,
2014 2015
Accounts receivable $ 33,466,215 $ 16,485,674
Less: Allowance for doubtful accounts (15,479,534 ) (2,465,977 )
$ 17,986,681 $ 14,019,697 </t>
  </si>
  <si>
    <t>Schedule of movements in allowance for doubtful accounts</t>
  </si>
  <si>
    <t xml:space="preserve">December 31,
2014 2015
Balance at beginning of the year $ 9,510,186 $ 15,479,534
Foreign exchange adjustment (37,459 ) (839,955 )
Allowance for doubtful accounts 6,006,807 2,993,675
Amounts written off as uncollectible - (15,167,277 )
$ 15,479,534 $ 2,465,977 </t>
  </si>
  <si>
    <t>PREPAID EXPENSES AND OTHER CURRENT ASSETS (Tables)</t>
  </si>
  <si>
    <t>Schedule of prepaid expenses and other current assets</t>
  </si>
  <si>
    <t xml:space="preserve">December 31,
2014 2015
Advances to suppliers $ 7,045,046 $ 2,900,450
Prepaid expenses 5,344,346 8,933,296
Barter goods 1,977,228 1,859,095
Other current assets 3,503,898 2,548,055
$ 17,870,518 $ 16,240,896 </t>
  </si>
  <si>
    <t>FIXED ASSETS, NET (Tables)</t>
  </si>
  <si>
    <t>Schedule of components of fixed assets</t>
  </si>
  <si>
    <t xml:space="preserve">December 31,
2014 2015
Media display equipment $ 11,733,704 $ 15,642,153
Wi-Fi equipment 164,077 6,530,020
Computers and office equipment 3,636,351 4,704,191
Motor vehicles 659,494 596,989
Leasehold improvements 2,314,882 2,870,695
Sub-total 18,508,508 30,344,048
Less: accumulated depreciation and amortization (14,114,608 ) (13,524,510 )
$ 4,393,900 $ 16,819,538 </t>
  </si>
  <si>
    <t>INTANGIBLE ASSETS, NET (Tables)</t>
  </si>
  <si>
    <t>Schedule of intangible assets</t>
  </si>
  <si>
    <t xml:space="preserve">December
31, 2014 December
31, 2015
Weighted Accumulated Impairment Net
Carrying Accumulated Impairment Net
Carrying
economic
life Cost amortization loss values Cost amortization loss values
Patents 10 years 280,974 (138,507 ) - 142,467 268,393 (155,611 ) - 112,782
Trademark 10
years 328,619 (111,391 ) - 217,228 310,787 (135,756 ) - 175,031
$ 609,593 $ (249,898 ) $ - $ 359,695 $ 579,180 $ (291,367 ) $ - $ 287,813 </t>
  </si>
  <si>
    <t>Schedule of amortization expense</t>
  </si>
  <si>
    <t xml:space="preserve">Year
ended December 31,
2013 2014 2015
General
and administrative expense $ 51,316 $ 57,687 $ 57,807 </t>
  </si>
  <si>
    <t>INVESTMENTS UNDER EQUITY METHOD (Tables)</t>
  </si>
  <si>
    <t>Schedule of combined results of operations and financial position of equity method investments</t>
  </si>
  <si>
    <t xml:space="preserve">Year ended December 31,
2013 2014 2015
Condensed statement of operations information:
Revenue $ 12,436,311 $ 17,260,168 $ 14,237,107
Net income 226,421 118,987 1,082,880
Groups equity in net income of investees $ 110,362 $ 55,524 $ 529,642
December 31,
2014 2015
Condensed balance sheet information:
Current assets $ 15,227,141 $ 16,482,244
Non-current assets 3,209,706 2,173,274
Total assets 18,436,847 18,655,518
Current liabilities 5,832,265 5,716,659
Non-current liabilities 392,352 394,703
Equity 12,212,230 12,544,156
Total liabilities and equity 18,436,847 18,655,518
Groups share of net assets $ 5,983,993 $ 6,146,636 </t>
  </si>
  <si>
    <t>LONG-TERM PREPAYMENTS AND DEPOSITS (Tables)</t>
  </si>
  <si>
    <t>Schedule of long-term prepayments and deposits</t>
  </si>
  <si>
    <t xml:space="preserve">December 31,
2014 2015
Prepayments for acquisition of fixed assets $ 1,484,843 $ 542,647
Other deposits 2,000,350 2,848,375
Other long-term prepayments 615,373 484,163
$ 4,100,566 $ 3,875,185 </t>
  </si>
  <si>
    <t>BANK LOANS AND FACILITIES (Tables)</t>
  </si>
  <si>
    <t>Schedule of bank loans</t>
  </si>
  <si>
    <t xml:space="preserve">December 31,
2014 2015
CCB Facility
- Interest rate in a range between 95% to 160% of Benchmark Rate, denominated in RMB $ 13,847,031 $ -
2015 CCB Facility
- Interest rate in a range between 99.54% to 103.46% of the Loan Prime Rate in the PRC, denominated in RMB - 9,243,995
Total bank loans 13,847,031 9,243,995
Less: Amount due within one year shown under current liabilities 13,847,031 9,243,995
Amount due after one year shown under non-current liabilities $ - $ - </t>
  </si>
  <si>
    <t>ACCRUED EXPENSES AND OTHER CURRENT LIABILITIES (Tables)</t>
  </si>
  <si>
    <t>Schedule of accrued expenses and other current liabilities</t>
  </si>
  <si>
    <t xml:space="preserve">December 31,
2014 2015
Accrued payroll and welfare $ 3,121,361 $ 2,476,248
Customer deposits 4,877,924 1,362,770
Accrued penalty for the early termination of exclusive agency agreement (Note 18(d)) 10,386,179 9,822,602
Accrued expenses 8,177,991 8,578,908
Other current liabilities 4,565,222 10,618,219
$ 31,128,677 $ 32,858,747 </t>
  </si>
  <si>
    <t>INCOME TAXES (Tables)</t>
  </si>
  <si>
    <t>Schedule of current and deferred components of income tax expenses (benefits)</t>
  </si>
  <si>
    <t xml:space="preserve">Year ended December 31,
2013 2014 2015
Current tax $ 70,426 $ (9,283 ) $ -
Deferred tax 303,158 151,837 -
$ 373,584 $ 142,554 $ - </t>
  </si>
  <si>
    <t>Schedule of principal components of the Group's deferred income tax assets and liabilities</t>
  </si>
  <si>
    <t xml:space="preserve">December 31,
2014 2015
Deferred tax assets:
Net operating loss carrying forward $ 18,481,333 $ 17,625,830
Total deferred tax assets 18,481,333 17,625,830
Valuation allowance on deferred tax assets (18,481,333 ) (17,625,830 )
Net deferred tax assets (non-current) $ - $ - </t>
  </si>
  <si>
    <t>Schedule of movement of valuation allowance</t>
  </si>
  <si>
    <t xml:space="preserve">Year ended December 31,
2013 2014 2015
At the beginning of the year $ 18,238,463 $ 17,777,605 $ 18,481,333
Tax loss expired (1,732,828 ) (3,039,002 ) (2,501,714 )
Liquidation of subsidiaries (303,557 ) (324,524 ) -
Exchange realignment 541,242 (66,707 ) (929,898 )
Change in tax rate 920,005 37,653 95,238
Change for the year 114,280 4,096,308 2,480,871
At the end of the year $ 17,777,605 $ 18,481,333 $ 17,625,830 </t>
  </si>
  <si>
    <t>Schedule of reconciliation of the income tax expenses (benefits) to the amount computed by applying the current tax rate to income (loss) before income taxes in the statements of operations</t>
  </si>
  <si>
    <t xml:space="preserve">A reconciliation of the income tax benefits
to the amount computed by applying the current tax rate to loss before income taxes in
the statements of operations is as follows:
Year ended December 31,
2013 2014 2015
Expected taxation at PRC EIT statutory
rate of 25% $ (5,920,694 ) $ (7,830,848 ) $ (6,330,915 )
Effect of different tax rates 1,069,008 (731,720 ) 1,503,740
Effect of loss that cannot be carried forward 1,305,869 754,828 109,710
Tax expense arising from items which are not deductible
or not taxable for tax purpose:
- non-deductible entertainment expenses 584,296 305,119 240,274
- others, net 3,906,086 1,245,086 814,053
Effect of tax exemption and tax concessions (685,261 ) 2,303,781 1,182,267
Change in valuation allowance 114,280 4,096,308 2,480,871
Total income tax expenses $ 373,584 $ 142,554 $ - </t>
  </si>
  <si>
    <t>SHARE INCENTIVE PLAN (Tables)</t>
  </si>
  <si>
    <t>Summary of share options under the Plan</t>
  </si>
  <si>
    <t xml:space="preserve">A summary of share options under the Plan
during the years ended December 31, 2013, 2014 and 2015 is presented below:
Weighted-
Number Weighted- average Weighted-
of average remaining average
shares exercise
price contractual
life fair
value
Outstanding
as of January 1, 2013 1,488,696 $ 4.22 5.28 $ 1.46
Forfeited (70,276 ) 5.10 2.25
Outstanding
as of December 31, 2013 1,418,420 $ 4.01 4.20 $ 1.33
Forfeited (9,360 ) 11.13 6.42
Outstanding
as of December 31, 2014 1,409,060 $ 4.00 3.20 $ 1.32
Forfeited - - -
Outstanding
as of December 31, 2015 1,409,060 $ 4.00 2.20 $ 1.32
Exercisable
as of December 31, 2015 1,409,060 $ 4.00 2.20
Vested
or expected to vest as of December 31, 2015 1,409,060 $ 4.00 2.20 </t>
  </si>
  <si>
    <t>Summary of restricted stock under the plan</t>
  </si>
  <si>
    <t xml:space="preserve">A summary of restricted shares under the Plan during the years ended December 31, 2013, 2014 and 2015 is presented below:
Weighted
Number of average
shares fair value
Outstanding as of January 1, 2013 443,351 $ 2.96
Granted 1,036,500 0.59
Forfeited (181,251 ) 0.78
Vested (194,200 ) 0.81
Outstanding as of December 31, 2013 1,104,400 $ 1.07
Granted 700,000 0.53
Forfeited (48,600 ) 0.42
Vested (560,400 ) 0.59
Outstanding as of December 31, 2014 1,195,400 $ 0.75
Granted - -
Forfeited - -
Vested (620,833 ) 0.5
Outstanding as of December 31, 2015 574,567 $ 0.62 </t>
  </si>
  <si>
    <t>CONVERTIBLE PROMISSORY NOTES AND DERIVATIVE INSTRUMENT (Tables)</t>
  </si>
  <si>
    <t>Schedule of Movements of Liability and Derivative Components of Convertible Debt</t>
  </si>
  <si>
    <t xml:space="preserve">Liability Derivative
component component Total
At January 1, 2014 $ - $ - $ -
Notes issued on April 30, 2014 54,443,840 3,556,160 58,000,000
Change in fair value - (157,518 ) (157,518 )
Interest charge during the year 574,834 - 574,834
At December 31, 2014 and January 1, 2015 $ 55,018,674 $ 3,398,642 $ 58,417,316
Change in fair value - 562,738 562,738
Interest charge during the year 870,885 - 870,885
At December 31, 2015 $ 55,889,559 $ 3,961,380 $ 59,850,939 </t>
  </si>
  <si>
    <t>Schedule of Convertible Notes</t>
  </si>
  <si>
    <t xml:space="preserve">December 31,
2014 2015
Current liabilities $ 4,000,000 $ 55,889,559
Non-current liabilities 51,018,674 -
$ 55,018,674 $ 55,889,559 </t>
  </si>
  <si>
    <t>COMMITMENTS AND CONTINGENCY (Tables)</t>
  </si>
  <si>
    <t>Schedule of minimum rental payments under certain operating leases, relating to the rental of office premises</t>
  </si>
  <si>
    <t xml:space="preserve">Year
ending December 31,
2016 $ 1,467,402
2017 638,059
2018 302,814
2019 12,849
2020 3,421
2021
and thereafter -
$ 2,424,545 </t>
  </si>
  <si>
    <t>Schedule of payments under future minimum purchase commitments under agreements to pay media costs</t>
  </si>
  <si>
    <t xml:space="preserve">Year
ending December 31,
2016 $ 23,660,000
2017 13,959,000
2018 8,844,000
2019 6,351,000
2020 4,037,000
2021
and thereafter 5,419,000
$ 62,270,000 </t>
  </si>
  <si>
    <t>RELATED PARTY TRANSACTIONS (Tables)</t>
  </si>
  <si>
    <t>Schedule of amounts due from related parties</t>
  </si>
  <si>
    <t xml:space="preserve">December
31,
2014 2015
Hubei Mobile $ 200,605 $ 208,976
Jilin Mobile 187,373 -
Ningbo Mobile 321,708 316,500
Shenzhen Mobile 211,323 246,076
Shenzhen Media 15,156 47,371
Director and management
of the Company 815,648 866,014
Shenzhen
Deshan Yinshi Co., Ltd. (Shenzhen Deshan) 407,266 -
$ 2,159,079 $ 1,684,937 </t>
  </si>
  <si>
    <t>Schedule of amounts due to related parties</t>
  </si>
  <si>
    <t xml:space="preserve">December
31,
2014 2015
Changzhou
Mobile $ 2,610 $ 8,292
Suzhou
Mobile 63,941 80,885
Eastlong
Huatong 56,119 842
Shenzhen
Champs Elysees Renovations Co., Ltd. (Champs Elysees) 3,807 126,652
Shenzhen
Meidi Zhiye Development Co., Ltd. (Zhiye) 219,094 241,869
Shenzhen
Meiye Qiye Development Co., Ltd. (Qiye) 1,029 974
Shenzhen
Champs Elysees Investment Co., Ltd. (Champs Elysees Investment) - 770,333
Guangtong
Mobile 115,093 66,788
Zhongguanguoji 715,797 676,956
$ 1,177,490 $ 1,973,591 </t>
  </si>
  <si>
    <t>Schedule of advertising service rendered and equipment sold to related parties</t>
  </si>
  <si>
    <t xml:space="preserve">Year
ended December 31,
2013 2014 2015
Hubei
Mobile $ 1,102 $ - $ -
Jilin
Mobile 226 - -
Ningbo
Mobile 296,040 254,931 188,409
Suzhou
Mobile - - 194,748
Shenzhen
Deshan Yinshi Co., Ltd. (Shenzhen Deshan) 806,127 768,789 -
$ 1,103,495 $ 1,023,720 $ 383,157 </t>
  </si>
  <si>
    <t>Schedule of services rendered by investee companies</t>
  </si>
  <si>
    <t xml:space="preserve">Year
ended December 31,
2013 2014 2015
Chengdu
Mobile $ 1,859,950 $ 1,689,243 $ 1,820,935
Dalian Mobile 770,964 831,172 825,048
Eastlong Huatong 300,791 334,035 -
Guangtong Mobile 1,323,535 - 2,276
Henan Mobile 556,960 597,393 619,972
Hubei Mobile 1,303,298 948,592 815,627
Jilin Mobile 602,118 52,213 -
Ningbo Mobile 761,977 813,908 852,501
Suzhou Mobile 526,473 921,405 845,187
Shenzhen Media - 143,374 98,859
Changzhou
Mobile - - 5,736
$ 8,006,066 $ 6,331,335 $ 5,886,141 </t>
  </si>
  <si>
    <t>ORGANIZATION AND PRINCIPAL ACTIVITIES (VIEs Contractual Arrangements- Narrative) (Details)</t>
  </si>
  <si>
    <t>Jun. 05, 2015USD ($)</t>
  </si>
  <si>
    <t>May 31, 2015USD ($)</t>
  </si>
  <si>
    <t>Dec. 31, 2015USD ($)Item</t>
  </si>
  <si>
    <t>Dec. 31, 2014USD ($)</t>
  </si>
  <si>
    <t>May 30, 2015</t>
  </si>
  <si>
    <t>Variable Interest Entity [Line Items]</t>
  </si>
  <si>
    <t>Number of VIEs | Item</t>
  </si>
  <si>
    <t>Account receivables pledged amount</t>
  </si>
  <si>
    <t>Business Cooperation Agreement [Member]</t>
  </si>
  <si>
    <t>Number of directors | Item</t>
  </si>
  <si>
    <t>Shenzhen Qianhai Visionchina [Member]</t>
  </si>
  <si>
    <t>Percentage of ownership interest in subsidiaries</t>
  </si>
  <si>
    <t>69.00%</t>
  </si>
  <si>
    <t>80.00%</t>
  </si>
  <si>
    <t>Beijing Eastlong Advertising Co Ltd [Member]</t>
  </si>
  <si>
    <t>Assets pledged or collateralized</t>
  </si>
  <si>
    <t>Beijing Eastlong Advertising Co Ltd [Member] | Business Cooperation Agreement [Member]</t>
  </si>
  <si>
    <t>Percentage of project profits to be received</t>
  </si>
  <si>
    <t>10.00%</t>
  </si>
  <si>
    <t>Vision China Media Group [Member] | Revolving Credit Facility 2 [Member]</t>
  </si>
  <si>
    <t>Contribution of Group's consolidated net revenues derived from third parties and non-consolidated affiliates (as a percent)</t>
  </si>
  <si>
    <t>95.10%</t>
  </si>
  <si>
    <t>100.00%</t>
  </si>
  <si>
    <t>96.70%</t>
  </si>
  <si>
    <t>Assets (as a percent)</t>
  </si>
  <si>
    <t>73.10%</t>
  </si>
  <si>
    <t>66.40%</t>
  </si>
  <si>
    <t>New Investors [Member] | Shenzhen Qianhai Visionchina [Member]</t>
  </si>
  <si>
    <t>Capital injection from independent third parties</t>
  </si>
  <si>
    <t>Proceeds from capital injection</t>
  </si>
  <si>
    <t>Beijing Eastlong Technology Development Co Ltd [Member]</t>
  </si>
  <si>
    <t>[1]</t>
  </si>
  <si>
    <t>Beijing Eastlong Technology Development Co Ltd [Member] | Business Cooperation Agreement [Member]</t>
  </si>
  <si>
    <t>90.00%</t>
  </si>
  <si>
    <t>Beijing Eastlong Technology Development Co Ltd [Member] | Option Agreements [Member] | Qijun Men and Haifeng Wang [Member]</t>
  </si>
  <si>
    <t>Purchase price for which equity interest of certain equity holders of the variable interest entity can be purchased</t>
  </si>
  <si>
    <t>Beijing Eastlong Technology Development Co Ltd [Member] | Beijing Eastlong Advertising Co Ltd [Member]</t>
  </si>
  <si>
    <t>VIE''s creditors having recourse to general credit</t>
  </si>
  <si>
    <t>Beijing Eastlong Technology Development Co Ltd [Member] | Beijing Eastlong Advertising Co Ltd [Member] | Qijun Men and Haifeng Wang [Member]</t>
  </si>
  <si>
    <t>Interest-free loan</t>
  </si>
  <si>
    <t>Beijing Eastlong Technology Development Co Ltd [Member] | Beijing Eastlong Advertising Co Ltd [Member] | Business Cooperation Agreement [Member]</t>
  </si>
  <si>
    <t>Minimum continuous period that services are not provided which could lead to termination of agreement</t>
  </si>
  <si>
    <t>3 years</t>
  </si>
  <si>
    <t>China Digital Technology Consulting Co Ltd [Member]</t>
  </si>
  <si>
    <t>[2]</t>
  </si>
  <si>
    <t>China Digital Technology Consulting Co Ltd [Member] | Vision China Media Group [Member]</t>
  </si>
  <si>
    <t>China Digital Technology Consulting Co Ltd [Member] | Vision China Media Group [Member] | Limin Li and Yanqing Liang [Member]</t>
  </si>
  <si>
    <t>China Digital Technology Consulting Co Ltd [Member] | Vision China Media Group [Member] | Domain Name License Agreement [Member]</t>
  </si>
  <si>
    <t>Term of agreement</t>
  </si>
  <si>
    <t>25 years</t>
  </si>
  <si>
    <t>Royalty fee as percentage of gross annual revenues</t>
  </si>
  <si>
    <t>0.20%</t>
  </si>
  <si>
    <t>Number of initial working days of any year during the term of the agreement to adjust royalty fee</t>
  </si>
  <si>
    <t>10 days</t>
  </si>
  <si>
    <t>China Digital Technology Consulting Co Ltd [Member] | Vision China Media Group [Member] | Technology and Management Services Agreement [Member]</t>
  </si>
  <si>
    <t>China Digital Technology Consulting Co Ltd [Member] | Vision China Media Group [Member] | Option Agreements [Member] | Limin Li and Yanqing Liang [Member]</t>
  </si>
  <si>
    <t>Parent Company and Subsidiaries [Member]</t>
  </si>
  <si>
    <t>4.90%</t>
  </si>
  <si>
    <t>0.00%</t>
  </si>
  <si>
    <t>3.30%</t>
  </si>
  <si>
    <t>26.90%</t>
  </si>
  <si>
    <t>33.70%</t>
  </si>
  <si>
    <t>DMG [Member]</t>
  </si>
  <si>
    <t>Whole Genius Limited [Member]</t>
  </si>
  <si>
    <t>Dienzhi Advertising (Shanghai) Co., Ltd. [Member]</t>
  </si>
  <si>
    <t>Shenzhen Huadingshi Digital Technology Co., Ltd. [Member]</t>
  </si>
  <si>
    <t>Huachangshi [Member]</t>
  </si>
  <si>
    <t>Vision Best Limited [Member]</t>
  </si>
  <si>
    <t>DMG HK [Member]</t>
  </si>
  <si>
    <t>Through a series of contractual arrangements, Eastlong Advertising became a VIE of Eastlong Technology.</t>
  </si>
  <si>
    <t>Through a series of contractual arrangements, VisionChina Media Group became a VIE of CDTC.</t>
  </si>
  <si>
    <t>ORGANIZATION AND PRINCIPAL ACTIVITIES (Schedule of Financial Information of Company's VIEs and VIEs' Subsidiaries) (Details) - USD ($)</t>
  </si>
  <si>
    <t>Total assets</t>
  </si>
  <si>
    <t>Net revenues</t>
  </si>
  <si>
    <t>Net cash provided by financing activities</t>
  </si>
  <si>
    <t>ORGANIZATION AND PRINCIPAL ACTIVITIES (Schedule of Subsidiaries and Variable Interest Entities and Equity Method Investees) (Details)</t>
  </si>
  <si>
    <t>May 31, 2015</t>
  </si>
  <si>
    <t>Shenzhen HDTV [Member]</t>
  </si>
  <si>
    <t>Investments in and Advances to Affiliates [Line Items]</t>
  </si>
  <si>
    <t>Percentage of ownership interest in variable interest entities</t>
  </si>
  <si>
    <t>Beijing Beiguang Media Mobile Television Advertising Co., Ltd. [Member]</t>
  </si>
  <si>
    <t>Luzhou Huashi [Member]</t>
  </si>
  <si>
    <t>Nanjing Hua Dingshi Communication Technology Co., Ltd. [Member]</t>
  </si>
  <si>
    <t>Visionchina New Culture Media Co Ltd [Member]</t>
  </si>
  <si>
    <t>Nanjing Metro Operation Information Service Co Ltd [Member]</t>
  </si>
  <si>
    <t>Shenzhen Metro Operation Information Service Co Ltd [Member]</t>
  </si>
  <si>
    <t>Tianjin Metro Operation Information Service Co Ltd [Member]</t>
  </si>
  <si>
    <t>Dienzhi Advertising Beijing Co Ltd [Member]</t>
  </si>
  <si>
    <t>Shenzhen Hua Meishi Advertising Co., Ltd. [Member]</t>
  </si>
  <si>
    <t>Guangzhou Jiaojian Multimedia Information Technology Co Ltd [Member]</t>
  </si>
  <si>
    <t>50.00%</t>
  </si>
  <si>
    <t>Jiangxi Huashi Media Advertising Co Ltd [Member]</t>
  </si>
  <si>
    <t>Ningbo Mobile [Member]</t>
  </si>
  <si>
    <t>Percentage of ownership interest in equity method investees</t>
  </si>
  <si>
    <t>49.00%</t>
  </si>
  <si>
    <t>Number of separate parties forming equity method investees</t>
  </si>
  <si>
    <t>Percentage of ownership interest held by third party investor from contribution of advertising broadcasting rights</t>
  </si>
  <si>
    <t>15.00%</t>
  </si>
  <si>
    <t>Ningbo Mobile [Member] | Vision China Media Group [Member]</t>
  </si>
  <si>
    <t>Changzhou Mobile [Member]</t>
  </si>
  <si>
    <t>51.00%</t>
  </si>
  <si>
    <t>Changzhou Mobile [Member] | Vision China Media Group [Member]</t>
  </si>
  <si>
    <t>Chengdu Mobile [Member]</t>
  </si>
  <si>
    <t>Chengdu Mobile [Member] | Vision China Media Group [Member]</t>
  </si>
  <si>
    <t>Chongqing Light Rail Information Services Co Ltd [Member]</t>
  </si>
  <si>
    <t>46.75%</t>
  </si>
  <si>
    <t>Haerbin China Mobile Television Company Limited [Member]</t>
  </si>
  <si>
    <t>Haerbin China Mobile Television Company Limited [Member] | Vision China Media Group [Member]</t>
  </si>
  <si>
    <t>Jilin Mobile [Member]</t>
  </si>
  <si>
    <t>Jilin Mobile [Member] | Vision China Media Group [Member]</t>
  </si>
  <si>
    <t>Dalian Mobile [Member]</t>
  </si>
  <si>
    <t>Dalian Mobile [Member] | Vision China Media Group [Member]</t>
  </si>
  <si>
    <t>Henan Mobile [Member]</t>
  </si>
  <si>
    <t>Henan Mobile [Member] | Vision China Media Group [Member]</t>
  </si>
  <si>
    <t>Hubei Mobile [Member]</t>
  </si>
  <si>
    <t>Hubei Mobile [Member] | Vision China Media Group [Member]</t>
  </si>
  <si>
    <t>Suzhou Mobile [Member]</t>
  </si>
  <si>
    <t>Suzhou Mobile [Member] | Vision China Media Group [Member]</t>
  </si>
  <si>
    <t>Zhongguanguoji [Member]</t>
  </si>
  <si>
    <t>Shenzhen Media [Member]</t>
  </si>
  <si>
    <t>CDTC [Member]</t>
  </si>
  <si>
    <t>Eastlong Technology [Member]</t>
  </si>
  <si>
    <t>[3]</t>
  </si>
  <si>
    <t>On May 31, 2015, Baidu Inc. and additional top-tier private equity investors (collectively "new investors"), independent third parties, entered into an agreement with the Group to inject approximately $11.5 million (equivalent to RMB 69,225,000) in Shenzhen Qianhai. The proceeds of $10.2 million (equivalent to RMB62,302,500) were received on June 5, 2015. After the capital injection by new investors, the percentage of ownership held by the Group in Shenzhen Qianhai was decreased from 80% to 69% during the year ended December 31, 2015. The capital injection did not result in change of control of Shenzhen Qianhai.</t>
  </si>
  <si>
    <t>SUMMARY OF SIGNIFICANT ACCOUNTING POLICIES (Basis of Presentation - Narrative) (Details)</t>
  </si>
  <si>
    <t>Dec. 31, 2015USD ($)</t>
  </si>
  <si>
    <t>Dec. 31, 2015CNY (¥)</t>
  </si>
  <si>
    <t>Dec. 31, 2013USD ($)</t>
  </si>
  <si>
    <t>Dec. 31, 2012USD ($)</t>
  </si>
  <si>
    <t>Basis of Presentation [Line Items]</t>
  </si>
  <si>
    <t>Postpone period for planned capital expenditures</t>
  </si>
  <si>
    <t>12 months</t>
  </si>
  <si>
    <t>Current liabilities, net of current assets</t>
  </si>
  <si>
    <t>Subway Business [Member]</t>
  </si>
  <si>
    <t>Percentage of equity interest to be sold</t>
  </si>
  <si>
    <t>Other PRC Financial Institutes [Member]</t>
  </si>
  <si>
    <t>Period in which debt utilize for working capital purpose</t>
  </si>
  <si>
    <t>China Construction Bank [Member]</t>
  </si>
  <si>
    <t>Face amount of bank borrowings</t>
  </si>
  <si>
    <t>China Construction Bank [Member] | RMB [Member]</t>
  </si>
  <si>
    <t>Face amount of bank borrowings | ¥</t>
  </si>
  <si>
    <t>China Construction Bank [Member] | Prime Rate [Member]</t>
  </si>
  <si>
    <t>Description of variable rate basis</t>
  </si>
  <si>
    <t>Prime Rate</t>
  </si>
  <si>
    <t>China Construction Bank [Member] | Prime Rate [Member] | Maximum [Member]</t>
  </si>
  <si>
    <t>Interest rate based on percentage of variable rate basis</t>
  </si>
  <si>
    <t>102.66%</t>
  </si>
  <si>
    <t>China Construction Bank [Member] | Prime Rate [Member] | Minimum [Member]</t>
  </si>
  <si>
    <t>99.615%</t>
  </si>
  <si>
    <t>Vision China Media Groups Subway Mobile TV Advertising Business [Member] | Ledman Optoelectronic Co Ltd [Member]</t>
  </si>
  <si>
    <t>Aggregate consideration</t>
  </si>
  <si>
    <t>Cash consideration | ¥</t>
  </si>
  <si>
    <t>Other amount in cash with restriction that such cash need to be used for purchasing the shares | ¥</t>
  </si>
  <si>
    <t>Vision China Media Groups Subway Mobile TV Advertising Business [Member] | Ledman Optoelectronic Co Ltd [Member] | RMB [Member]</t>
  </si>
  <si>
    <t>Aggregate consideration | ¥</t>
  </si>
  <si>
    <t>SUMMARY OF SIGNIFICANT ACCOUNTING POLICIES (Schedule of Expected Useful Lives of Intangible Assets) (Details)</t>
  </si>
  <si>
    <t>Trademark [Member]</t>
  </si>
  <si>
    <t>Finite-Lived Intangible Assets [Line Items]</t>
  </si>
  <si>
    <t>Estimated useful life</t>
  </si>
  <si>
    <t>10 years</t>
  </si>
  <si>
    <t>Patents [Member]</t>
  </si>
  <si>
    <t>SUMMARY OF SIGNIFICANT ACCOUNTING POLICIES (Schedule of Expected Useful Lives of Fixed Assets) (Details)</t>
  </si>
  <si>
    <t>Media display equipment [Member]</t>
  </si>
  <si>
    <t>Property, Plant and Equipment [Line Items]</t>
  </si>
  <si>
    <t>5 years</t>
  </si>
  <si>
    <t>Wi-Fi equipment [Member]</t>
  </si>
  <si>
    <t>Computers and office equipment [Member]</t>
  </si>
  <si>
    <t>Motor vehicles [Member]</t>
  </si>
  <si>
    <t>SUMMARY OF SIGNIFICANT ACCOUNTING POLICIES (Impairment of Long-lived Assets, Revenue Recognition and Cost of Revenues - Narrative) (Details)</t>
  </si>
  <si>
    <t>Impairment charge against long-lived assets</t>
  </si>
  <si>
    <t>Impairment charges against investments under equity method</t>
  </si>
  <si>
    <t>Revenues contributed by barter transactions as a percentage of the Group's total revenues</t>
  </si>
  <si>
    <t>1.70%</t>
  </si>
  <si>
    <t>0.90%</t>
  </si>
  <si>
    <t>2.00%</t>
  </si>
  <si>
    <t>Number of criteria which are required to be met for recognition of revenues from sales of media display equipment | Item</t>
  </si>
  <si>
    <t>Value-added tax incurred</t>
  </si>
  <si>
    <t>Business taxes and surcharges included in advertising services cost</t>
  </si>
  <si>
    <t>Discontinued Operations [Member]</t>
  </si>
  <si>
    <t>1.60%</t>
  </si>
  <si>
    <t>0.30%</t>
  </si>
  <si>
    <t>0.70%</t>
  </si>
  <si>
    <t>SUMMARY OF SIGNIFICANT ACCOUNTING POLICIES (Schedule of Computation of Basic and Diluted Net Loss Per Share) (Details) - USD ($)</t>
  </si>
  <si>
    <t>Net income (loss) per share</t>
  </si>
  <si>
    <t>Outstanding share options (in shares)</t>
  </si>
  <si>
    <t>Outstanding restricted shares</t>
  </si>
  <si>
    <t>Numerator:</t>
  </si>
  <si>
    <t>Net income (loss) from discontinued operations</t>
  </si>
  <si>
    <t>Denominator:</t>
  </si>
  <si>
    <t>Weighted average number of shares outstanding-basic</t>
  </si>
  <si>
    <t>Weighted average number of shares outstanding-diluted</t>
  </si>
  <si>
    <t>Basic net loss per share from continuing operations</t>
  </si>
  <si>
    <t>Basic net income (loss) per share from discontinued operations</t>
  </si>
  <si>
    <t>Diluted net loss per share from continuing operations</t>
  </si>
  <si>
    <t>Diluted net income (loss) per share from discontinued operations</t>
  </si>
  <si>
    <t>Effect of dilutive securities:</t>
  </si>
  <si>
    <t>Securities excluded from the computations of diluted weighted-average number of shares outstanding (in shares)</t>
  </si>
  <si>
    <t>SUMMARY OF SIGNIFICANT ACCOUNTING POLICIES (Government Grants, Advertising Costs and Concentration of Risks - Narrative) (Details)</t>
  </si>
  <si>
    <t>Government incentive from the local government</t>
  </si>
  <si>
    <t>Concentration of Credit Risk [Member] | Accounts receivable [Member]</t>
  </si>
  <si>
    <t>Number of customers</t>
  </si>
  <si>
    <t>Concentration of Credit Risk [Member] | Accounts receivable [Member] | Customer One [Member]</t>
  </si>
  <si>
    <t>Concentration risk (as a percent)</t>
  </si>
  <si>
    <t>13.00%</t>
  </si>
  <si>
    <t>SUMMARY OF SIGNIFICANT ACCOUNTING POLICIES (Schedule of Financial Assets and Liabilities Measured at Recurring Basis) (Details) - USD ($)</t>
  </si>
  <si>
    <t>Fair Value, Assets and Liabilities Measured on Recurring and Nonrecurring Basis [Line Items]</t>
  </si>
  <si>
    <t>Derivative instrument - embedded conversion Option</t>
  </si>
  <si>
    <t>Recurring [Member]</t>
  </si>
  <si>
    <t>Recurring [Member] | Quoted prices in active markets for identical instruments (level 1) [Member]</t>
  </si>
  <si>
    <t>Recurring [Member] | Significant other observable inputs (level 2) [Member]</t>
  </si>
  <si>
    <t>Recurring [Member] | Significant unobservable inputs (level 3) [Member]</t>
  </si>
  <si>
    <t>SUMMARY OF SIGNIFICANT ACCOUNTING POLICIES (Schedule of FV Measurement Using Level 3 Inputs) (Details) - Derivative instrument - embedded conversion Option [Member] - USD ($)</t>
  </si>
  <si>
    <t>Roll forward of derivative instrument - embedded conversion Option</t>
  </si>
  <si>
    <t>Balance at beginning of the year</t>
  </si>
  <si>
    <t>Issuance of embedded conversion option</t>
  </si>
  <si>
    <t>Total gains or losses for the period (included in earning)</t>
  </si>
  <si>
    <t>Balance at end of the year</t>
  </si>
  <si>
    <t>Transfer into Level 3</t>
  </si>
  <si>
    <t>Transfer out of Level 3</t>
  </si>
  <si>
    <t>DISCONTINUED OPERATION (Narrative) (Details) - Vision China Media Groups Subway Mobile TV Advertising Business [Member] - Ledman Optoelectronic Co Ltd [Member]</t>
  </si>
  <si>
    <t>1 Months Ended</t>
  </si>
  <si>
    <t>Aug. 19, 2016CNY (¥)</t>
  </si>
  <si>
    <t>Aug. 19, 2016USD ($)</t>
  </si>
  <si>
    <t>Feb. 15, 2016USD ($)</t>
  </si>
  <si>
    <t>Feb. 15, 2016CNY (¥)</t>
  </si>
  <si>
    <t>Income Statement, Balance Sheet and Additional Disclosures by Disposal Groups, Including Discontinued Operations [Line Items]</t>
  </si>
  <si>
    <t>Aggregate consideration | $</t>
  </si>
  <si>
    <t>Cash consideration</t>
  </si>
  <si>
    <t>Other amount in cash with restriction that such cash need to be used for purchasing the shares</t>
  </si>
  <si>
    <t>RMB [Member]</t>
  </si>
  <si>
    <t>Subsequent Event [Member]</t>
  </si>
  <si>
    <t>Ownership percentage</t>
  </si>
  <si>
    <t>Subsequent Event [Member] | RMB [Member]</t>
  </si>
  <si>
    <t>Profit targets in 2016</t>
  </si>
  <si>
    <t>Profit targets in 2017</t>
  </si>
  <si>
    <t>Profit targets in 2018</t>
  </si>
  <si>
    <t>DISCONTINUED OPERATION (Schedule of Assets and Liabilities of Disposal Group are Classified as Held for Sale) (Details) - USD ($)</t>
  </si>
  <si>
    <t>Current assets:</t>
  </si>
  <si>
    <t>Total assets of the disposal group classified as held for sale in the Consolidated Balance Sheets</t>
  </si>
  <si>
    <t>Current liabilities:</t>
  </si>
  <si>
    <t>Total liabilities of the disposal group classified as held for sale in the Consolidated Balance Sheets</t>
  </si>
  <si>
    <t>Vision China Media Groups Subway Mobile TV Advertising Business [Member]</t>
  </si>
  <si>
    <t>Accounts receivable, net of allowance for doubtful accounts of $1,690,317 and $512,517 as of December 2014 and 2015, respectively</t>
  </si>
  <si>
    <t>Amount due from a related party (Note)</t>
  </si>
  <si>
    <t>Investment under equity method</t>
  </si>
  <si>
    <t>Allowance for doubtful accounts</t>
  </si>
  <si>
    <t>The amount due from a related party is non-interest bearing and repayable on demand.</t>
  </si>
  <si>
    <t>DISCONTINUED OPERATION (Schedule of Discontinued Operations, net of Income Tax) (Details) - USD ($)</t>
  </si>
  <si>
    <t>Discontinued operations, net of income tax</t>
  </si>
  <si>
    <t>Advertising service revenue to third-parties</t>
  </si>
  <si>
    <t>Advertising equipment revenue to related parties</t>
  </si>
  <si>
    <t>Advertising service cost to third-parties</t>
  </si>
  <si>
    <t>Share of profits from equity method investee</t>
  </si>
  <si>
    <t>Income (loss) from discontinued operations before income taxes</t>
  </si>
  <si>
    <t>Income tax expense</t>
  </si>
  <si>
    <t>DISCONTINUED OPERATION (Summary of Cash Flow Information For Discontinued Operations) (Details) - Vision China Media Groups Subway Mobile TV Advertising Business [Member] - USD ($)</t>
  </si>
  <si>
    <t>Net cash provided by (used in) operating activities</t>
  </si>
  <si>
    <t>Net cash used in investing activities</t>
  </si>
  <si>
    <t>Net cash from financing activities</t>
  </si>
  <si>
    <t>ACCOUNTS RECEIVABLE (Narrative) (Details) - USD ($)</t>
  </si>
  <si>
    <t>Billed accounts receivables</t>
  </si>
  <si>
    <t>Unbilled accounts receivables</t>
  </si>
  <si>
    <t>ACCOUNTS RECEIVABLE (Schedule of Accounts Receivable) (Details) - USD ($)</t>
  </si>
  <si>
    <t>Less: Allowance for doubtful accounts</t>
  </si>
  <si>
    <t>Accounts receivable, net</t>
  </si>
  <si>
    <t>ACCOUNTS RECEIVABLE (Schedule of Movements in Allowance for Doubtful Accounts) (Details) - USD ($)</t>
  </si>
  <si>
    <t>Movements in allowance for doubtful accounts</t>
  </si>
  <si>
    <t>Foreign exchange adjustment</t>
  </si>
  <si>
    <t>Amounts written off as uncollectible</t>
  </si>
  <si>
    <t>PREPAID EXPENSES AND OTHER CURRENT ASSETS (Details) - USD ($)</t>
  </si>
  <si>
    <t>Advances to suppliers</t>
  </si>
  <si>
    <t>Prepaid expenses</t>
  </si>
  <si>
    <t>Barter goods</t>
  </si>
  <si>
    <t>Other current assets</t>
  </si>
  <si>
    <t>FIXED ASSETS, NET (Details) - USD ($)</t>
  </si>
  <si>
    <t>Sub-total</t>
  </si>
  <si>
    <t>Less: accumulated depreciation and amortization</t>
  </si>
  <si>
    <t>Depreciation expense</t>
  </si>
  <si>
    <t>Assembly in progress</t>
  </si>
  <si>
    <t>Leasehold Improvements [Member]</t>
  </si>
  <si>
    <t>INTANGIBLE ASSETS, NET (Schedule of Intangible Assets) (Details) - USD ($)</t>
  </si>
  <si>
    <t>Cost</t>
  </si>
  <si>
    <t>Accumulated amortization</t>
  </si>
  <si>
    <t>Impairment loss</t>
  </si>
  <si>
    <t>Net carrying values</t>
  </si>
  <si>
    <t>Impairment loss on intangible assets</t>
  </si>
  <si>
    <t>Amortization expense</t>
  </si>
  <si>
    <t>Weighted average economic life</t>
  </si>
  <si>
    <t>INVESTMENTS UNDER EQUITY METHOD (Details)</t>
  </si>
  <si>
    <t>Dec. 31, 2014USD ($)Item</t>
  </si>
  <si>
    <t>Condensed statement of operations information:</t>
  </si>
  <si>
    <t>Revenue</t>
  </si>
  <si>
    <t>Net income</t>
  </si>
  <si>
    <t>Group's equity in net income of investees</t>
  </si>
  <si>
    <t>Condensed balance sheet information:</t>
  </si>
  <si>
    <t>Current assets</t>
  </si>
  <si>
    <t>Non-current assets</t>
  </si>
  <si>
    <t>Current liabilities</t>
  </si>
  <si>
    <t>Non-current liabilities</t>
  </si>
  <si>
    <t>Equity</t>
  </si>
  <si>
    <t>Total liabilities and equity</t>
  </si>
  <si>
    <t>Group's share of net assets</t>
  </si>
  <si>
    <t>Carrying value of the Group's investments under the equity method</t>
  </si>
  <si>
    <t>Number of equity method investees | Item</t>
  </si>
  <si>
    <t>Impairment loss recognized on investments under equity method</t>
  </si>
  <si>
    <t>OTHER INVESTMENTS (Details) - USD ($)</t>
  </si>
  <si>
    <t>Dec. 31, 2011</t>
  </si>
  <si>
    <t>Dec. 31, 2009</t>
  </si>
  <si>
    <t>Dec. 31, 2006</t>
  </si>
  <si>
    <t>Schedule of Cost-method Investments [Line Items]</t>
  </si>
  <si>
    <t>Equity interest acquired (as a percent)</t>
  </si>
  <si>
    <t>14.00%</t>
  </si>
  <si>
    <t>Voting power (as a percent)</t>
  </si>
  <si>
    <t>Payments to acquire investment</t>
  </si>
  <si>
    <t>Eastlong Huatong [Member]</t>
  </si>
  <si>
    <t>20.00%</t>
  </si>
  <si>
    <t>Shenzhen Mobile [Member]</t>
  </si>
  <si>
    <t>25.00%</t>
  </si>
  <si>
    <t>Voting power held by a sole controlling shareholder (as a percent)</t>
  </si>
  <si>
    <t>75.00%</t>
  </si>
  <si>
    <t>LONG-TERM PREPAYMENTS AND DEPOSITS (Details) - USD ($)</t>
  </si>
  <si>
    <t>Prepayments for acquisition of fixed assets</t>
  </si>
  <si>
    <t>Other deposits</t>
  </si>
  <si>
    <t>Other long-term prepayments</t>
  </si>
  <si>
    <t>BANK LOANS AND FACILITIES (Narrative) (Details)</t>
  </si>
  <si>
    <t>Jan. 31, 2015</t>
  </si>
  <si>
    <t>Short-term Debt [Line Items]</t>
  </si>
  <si>
    <t>Short-term Debt</t>
  </si>
  <si>
    <t>Revolving Credit Facility 1 [Member]</t>
  </si>
  <si>
    <t>Leverage ratio (as a percent)</t>
  </si>
  <si>
    <t>Net availability of the Facility</t>
  </si>
  <si>
    <t>Vision China Media Group [Member] | Maximum [Member] | Revolving Credit Facility 2 [Member]</t>
  </si>
  <si>
    <t>Interest rate as a percentage of Benchmark Rate</t>
  </si>
  <si>
    <t>160.00%</t>
  </si>
  <si>
    <t>Vision China Media Group [Member] | Minimum [Member] | Revolving Credit Facility 2 [Member]</t>
  </si>
  <si>
    <t>95.00%</t>
  </si>
  <si>
    <t>Vision China Media Group [Member] | Revolving Credit Facility [Member]</t>
  </si>
  <si>
    <t>Reference rate, description</t>
  </si>
  <si>
    <t>Vision China Media Group [Member] | Revolving Credit Facility [Member] | Maximum [Member]</t>
  </si>
  <si>
    <t>103.46%</t>
  </si>
  <si>
    <t>Vision China Media Group [Member] | Revolving Credit Facility [Member] | Minimum [Member]</t>
  </si>
  <si>
    <t>99.54%</t>
  </si>
  <si>
    <t>BANK LOANS AND FACILITIES (Schedule of Bank Loans) (Details) - USD ($)</t>
  </si>
  <si>
    <t>Total bank loans</t>
  </si>
  <si>
    <t>Less: Amount due within one year shown under current liabilities</t>
  </si>
  <si>
    <t>Amount due after one year shown under non-current liabilities</t>
  </si>
  <si>
    <t>ACCRUED EXPENSES AND OTHER CURRENT LIABILITIES (Details) - USD ($)</t>
  </si>
  <si>
    <t>Accrued payroll and welfare</t>
  </si>
  <si>
    <t>Customer deposits</t>
  </si>
  <si>
    <t>Accrued penalty for the early termination of exclusive agency agreement (Note 18(d))</t>
  </si>
  <si>
    <t>Accrued expenses</t>
  </si>
  <si>
    <t>Other current liabilities</t>
  </si>
  <si>
    <t>COMMON SHARES (Details) - shares</t>
  </si>
  <si>
    <t>Common shares, issued</t>
  </si>
  <si>
    <t>Common shares, outstanding</t>
  </si>
  <si>
    <t>Restricted shares exercised</t>
  </si>
  <si>
    <t>Common shares issued as a result of the exercise of shares options and issuance of restricted shares</t>
  </si>
  <si>
    <t>INCOME TAXES (Income Tax Rate - Narrative) (Details) - USD ($)</t>
  </si>
  <si>
    <t>36 Months Ended</t>
  </si>
  <si>
    <t>Jan. 31, 2013</t>
  </si>
  <si>
    <t>Oct. 31, 2011</t>
  </si>
  <si>
    <t>Dec. 31, 2010</t>
  </si>
  <si>
    <t>Nov. 30, 2008</t>
  </si>
  <si>
    <t>Jan. 31, 2008</t>
  </si>
  <si>
    <t>Dec. 31, 2012</t>
  </si>
  <si>
    <t>Dec. 31, 2008</t>
  </si>
  <si>
    <t>Sep. 30, 2014</t>
  </si>
  <si>
    <t>Income Taxes [Line Items]</t>
  </si>
  <si>
    <t>Period for which preferential tax rate is applicable as a state-encouraged high-new technology enterprise</t>
  </si>
  <si>
    <t>8 years</t>
  </si>
  <si>
    <t>Preferential tax rate as a state-encouraged high-new technology enterprise (as a percent)</t>
  </si>
  <si>
    <t>Preferential tax rate upon the entity being recognized as a local government encouraged enterprise (as a percent)</t>
  </si>
  <si>
    <t>Percentage of revenues considered taxable as per deemed-profit-rate method</t>
  </si>
  <si>
    <t>12.00%</t>
  </si>
  <si>
    <t>Additional amount payable if deemed-profit-rate method is not allowed</t>
  </si>
  <si>
    <t>CHINA [Member]</t>
  </si>
  <si>
    <t>Statutory income tax rate (as a percent)</t>
  </si>
  <si>
    <t>Lower rate applicable and transition to new rate period</t>
  </si>
  <si>
    <t>HONG KONG [Member]</t>
  </si>
  <si>
    <t>16.50%</t>
  </si>
  <si>
    <t>Vision China Media Group [Member]</t>
  </si>
  <si>
    <t>6 years</t>
  </si>
  <si>
    <t>Shenzhen Huadingshi Digital Technology Co Ltd [Member]</t>
  </si>
  <si>
    <t>16.00%</t>
  </si>
  <si>
    <t>Luzhou Huashi Digital Technology Co Ltd [Member]</t>
  </si>
  <si>
    <t>7.50%</t>
  </si>
  <si>
    <t>Shenzhen Hdtv Industry Investment Co Ltd [Member]</t>
  </si>
  <si>
    <t>Preferential tax rate during the transition period (as a percent)</t>
  </si>
  <si>
    <t>24.00%</t>
  </si>
  <si>
    <t>22.00%</t>
  </si>
  <si>
    <t>Digital Media Group Company Limited [Member]</t>
  </si>
  <si>
    <t>INCOME TAXES (Schedule of Current and Deferred Components of Income Tax) (Details) - USD ($)</t>
  </si>
  <si>
    <t>Current and deferred components of income tax expenses (benefits)</t>
  </si>
  <si>
    <t>Current tax</t>
  </si>
  <si>
    <t>INCOME TAXES (Schedule of Deferred Income Tax Assets and Liabilities) (Details) - USD ($)</t>
  </si>
  <si>
    <t>Deferred tax assets:</t>
  </si>
  <si>
    <t>Net operating loss carrying forward</t>
  </si>
  <si>
    <t>Total deferred tax assets</t>
  </si>
  <si>
    <t>Valuation allowance on deferred tax assets</t>
  </si>
  <si>
    <t>Net deferred tax assets (non-current)</t>
  </si>
  <si>
    <t>INCOME TAXES (Schedule of Movement of Valuation Allowance) (Details) - USD ($)</t>
  </si>
  <si>
    <t>Movement of valuation allowance</t>
  </si>
  <si>
    <t>At the beginning of the year</t>
  </si>
  <si>
    <t>Tax loss expired</t>
  </si>
  <si>
    <t>Liquidation of subsidiaries</t>
  </si>
  <si>
    <t>Exchange realignment</t>
  </si>
  <si>
    <t>Change in tax rate</t>
  </si>
  <si>
    <t>Change for the year</t>
  </si>
  <si>
    <t>At the end of the year</t>
  </si>
  <si>
    <t>INCOME TAXES (Schedule of Reconciliation of the Income Tax Expenses (Benefits)) (Details) - USD ($)</t>
  </si>
  <si>
    <t>Reconciliation of income tax expenses (benefits) to the amount computed by applying the current tax rate to income (loss) before income taxes in the statements of operations</t>
  </si>
  <si>
    <t>Expected taxation at PRC EIT statutory rate of 25%</t>
  </si>
  <si>
    <t>Effect of different tax rates</t>
  </si>
  <si>
    <t>Effect of loss that cannot be carried forward</t>
  </si>
  <si>
    <t>Tax expenses arising from items which are not deductible or not taxable for tax purpose:</t>
  </si>
  <si>
    <t>Non-deductible entertainment expenses</t>
  </si>
  <si>
    <t>Others, net</t>
  </si>
  <si>
    <t>Effect of tax exemption and tax concessions</t>
  </si>
  <si>
    <t>Change in valuation allowance</t>
  </si>
  <si>
    <t>INCOME TAXES (Operating Loss Carryforwards and Tax Exemptions and Concessions - Narrative) (Details) - USD ($)</t>
  </si>
  <si>
    <t>Amount of limitation for use of net operating loss carryforwards</t>
  </si>
  <si>
    <t>Tax exemptions and tax concessions</t>
  </si>
  <si>
    <t>Tax otherwise payable without tax exemptions and tax concessions</t>
  </si>
  <si>
    <t>Decrease in basic earnings per share (in dollars per share)</t>
  </si>
  <si>
    <t>Aggregate undistributed earnings of the Company's subsidiaries and VIEs in the PRC considered to be indefinitely reinvested</t>
  </si>
  <si>
    <t>Provision for dividend withholding taxes</t>
  </si>
  <si>
    <t>Deferred tax liability from undistributed earnings</t>
  </si>
  <si>
    <t>Significant uncertain tax positions</t>
  </si>
  <si>
    <t>Interest or penalties related to uncertain tax positions</t>
  </si>
  <si>
    <t>SHARE INCENTIVE PLAN (Summary of Share Options Under the Plan) (Details) - $ / shares</t>
  </si>
  <si>
    <t>Number of shares</t>
  </si>
  <si>
    <t>Outstanding at the beginning of the period (in shares)</t>
  </si>
  <si>
    <t>Outstanding at the end of the period (in shares)</t>
  </si>
  <si>
    <t>Employee Stock Option [Member]</t>
  </si>
  <si>
    <t>Forfeited (in shares)</t>
  </si>
  <si>
    <t>Exercisable at the end of the period (in shares)</t>
  </si>
  <si>
    <t>Vested or expected to vest at the end of the period (in shares)</t>
  </si>
  <si>
    <t>Weighted average exercise price</t>
  </si>
  <si>
    <t>Outstanding at the beginning of the period (in dollars per share)</t>
  </si>
  <si>
    <t>Forfeited (in dollars per share)</t>
  </si>
  <si>
    <t>Outstanding at the end of the period (in dollars per share)</t>
  </si>
  <si>
    <t>Exercisable at the end of the period (in dollars per share)</t>
  </si>
  <si>
    <t>Vested or expected to vest at the end of the period (in dollars per share)</t>
  </si>
  <si>
    <t>Weighted average remaining contractual life</t>
  </si>
  <si>
    <t>Outstanding at the end of the period</t>
  </si>
  <si>
    <t>2 years 2 months 12 days</t>
  </si>
  <si>
    <t>3 years 2 months 12 days</t>
  </si>
  <si>
    <t>4 years 2 months 12 days</t>
  </si>
  <si>
    <t>5 years 3 months 11 days</t>
  </si>
  <si>
    <t>Exercisable at the end of the period</t>
  </si>
  <si>
    <t>Vested or expected to vest at the end of the period</t>
  </si>
  <si>
    <t>Weighted average grant-date fair value</t>
  </si>
  <si>
    <t>SHARE INCENTIVE PLAN (Narrative) (Details) - USD ($)</t>
  </si>
  <si>
    <t>Dec. 31, 2007</t>
  </si>
  <si>
    <t>Share-based Compensation Arrangement by Share-based Payment Award [Line Items]</t>
  </si>
  <si>
    <t>Ordinary shares reserved</t>
  </si>
  <si>
    <t>Share options and restricted shares additional disclosures</t>
  </si>
  <si>
    <t>Total share-based compensation expense (in dollars)</t>
  </si>
  <si>
    <t>Total unrecognized share-based compensation expense (in dollars)</t>
  </si>
  <si>
    <t>Period for recognition of unrecognized share-based compensation expense</t>
  </si>
  <si>
    <t>1 year 6 months</t>
  </si>
  <si>
    <t>Restricted Stock [Member]</t>
  </si>
  <si>
    <t>Restricted shares granted</t>
  </si>
  <si>
    <t>Remaining period, after first year of service, over which the awards will vest ratably</t>
  </si>
  <si>
    <t>36 months</t>
  </si>
  <si>
    <t>Restricted shares additional disclosures</t>
  </si>
  <si>
    <t>Percentage of awards vesting after first year of service</t>
  </si>
  <si>
    <t>Vested (in shares)</t>
  </si>
  <si>
    <t>Contractual term</t>
  </si>
  <si>
    <t>Granted (in shares)</t>
  </si>
  <si>
    <t>Options additional disclosure</t>
  </si>
  <si>
    <t>Proceeds from exercise of stock options by the employees (in dollars)</t>
  </si>
  <si>
    <t>Aggregate intrinsic value of Options outstanding (in dollars)</t>
  </si>
  <si>
    <t>Aggregate intrinsic value of Options exercisable (in dollars)</t>
  </si>
  <si>
    <t>Aggregate intrinsic value of Options vested or expected to vest (in dollars)</t>
  </si>
  <si>
    <t>Employee Stock Option [Member] | Vesting Based on Performance [Member] | Minimum [Member]</t>
  </si>
  <si>
    <t>Performance period</t>
  </si>
  <si>
    <t>9 months</t>
  </si>
  <si>
    <t>Employee Stock Option [Member] | Vesting Based on Performance [Member] | Maximum [Member]</t>
  </si>
  <si>
    <t>48 months</t>
  </si>
  <si>
    <t>SHARE INCENTIVE PLAN (Summary of Restricted Stock Under the Plan) (Details) - $ / shares</t>
  </si>
  <si>
    <t>Granted (in dollars per share)</t>
  </si>
  <si>
    <t>Vested (in dollars per share)</t>
  </si>
  <si>
    <t>PRC CONTRIBUTION PLAN (Details) - USD ($)</t>
  </si>
  <si>
    <t>Defined Contribution Plan Disclosure [Line Items]</t>
  </si>
  <si>
    <t>Contributions for employee benefits</t>
  </si>
  <si>
    <t>CONVERTIBLE PROMISSORY NOTES AND DERIVATIVE INSTRUMENT (Details) - USD ($)</t>
  </si>
  <si>
    <t>Apr. 30, 2014</t>
  </si>
  <si>
    <t>Convertible Debt [Member] | Litigation with Former Shareholders of Dmg [Member] | Settlement Agreement and Subscription Agreement and Note Instrument [Member]</t>
  </si>
  <si>
    <t>Debt Instrument [Line Items]</t>
  </si>
  <si>
    <t>Principal amount</t>
  </si>
  <si>
    <t>Weighted average interest rate</t>
  </si>
  <si>
    <t>6.935%</t>
  </si>
  <si>
    <t>6.67%</t>
  </si>
  <si>
    <t>Default interest amount</t>
  </si>
  <si>
    <t>Derivative Financial Instruments, Liabilities [Member]</t>
  </si>
  <si>
    <t>Risk-free interest rates</t>
  </si>
  <si>
    <t>Debt Instrument, Redemption, Period Four [Member] | Convertible Debt [Member] | Litigation with Former Shareholders of Dmg [Member] | Settlement Agreement and Subscription Agreement and Note Instrument [Member]</t>
  </si>
  <si>
    <t>Expected redemption amount on each anniversary</t>
  </si>
  <si>
    <t>Debt Instrument, Redemption, Period Five [Member] | Convertible Debt [Member] | Litigation with Former Shareholders of Dmg [Member] | Settlement Agreement and Subscription Agreement and Note Instrument [Member]</t>
  </si>
  <si>
    <t>Debt Instrument Redemption Period Six [Member] | Convertible Debt [Member] | Litigation with Former Shareholders of Dmg [Member] | Settlement Agreement and Subscription Agreement and Note Instrument [Member]</t>
  </si>
  <si>
    <t>Debt Instrument, Redemption, Period Two [Member] | Convertible Debt [Member] | Litigation with Former Shareholders of Dmg [Member] | Settlement Agreement and Subscription Agreement and Note Instrument [Member]</t>
  </si>
  <si>
    <t>Debt Instrument, Redemption, Period Three [Member] | Convertible Debt [Member] | Litigation with Former Shareholders of Dmg [Member] | Settlement Agreement and Subscription Agreement and Note Instrument [Member]</t>
  </si>
  <si>
    <t>Debt Instrument, Redemption, Period One [Member] | Convertible Debt [Member] | Litigation with Former Shareholders of Dmg [Member] | Settlement Agreement and Subscription Agreement and Note Instrument [Member]</t>
  </si>
  <si>
    <t>CONVERTIBLE PROMISSORY NOTES AND DERIVATIVE INSTRUMENT (Schedule of Movements of Liability and Derivative Components of Convertible Debt) (Details) - USD ($)</t>
  </si>
  <si>
    <t>Liability component at 1 January 2015</t>
  </si>
  <si>
    <t>Derivative component at 1 January 2015</t>
  </si>
  <si>
    <t>Total at 1 January 2015</t>
  </si>
  <si>
    <t>Notes issued on April 30, 2014</t>
  </si>
  <si>
    <t>Change in fair value</t>
  </si>
  <si>
    <t>Interest charge during the year</t>
  </si>
  <si>
    <t>Liability component at 31 December 2015</t>
  </si>
  <si>
    <t>Derivative component at 31 December 2015</t>
  </si>
  <si>
    <t>Total at 31 December 2015</t>
  </si>
  <si>
    <t>Derivative component [Member]</t>
  </si>
  <si>
    <t>Liability component [Member]</t>
  </si>
  <si>
    <t>CONVERTIBLE PROMISSORY NOTES AND DERIVATIVE INSTRUMENT (Schedule of Convertible Notes Liability Component) (Details) - USD ($)</t>
  </si>
  <si>
    <t>Total liability component</t>
  </si>
  <si>
    <t>COMMITMENTS AND CONTINGENCY (Schedule of Minimum Rental Payments in Operating Leases) (Details)</t>
  </si>
  <si>
    <t>Minimum rental payments under certain operating leases, relating to the rental of office premises</t>
  </si>
  <si>
    <t>2021 and thereafter</t>
  </si>
  <si>
    <t>COMMITMENTS AND CONTINGENCY (Long-Term Purchase Commitments - Narrative) (Details) - USD ($)</t>
  </si>
  <si>
    <t>Long-term Purchase Commitment [Line Items]</t>
  </si>
  <si>
    <t>Future minimum purchase commitments under agreements to pay media costs</t>
  </si>
  <si>
    <t>Rental expense under operating leases</t>
  </si>
  <si>
    <t>Minimum [Member]</t>
  </si>
  <si>
    <t>Term of agreements to pay media costs</t>
  </si>
  <si>
    <t>Maximum [Member]</t>
  </si>
  <si>
    <t>COMMITMENTS AND CONTINGENCY (Schedule of Payments Under Future Minimum Purchase Commitments) (Details)</t>
  </si>
  <si>
    <t>Payments under future minimum purchase commitments under agreements to pay media costs</t>
  </si>
  <si>
    <t>COMMITMENTS AND CONTINGENCY (Contingencies - Narrative) (Details)</t>
  </si>
  <si>
    <t>May 06, 2016USD ($)</t>
  </si>
  <si>
    <t>May 06, 2016CNY (¥)</t>
  </si>
  <si>
    <t>Oct. 23, 2014USD ($)</t>
  </si>
  <si>
    <t>Apr. 30, 2014USD ($)shares</t>
  </si>
  <si>
    <t>Jan. 07, 2013USD ($)</t>
  </si>
  <si>
    <t>Jul. 22, 2016USD ($)</t>
  </si>
  <si>
    <t>Dec. 31, 2011USD ($)</t>
  </si>
  <si>
    <t>Oct. 23, 2015CNY (¥)</t>
  </si>
  <si>
    <t>Nov. 07, 2014USD ($)</t>
  </si>
  <si>
    <t>Aug. 13, 2012USD ($)</t>
  </si>
  <si>
    <t>Nov. 03, 2011USD ($)</t>
  </si>
  <si>
    <t>Loss Contingencies [Line Items]</t>
  </si>
  <si>
    <t>Recognized amount of penalty interest on the overdue payable</t>
  </si>
  <si>
    <t>Litigation with Former Shareholders of Dmg [Member]</t>
  </si>
  <si>
    <t>Amount sought under order of attachment</t>
  </si>
  <si>
    <t>Undertaking required by the ruling to be filed by Former DMG Shareholders</t>
  </si>
  <si>
    <t>Amount required to be transferred in assets readily convertible into U.S. Currency, to be held in the custody of the New York City Sheriff's Office under August 13 Order</t>
  </si>
  <si>
    <t>Amount to be deposited into an escrow account controlled by the Sheriff</t>
  </si>
  <si>
    <t>Minimum amount transferred to the New York City Sheriffs Office recorded as restricted cash</t>
  </si>
  <si>
    <t>Balance amount to be transferred to Sheriff under August 13 Order</t>
  </si>
  <si>
    <t>Amount awarded to plaintiff</t>
  </si>
  <si>
    <t>Loss consideration payable</t>
  </si>
  <si>
    <t>Accrued penalty interest on the overdue consideration payable</t>
  </si>
  <si>
    <t>Litigation with Former Shareholders of Dmg [Member] | Settlement Agreement and Subscription Agreement and Note Instrument [Member]</t>
  </si>
  <si>
    <t>Aggregate amount of litigation settlement</t>
  </si>
  <si>
    <t>Settlement cash portion amount</t>
  </si>
  <si>
    <t>Notes issued for settlement | shares</t>
  </si>
  <si>
    <t>Debt instrument, term</t>
  </si>
  <si>
    <t>Yi Zhao Vs Dina Liu [Member]</t>
  </si>
  <si>
    <t>Provision for potential loss</t>
  </si>
  <si>
    <t>Subsequent Event [Member] | Litigation with Former Shareholders of Dmg [Member]</t>
  </si>
  <si>
    <t>Interest rate on settlement</t>
  </si>
  <si>
    <t>9.00%</t>
  </si>
  <si>
    <t>Interest on settlement amount</t>
  </si>
  <si>
    <t>Interest on remaining settlement amount</t>
  </si>
  <si>
    <t>Guangzhou Metro Television Media Co Ltd [Member]</t>
  </si>
  <si>
    <t>Vision China Media Group [Member] | Guangzhou Communication Information Construction Investment and Operations Co Ltd [Member] | Settled Litigation [Member]</t>
  </si>
  <si>
    <t>Vision China Media Group [Member] | Guangzhou Communication Information Construction Investment and Operations Co Ltd [Member] | Settled Litigation [Member] | Subsequent Event [Member]</t>
  </si>
  <si>
    <t>Vision China Media Group [Member] | Guangzhou Communication Information Construction Investment and Operations Co Ltd [Member] | Settled Litigation [Member] | Subsequent Event [Member] | RMB [Member]</t>
  </si>
  <si>
    <t>Amount awarded to plaintiff | ¥</t>
  </si>
  <si>
    <t>Breach of Contract [Member] | Vision China Media Group [Member] | Guangzhou Communication Information Construction Investment and Operations Co Ltd [Member]</t>
  </si>
  <si>
    <t>Exclusive media cost, maintenance and installation fees | ¥</t>
  </si>
  <si>
    <t>Portion of damages sought relating to interest charges | ¥</t>
  </si>
  <si>
    <t>Breach of Contract [Member] | Vision China Media Group [Member] | Guangzhou Metro Television Media Co Ltd [Member]</t>
  </si>
  <si>
    <t>Exclusive media cost</t>
  </si>
  <si>
    <t>Overdue fines</t>
  </si>
  <si>
    <t>Electricity charges</t>
  </si>
  <si>
    <t>Concession right deposit with interest urged to release</t>
  </si>
  <si>
    <t>Unfavorable Regulatory Action [Member]</t>
  </si>
  <si>
    <t>Number of cities in which mobile digital television network of the Group's direct equity investment entities and digital television broadcasting infrastructure of the Group's local operating partners have been converted | Item</t>
  </si>
  <si>
    <t>Number of cities in which mobile digital television network of the Group's direct equity investment entities and digital television broadcasting infrastructure of the Group's local operating partners have not been converted | Item</t>
  </si>
  <si>
    <t>Number of cities in which entity may be responsible for capital expenditures required for conversion of digital television broadcasting infrastructure | Item</t>
  </si>
  <si>
    <t>Maximum expected cost of converting the equipment</t>
  </si>
  <si>
    <t>SEGMENT AND GEOGRAPHIC INFORMATION (Details) - Concentration of Credit Risk [Member] - Accounts receivable [Member] - Customer One [Member]</t>
  </si>
  <si>
    <t>Concentration Risk [Line Items]</t>
  </si>
  <si>
    <t>RELATED PARTY TRANSACTIONS (Schedule of Amounts Due from Related Parties) (Details) - USD ($)</t>
  </si>
  <si>
    <t>Related Party Transaction [Line Items]</t>
  </si>
  <si>
    <t>Director and management of the Company [Member]</t>
  </si>
  <si>
    <t>Shenzhen Deshan Yinshi Co., Ltd. ("Shenzhen Deshan") [Member]</t>
  </si>
  <si>
    <t>RELATED PARTY TRANSACTIONS (Schedule of Amounts Due to Related Parties) (Details) - USD ($)</t>
  </si>
  <si>
    <t>Shenzhen Champs Elysees Renovations Co., Ltd. ("Champs Elysees") [Member]</t>
  </si>
  <si>
    <t>Shenzhen Meidi Zhiye Development Co., Ltd. ("Zhiye") [Member]</t>
  </si>
  <si>
    <t>Shenzhen Meiye Qiye Development Co., Ltd. ("Qiye") [Member]</t>
  </si>
  <si>
    <t>Shenzhen Champs Elysees Investment Co., Ltd. ("Champs Elysees Investment") [Member]</t>
  </si>
  <si>
    <t>Guangtong Mobile [Member]</t>
  </si>
  <si>
    <t>RELATED PARTY TRANSACTIONS (Schedule of Advertising Service Rendered and Equipment Sold to Related Parties) (Details) - USD ($)</t>
  </si>
  <si>
    <t>Advertising equipment purchases (sales), net</t>
  </si>
  <si>
    <t>Advertising equipment purchases from related parties</t>
  </si>
  <si>
    <t>RELATED PARTY TRANSACTIONS (Schedule of Services Rendered by Investee Companies) (Details) - USD ($)</t>
  </si>
  <si>
    <t>Broadcasting service and other services received</t>
  </si>
  <si>
    <t>RELATED PARTY TRANSACTIONS (Narrative) (Details) - USD ($)</t>
  </si>
  <si>
    <t>Office decoration charges</t>
  </si>
  <si>
    <t>Property management fees and utility expenses</t>
  </si>
  <si>
    <t>Rental expense</t>
  </si>
  <si>
    <t>Amount borrowed from related party</t>
  </si>
  <si>
    <t>4 days</t>
  </si>
  <si>
    <t>Discontinued Operations [Member] | Shenzhen Champs Elysees Renovations Co., Ltd. ("Champs Elysees") [Member]</t>
  </si>
  <si>
    <t>Discontinued Operations [Member] | Shenzhen Meidi Zhiye Development Co., Ltd. ("Zhiye") [Member]</t>
  </si>
  <si>
    <t>PROFIT APPROPRIATION (Details) - USD ($)</t>
  </si>
  <si>
    <t>Percentage of after tax profits to be allocated to general reserve fund by the Company's subsidiaries</t>
  </si>
  <si>
    <t>Maximum threshold, expressed as a percentage of an entity's general reserve fund to its registered capital, for which allocations of after-tax profits to the general reserve fund are required</t>
  </si>
  <si>
    <t>Percentage of after tax profits to be allocated to statutory surplus fund by the Company's VIEs and their subsidiaries</t>
  </si>
  <si>
    <t>Maximum threshold, expressed as a percentage of an entity's statutory surplus fund to its registered capital, for which allocations of after-tax profits to the general reserve fund are required</t>
  </si>
  <si>
    <t>Amount appropriated to general reserve fund and statutory surplus fund by the company</t>
  </si>
  <si>
    <t>RESTRICTED NET ASSETS (Details) - USD ($)</t>
  </si>
  <si>
    <t>Restricted cash, paid up capital and statutory reserves of the Company's PRC subsidiaries and VIEs included in restricted amounts</t>
  </si>
  <si>
    <t>SUBSEQUENT EVENT (Details) ¥ in Millions</t>
  </si>
  <si>
    <t>Feb. 01, 2016USD ($)</t>
  </si>
  <si>
    <t>Feb. 01, 2016CNY (¥)</t>
  </si>
  <si>
    <t>Jun. 30, 2016USD ($)</t>
  </si>
  <si>
    <t>Jun. 30, 2016CNY (¥)</t>
  </si>
  <si>
    <t>Feb. 29, 2016USD ($)</t>
  </si>
  <si>
    <t>Feb. 29, 2016CNY (¥)</t>
  </si>
  <si>
    <t>Subsequent Event [Line Items]</t>
  </si>
  <si>
    <t>Subsequent Event [Member] | Vision China Media Group [Member] | Revolving Credit Facility 2 [Member]</t>
  </si>
  <si>
    <t>Maximum borrowing capacity under the facility</t>
  </si>
  <si>
    <t>Subsequent Event [Member] | Vision China Media Group [Member] | Minimum [Member] | Revolving Credit Facility 2 [Member]</t>
  </si>
  <si>
    <t>Subsequent Event [Member] | Vision China Media Group [Member] | Maximum [Member] | Revolving Credit Facility 2 [Member]</t>
  </si>
  <si>
    <t>Subsequent Event [Member] | RMB [Member] | Vision China Media Group [Member] | Revolving Credit Facility 2 [Member]</t>
  </si>
  <si>
    <t>Maximum borrowing capacity under the facility | ¥</t>
  </si>
  <si>
    <t>Subsequent Event [Member] | Shenzhen Meidi Zhiye Development Co., Ltd. ("Zhiye") [Member]</t>
  </si>
  <si>
    <t>1 month</t>
  </si>
  <si>
    <t>Interest rate (as a percent)</t>
  </si>
  <si>
    <t>Subsequent Event [Member] | Shenzhen Meidi Zhiye Development Co., Ltd. ("Zhiye") [Member] | RMB [Member]</t>
  </si>
  <si>
    <t>Amount borrowed from related party | ¥</t>
  </si>
  <si>
    <t>Subsequent Event [Member] | CCB International (Shenzhen) Investment Co., Ltd. [Member]</t>
  </si>
  <si>
    <t>Definitive Equity Subscription Agreement, Amount</t>
  </si>
  <si>
    <t>Ownership percentage before capital injection</t>
  </si>
  <si>
    <t>Ownership percentage after capital injection</t>
  </si>
  <si>
    <t>62.80%</t>
  </si>
  <si>
    <t>Subsequent Event [Member] | CCB International (Shenzhen) Investment Co., Ltd. [Member] | RMB [Member]</t>
  </si>
  <si>
    <t>Definitive Equity Subscription Agreement, Amount | ¥</t>
  </si>
  <si>
    <t>CONDENSED FINANCIAL INFORMATION OF REGISTRANT - SCHEDULE I (BALANCE SHEETS) (Details) - USD ($)</t>
  </si>
  <si>
    <t>Amounts due from subsidiaries</t>
  </si>
  <si>
    <t>Amounts due to subsidiaries</t>
  </si>
  <si>
    <t>Parent Company [Member]</t>
  </si>
  <si>
    <t>Investments in subsidiaries</t>
  </si>
  <si>
    <t>CONDENSED FINANCIAL INFORMATION OF REGISTRANT - SCHEDULE I (BALANCE SHEETS - PARENTHETICAL) (Details) - $ / shares</t>
  </si>
  <si>
    <t>Condensed Financial Statements, Captions [Line Items]</t>
  </si>
  <si>
    <t>Common shares, authorized</t>
  </si>
  <si>
    <t>CONDENSED FINANCIAL INFORMATION OF REGISTRANT - SCHEDULE I (STATEMENTS OF OPERATIONS) (Details) - USD ($)</t>
  </si>
  <si>
    <t>Equity in loss of subsidiaries and variable interest entities</t>
  </si>
  <si>
    <t>Impairment losses recognised on amounts due from subsidiaries</t>
  </si>
  <si>
    <t>Other income</t>
  </si>
  <si>
    <t>CONDENSED FINANCIAL INFORMATION OF REGISTRANT - SCHEDULE I (STATEMENT OF COMPREHENSIVE INCOME) (Details) - USD ($)</t>
  </si>
  <si>
    <t>Other comprehensive income (loss) net of tax:</t>
  </si>
  <si>
    <t>CONDENSED FINANCIAL INFORMATION OF REGISTRANT - SCHEDULE I (STATEMENTS OF CHANGES OF SHAREHOLDERS' EQUITY AND COMPREHENSIVE INCOME (LOSS)) (Details) - USD ($)</t>
  </si>
  <si>
    <t>Balance</t>
  </si>
  <si>
    <t>Balance (in shares)</t>
  </si>
  <si>
    <t>Parent Company [Member] | Common shares [Member]</t>
  </si>
  <si>
    <t>Parent Company [Member] | Additional paid-in capital [Member]</t>
  </si>
  <si>
    <t>Parent Company [Member] | Accumulated deficit [Member]</t>
  </si>
  <si>
    <t>Parent Company [Member] | Accumulated other comprehensive income [Member]</t>
  </si>
  <si>
    <t>CONDENSED FINANCIAL INFORMATION OF REGISTRANT - SCHEDULE I (STATEMENTS OF CASH FLOWS) (Details) - USD ($)</t>
  </si>
  <si>
    <t>Cash flows used in operating activities:</t>
  </si>
  <si>
    <t>CONDENSED FINANCIAL INFORMATION OF REGISTRANT - SCHEDULE I (NARRATIVE) (Details) - USD ($)</t>
  </si>
  <si>
    <t>Amount of registered capital, statutory reserves and restricted cash not available for distribu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6" t="n">
        <v>141591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102741977</v>
      </c>
    </row>
    <row r="15" spans="1:2">
      <c r="A15" s="4" t="s">
        <v>23</v>
      </c>
      <c r="B15" s="4" t="s">
        <v>24</v>
      </c>
    </row>
    <row r="16" spans="1:2">
      <c r="A16" s="4" t="s">
        <v>25</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6</v>
      </c>
      <c r="B1" s="2" t="s">
        <v>1</v>
      </c>
    </row>
    <row r="2" spans="1:4">
      <c r="B2" s="2" t="s">
        <v>27</v>
      </c>
      <c r="C2" s="2" t="s">
        <v>28</v>
      </c>
      <c r="D2" s="2" t="s">
        <v>81</v>
      </c>
    </row>
    <row r="3" spans="1:4">
      <c r="A3" s="3" t="s">
        <v>270</v>
      </c>
    </row>
    <row r="4" spans="1:4">
      <c r="A4" s="4" t="s">
        <v>1037</v>
      </c>
      <c r="B4" s="4" t="s">
        <v>445</v>
      </c>
    </row>
    <row r="5" spans="1:4">
      <c r="A5" s="4" t="s">
        <v>1038</v>
      </c>
      <c r="B5" s="4" t="s">
        <v>517</v>
      </c>
    </row>
    <row r="6" spans="1:4">
      <c r="A6" s="4" t="s">
        <v>1039</v>
      </c>
      <c r="B6" s="4" t="s">
        <v>445</v>
      </c>
    </row>
    <row r="7" spans="1:4">
      <c r="A7" s="4" t="s">
        <v>1040</v>
      </c>
      <c r="B7" s="4" t="s">
        <v>517</v>
      </c>
    </row>
    <row r="8" spans="1:4">
      <c r="A8" s="4" t="s">
        <v>1041</v>
      </c>
      <c r="B8" s="7" t="n">
        <v>0</v>
      </c>
      <c r="C8" s="7" t="n">
        <v>0</v>
      </c>
      <c r="D8"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2</v>
      </c>
      <c r="B1" s="2" t="s">
        <v>27</v>
      </c>
      <c r="C1" s="2" t="s">
        <v>28</v>
      </c>
    </row>
    <row r="2" spans="1:3">
      <c r="A2" s="3" t="s">
        <v>273</v>
      </c>
    </row>
    <row r="3" spans="1:3">
      <c r="A3" s="4" t="s">
        <v>1043</v>
      </c>
      <c r="B3" s="7" t="n">
        <v>1681</v>
      </c>
      <c r="C3" s="7" t="n">
        <v>161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44</v>
      </c>
      <c r="B1" s="2" t="s">
        <v>1045</v>
      </c>
      <c r="C1" s="2" t="s">
        <v>1046</v>
      </c>
      <c r="D1" s="2" t="s">
        <v>1047</v>
      </c>
      <c r="E1" s="2" t="s">
        <v>1048</v>
      </c>
      <c r="F1" s="2" t="s">
        <v>1049</v>
      </c>
      <c r="G1" s="2" t="s">
        <v>552</v>
      </c>
      <c r="H1" s="2" t="s">
        <v>1050</v>
      </c>
    </row>
    <row r="2" spans="1:8">
      <c r="A2" s="4" t="s">
        <v>446</v>
      </c>
    </row>
    <row r="3" spans="1:8">
      <c r="A3" s="3" t="s">
        <v>1051</v>
      </c>
    </row>
    <row r="4" spans="1:8">
      <c r="A4" s="4" t="s">
        <v>756</v>
      </c>
      <c r="G4" s="10" t="n">
        <v>0.65</v>
      </c>
    </row>
    <row r="5" spans="1:8">
      <c r="A5" s="4" t="s">
        <v>1019</v>
      </c>
    </row>
    <row r="6" spans="1:8">
      <c r="A6" s="3" t="s">
        <v>1051</v>
      </c>
    </row>
    <row r="7" spans="1:8">
      <c r="A7" s="4" t="s">
        <v>1032</v>
      </c>
      <c r="G7" s="7" t="n">
        <v>46</v>
      </c>
    </row>
    <row r="8" spans="1:8">
      <c r="A8" s="4" t="s">
        <v>985</v>
      </c>
      <c r="G8" s="4" t="s">
        <v>1033</v>
      </c>
    </row>
    <row r="9" spans="1:8">
      <c r="A9" s="4" t="s">
        <v>1052</v>
      </c>
    </row>
    <row r="10" spans="1:8">
      <c r="A10" s="3" t="s">
        <v>1051</v>
      </c>
    </row>
    <row r="11" spans="1:8">
      <c r="A11" s="4" t="s">
        <v>1053</v>
      </c>
      <c r="F11" s="7" t="n">
        <v>12300000</v>
      </c>
    </row>
    <row r="12" spans="1:8">
      <c r="A12" s="4" t="s">
        <v>756</v>
      </c>
      <c r="F12" s="10" t="n">
        <v>0.65</v>
      </c>
    </row>
    <row r="13" spans="1:8">
      <c r="A13" s="4" t="s">
        <v>569</v>
      </c>
      <c r="F13" s="4" t="s">
        <v>570</v>
      </c>
    </row>
    <row r="14" spans="1:8">
      <c r="A14" s="4" t="s">
        <v>1054</v>
      </c>
    </row>
    <row r="15" spans="1:8">
      <c r="A15" s="3" t="s">
        <v>1051</v>
      </c>
    </row>
    <row r="16" spans="1:8">
      <c r="A16" s="4" t="s">
        <v>572</v>
      </c>
      <c r="F16" s="4" t="s">
        <v>575</v>
      </c>
    </row>
    <row r="17" spans="1:8">
      <c r="A17" s="4" t="s">
        <v>1055</v>
      </c>
    </row>
    <row r="18" spans="1:8">
      <c r="A18" s="3" t="s">
        <v>1051</v>
      </c>
    </row>
    <row r="19" spans="1:8">
      <c r="A19" s="4" t="s">
        <v>572</v>
      </c>
      <c r="F19" s="4" t="s">
        <v>573</v>
      </c>
    </row>
    <row r="20" spans="1:8">
      <c r="A20" s="4" t="s">
        <v>1056</v>
      </c>
    </row>
    <row r="21" spans="1:8">
      <c r="A21" s="3" t="s">
        <v>1051</v>
      </c>
    </row>
    <row r="22" spans="1:8">
      <c r="A22" s="4" t="s">
        <v>1057</v>
      </c>
      <c r="H22" s="11" t="n">
        <v>80</v>
      </c>
    </row>
    <row r="23" spans="1:8">
      <c r="A23" s="4" t="s">
        <v>1058</v>
      </c>
    </row>
    <row r="24" spans="1:8">
      <c r="A24" s="3" t="s">
        <v>1051</v>
      </c>
    </row>
    <row r="25" spans="1:8">
      <c r="A25" s="4" t="s">
        <v>1032</v>
      </c>
      <c r="B25" s="7" t="n">
        <v>5400000</v>
      </c>
    </row>
    <row r="26" spans="1:8">
      <c r="A26" s="4" t="s">
        <v>985</v>
      </c>
      <c r="B26" s="4" t="s">
        <v>1059</v>
      </c>
      <c r="C26" s="4" t="s">
        <v>1059</v>
      </c>
    </row>
    <row r="27" spans="1:8">
      <c r="A27" s="4" t="s">
        <v>1060</v>
      </c>
      <c r="B27" s="4" t="s">
        <v>445</v>
      </c>
      <c r="C27" s="4" t="s">
        <v>445</v>
      </c>
    </row>
    <row r="28" spans="1:8">
      <c r="A28" s="4" t="s">
        <v>1061</v>
      </c>
    </row>
    <row r="29" spans="1:8">
      <c r="A29" s="3" t="s">
        <v>1051</v>
      </c>
    </row>
    <row r="30" spans="1:8">
      <c r="A30" s="4" t="s">
        <v>1062</v>
      </c>
      <c r="C30" s="11" t="n">
        <v>35</v>
      </c>
    </row>
    <row r="31" spans="1:8">
      <c r="A31" s="4" t="s">
        <v>1063</v>
      </c>
    </row>
    <row r="32" spans="1:8">
      <c r="A32" s="3" t="s">
        <v>1051</v>
      </c>
    </row>
    <row r="33" spans="1:8">
      <c r="A33" s="4" t="s">
        <v>1064</v>
      </c>
      <c r="D33" s="7" t="n">
        <v>22600000</v>
      </c>
    </row>
    <row r="34" spans="1:8">
      <c r="A34" s="4" t="s">
        <v>1065</v>
      </c>
      <c r="D34" s="4" t="s">
        <v>439</v>
      </c>
      <c r="E34" s="4" t="s">
        <v>439</v>
      </c>
    </row>
    <row r="35" spans="1:8">
      <c r="A35" s="4" t="s">
        <v>1066</v>
      </c>
      <c r="D35" s="4" t="s">
        <v>1067</v>
      </c>
      <c r="E35" s="4" t="s">
        <v>1067</v>
      </c>
    </row>
    <row r="36" spans="1:8">
      <c r="A36" s="4" t="s">
        <v>1068</v>
      </c>
    </row>
    <row r="37" spans="1:8">
      <c r="A37" s="3" t="s">
        <v>1051</v>
      </c>
    </row>
    <row r="38" spans="1:8">
      <c r="A38" s="4" t="s">
        <v>1069</v>
      </c>
      <c r="E38" s="11" t="n">
        <v>15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70</v>
      </c>
      <c r="B1" s="2" t="s">
        <v>27</v>
      </c>
      <c r="C1" s="2" t="s">
        <v>28</v>
      </c>
      <c r="D1" s="2" t="s">
        <v>81</v>
      </c>
      <c r="E1" s="2" t="s">
        <v>791</v>
      </c>
    </row>
    <row r="2" spans="1:5">
      <c r="A2" s="3" t="s">
        <v>29</v>
      </c>
    </row>
    <row r="3" spans="1:5">
      <c r="A3" s="4" t="s">
        <v>30</v>
      </c>
      <c r="B3" s="7" t="n">
        <v>8541890</v>
      </c>
      <c r="C3" s="7" t="n">
        <v>19466735</v>
      </c>
      <c r="D3" s="7" t="n">
        <v>38932934</v>
      </c>
      <c r="E3" s="7" t="n">
        <v>29012381</v>
      </c>
    </row>
    <row r="4" spans="1:5">
      <c r="A4" s="4" t="s">
        <v>31</v>
      </c>
      <c r="B4" s="6" t="n">
        <v>3519898</v>
      </c>
      <c r="C4" s="6" t="n">
        <v>488719</v>
      </c>
    </row>
    <row r="5" spans="1:5">
      <c r="A5" s="4" t="s">
        <v>1071</v>
      </c>
      <c r="B5" s="6" t="n">
        <v>1684937</v>
      </c>
      <c r="C5" s="6" t="n">
        <v>2159079</v>
      </c>
    </row>
    <row r="6" spans="1:5">
      <c r="A6" s="4" t="s">
        <v>34</v>
      </c>
      <c r="B6" s="6" t="n">
        <v>16240896</v>
      </c>
      <c r="C6" s="6" t="n">
        <v>17870518</v>
      </c>
    </row>
    <row r="7" spans="1:5">
      <c r="A7" s="4" t="s">
        <v>36</v>
      </c>
      <c r="B7" s="6" t="n">
        <v>60632196</v>
      </c>
      <c r="C7" s="6" t="n">
        <v>81754895</v>
      </c>
    </row>
    <row r="8" spans="1:5">
      <c r="A8" s="3" t="s">
        <v>37</v>
      </c>
    </row>
    <row r="9" spans="1:5">
      <c r="A9" s="4" t="s">
        <v>38</v>
      </c>
      <c r="B9" s="6" t="n">
        <v>16819538</v>
      </c>
      <c r="C9" s="6" t="n">
        <v>4393900</v>
      </c>
    </row>
    <row r="10" spans="1:5">
      <c r="A10" s="4" t="s">
        <v>39</v>
      </c>
      <c r="B10" s="6" t="n">
        <v>287813</v>
      </c>
      <c r="C10" s="6" t="n">
        <v>359695</v>
      </c>
    </row>
    <row r="11" spans="1:5">
      <c r="A11" s="4" t="s">
        <v>43</v>
      </c>
      <c r="B11" s="6" t="n">
        <v>30342637</v>
      </c>
      <c r="C11" s="6" t="n">
        <v>20552019</v>
      </c>
    </row>
    <row r="12" spans="1:5">
      <c r="A12" s="4" t="s">
        <v>44</v>
      </c>
      <c r="B12" s="6" t="n">
        <v>90974833</v>
      </c>
      <c r="C12" s="6" t="n">
        <v>102306914</v>
      </c>
    </row>
    <row r="13" spans="1:5">
      <c r="A13" s="3" t="s">
        <v>45</v>
      </c>
    </row>
    <row r="14" spans="1:5">
      <c r="A14" s="4" t="s">
        <v>1072</v>
      </c>
      <c r="B14" s="6" t="n">
        <v>1973591</v>
      </c>
      <c r="C14" s="6" t="n">
        <v>1177490</v>
      </c>
    </row>
    <row r="15" spans="1:5">
      <c r="A15" s="4" t="s">
        <v>74</v>
      </c>
      <c r="B15" s="6" t="n">
        <v>32858747</v>
      </c>
      <c r="C15" s="6" t="n">
        <v>31128677</v>
      </c>
    </row>
    <row r="16" spans="1:5">
      <c r="A16" s="4" t="s">
        <v>58</v>
      </c>
      <c r="B16" s="6" t="n">
        <v>118842314</v>
      </c>
      <c r="C16" s="6" t="n">
        <v>112560152</v>
      </c>
    </row>
    <row r="17" spans="1:5">
      <c r="A17" s="3" t="s">
        <v>60</v>
      </c>
    </row>
    <row r="18" spans="1:5">
      <c r="A18" s="4" t="s">
        <v>61</v>
      </c>
      <c r="B18" s="6" t="n">
        <v>10274</v>
      </c>
      <c r="C18" s="6" t="n">
        <v>10212</v>
      </c>
    </row>
    <row r="19" spans="1:5">
      <c r="A19" s="4" t="s">
        <v>62</v>
      </c>
      <c r="B19" s="6" t="n">
        <v>350769364</v>
      </c>
      <c r="C19" s="6" t="n">
        <v>344083552</v>
      </c>
    </row>
    <row r="20" spans="1:5">
      <c r="A20" s="4" t="s">
        <v>63</v>
      </c>
      <c r="B20" s="6" t="n">
        <v>-418583838</v>
      </c>
      <c r="C20" s="6" t="n">
        <v>-395183492</v>
      </c>
    </row>
    <row r="21" spans="1:5">
      <c r="A21" s="4" t="s">
        <v>64</v>
      </c>
      <c r="B21" s="6" t="n">
        <v>36874260</v>
      </c>
      <c r="C21" s="6" t="n">
        <v>39579661</v>
      </c>
    </row>
    <row r="22" spans="1:5">
      <c r="A22" s="4" t="s">
        <v>65</v>
      </c>
      <c r="B22" s="6" t="n">
        <v>-30929940</v>
      </c>
      <c r="C22" s="6" t="n">
        <v>-11510067</v>
      </c>
    </row>
    <row r="23" spans="1:5">
      <c r="A23" s="4" t="s">
        <v>68</v>
      </c>
      <c r="B23" s="6" t="n">
        <v>90974833</v>
      </c>
      <c r="C23" s="6" t="n">
        <v>102306914</v>
      </c>
    </row>
    <row r="24" spans="1:5">
      <c r="A24" s="4" t="s">
        <v>1073</v>
      </c>
    </row>
    <row r="25" spans="1:5">
      <c r="A25" s="3" t="s">
        <v>29</v>
      </c>
    </row>
    <row r="26" spans="1:5">
      <c r="A26" s="4" t="s">
        <v>30</v>
      </c>
      <c r="B26" s="6" t="n">
        <v>690095</v>
      </c>
      <c r="C26" s="6" t="n">
        <v>7873</v>
      </c>
      <c r="D26" s="7" t="n">
        <v>779</v>
      </c>
      <c r="E26" s="7" t="n">
        <v>296</v>
      </c>
    </row>
    <row r="27" spans="1:5">
      <c r="A27" s="4" t="s">
        <v>1071</v>
      </c>
      <c r="B27" s="6" t="n">
        <v>24366566</v>
      </c>
      <c r="C27" s="6" t="n">
        <v>40992888</v>
      </c>
    </row>
    <row r="28" spans="1:5">
      <c r="A28" s="4" t="s">
        <v>34</v>
      </c>
      <c r="B28" s="6" t="n">
        <v>11677</v>
      </c>
      <c r="C28" s="6" t="n">
        <v>39387</v>
      </c>
    </row>
    <row r="29" spans="1:5">
      <c r="A29" s="4" t="s">
        <v>36</v>
      </c>
      <c r="B29" s="6" t="n">
        <v>25068338</v>
      </c>
      <c r="C29" s="6" t="n">
        <v>41040148</v>
      </c>
    </row>
    <row r="30" spans="1:5">
      <c r="A30" s="3" t="s">
        <v>37</v>
      </c>
    </row>
    <row r="31" spans="1:5">
      <c r="A31" s="4" t="s">
        <v>38</v>
      </c>
      <c r="B31" s="6" t="n">
        <v>4644</v>
      </c>
      <c r="C31" s="6" t="n">
        <v>4644</v>
      </c>
    </row>
    <row r="32" spans="1:5">
      <c r="A32" s="4" t="s">
        <v>39</v>
      </c>
      <c r="B32" s="6" t="n">
        <v>5422</v>
      </c>
      <c r="C32" s="6" t="n">
        <v>6806</v>
      </c>
    </row>
    <row r="33" spans="1:5">
      <c r="A33" s="4" t="s">
        <v>1074</v>
      </c>
      <c r="B33" s="4" t="s">
        <v>56</v>
      </c>
      <c r="C33" s="4" t="s">
        <v>56</v>
      </c>
    </row>
    <row r="34" spans="1:5">
      <c r="A34" s="4" t="s">
        <v>43</v>
      </c>
      <c r="B34" s="6" t="n">
        <v>10066</v>
      </c>
      <c r="C34" s="6" t="n">
        <v>11450</v>
      </c>
    </row>
    <row r="35" spans="1:5">
      <c r="A35" s="4" t="s">
        <v>44</v>
      </c>
      <c r="B35" s="6" t="n">
        <v>25078404</v>
      </c>
      <c r="C35" s="6" t="n">
        <v>41051598</v>
      </c>
    </row>
    <row r="36" spans="1:5">
      <c r="A36" s="3" t="s">
        <v>45</v>
      </c>
    </row>
    <row r="37" spans="1:5">
      <c r="A37" s="4" t="s">
        <v>1072</v>
      </c>
      <c r="B37" s="6" t="n">
        <v>52153400</v>
      </c>
      <c r="C37" s="6" t="n">
        <v>50638106</v>
      </c>
    </row>
    <row r="38" spans="1:5">
      <c r="A38" s="4" t="s">
        <v>74</v>
      </c>
      <c r="B38" s="6" t="n">
        <v>3854944</v>
      </c>
      <c r="C38" s="6" t="n">
        <v>1923559</v>
      </c>
    </row>
    <row r="39" spans="1:5">
      <c r="A39" s="4" t="s">
        <v>58</v>
      </c>
      <c r="B39" s="6" t="n">
        <v>56008344</v>
      </c>
      <c r="C39" s="6" t="n">
        <v>52561665</v>
      </c>
    </row>
    <row r="40" spans="1:5">
      <c r="A40" s="3" t="s">
        <v>60</v>
      </c>
    </row>
    <row r="41" spans="1:5">
      <c r="A41" s="4" t="s">
        <v>61</v>
      </c>
      <c r="B41" s="6" t="n">
        <v>10274</v>
      </c>
      <c r="C41" s="6" t="n">
        <v>10212</v>
      </c>
    </row>
    <row r="42" spans="1:5">
      <c r="A42" s="4" t="s">
        <v>62</v>
      </c>
      <c r="B42" s="6" t="n">
        <v>350769364</v>
      </c>
      <c r="C42" s="6" t="n">
        <v>344083552</v>
      </c>
    </row>
    <row r="43" spans="1:5">
      <c r="A43" s="4" t="s">
        <v>63</v>
      </c>
      <c r="B43" s="6" t="n">
        <v>-418583838</v>
      </c>
      <c r="C43" s="6" t="n">
        <v>-395183492</v>
      </c>
    </row>
    <row r="44" spans="1:5">
      <c r="A44" s="4" t="s">
        <v>64</v>
      </c>
      <c r="B44" s="6" t="n">
        <v>36874260</v>
      </c>
      <c r="C44" s="6" t="n">
        <v>39579661</v>
      </c>
    </row>
    <row r="45" spans="1:5">
      <c r="A45" s="4" t="s">
        <v>65</v>
      </c>
      <c r="B45" s="6" t="n">
        <v>-30929940</v>
      </c>
      <c r="C45" s="6" t="n">
        <v>-11510067</v>
      </c>
    </row>
    <row r="46" spans="1:5">
      <c r="A46" s="4" t="s">
        <v>68</v>
      </c>
      <c r="B46" s="7" t="n">
        <v>25078404</v>
      </c>
      <c r="C46" s="7" t="n">
        <v>4105159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75</v>
      </c>
      <c r="B1" s="2" t="s">
        <v>27</v>
      </c>
      <c r="C1" s="2" t="s">
        <v>28</v>
      </c>
      <c r="D1" s="2" t="s">
        <v>81</v>
      </c>
      <c r="E1" s="2" t="s">
        <v>791</v>
      </c>
    </row>
    <row r="2" spans="1:5">
      <c r="A2" s="3" t="s">
        <v>1076</v>
      </c>
    </row>
    <row r="3" spans="1:5">
      <c r="A3" s="4" t="s">
        <v>75</v>
      </c>
      <c r="B3" s="8" t="n">
        <v>0.0001</v>
      </c>
      <c r="C3" s="8" t="n">
        <v>0.0001</v>
      </c>
    </row>
    <row r="4" spans="1:5">
      <c r="A4" s="4" t="s">
        <v>1077</v>
      </c>
      <c r="B4" s="6" t="n">
        <v>200000000</v>
      </c>
      <c r="C4" s="6" t="n">
        <v>200000000</v>
      </c>
    </row>
    <row r="5" spans="1:5">
      <c r="A5" s="4" t="s">
        <v>780</v>
      </c>
      <c r="B5" s="6" t="n">
        <v>102741977</v>
      </c>
      <c r="C5" s="6" t="n">
        <v>102121144</v>
      </c>
      <c r="D5" s="4" t="s">
        <v>56</v>
      </c>
    </row>
    <row r="6" spans="1:5">
      <c r="A6" s="4" t="s">
        <v>781</v>
      </c>
      <c r="B6" s="6" t="n">
        <v>102741977</v>
      </c>
      <c r="C6" s="6" t="n">
        <v>102121144</v>
      </c>
    </row>
    <row r="7" spans="1:5">
      <c r="A7" s="4" t="s">
        <v>1073</v>
      </c>
    </row>
    <row r="8" spans="1:5">
      <c r="A8" s="3" t="s">
        <v>1076</v>
      </c>
    </row>
    <row r="9" spans="1:5">
      <c r="A9" s="4" t="s">
        <v>75</v>
      </c>
      <c r="B9" s="8" t="n">
        <v>0.0001</v>
      </c>
      <c r="C9" s="8" t="n">
        <v>0.0001</v>
      </c>
    </row>
    <row r="10" spans="1:5">
      <c r="A10" s="4" t="s">
        <v>1077</v>
      </c>
      <c r="B10" s="6" t="n">
        <v>200000000</v>
      </c>
      <c r="C10" s="6" t="n">
        <v>200000000</v>
      </c>
    </row>
    <row r="11" spans="1:5">
      <c r="A11" s="4" t="s">
        <v>780</v>
      </c>
      <c r="B11" s="6" t="n">
        <v>102741977</v>
      </c>
      <c r="C11" s="6" t="n">
        <v>102121144</v>
      </c>
      <c r="D11" s="6" t="n">
        <v>101560744</v>
      </c>
      <c r="E11" s="6" t="n">
        <v>101366544</v>
      </c>
    </row>
    <row r="12" spans="1:5">
      <c r="A12" s="4" t="s">
        <v>781</v>
      </c>
      <c r="B12" s="6" t="n">
        <v>102741977</v>
      </c>
      <c r="C12" s="6" t="n">
        <v>10212114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8</v>
      </c>
      <c r="B1" s="2" t="s">
        <v>1</v>
      </c>
    </row>
    <row r="2" spans="1:4">
      <c r="B2" s="2" t="s">
        <v>27</v>
      </c>
      <c r="C2" s="2" t="s">
        <v>28</v>
      </c>
      <c r="D2" s="2" t="s">
        <v>81</v>
      </c>
    </row>
    <row r="3" spans="1:4">
      <c r="A3" s="3" t="s">
        <v>1076</v>
      </c>
    </row>
    <row r="4" spans="1:4">
      <c r="A4" s="4" t="s">
        <v>98</v>
      </c>
      <c r="B4" s="7" t="n">
        <v>-9038056</v>
      </c>
      <c r="C4" s="7" t="n">
        <v>-13352143</v>
      </c>
      <c r="D4" s="7" t="n">
        <v>-9078104</v>
      </c>
    </row>
    <row r="5" spans="1:4">
      <c r="A5" s="4" t="s">
        <v>1079</v>
      </c>
      <c r="B5" s="6" t="n">
        <v>410467</v>
      </c>
      <c r="C5" s="6" t="n">
        <v>-57777</v>
      </c>
      <c r="D5" s="6" t="n">
        <v>-93217</v>
      </c>
    </row>
    <row r="6" spans="1:4">
      <c r="A6" s="4" t="s">
        <v>109</v>
      </c>
      <c r="B6" s="6" t="n">
        <v>-26479683</v>
      </c>
      <c r="C6" s="6" t="n">
        <v>-25741831</v>
      </c>
      <c r="D6" s="6" t="n">
        <v>-25448860</v>
      </c>
    </row>
    <row r="7" spans="1:4">
      <c r="A7" s="4" t="s">
        <v>110</v>
      </c>
      <c r="B7" s="6" t="n">
        <v>116894</v>
      </c>
      <c r="C7" s="6" t="n">
        <v>307007</v>
      </c>
      <c r="D7" s="6" t="n">
        <v>418673</v>
      </c>
    </row>
    <row r="8" spans="1:4">
      <c r="A8" s="4" t="s">
        <v>111</v>
      </c>
      <c r="B8" s="6" t="n">
        <v>-5964443</v>
      </c>
      <c r="C8" s="6" t="n">
        <v>-4569207</v>
      </c>
      <c r="D8" s="6" t="n">
        <v>-1425625</v>
      </c>
    </row>
    <row r="9" spans="1:4">
      <c r="A9" s="4" t="s">
        <v>138</v>
      </c>
      <c r="B9" s="6" t="n">
        <v>-25323660</v>
      </c>
      <c r="C9" s="6" t="n">
        <v>-31465947</v>
      </c>
      <c r="D9" s="6" t="n">
        <v>-24056359</v>
      </c>
    </row>
    <row r="10" spans="1:4">
      <c r="A10" s="4" t="s">
        <v>1073</v>
      </c>
    </row>
    <row r="11" spans="1:4">
      <c r="A11" s="3" t="s">
        <v>1076</v>
      </c>
    </row>
    <row r="12" spans="1:4">
      <c r="A12" s="4" t="s">
        <v>98</v>
      </c>
      <c r="B12" s="6" t="n">
        <v>-1962854</v>
      </c>
      <c r="C12" s="6" t="n">
        <v>-2729494</v>
      </c>
      <c r="D12" s="6" t="n">
        <v>-4927611</v>
      </c>
    </row>
    <row r="13" spans="1:4">
      <c r="A13" s="4" t="s">
        <v>1079</v>
      </c>
      <c r="B13" s="4" t="s">
        <v>56</v>
      </c>
      <c r="C13" s="6" t="n">
        <v>-1</v>
      </c>
      <c r="D13" s="6" t="n">
        <v>-1284</v>
      </c>
    </row>
    <row r="14" spans="1:4">
      <c r="A14" s="4" t="s">
        <v>1080</v>
      </c>
      <c r="B14" s="6" t="n">
        <v>-21437535</v>
      </c>
      <c r="C14" s="6" t="n">
        <v>-40144181</v>
      </c>
      <c r="D14" s="6" t="n">
        <v>-19118382</v>
      </c>
    </row>
    <row r="15" spans="1:4">
      <c r="A15" s="4" t="s">
        <v>109</v>
      </c>
      <c r="B15" s="6" t="n">
        <v>-23400389</v>
      </c>
      <c r="C15" s="6" t="n">
        <v>-42873676</v>
      </c>
      <c r="D15" s="6" t="n">
        <v>-24047277</v>
      </c>
    </row>
    <row r="16" spans="1:4">
      <c r="A16" s="4" t="s">
        <v>1081</v>
      </c>
      <c r="B16" s="4" t="s">
        <v>56</v>
      </c>
      <c r="C16" s="6" t="n">
        <v>11800000</v>
      </c>
      <c r="D16" s="4" t="s">
        <v>56</v>
      </c>
    </row>
    <row r="17" spans="1:4">
      <c r="A17" s="4" t="s">
        <v>110</v>
      </c>
      <c r="B17" s="6" t="n">
        <v>43</v>
      </c>
      <c r="C17" s="4" t="s">
        <v>56</v>
      </c>
      <c r="D17" s="6" t="n">
        <v>79407</v>
      </c>
    </row>
    <row r="18" spans="1:4">
      <c r="A18" s="4" t="s">
        <v>111</v>
      </c>
      <c r="B18" s="4" t="s">
        <v>56</v>
      </c>
      <c r="C18" s="6" t="n">
        <v>-3539</v>
      </c>
      <c r="D18" s="4" t="s">
        <v>56</v>
      </c>
    </row>
    <row r="19" spans="1:4">
      <c r="A19" s="4" t="s">
        <v>138</v>
      </c>
      <c r="B19" s="7" t="n">
        <v>-23400346</v>
      </c>
      <c r="C19" s="7" t="n">
        <v>-31077215</v>
      </c>
      <c r="D19" s="7" t="n">
        <v>-2396787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2</v>
      </c>
      <c r="B1" s="2" t="s">
        <v>1</v>
      </c>
    </row>
    <row r="2" spans="1:4">
      <c r="B2" s="2" t="s">
        <v>27</v>
      </c>
      <c r="C2" s="2" t="s">
        <v>28</v>
      </c>
      <c r="D2" s="2" t="s">
        <v>81</v>
      </c>
    </row>
    <row r="3" spans="1:4">
      <c r="A3" s="3" t="s">
        <v>1076</v>
      </c>
    </row>
    <row r="4" spans="1:4">
      <c r="A4" s="4" t="s">
        <v>138</v>
      </c>
      <c r="B4" s="7" t="n">
        <v>-25323660</v>
      </c>
      <c r="C4" s="7" t="n">
        <v>-31465947</v>
      </c>
      <c r="D4" s="7" t="n">
        <v>-24056359</v>
      </c>
    </row>
    <row r="5" spans="1:4">
      <c r="A5" s="3" t="s">
        <v>1083</v>
      </c>
    </row>
    <row r="6" spans="1:4">
      <c r="A6" s="4" t="s">
        <v>140</v>
      </c>
      <c r="B6" s="6" t="n">
        <v>-2705401</v>
      </c>
      <c r="C6" s="6" t="n">
        <v>-328367</v>
      </c>
      <c r="D6" s="6" t="n">
        <v>2536356</v>
      </c>
    </row>
    <row r="7" spans="1:4">
      <c r="A7" s="4" t="s">
        <v>141</v>
      </c>
      <c r="B7" s="6" t="n">
        <v>-28029061</v>
      </c>
      <c r="C7" s="6" t="n">
        <v>-31794314</v>
      </c>
      <c r="D7" s="6" t="n">
        <v>-21520003</v>
      </c>
    </row>
    <row r="8" spans="1:4">
      <c r="A8" s="4" t="s">
        <v>1073</v>
      </c>
    </row>
    <row r="9" spans="1:4">
      <c r="A9" s="3" t="s">
        <v>1076</v>
      </c>
    </row>
    <row r="10" spans="1:4">
      <c r="A10" s="4" t="s">
        <v>138</v>
      </c>
      <c r="B10" s="6" t="n">
        <v>-23400346</v>
      </c>
      <c r="C10" s="6" t="n">
        <v>-31077215</v>
      </c>
      <c r="D10" s="6" t="n">
        <v>-23967870</v>
      </c>
    </row>
    <row r="11" spans="1:4">
      <c r="A11" s="3" t="s">
        <v>1083</v>
      </c>
    </row>
    <row r="12" spans="1:4">
      <c r="A12" s="4" t="s">
        <v>140</v>
      </c>
      <c r="B12" s="6" t="n">
        <v>-2705401</v>
      </c>
      <c r="C12" s="6" t="n">
        <v>-328367</v>
      </c>
      <c r="D12" s="6" t="n">
        <v>2536356</v>
      </c>
    </row>
    <row r="13" spans="1:4">
      <c r="A13" s="4" t="s">
        <v>141</v>
      </c>
      <c r="B13" s="7" t="n">
        <v>-26105747</v>
      </c>
      <c r="C13" s="7" t="n">
        <v>-31405582</v>
      </c>
      <c r="D13" s="7" t="n">
        <v>-214315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4</v>
      </c>
      <c r="B1" s="2" t="s">
        <v>1</v>
      </c>
    </row>
    <row r="2" spans="1:4">
      <c r="B2" s="2" t="s">
        <v>27</v>
      </c>
      <c r="C2" s="2" t="s">
        <v>28</v>
      </c>
      <c r="D2" s="2" t="s">
        <v>81</v>
      </c>
    </row>
    <row r="3" spans="1:4">
      <c r="A3" s="3" t="s">
        <v>154</v>
      </c>
    </row>
    <row r="4" spans="1:4">
      <c r="A4" s="4" t="s">
        <v>1085</v>
      </c>
      <c r="B4" s="7" t="n">
        <v>-10253238</v>
      </c>
      <c r="C4" s="7" t="n">
        <v>19335233</v>
      </c>
      <c r="D4" s="7" t="n">
        <v>40012946</v>
      </c>
    </row>
    <row r="5" spans="1:4">
      <c r="A5" s="4" t="s">
        <v>1086</v>
      </c>
      <c r="B5" s="6" t="n">
        <v>102121144</v>
      </c>
      <c r="C5" s="4" t="s">
        <v>56</v>
      </c>
    </row>
    <row r="6" spans="1:4">
      <c r="A6" s="4" t="s">
        <v>155</v>
      </c>
      <c r="B6" s="4" t="s">
        <v>56</v>
      </c>
      <c r="D6" s="4" t="s">
        <v>56</v>
      </c>
    </row>
    <row r="7" spans="1:4">
      <c r="A7" s="4" t="s">
        <v>156</v>
      </c>
      <c r="B7" s="6" t="n">
        <v>620833</v>
      </c>
      <c r="C7" s="6" t="n">
        <v>560400</v>
      </c>
      <c r="D7" s="4" t="s">
        <v>56</v>
      </c>
    </row>
    <row r="8" spans="1:4">
      <c r="A8" s="4" t="s">
        <v>157</v>
      </c>
      <c r="B8" s="7" t="n">
        <v>183814</v>
      </c>
      <c r="C8" s="7" t="n">
        <v>570681</v>
      </c>
      <c r="D8" s="7" t="n">
        <v>842290</v>
      </c>
    </row>
    <row r="9" spans="1:4">
      <c r="A9" s="4" t="s">
        <v>158</v>
      </c>
      <c r="B9" s="6" t="n">
        <v>-2705401</v>
      </c>
      <c r="C9" s="6" t="n">
        <v>-328367</v>
      </c>
      <c r="D9" s="6" t="n">
        <v>2536356</v>
      </c>
    </row>
    <row r="10" spans="1:4">
      <c r="A10" s="4" t="s">
        <v>138</v>
      </c>
      <c r="B10" s="6" t="n">
        <v>-25323660</v>
      </c>
      <c r="C10" s="6" t="n">
        <v>-31465947</v>
      </c>
      <c r="D10" s="6" t="n">
        <v>-24056359</v>
      </c>
    </row>
    <row r="11" spans="1:4">
      <c r="A11" s="4" t="s">
        <v>1085</v>
      </c>
      <c r="B11" s="7" t="n">
        <v>-27867481</v>
      </c>
      <c r="C11" s="7" t="n">
        <v>-10253238</v>
      </c>
      <c r="D11" s="7" t="n">
        <v>19335233</v>
      </c>
    </row>
    <row r="12" spans="1:4">
      <c r="A12" s="4" t="s">
        <v>1086</v>
      </c>
      <c r="B12" s="6" t="n">
        <v>102741977</v>
      </c>
      <c r="C12" s="6" t="n">
        <v>102121144</v>
      </c>
      <c r="D12" s="4" t="s">
        <v>56</v>
      </c>
    </row>
    <row r="13" spans="1:4">
      <c r="A13" s="4" t="s">
        <v>145</v>
      </c>
    </row>
    <row r="14" spans="1:4">
      <c r="A14" s="3" t="s">
        <v>154</v>
      </c>
    </row>
    <row r="15" spans="1:4">
      <c r="A15" s="4" t="s">
        <v>1085</v>
      </c>
      <c r="B15" s="7" t="n">
        <v>10212</v>
      </c>
      <c r="C15" s="7" t="n">
        <v>10156</v>
      </c>
      <c r="D15" s="7" t="n">
        <v>10137</v>
      </c>
    </row>
    <row r="16" spans="1:4">
      <c r="A16" s="4" t="s">
        <v>1086</v>
      </c>
      <c r="B16" s="6" t="n">
        <v>102121144</v>
      </c>
      <c r="C16" s="6" t="n">
        <v>101560744</v>
      </c>
      <c r="D16" s="6" t="n">
        <v>101366544</v>
      </c>
    </row>
    <row r="17" spans="1:4">
      <c r="A17" s="4" t="s">
        <v>155</v>
      </c>
      <c r="B17" s="7" t="n">
        <v>62</v>
      </c>
      <c r="C17" s="7" t="n">
        <v>56</v>
      </c>
      <c r="D17" s="7" t="n">
        <v>19</v>
      </c>
    </row>
    <row r="18" spans="1:4">
      <c r="A18" s="4" t="s">
        <v>156</v>
      </c>
      <c r="B18" s="6" t="n">
        <v>620833</v>
      </c>
      <c r="C18" s="6" t="n">
        <v>560400</v>
      </c>
      <c r="D18" s="6" t="n">
        <v>194200</v>
      </c>
    </row>
    <row r="19" spans="1:4">
      <c r="A19" s="4" t="s">
        <v>157</v>
      </c>
      <c r="B19" s="4" t="s">
        <v>56</v>
      </c>
      <c r="C19" s="4" t="s">
        <v>56</v>
      </c>
      <c r="D19" s="4" t="s">
        <v>56</v>
      </c>
    </row>
    <row r="20" spans="1:4">
      <c r="A20" s="4" t="s">
        <v>158</v>
      </c>
      <c r="B20" s="4" t="s">
        <v>56</v>
      </c>
      <c r="C20" s="4" t="s">
        <v>56</v>
      </c>
      <c r="D20" s="4" t="s">
        <v>56</v>
      </c>
    </row>
    <row r="21" spans="1:4">
      <c r="A21" s="4" t="s">
        <v>138</v>
      </c>
      <c r="B21" s="4" t="s">
        <v>56</v>
      </c>
      <c r="C21" s="4" t="s">
        <v>56</v>
      </c>
      <c r="D21" s="4" t="s">
        <v>56</v>
      </c>
    </row>
    <row r="22" spans="1:4">
      <c r="A22" s="4" t="s">
        <v>1085</v>
      </c>
      <c r="B22" s="7" t="n">
        <v>10274</v>
      </c>
      <c r="C22" s="7" t="n">
        <v>10212</v>
      </c>
      <c r="D22" s="7" t="n">
        <v>10156</v>
      </c>
    </row>
    <row r="23" spans="1:4">
      <c r="A23" s="4" t="s">
        <v>1086</v>
      </c>
      <c r="B23" s="6" t="n">
        <v>102741977</v>
      </c>
      <c r="C23" s="6" t="n">
        <v>102121144</v>
      </c>
      <c r="D23" s="6" t="n">
        <v>101560744</v>
      </c>
    </row>
    <row r="24" spans="1:4">
      <c r="A24" s="4" t="s">
        <v>146</v>
      </c>
    </row>
    <row r="25" spans="1:4">
      <c r="A25" s="3" t="s">
        <v>154</v>
      </c>
    </row>
    <row r="26" spans="1:4">
      <c r="A26" s="4" t="s">
        <v>1085</v>
      </c>
      <c r="B26" s="7" t="n">
        <v>344083552</v>
      </c>
      <c r="C26" s="7" t="n">
        <v>343512927</v>
      </c>
      <c r="D26" s="7" t="n">
        <v>342670656</v>
      </c>
    </row>
    <row r="27" spans="1:4">
      <c r="A27" s="4" t="s">
        <v>1086</v>
      </c>
      <c r="C27" s="4" t="s">
        <v>56</v>
      </c>
    </row>
    <row r="28" spans="1:4">
      <c r="A28" s="4" t="s">
        <v>155</v>
      </c>
      <c r="B28" s="6" t="n">
        <v>-62</v>
      </c>
      <c r="C28" s="7" t="n">
        <v>-56</v>
      </c>
      <c r="D28" s="6" t="n">
        <v>-19</v>
      </c>
    </row>
    <row r="29" spans="1:4">
      <c r="A29" s="4" t="s">
        <v>156</v>
      </c>
      <c r="C29" s="4" t="s">
        <v>56</v>
      </c>
    </row>
    <row r="30" spans="1:4">
      <c r="A30" s="4" t="s">
        <v>157</v>
      </c>
      <c r="B30" s="6" t="n">
        <v>183814</v>
      </c>
      <c r="C30" s="7" t="n">
        <v>570681</v>
      </c>
      <c r="D30" s="6" t="n">
        <v>842290</v>
      </c>
    </row>
    <row r="31" spans="1:4">
      <c r="A31" s="4" t="s">
        <v>158</v>
      </c>
      <c r="B31" s="4" t="s">
        <v>56</v>
      </c>
      <c r="C31" s="4" t="s">
        <v>56</v>
      </c>
      <c r="D31" s="4" t="s">
        <v>56</v>
      </c>
    </row>
    <row r="32" spans="1:4">
      <c r="A32" s="4" t="s">
        <v>138</v>
      </c>
      <c r="B32" s="4" t="s">
        <v>56</v>
      </c>
      <c r="C32" s="4" t="s">
        <v>56</v>
      </c>
      <c r="D32" s="4" t="s">
        <v>56</v>
      </c>
    </row>
    <row r="33" spans="1:4">
      <c r="A33" s="4" t="s">
        <v>1085</v>
      </c>
      <c r="B33" s="6" t="n">
        <v>350769364</v>
      </c>
      <c r="C33" s="6" t="n">
        <v>344083552</v>
      </c>
      <c r="D33" s="7" t="n">
        <v>343512927</v>
      </c>
    </row>
    <row r="34" spans="1:4">
      <c r="A34" s="4" t="s">
        <v>1086</v>
      </c>
      <c r="D34" s="4" t="s">
        <v>56</v>
      </c>
    </row>
    <row r="35" spans="1:4">
      <c r="A35" s="4" t="s">
        <v>147</v>
      </c>
    </row>
    <row r="36" spans="1:4">
      <c r="A36" s="3" t="s">
        <v>154</v>
      </c>
    </row>
    <row r="37" spans="1:4">
      <c r="A37" s="4" t="s">
        <v>1085</v>
      </c>
      <c r="B37" s="6" t="n">
        <v>-395183492</v>
      </c>
      <c r="C37" s="6" t="n">
        <v>-364106277</v>
      </c>
      <c r="D37" s="7" t="n">
        <v>-340138407</v>
      </c>
    </row>
    <row r="38" spans="1:4">
      <c r="A38" s="4" t="s">
        <v>155</v>
      </c>
      <c r="B38" s="4" t="s">
        <v>56</v>
      </c>
      <c r="C38" s="4" t="s">
        <v>56</v>
      </c>
      <c r="D38" s="4" t="s">
        <v>56</v>
      </c>
    </row>
    <row r="39" spans="1:4">
      <c r="A39" s="4" t="s">
        <v>156</v>
      </c>
      <c r="C39" s="4" t="s">
        <v>56</v>
      </c>
      <c r="D39" s="4" t="s">
        <v>56</v>
      </c>
    </row>
    <row r="40" spans="1:4">
      <c r="A40" s="4" t="s">
        <v>157</v>
      </c>
      <c r="B40" s="4" t="s">
        <v>56</v>
      </c>
      <c r="C40" s="4" t="s">
        <v>56</v>
      </c>
      <c r="D40" s="4" t="s">
        <v>56</v>
      </c>
    </row>
    <row r="41" spans="1:4">
      <c r="A41" s="4" t="s">
        <v>158</v>
      </c>
      <c r="B41" s="4" t="s">
        <v>56</v>
      </c>
      <c r="C41" s="4" t="s">
        <v>56</v>
      </c>
      <c r="D41" s="4" t="s">
        <v>56</v>
      </c>
    </row>
    <row r="42" spans="1:4">
      <c r="A42" s="4" t="s">
        <v>138</v>
      </c>
      <c r="B42" s="6" t="n">
        <v>-23400346</v>
      </c>
      <c r="C42" s="6" t="n">
        <v>-31077215</v>
      </c>
      <c r="D42" s="6" t="n">
        <v>-23967870</v>
      </c>
    </row>
    <row r="43" spans="1:4">
      <c r="A43" s="4" t="s">
        <v>1085</v>
      </c>
      <c r="B43" s="7" t="n">
        <v>-418583838</v>
      </c>
      <c r="C43" s="6" t="n">
        <v>-395183492</v>
      </c>
      <c r="D43" s="6" t="n">
        <v>-364106277</v>
      </c>
    </row>
    <row r="44" spans="1:4">
      <c r="A44" s="4" t="s">
        <v>1086</v>
      </c>
      <c r="B44" s="4" t="s">
        <v>56</v>
      </c>
    </row>
    <row r="45" spans="1:4">
      <c r="A45" s="4" t="s">
        <v>148</v>
      </c>
    </row>
    <row r="46" spans="1:4">
      <c r="A46" s="3" t="s">
        <v>154</v>
      </c>
    </row>
    <row r="47" spans="1:4">
      <c r="A47" s="4" t="s">
        <v>1085</v>
      </c>
      <c r="B47" s="7" t="n">
        <v>39579661</v>
      </c>
      <c r="C47" s="6" t="n">
        <v>39908028</v>
      </c>
      <c r="D47" s="6" t="n">
        <v>37371672</v>
      </c>
    </row>
    <row r="48" spans="1:4">
      <c r="A48" s="4" t="s">
        <v>155</v>
      </c>
      <c r="B48" s="4" t="s">
        <v>56</v>
      </c>
      <c r="C48" s="4" t="s">
        <v>56</v>
      </c>
      <c r="D48" s="4" t="s">
        <v>56</v>
      </c>
    </row>
    <row r="49" spans="1:4">
      <c r="A49" s="4" t="s">
        <v>156</v>
      </c>
      <c r="C49" s="4" t="s">
        <v>56</v>
      </c>
      <c r="D49" s="4" t="s">
        <v>56</v>
      </c>
    </row>
    <row r="50" spans="1:4">
      <c r="A50" s="4" t="s">
        <v>157</v>
      </c>
      <c r="B50" s="4" t="s">
        <v>56</v>
      </c>
      <c r="C50" s="4" t="s">
        <v>56</v>
      </c>
      <c r="D50" s="4" t="s">
        <v>56</v>
      </c>
    </row>
    <row r="51" spans="1:4">
      <c r="A51" s="4" t="s">
        <v>158</v>
      </c>
      <c r="B51" s="6" t="n">
        <v>-2705401</v>
      </c>
      <c r="C51" s="6" t="n">
        <v>-328367</v>
      </c>
      <c r="D51" s="6" t="n">
        <v>2536356</v>
      </c>
    </row>
    <row r="52" spans="1:4">
      <c r="A52" s="4" t="s">
        <v>138</v>
      </c>
      <c r="B52" s="4" t="s">
        <v>56</v>
      </c>
      <c r="C52" s="4" t="s">
        <v>56</v>
      </c>
      <c r="D52" s="4" t="s">
        <v>56</v>
      </c>
    </row>
    <row r="53" spans="1:4">
      <c r="A53" s="4" t="s">
        <v>1085</v>
      </c>
      <c r="B53" s="7" t="n">
        <v>36874260</v>
      </c>
      <c r="C53" s="6" t="n">
        <v>39579661</v>
      </c>
      <c r="D53" s="6" t="n">
        <v>39908028</v>
      </c>
    </row>
    <row r="54" spans="1:4">
      <c r="A54" s="4" t="s">
        <v>1086</v>
      </c>
      <c r="B54" s="4" t="s">
        <v>56</v>
      </c>
    </row>
    <row r="55" spans="1:4">
      <c r="A55" s="4" t="s">
        <v>150</v>
      </c>
    </row>
    <row r="56" spans="1:4">
      <c r="A56" s="3" t="s">
        <v>154</v>
      </c>
    </row>
    <row r="57" spans="1:4">
      <c r="A57" s="4" t="s">
        <v>1085</v>
      </c>
      <c r="B57" s="7" t="n">
        <v>1256829</v>
      </c>
      <c r="C57" s="6" t="n">
        <v>10399</v>
      </c>
      <c r="D57" s="6" t="n">
        <v>98888</v>
      </c>
    </row>
    <row r="58" spans="1:4">
      <c r="A58" s="4" t="s">
        <v>155</v>
      </c>
      <c r="B58" s="4" t="s">
        <v>56</v>
      </c>
      <c r="C58" s="4" t="s">
        <v>56</v>
      </c>
      <c r="D58" s="4" t="s">
        <v>56</v>
      </c>
    </row>
    <row r="59" spans="1:4">
      <c r="A59" s="4" t="s">
        <v>156</v>
      </c>
      <c r="C59" s="4" t="s">
        <v>56</v>
      </c>
    </row>
    <row r="60" spans="1:4">
      <c r="A60" s="4" t="s">
        <v>157</v>
      </c>
      <c r="B60" s="4" t="s">
        <v>56</v>
      </c>
      <c r="C60" s="4" t="s">
        <v>56</v>
      </c>
      <c r="D60" s="4" t="s">
        <v>56</v>
      </c>
    </row>
    <row r="61" spans="1:4">
      <c r="A61" s="4" t="s">
        <v>158</v>
      </c>
      <c r="B61" s="4" t="s">
        <v>56</v>
      </c>
      <c r="C61" s="4" t="s">
        <v>56</v>
      </c>
      <c r="D61" s="4" t="s">
        <v>56</v>
      </c>
    </row>
    <row r="62" spans="1:4">
      <c r="A62" s="4" t="s">
        <v>138</v>
      </c>
      <c r="B62" s="6" t="n">
        <v>-1923314</v>
      </c>
      <c r="C62" s="6" t="n">
        <v>-388732</v>
      </c>
      <c r="D62" s="6" t="n">
        <v>-88489</v>
      </c>
    </row>
    <row r="63" spans="1:4">
      <c r="A63" s="4" t="s">
        <v>1085</v>
      </c>
      <c r="B63" s="7" t="n">
        <v>3062459</v>
      </c>
      <c r="C63" s="6" t="n">
        <v>1256829</v>
      </c>
      <c r="D63" s="6" t="n">
        <v>10399</v>
      </c>
    </row>
    <row r="64" spans="1:4">
      <c r="A64" s="4" t="s">
        <v>1086</v>
      </c>
      <c r="B64" s="4" t="s">
        <v>56</v>
      </c>
    </row>
    <row r="65" spans="1:4">
      <c r="A65" s="4" t="s">
        <v>149</v>
      </c>
    </row>
    <row r="66" spans="1:4">
      <c r="A66" s="3" t="s">
        <v>154</v>
      </c>
    </row>
    <row r="67" spans="1:4">
      <c r="A67" s="4" t="s">
        <v>1085</v>
      </c>
      <c r="B67" s="7" t="n">
        <v>-11510067</v>
      </c>
      <c r="C67" s="7" t="n">
        <v>19324834</v>
      </c>
      <c r="D67" s="6" t="n">
        <v>39914058</v>
      </c>
    </row>
    <row r="68" spans="1:4">
      <c r="A68" s="4" t="s">
        <v>1086</v>
      </c>
      <c r="C68" s="4" t="s">
        <v>56</v>
      </c>
    </row>
    <row r="69" spans="1:4">
      <c r="A69" s="4" t="s">
        <v>155</v>
      </c>
      <c r="B69" s="4" t="s">
        <v>56</v>
      </c>
      <c r="C69" s="4" t="s">
        <v>56</v>
      </c>
      <c r="D69" s="4" t="s">
        <v>56</v>
      </c>
    </row>
    <row r="70" spans="1:4">
      <c r="A70" s="4" t="s">
        <v>156</v>
      </c>
      <c r="C70" s="4" t="s">
        <v>56</v>
      </c>
      <c r="D70" s="4" t="s">
        <v>56</v>
      </c>
    </row>
    <row r="71" spans="1:4">
      <c r="A71" s="4" t="s">
        <v>157</v>
      </c>
      <c r="B71" s="6" t="n">
        <v>183814</v>
      </c>
      <c r="C71" s="7" t="n">
        <v>570681</v>
      </c>
      <c r="D71" s="7" t="n">
        <v>842290</v>
      </c>
    </row>
    <row r="72" spans="1:4">
      <c r="A72" s="4" t="s">
        <v>158</v>
      </c>
      <c r="B72" s="6" t="n">
        <v>-2705401</v>
      </c>
      <c r="C72" s="6" t="n">
        <v>-328367</v>
      </c>
      <c r="D72" s="6" t="n">
        <v>2536356</v>
      </c>
    </row>
    <row r="73" spans="1:4">
      <c r="A73" s="4" t="s">
        <v>138</v>
      </c>
      <c r="B73" s="6" t="n">
        <v>-23400346</v>
      </c>
      <c r="C73" s="6" t="n">
        <v>-31077215</v>
      </c>
      <c r="D73" s="6" t="n">
        <v>-23967870</v>
      </c>
    </row>
    <row r="74" spans="1:4">
      <c r="A74" s="4" t="s">
        <v>1085</v>
      </c>
      <c r="B74" s="6" t="n">
        <v>-30929940</v>
      </c>
      <c r="C74" s="6" t="n">
        <v>-11510067</v>
      </c>
      <c r="D74" s="7" t="n">
        <v>19324834</v>
      </c>
    </row>
    <row r="75" spans="1:4">
      <c r="A75" s="4" t="s">
        <v>1086</v>
      </c>
      <c r="D75" s="4" t="s">
        <v>56</v>
      </c>
    </row>
    <row r="76" spans="1:4">
      <c r="A76" s="4" t="s">
        <v>1073</v>
      </c>
    </row>
    <row r="77" spans="1:4">
      <c r="A77" s="3" t="s">
        <v>154</v>
      </c>
    </row>
    <row r="78" spans="1:4">
      <c r="A78" s="4" t="s">
        <v>1085</v>
      </c>
      <c r="B78" s="7" t="n">
        <v>-11510067</v>
      </c>
      <c r="C78" s="7" t="n">
        <v>19324834</v>
      </c>
      <c r="D78" s="7" t="n">
        <v>39914058</v>
      </c>
    </row>
    <row r="79" spans="1:4">
      <c r="A79" s="4" t="s">
        <v>1086</v>
      </c>
      <c r="B79" s="6" t="n">
        <v>102121144</v>
      </c>
      <c r="C79" s="6" t="n">
        <v>101560744</v>
      </c>
      <c r="D79" s="6" t="n">
        <v>101366544</v>
      </c>
    </row>
    <row r="80" spans="1:4">
      <c r="A80" s="4" t="s">
        <v>155</v>
      </c>
      <c r="C80" s="4" t="s">
        <v>56</v>
      </c>
      <c r="D80" s="4" t="s">
        <v>56</v>
      </c>
    </row>
    <row r="81" spans="1:4">
      <c r="A81" s="4" t="s">
        <v>156</v>
      </c>
      <c r="C81" s="4" t="s">
        <v>56</v>
      </c>
      <c r="D81" s="4" t="s">
        <v>56</v>
      </c>
    </row>
    <row r="82" spans="1:4">
      <c r="A82" s="4" t="s">
        <v>157</v>
      </c>
      <c r="B82" s="7" t="n">
        <v>183814</v>
      </c>
      <c r="C82" s="7" t="n">
        <v>570681</v>
      </c>
      <c r="D82" s="7" t="n">
        <v>842290</v>
      </c>
    </row>
    <row r="83" spans="1:4">
      <c r="A83" s="4" t="s">
        <v>164</v>
      </c>
      <c r="B83" s="6" t="n">
        <v>6502060</v>
      </c>
    </row>
    <row r="84" spans="1:4">
      <c r="A84" s="4" t="s">
        <v>158</v>
      </c>
      <c r="B84" s="6" t="n">
        <v>-2705401</v>
      </c>
      <c r="C84" s="6" t="n">
        <v>-328367</v>
      </c>
      <c r="D84" s="6" t="n">
        <v>2536356</v>
      </c>
    </row>
    <row r="85" spans="1:4">
      <c r="A85" s="4" t="s">
        <v>138</v>
      </c>
      <c r="B85" s="6" t="n">
        <v>-23400346</v>
      </c>
      <c r="C85" s="6" t="n">
        <v>-31077215</v>
      </c>
      <c r="D85" s="6" t="n">
        <v>-23967870</v>
      </c>
    </row>
    <row r="86" spans="1:4">
      <c r="A86" s="4" t="s">
        <v>1085</v>
      </c>
      <c r="B86" s="7" t="n">
        <v>-30929940</v>
      </c>
      <c r="C86" s="7" t="n">
        <v>-11510067</v>
      </c>
      <c r="D86" s="7" t="n">
        <v>19324834</v>
      </c>
    </row>
    <row r="87" spans="1:4">
      <c r="A87" s="4" t="s">
        <v>1086</v>
      </c>
      <c r="B87" s="6" t="n">
        <v>102741977</v>
      </c>
      <c r="C87" s="6" t="n">
        <v>102121144</v>
      </c>
      <c r="D87" s="6" t="n">
        <v>101560744</v>
      </c>
    </row>
    <row r="88" spans="1:4">
      <c r="A88" s="4" t="s">
        <v>1087</v>
      </c>
    </row>
    <row r="89" spans="1:4">
      <c r="A89" s="3" t="s">
        <v>154</v>
      </c>
    </row>
    <row r="90" spans="1:4">
      <c r="A90" s="4" t="s">
        <v>1085</v>
      </c>
      <c r="B90" s="7" t="n">
        <v>10212</v>
      </c>
      <c r="C90" s="7" t="n">
        <v>10156</v>
      </c>
      <c r="D90" s="7" t="n">
        <v>10137</v>
      </c>
    </row>
    <row r="91" spans="1:4">
      <c r="A91" s="4" t="s">
        <v>1086</v>
      </c>
      <c r="B91" s="6" t="n">
        <v>102121144</v>
      </c>
      <c r="C91" s="6" t="n">
        <v>101560744</v>
      </c>
    </row>
    <row r="92" spans="1:4">
      <c r="A92" s="4" t="s">
        <v>155</v>
      </c>
      <c r="B92" s="7" t="n">
        <v>62</v>
      </c>
      <c r="C92" s="7" t="n">
        <v>56</v>
      </c>
      <c r="D92" s="7" t="n">
        <v>19</v>
      </c>
    </row>
    <row r="93" spans="1:4">
      <c r="A93" s="4" t="s">
        <v>156</v>
      </c>
      <c r="B93" s="6" t="n">
        <v>620833</v>
      </c>
      <c r="C93" s="6" t="n">
        <v>560400</v>
      </c>
      <c r="D93" s="6" t="n">
        <v>194200</v>
      </c>
    </row>
    <row r="94" spans="1:4">
      <c r="A94" s="4" t="s">
        <v>157</v>
      </c>
      <c r="C94" s="4" t="s">
        <v>56</v>
      </c>
      <c r="D94" s="4" t="s">
        <v>56</v>
      </c>
    </row>
    <row r="95" spans="1:4">
      <c r="A95" s="4" t="s">
        <v>164</v>
      </c>
      <c r="B95" s="4" t="s">
        <v>56</v>
      </c>
    </row>
    <row r="96" spans="1:4">
      <c r="A96" s="4" t="s">
        <v>158</v>
      </c>
      <c r="B96" s="4" t="s">
        <v>56</v>
      </c>
      <c r="C96" s="4" t="s">
        <v>56</v>
      </c>
      <c r="D96" s="4" t="s">
        <v>56</v>
      </c>
    </row>
    <row r="97" spans="1:4">
      <c r="A97" s="4" t="s">
        <v>138</v>
      </c>
      <c r="B97" s="4" t="s">
        <v>56</v>
      </c>
      <c r="C97" s="4" t="s">
        <v>56</v>
      </c>
    </row>
    <row r="98" spans="1:4">
      <c r="A98" s="4" t="s">
        <v>1085</v>
      </c>
      <c r="B98" s="7" t="n">
        <v>10274</v>
      </c>
      <c r="C98" s="7" t="n">
        <v>10212</v>
      </c>
      <c r="D98" s="7" t="n">
        <v>10156</v>
      </c>
    </row>
    <row r="99" spans="1:4">
      <c r="A99" s="4" t="s">
        <v>1086</v>
      </c>
      <c r="B99" s="6" t="n">
        <v>102741977</v>
      </c>
      <c r="C99" s="6" t="n">
        <v>102121144</v>
      </c>
      <c r="D99" s="6" t="n">
        <v>101560744</v>
      </c>
    </row>
    <row r="100" spans="1:4">
      <c r="A100" s="4" t="s">
        <v>1088</v>
      </c>
    </row>
    <row r="101" spans="1:4">
      <c r="A101" s="3" t="s">
        <v>154</v>
      </c>
    </row>
    <row r="102" spans="1:4">
      <c r="A102" s="4" t="s">
        <v>1085</v>
      </c>
      <c r="B102" s="7" t="n">
        <v>344083552</v>
      </c>
      <c r="C102" s="7" t="n">
        <v>343512927</v>
      </c>
      <c r="D102" s="7" t="n">
        <v>342670656</v>
      </c>
    </row>
    <row r="103" spans="1:4">
      <c r="A103" s="4" t="s">
        <v>1086</v>
      </c>
      <c r="B103" s="6" t="n">
        <v>102121144</v>
      </c>
      <c r="C103" s="6" t="n">
        <v>101560744</v>
      </c>
      <c r="D103" s="6" t="n">
        <v>101366544</v>
      </c>
    </row>
    <row r="104" spans="1:4">
      <c r="A104" s="4" t="s">
        <v>155</v>
      </c>
      <c r="B104" s="7" t="n">
        <v>-62</v>
      </c>
      <c r="C104" s="7" t="n">
        <v>-56</v>
      </c>
      <c r="D104" s="7" t="n">
        <v>-19</v>
      </c>
    </row>
    <row r="105" spans="1:4">
      <c r="A105" s="4" t="s">
        <v>156</v>
      </c>
      <c r="C105" s="4" t="s">
        <v>56</v>
      </c>
      <c r="D105" s="4" t="s">
        <v>56</v>
      </c>
    </row>
    <row r="106" spans="1:4">
      <c r="A106" s="4" t="s">
        <v>157</v>
      </c>
      <c r="B106" s="6" t="n">
        <v>183814</v>
      </c>
      <c r="C106" s="7" t="n">
        <v>570681</v>
      </c>
      <c r="D106" s="7" t="n">
        <v>842290</v>
      </c>
    </row>
    <row r="107" spans="1:4">
      <c r="A107" s="4" t="s">
        <v>164</v>
      </c>
      <c r="B107" s="6" t="n">
        <v>6502060</v>
      </c>
    </row>
    <row r="108" spans="1:4">
      <c r="A108" s="4" t="s">
        <v>158</v>
      </c>
      <c r="B108" s="4" t="s">
        <v>56</v>
      </c>
      <c r="C108" s="4" t="s">
        <v>56</v>
      </c>
      <c r="D108" s="4" t="s">
        <v>56</v>
      </c>
    </row>
    <row r="109" spans="1:4">
      <c r="A109" s="4" t="s">
        <v>138</v>
      </c>
      <c r="B109" s="4" t="s">
        <v>56</v>
      </c>
      <c r="C109" s="4" t="s">
        <v>56</v>
      </c>
    </row>
    <row r="110" spans="1:4">
      <c r="A110" s="4" t="s">
        <v>1085</v>
      </c>
      <c r="B110" s="7" t="n">
        <v>350769364</v>
      </c>
      <c r="C110" s="7" t="n">
        <v>344083552</v>
      </c>
      <c r="D110" s="7" t="n">
        <v>343512927</v>
      </c>
    </row>
    <row r="111" spans="1:4">
      <c r="A111" s="4" t="s">
        <v>1086</v>
      </c>
      <c r="B111" s="6" t="n">
        <v>102741977</v>
      </c>
      <c r="C111" s="6" t="n">
        <v>102121144</v>
      </c>
      <c r="D111" s="6" t="n">
        <v>101560744</v>
      </c>
    </row>
    <row r="112" spans="1:4">
      <c r="A112" s="4" t="s">
        <v>1089</v>
      </c>
    </row>
    <row r="113" spans="1:4">
      <c r="A113" s="3" t="s">
        <v>154</v>
      </c>
    </row>
    <row r="114" spans="1:4">
      <c r="A114" s="4" t="s">
        <v>1085</v>
      </c>
      <c r="B114" s="7" t="n">
        <v>-395183492</v>
      </c>
      <c r="C114" s="7" t="n">
        <v>-364106277</v>
      </c>
      <c r="D114" s="7" t="n">
        <v>-340138407</v>
      </c>
    </row>
    <row r="115" spans="1:4">
      <c r="A115" s="4" t="s">
        <v>1086</v>
      </c>
      <c r="B115" s="6" t="n">
        <v>102121144</v>
      </c>
      <c r="C115" s="6" t="n">
        <v>101560744</v>
      </c>
      <c r="D115" s="6" t="n">
        <v>101366544</v>
      </c>
    </row>
    <row r="116" spans="1:4">
      <c r="A116" s="4" t="s">
        <v>155</v>
      </c>
      <c r="B116" s="4" t="s">
        <v>56</v>
      </c>
      <c r="C116" s="4" t="s">
        <v>56</v>
      </c>
      <c r="D116" s="4" t="s">
        <v>56</v>
      </c>
    </row>
    <row r="117" spans="1:4">
      <c r="A117" s="4" t="s">
        <v>156</v>
      </c>
      <c r="C117" s="4" t="s">
        <v>56</v>
      </c>
      <c r="D117" s="4" t="s">
        <v>56</v>
      </c>
    </row>
    <row r="118" spans="1:4">
      <c r="A118" s="4" t="s">
        <v>157</v>
      </c>
      <c r="C118" s="4" t="s">
        <v>56</v>
      </c>
      <c r="D118" s="4" t="s">
        <v>56</v>
      </c>
    </row>
    <row r="119" spans="1:4">
      <c r="A119" s="4" t="s">
        <v>164</v>
      </c>
      <c r="B119" s="4" t="s">
        <v>56</v>
      </c>
    </row>
    <row r="120" spans="1:4">
      <c r="A120" s="4" t="s">
        <v>158</v>
      </c>
      <c r="B120" s="4" t="s">
        <v>56</v>
      </c>
      <c r="C120" s="4" t="s">
        <v>56</v>
      </c>
      <c r="D120" s="4" t="s">
        <v>56</v>
      </c>
    </row>
    <row r="121" spans="1:4">
      <c r="A121" s="4" t="s">
        <v>138</v>
      </c>
      <c r="B121" s="6" t="n">
        <v>-23400346</v>
      </c>
      <c r="C121" s="6" t="n">
        <v>-31077215</v>
      </c>
      <c r="D121" s="6" t="n">
        <v>-23967870</v>
      </c>
    </row>
    <row r="122" spans="1:4">
      <c r="A122" s="4" t="s">
        <v>1085</v>
      </c>
      <c r="B122" s="7" t="n">
        <v>-418583838</v>
      </c>
      <c r="C122" s="7" t="n">
        <v>-395183492</v>
      </c>
      <c r="D122" s="7" t="n">
        <v>-364106277</v>
      </c>
    </row>
    <row r="123" spans="1:4">
      <c r="A123" s="4" t="s">
        <v>1086</v>
      </c>
      <c r="B123" s="6" t="n">
        <v>102741977</v>
      </c>
      <c r="C123" s="6" t="n">
        <v>102121144</v>
      </c>
      <c r="D123" s="6" t="n">
        <v>101560744</v>
      </c>
    </row>
    <row r="124" spans="1:4">
      <c r="A124" s="4" t="s">
        <v>1090</v>
      </c>
    </row>
    <row r="125" spans="1:4">
      <c r="A125" s="3" t="s">
        <v>154</v>
      </c>
    </row>
    <row r="126" spans="1:4">
      <c r="A126" s="4" t="s">
        <v>1085</v>
      </c>
      <c r="B126" s="7" t="n">
        <v>39579661</v>
      </c>
      <c r="C126" s="7" t="n">
        <v>39908028</v>
      </c>
      <c r="D126" s="7" t="n">
        <v>37371672</v>
      </c>
    </row>
    <row r="127" spans="1:4">
      <c r="A127" s="4" t="s">
        <v>1086</v>
      </c>
      <c r="B127" s="6" t="n">
        <v>102121144</v>
      </c>
      <c r="C127" s="6" t="n">
        <v>101560744</v>
      </c>
      <c r="D127" s="6" t="n">
        <v>101366544</v>
      </c>
    </row>
    <row r="128" spans="1:4">
      <c r="A128" s="4" t="s">
        <v>155</v>
      </c>
      <c r="B128" s="4" t="s">
        <v>56</v>
      </c>
      <c r="C128" s="4" t="s">
        <v>56</v>
      </c>
      <c r="D128" s="4" t="s">
        <v>56</v>
      </c>
    </row>
    <row r="129" spans="1:4">
      <c r="A129" s="4" t="s">
        <v>156</v>
      </c>
      <c r="C129" s="4" t="s">
        <v>56</v>
      </c>
      <c r="D129" s="4" t="s">
        <v>56</v>
      </c>
    </row>
    <row r="130" spans="1:4">
      <c r="A130" s="4" t="s">
        <v>157</v>
      </c>
      <c r="C130" s="4" t="s">
        <v>56</v>
      </c>
      <c r="D130" s="4" t="s">
        <v>56</v>
      </c>
    </row>
    <row r="131" spans="1:4">
      <c r="A131" s="4" t="s">
        <v>164</v>
      </c>
      <c r="B131" s="4" t="s">
        <v>56</v>
      </c>
    </row>
    <row r="132" spans="1:4">
      <c r="A132" s="4" t="s">
        <v>158</v>
      </c>
      <c r="B132" s="6" t="n">
        <v>-2705401</v>
      </c>
      <c r="C132" s="6" t="n">
        <v>-328367</v>
      </c>
      <c r="D132" s="6" t="n">
        <v>2536356</v>
      </c>
    </row>
    <row r="133" spans="1:4">
      <c r="A133" s="4" t="s">
        <v>138</v>
      </c>
      <c r="B133" s="4" t="s">
        <v>56</v>
      </c>
      <c r="C133" s="4" t="s">
        <v>56</v>
      </c>
      <c r="D133" s="4" t="s">
        <v>56</v>
      </c>
    </row>
    <row r="134" spans="1:4">
      <c r="A134" s="4" t="s">
        <v>1085</v>
      </c>
      <c r="B134" s="7" t="n">
        <v>36874260</v>
      </c>
      <c r="C134" s="7" t="n">
        <v>39579661</v>
      </c>
      <c r="D134" s="7" t="n">
        <v>39908028</v>
      </c>
    </row>
    <row r="135" spans="1:4">
      <c r="A135" s="4" t="s">
        <v>1086</v>
      </c>
      <c r="B135" s="6" t="n">
        <v>102741977</v>
      </c>
      <c r="C135" s="6" t="n">
        <v>102121144</v>
      </c>
      <c r="D135" s="6" t="n">
        <v>10156074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1</v>
      </c>
      <c r="B1" s="2" t="s">
        <v>1</v>
      </c>
    </row>
    <row r="2" spans="1:4">
      <c r="B2" s="2" t="s">
        <v>27</v>
      </c>
      <c r="C2" s="2" t="s">
        <v>28</v>
      </c>
      <c r="D2" s="2" t="s">
        <v>81</v>
      </c>
    </row>
    <row r="3" spans="1:4">
      <c r="A3" s="3" t="s">
        <v>1092</v>
      </c>
    </row>
    <row r="4" spans="1:4">
      <c r="A4" s="4" t="s">
        <v>138</v>
      </c>
      <c r="B4" s="7" t="n">
        <v>-25323660</v>
      </c>
      <c r="C4" s="7" t="n">
        <v>-31465947</v>
      </c>
      <c r="D4" s="7" t="n">
        <v>-24056359</v>
      </c>
    </row>
    <row r="5" spans="1:4">
      <c r="A5" s="3" t="s">
        <v>169</v>
      </c>
    </row>
    <row r="6" spans="1:4">
      <c r="A6" s="4" t="s">
        <v>172</v>
      </c>
      <c r="B6" s="6" t="n">
        <v>1922057</v>
      </c>
      <c r="C6" s="6" t="n">
        <v>3346438</v>
      </c>
      <c r="D6" s="6" t="n">
        <v>4163497</v>
      </c>
    </row>
    <row r="7" spans="1:4">
      <c r="A7" s="4" t="s">
        <v>1079</v>
      </c>
      <c r="B7" s="6" t="n">
        <v>-429458</v>
      </c>
      <c r="C7" s="6" t="n">
        <v>1946</v>
      </c>
      <c r="D7" s="6" t="n">
        <v>76412</v>
      </c>
    </row>
    <row r="8" spans="1:4">
      <c r="A8" s="4" t="s">
        <v>157</v>
      </c>
      <c r="B8" s="6" t="n">
        <v>183814</v>
      </c>
      <c r="C8" s="6" t="n">
        <v>570681</v>
      </c>
      <c r="D8" s="6" t="n">
        <v>842290</v>
      </c>
    </row>
    <row r="9" spans="1:4">
      <c r="A9" s="3" t="s">
        <v>181</v>
      </c>
    </row>
    <row r="10" spans="1:4">
      <c r="A10" s="4" t="s">
        <v>34</v>
      </c>
      <c r="B10" s="6" t="n">
        <v>-657416</v>
      </c>
      <c r="C10" s="6" t="n">
        <v>9492824</v>
      </c>
      <c r="D10" s="6" t="n">
        <v>8036598</v>
      </c>
    </row>
    <row r="11" spans="1:4">
      <c r="A11" s="4" t="s">
        <v>1071</v>
      </c>
      <c r="B11" s="6" t="n">
        <v>374746</v>
      </c>
      <c r="C11" s="6" t="n">
        <v>-149088</v>
      </c>
      <c r="D11" s="6" t="n">
        <v>-158835</v>
      </c>
    </row>
    <row r="12" spans="1:4">
      <c r="A12" s="4" t="s">
        <v>74</v>
      </c>
      <c r="B12" s="6" t="n">
        <v>3738607</v>
      </c>
      <c r="C12" s="6" t="n">
        <v>10058611</v>
      </c>
      <c r="D12" s="6" t="n">
        <v>3804911</v>
      </c>
    </row>
    <row r="13" spans="1:4">
      <c r="A13" s="4" t="s">
        <v>185</v>
      </c>
      <c r="B13" s="6" t="n">
        <v>2823826</v>
      </c>
      <c r="C13" s="6" t="n">
        <v>-6330251</v>
      </c>
      <c r="D13" s="6" t="n">
        <v>-8994630</v>
      </c>
    </row>
    <row r="14" spans="1:4">
      <c r="A14" s="3" t="s">
        <v>186</v>
      </c>
    </row>
    <row r="15" spans="1:4">
      <c r="A15" s="4" t="s">
        <v>31</v>
      </c>
      <c r="B15" s="4" t="s">
        <v>56</v>
      </c>
      <c r="C15" s="6" t="n">
        <v>12365432</v>
      </c>
      <c r="D15" s="6" t="n">
        <v>2500000</v>
      </c>
    </row>
    <row r="16" spans="1:4">
      <c r="A16" s="4" t="s">
        <v>194</v>
      </c>
      <c r="B16" s="6" t="n">
        <v>-15253570</v>
      </c>
      <c r="C16" s="6" t="n">
        <v>-1832641</v>
      </c>
      <c r="D16" s="6" t="n">
        <v>790626</v>
      </c>
    </row>
    <row r="17" spans="1:4">
      <c r="A17" s="4" t="s">
        <v>201</v>
      </c>
      <c r="B17" s="6" t="n">
        <v>-10814951</v>
      </c>
      <c r="C17" s="6" t="n">
        <v>-19464806</v>
      </c>
      <c r="D17" s="6" t="n">
        <v>9936978</v>
      </c>
    </row>
    <row r="18" spans="1:4">
      <c r="A18" s="4" t="s">
        <v>202</v>
      </c>
      <c r="B18" s="6" t="n">
        <v>19466735</v>
      </c>
      <c r="C18" s="6" t="n">
        <v>38932934</v>
      </c>
      <c r="D18" s="6" t="n">
        <v>29012381</v>
      </c>
    </row>
    <row r="19" spans="1:4">
      <c r="A19" s="4" t="s">
        <v>204</v>
      </c>
      <c r="B19" s="6" t="n">
        <v>8541890</v>
      </c>
      <c r="C19" s="6" t="n">
        <v>19466735</v>
      </c>
      <c r="D19" s="6" t="n">
        <v>38932934</v>
      </c>
    </row>
    <row r="20" spans="1:4">
      <c r="A20" s="4" t="s">
        <v>1073</v>
      </c>
    </row>
    <row r="21" spans="1:4">
      <c r="A21" s="3" t="s">
        <v>1092</v>
      </c>
    </row>
    <row r="22" spans="1:4">
      <c r="A22" s="4" t="s">
        <v>138</v>
      </c>
      <c r="B22" s="6" t="n">
        <v>-23400346</v>
      </c>
      <c r="C22" s="6" t="n">
        <v>-31077215</v>
      </c>
      <c r="D22" s="6" t="n">
        <v>-23967870</v>
      </c>
    </row>
    <row r="23" spans="1:4">
      <c r="A23" s="3" t="s">
        <v>169</v>
      </c>
    </row>
    <row r="24" spans="1:4">
      <c r="A24" s="4" t="s">
        <v>172</v>
      </c>
      <c r="B24" s="6" t="n">
        <v>1384</v>
      </c>
      <c r="C24" s="6" t="n">
        <v>5761</v>
      </c>
      <c r="D24" s="6" t="n">
        <v>19163</v>
      </c>
    </row>
    <row r="25" spans="1:4">
      <c r="A25" s="4" t="s">
        <v>1079</v>
      </c>
      <c r="B25" s="4" t="s">
        <v>56</v>
      </c>
      <c r="C25" s="6" t="n">
        <v>1</v>
      </c>
      <c r="D25" s="6" t="n">
        <v>1284</v>
      </c>
    </row>
    <row r="26" spans="1:4">
      <c r="A26" s="4" t="s">
        <v>1080</v>
      </c>
      <c r="B26" s="6" t="n">
        <v>21437535</v>
      </c>
      <c r="C26" s="6" t="n">
        <v>40144181</v>
      </c>
      <c r="D26" s="6" t="n">
        <v>19118382</v>
      </c>
    </row>
    <row r="27" spans="1:4">
      <c r="A27" s="4" t="s">
        <v>157</v>
      </c>
      <c r="B27" s="6" t="n">
        <v>183814</v>
      </c>
      <c r="C27" s="6" t="n">
        <v>570681</v>
      </c>
      <c r="D27" s="6" t="n">
        <v>842290</v>
      </c>
    </row>
    <row r="28" spans="1:4">
      <c r="A28" s="3" t="s">
        <v>181</v>
      </c>
    </row>
    <row r="29" spans="1:4">
      <c r="A29" s="4" t="s">
        <v>34</v>
      </c>
      <c r="B29" s="6" t="n">
        <v>27710</v>
      </c>
      <c r="C29" s="6" t="n">
        <v>63856</v>
      </c>
      <c r="D29" s="6" t="n">
        <v>125292</v>
      </c>
    </row>
    <row r="30" spans="1:4">
      <c r="A30" s="4" t="s">
        <v>1071</v>
      </c>
      <c r="B30" s="6" t="n">
        <v>500740</v>
      </c>
      <c r="C30" s="6" t="n">
        <v>-10529497</v>
      </c>
      <c r="D30" s="6" t="n">
        <v>-327047</v>
      </c>
    </row>
    <row r="31" spans="1:4">
      <c r="A31" s="4" t="s">
        <v>74</v>
      </c>
      <c r="B31" s="6" t="n">
        <v>1931385</v>
      </c>
      <c r="C31" s="6" t="n">
        <v>-11104209</v>
      </c>
      <c r="D31" s="6" t="n">
        <v>2596939</v>
      </c>
    </row>
    <row r="32" spans="1:4">
      <c r="A32" s="4" t="s">
        <v>185</v>
      </c>
      <c r="B32" s="6" t="n">
        <v>682222</v>
      </c>
      <c r="C32" s="6" t="n">
        <v>-11926441</v>
      </c>
      <c r="D32" s="6" t="n">
        <v>-1591567</v>
      </c>
    </row>
    <row r="33" spans="1:4">
      <c r="A33" s="3" t="s">
        <v>186</v>
      </c>
    </row>
    <row r="34" spans="1:4">
      <c r="A34" s="4" t="s">
        <v>31</v>
      </c>
      <c r="B34" s="4" t="s">
        <v>56</v>
      </c>
      <c r="C34" s="6" t="n">
        <v>11933535</v>
      </c>
      <c r="D34" s="6" t="n">
        <v>1592050</v>
      </c>
    </row>
    <row r="35" spans="1:4">
      <c r="A35" s="4" t="s">
        <v>194</v>
      </c>
      <c r="B35" s="4" t="s">
        <v>56</v>
      </c>
      <c r="C35" s="6" t="n">
        <v>11933535</v>
      </c>
      <c r="D35" s="6" t="n">
        <v>1592050</v>
      </c>
    </row>
    <row r="36" spans="1:4">
      <c r="A36" s="4" t="s">
        <v>201</v>
      </c>
      <c r="B36" s="6" t="n">
        <v>682222</v>
      </c>
      <c r="C36" s="6" t="n">
        <v>7094</v>
      </c>
      <c r="D36" s="6" t="n">
        <v>483</v>
      </c>
    </row>
    <row r="37" spans="1:4">
      <c r="A37" s="4" t="s">
        <v>202</v>
      </c>
      <c r="B37" s="6" t="n">
        <v>7873</v>
      </c>
      <c r="C37" s="6" t="n">
        <v>779</v>
      </c>
      <c r="D37" s="6" t="n">
        <v>296</v>
      </c>
    </row>
    <row r="38" spans="1:4">
      <c r="A38" s="4" t="s">
        <v>204</v>
      </c>
      <c r="B38" s="7" t="n">
        <v>690095</v>
      </c>
      <c r="C38" s="7" t="n">
        <v>7873</v>
      </c>
      <c r="D38" s="7" t="n">
        <v>77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3</v>
      </c>
      <c r="B1" s="2" t="s">
        <v>27</v>
      </c>
      <c r="C1" s="2" t="s">
        <v>28</v>
      </c>
    </row>
    <row r="2" spans="1:3">
      <c r="A2" s="3" t="s">
        <v>1076</v>
      </c>
    </row>
    <row r="3" spans="1:3">
      <c r="A3" s="4" t="s">
        <v>1094</v>
      </c>
      <c r="B3" s="7" t="n">
        <v>1681</v>
      </c>
      <c r="C3" s="7" t="n">
        <v>1614</v>
      </c>
    </row>
    <row r="4" spans="1:3">
      <c r="A4" s="4" t="s">
        <v>1073</v>
      </c>
    </row>
    <row r="5" spans="1:3">
      <c r="A5" s="3" t="s">
        <v>1076</v>
      </c>
    </row>
    <row r="6" spans="1:3">
      <c r="A6" s="4" t="s">
        <v>1094</v>
      </c>
      <c r="B6" s="7" t="n">
        <v>1488</v>
      </c>
      <c r="C6" s="7" t="n">
        <v>157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8541890</v>
      </c>
      <c r="C3" s="7" t="n">
        <v>19466735</v>
      </c>
    </row>
    <row r="4" spans="1:3">
      <c r="A4" s="4" t="s">
        <v>31</v>
      </c>
      <c r="B4" s="6" t="n">
        <v>3519898</v>
      </c>
      <c r="C4" s="6" t="n">
        <v>488719</v>
      </c>
    </row>
    <row r="5" spans="1:3">
      <c r="A5" s="4" t="s">
        <v>32</v>
      </c>
      <c r="B5" s="6" t="n">
        <v>14019697</v>
      </c>
      <c r="C5" s="6" t="n">
        <v>17986681</v>
      </c>
    </row>
    <row r="6" spans="1:3">
      <c r="A6" s="4" t="s">
        <v>33</v>
      </c>
      <c r="B6" s="6" t="n">
        <v>1684937</v>
      </c>
      <c r="C6" s="6" t="n">
        <v>2159079</v>
      </c>
    </row>
    <row r="7" spans="1:3">
      <c r="A7" s="4" t="s">
        <v>34</v>
      </c>
      <c r="B7" s="6" t="n">
        <v>16240896</v>
      </c>
      <c r="C7" s="6" t="n">
        <v>17870518</v>
      </c>
    </row>
    <row r="8" spans="1:3">
      <c r="A8" s="4" t="s">
        <v>35</v>
      </c>
      <c r="B8" s="6" t="n">
        <v>16624878</v>
      </c>
      <c r="C8" s="6" t="n">
        <v>23783163</v>
      </c>
    </row>
    <row r="9" spans="1:3">
      <c r="A9" s="4" t="s">
        <v>36</v>
      </c>
      <c r="B9" s="6" t="n">
        <v>60632196</v>
      </c>
      <c r="C9" s="6" t="n">
        <v>81754895</v>
      </c>
    </row>
    <row r="10" spans="1:3">
      <c r="A10" s="3" t="s">
        <v>37</v>
      </c>
    </row>
    <row r="11" spans="1:3">
      <c r="A11" s="4" t="s">
        <v>38</v>
      </c>
      <c r="B11" s="6" t="n">
        <v>16819538</v>
      </c>
      <c r="C11" s="6" t="n">
        <v>4393900</v>
      </c>
    </row>
    <row r="12" spans="1:3">
      <c r="A12" s="4" t="s">
        <v>39</v>
      </c>
      <c r="B12" s="6" t="n">
        <v>287813</v>
      </c>
      <c r="C12" s="6" t="n">
        <v>359695</v>
      </c>
    </row>
    <row r="13" spans="1:3">
      <c r="A13" s="4" t="s">
        <v>40</v>
      </c>
      <c r="B13" s="6" t="n">
        <v>6874627</v>
      </c>
      <c r="C13" s="6" t="n">
        <v>7431629</v>
      </c>
    </row>
    <row r="14" spans="1:3">
      <c r="A14" s="4" t="s">
        <v>41</v>
      </c>
      <c r="B14" s="6" t="n">
        <v>2177341</v>
      </c>
      <c r="C14" s="6" t="n">
        <v>3125885</v>
      </c>
    </row>
    <row r="15" spans="1:3">
      <c r="A15" s="4" t="s">
        <v>42</v>
      </c>
      <c r="B15" s="6" t="n">
        <v>3875185</v>
      </c>
      <c r="C15" s="6" t="n">
        <v>4100566</v>
      </c>
    </row>
    <row r="16" spans="1:3">
      <c r="A16" s="4" t="s">
        <v>31</v>
      </c>
      <c r="B16" s="6" t="n">
        <v>308133</v>
      </c>
      <c r="C16" s="6" t="n">
        <v>1140344</v>
      </c>
    </row>
    <row r="17" spans="1:3">
      <c r="A17" s="4" t="s">
        <v>43</v>
      </c>
      <c r="B17" s="6" t="n">
        <v>30342637</v>
      </c>
      <c r="C17" s="6" t="n">
        <v>20552019</v>
      </c>
    </row>
    <row r="18" spans="1:3">
      <c r="A18" s="4" t="s">
        <v>44</v>
      </c>
      <c r="B18" s="6" t="n">
        <v>90974833</v>
      </c>
      <c r="C18" s="6" t="n">
        <v>102306914</v>
      </c>
    </row>
    <row r="19" spans="1:3">
      <c r="A19" s="3" t="s">
        <v>45</v>
      </c>
    </row>
    <row r="20" spans="1:3">
      <c r="A20" s="4" t="s">
        <v>46</v>
      </c>
      <c r="B20" s="6" t="n">
        <v>9243995</v>
      </c>
      <c r="C20" s="6" t="n">
        <v>13847031</v>
      </c>
    </row>
    <row r="21" spans="1:3">
      <c r="A21" s="4" t="s">
        <v>47</v>
      </c>
      <c r="B21" s="6" t="n">
        <v>55889559</v>
      </c>
      <c r="C21" s="6" t="n">
        <v>4000000</v>
      </c>
    </row>
    <row r="22" spans="1:3">
      <c r="A22" s="4" t="s">
        <v>48</v>
      </c>
      <c r="B22" s="6" t="n">
        <v>3961380</v>
      </c>
      <c r="C22" s="6" t="n">
        <v>3398642</v>
      </c>
    </row>
    <row r="23" spans="1:3">
      <c r="A23" s="4" t="s">
        <v>49</v>
      </c>
      <c r="B23" s="6" t="n">
        <v>12775514</v>
      </c>
      <c r="C23" s="6" t="n">
        <v>4460702</v>
      </c>
    </row>
    <row r="24" spans="1:3">
      <c r="A24" s="4" t="s">
        <v>50</v>
      </c>
      <c r="B24" s="6" t="n">
        <v>1973591</v>
      </c>
      <c r="C24" s="6" t="n">
        <v>1177490</v>
      </c>
    </row>
    <row r="25" spans="1:3">
      <c r="A25" s="4" t="s">
        <v>51</v>
      </c>
      <c r="B25" s="6" t="n">
        <v>32858747</v>
      </c>
      <c r="C25" s="6" t="n">
        <v>31128677</v>
      </c>
    </row>
    <row r="26" spans="1:3">
      <c r="A26" s="4" t="s">
        <v>52</v>
      </c>
      <c r="B26" s="6" t="n">
        <v>2139528</v>
      </c>
      <c r="C26" s="6" t="n">
        <v>3528936</v>
      </c>
    </row>
    <row r="27" spans="1:3">
      <c r="A27" s="4" t="s">
        <v>53</v>
      </c>
      <c r="B27" s="6" t="n">
        <v>118842314</v>
      </c>
      <c r="C27" s="6" t="n">
        <v>61541478</v>
      </c>
    </row>
    <row r="28" spans="1:3">
      <c r="A28" s="3" t="s">
        <v>54</v>
      </c>
    </row>
    <row r="29" spans="1:3">
      <c r="A29" s="4" t="s">
        <v>55</v>
      </c>
      <c r="B29" s="4" t="s">
        <v>56</v>
      </c>
      <c r="C29" s="6" t="n">
        <v>51018674</v>
      </c>
    </row>
    <row r="30" spans="1:3">
      <c r="A30" s="4" t="s">
        <v>57</v>
      </c>
      <c r="B30" s="4" t="s">
        <v>56</v>
      </c>
      <c r="C30" s="6" t="n">
        <v>51018674</v>
      </c>
    </row>
    <row r="31" spans="1:3">
      <c r="A31" s="4" t="s">
        <v>58</v>
      </c>
      <c r="B31" s="6" t="n">
        <v>118842314</v>
      </c>
      <c r="C31" s="6" t="n">
        <v>112560152</v>
      </c>
    </row>
    <row r="32" spans="1:3">
      <c r="A32" s="4" t="s">
        <v>59</v>
      </c>
      <c r="B32" s="4" t="s">
        <v>56</v>
      </c>
      <c r="C32" s="4" t="s">
        <v>56</v>
      </c>
    </row>
    <row r="33" spans="1:3">
      <c r="A33" s="3" t="s">
        <v>60</v>
      </c>
    </row>
    <row r="34" spans="1:3">
      <c r="A34" s="4" t="s">
        <v>61</v>
      </c>
      <c r="B34" s="6" t="n">
        <v>10274</v>
      </c>
      <c r="C34" s="6" t="n">
        <v>10212</v>
      </c>
    </row>
    <row r="35" spans="1:3">
      <c r="A35" s="4" t="s">
        <v>62</v>
      </c>
      <c r="B35" s="6" t="n">
        <v>350769364</v>
      </c>
      <c r="C35" s="6" t="n">
        <v>344083552</v>
      </c>
    </row>
    <row r="36" spans="1:3">
      <c r="A36" s="4" t="s">
        <v>63</v>
      </c>
      <c r="B36" s="6" t="n">
        <v>-418583838</v>
      </c>
      <c r="C36" s="6" t="n">
        <v>-395183492</v>
      </c>
    </row>
    <row r="37" spans="1:3">
      <c r="A37" s="4" t="s">
        <v>64</v>
      </c>
      <c r="B37" s="6" t="n">
        <v>36874260</v>
      </c>
      <c r="C37" s="6" t="n">
        <v>39579661</v>
      </c>
    </row>
    <row r="38" spans="1:3">
      <c r="A38" s="4" t="s">
        <v>65</v>
      </c>
      <c r="B38" s="6" t="n">
        <v>-30929940</v>
      </c>
      <c r="C38" s="6" t="n">
        <v>-11510067</v>
      </c>
    </row>
    <row r="39" spans="1:3">
      <c r="A39" s="4" t="s">
        <v>66</v>
      </c>
      <c r="B39" s="6" t="n">
        <v>3062459</v>
      </c>
      <c r="C39" s="6" t="n">
        <v>1256829</v>
      </c>
    </row>
    <row r="40" spans="1:3">
      <c r="A40" s="4" t="s">
        <v>67</v>
      </c>
      <c r="B40" s="6" t="n">
        <v>-27867481</v>
      </c>
      <c r="C40" s="6" t="n">
        <v>-10253238</v>
      </c>
    </row>
    <row r="41" spans="1:3">
      <c r="A41" s="4" t="s">
        <v>68</v>
      </c>
      <c r="B41" s="7" t="n">
        <v>90974833</v>
      </c>
      <c r="C41" s="7" t="n">
        <v>1023069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9</v>
      </c>
      <c r="B1" s="2" t="s">
        <v>27</v>
      </c>
      <c r="C1" s="2" t="s">
        <v>28</v>
      </c>
    </row>
    <row r="2" spans="1:3">
      <c r="A2" s="4" t="s">
        <v>70</v>
      </c>
      <c r="B2" s="7" t="n">
        <v>2465977</v>
      </c>
      <c r="C2" s="7" t="n">
        <v>15479534</v>
      </c>
    </row>
    <row r="3" spans="1:3">
      <c r="A3" s="4" t="s">
        <v>71</v>
      </c>
      <c r="B3" s="6" t="n">
        <v>9243995</v>
      </c>
      <c r="C3" s="6" t="n">
        <v>13847031</v>
      </c>
    </row>
    <row r="4" spans="1:3">
      <c r="A4" s="4" t="s">
        <v>72</v>
      </c>
      <c r="B4" s="6" t="n">
        <v>12775514</v>
      </c>
      <c r="C4" s="6" t="n">
        <v>4460702</v>
      </c>
    </row>
    <row r="5" spans="1:3">
      <c r="A5" s="4" t="s">
        <v>73</v>
      </c>
      <c r="B5" s="6" t="n">
        <v>1973591</v>
      </c>
      <c r="C5" s="6" t="n">
        <v>1177490</v>
      </c>
    </row>
    <row r="6" spans="1:3">
      <c r="A6" s="4" t="s">
        <v>74</v>
      </c>
      <c r="B6" s="7" t="n">
        <v>32858747</v>
      </c>
      <c r="C6" s="7" t="n">
        <v>31128677</v>
      </c>
    </row>
    <row r="7" spans="1:3">
      <c r="A7" s="4" t="s">
        <v>75</v>
      </c>
      <c r="B7" s="8" t="n">
        <v>0.0001</v>
      </c>
      <c r="C7" s="8" t="n">
        <v>0.0001</v>
      </c>
    </row>
    <row r="8" spans="1:3">
      <c r="A8" s="4" t="s">
        <v>76</v>
      </c>
      <c r="B8" s="6" t="n">
        <v>200000000</v>
      </c>
      <c r="C8" s="6" t="n">
        <v>200000000</v>
      </c>
    </row>
    <row r="9" spans="1:3">
      <c r="A9" s="4" t="s">
        <v>77</v>
      </c>
      <c r="B9" s="6" t="n">
        <v>102741977</v>
      </c>
      <c r="C9" s="6" t="n">
        <v>102121144</v>
      </c>
    </row>
    <row r="10" spans="1:3">
      <c r="A10" s="4" t="s">
        <v>78</v>
      </c>
      <c r="B10" s="6" t="n">
        <v>102741977</v>
      </c>
      <c r="C10" s="6" t="n">
        <v>102121144</v>
      </c>
    </row>
    <row r="11" spans="1:3">
      <c r="A11" s="4" t="s">
        <v>79</v>
      </c>
    </row>
    <row r="12" spans="1:3">
      <c r="A12" s="4" t="s">
        <v>71</v>
      </c>
      <c r="B12" s="7" t="n">
        <v>9243995</v>
      </c>
      <c r="C12" s="7" t="n">
        <v>13847031</v>
      </c>
    </row>
    <row r="13" spans="1:3">
      <c r="A13" s="4" t="s">
        <v>72</v>
      </c>
      <c r="B13" s="6" t="n">
        <v>11626248</v>
      </c>
      <c r="C13" s="6" t="n">
        <v>2433984</v>
      </c>
    </row>
    <row r="14" spans="1:3">
      <c r="A14" s="4" t="s">
        <v>73</v>
      </c>
      <c r="B14" s="6" t="n">
        <v>1973591</v>
      </c>
      <c r="C14" s="6" t="n">
        <v>1177490</v>
      </c>
    </row>
    <row r="15" spans="1:3">
      <c r="A15" s="4" t="s">
        <v>74</v>
      </c>
      <c r="B15" s="7" t="n">
        <v>23294058</v>
      </c>
      <c r="C15" s="7" t="n">
        <v>245675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5</v>
      </c>
      <c r="B1" s="2" t="s">
        <v>1</v>
      </c>
    </row>
    <row r="2" spans="1:2">
      <c r="B2" s="2" t="s">
        <v>27</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4"/>
    <col customWidth="1" max="2" min="2" width="80"/>
  </cols>
  <sheetData>
    <row r="1" spans="1:2">
      <c r="A1" s="1" t="s">
        <v>282</v>
      </c>
      <c r="B1" s="2" t="s">
        <v>1</v>
      </c>
    </row>
    <row r="2" spans="1:2">
      <c r="B2" s="2" t="s">
        <v>27</v>
      </c>
    </row>
    <row r="3" spans="1:2">
      <c r="A3" s="3" t="s">
        <v>213</v>
      </c>
    </row>
    <row r="4" spans="1:2">
      <c r="A4" s="4" t="s">
        <v>283</v>
      </c>
      <c r="B4" s="4" t="s">
        <v>284</v>
      </c>
    </row>
    <row r="5" spans="1:2">
      <c r="A5" s="4" t="s">
        <v>285</v>
      </c>
      <c r="B5" s="4" t="s">
        <v>286</v>
      </c>
    </row>
    <row r="6" spans="1:2">
      <c r="A6" s="4" t="s">
        <v>287</v>
      </c>
      <c r="B6" s="4" t="s">
        <v>288</v>
      </c>
    </row>
    <row r="7" spans="1:2">
      <c r="A7" s="4" t="s">
        <v>66</v>
      </c>
      <c r="B7" s="4" t="s">
        <v>289</v>
      </c>
    </row>
    <row r="8" spans="1:2">
      <c r="A8" s="4" t="s">
        <v>290</v>
      </c>
      <c r="B8" s="4" t="s">
        <v>291</v>
      </c>
    </row>
    <row r="9" spans="1:2">
      <c r="A9" s="4" t="s">
        <v>30</v>
      </c>
      <c r="B9" s="4" t="s">
        <v>292</v>
      </c>
    </row>
    <row r="10" spans="1:2">
      <c r="A10" s="4" t="s">
        <v>31</v>
      </c>
      <c r="B10" s="4" t="s">
        <v>293</v>
      </c>
    </row>
    <row r="11" spans="1:2">
      <c r="A11" s="4" t="s">
        <v>182</v>
      </c>
      <c r="B11" s="4" t="s">
        <v>294</v>
      </c>
    </row>
    <row r="12" spans="1:2">
      <c r="A12" s="4" t="s">
        <v>295</v>
      </c>
      <c r="B12" s="4" t="s">
        <v>296</v>
      </c>
    </row>
    <row r="13" spans="1:2">
      <c r="A13" s="4" t="s">
        <v>38</v>
      </c>
      <c r="B13" s="4" t="s">
        <v>297</v>
      </c>
    </row>
    <row r="14" spans="1:2">
      <c r="A14" s="4" t="s">
        <v>40</v>
      </c>
      <c r="B14" s="4" t="s">
        <v>298</v>
      </c>
    </row>
    <row r="15" spans="1:2">
      <c r="A15" s="4" t="s">
        <v>299</v>
      </c>
      <c r="B15" s="4" t="s">
        <v>300</v>
      </c>
    </row>
    <row r="16" spans="1:2">
      <c r="A16" s="4" t="s">
        <v>41</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100</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157</v>
      </c>
      <c r="B28" s="4" t="s">
        <v>323</v>
      </c>
    </row>
    <row r="29" spans="1:2">
      <c r="A29" s="4" t="s">
        <v>324</v>
      </c>
      <c r="B29" s="4" t="s">
        <v>325</v>
      </c>
    </row>
    <row r="30" spans="1:2">
      <c r="A30" s="4" t="s">
        <v>326</v>
      </c>
      <c r="B30" s="4" t="s">
        <v>327</v>
      </c>
    </row>
    <row r="31" spans="1:2">
      <c r="A31" s="4" t="s">
        <v>328</v>
      </c>
      <c r="B31" s="4" t="s">
        <v>329</v>
      </c>
    </row>
    <row r="32" spans="1:2">
      <c r="A32" s="4" t="s">
        <v>330</v>
      </c>
      <c r="B32" s="4" t="s">
        <v>331</v>
      </c>
    </row>
    <row r="33" spans="1:2">
      <c r="A33" s="4" t="s">
        <v>332</v>
      </c>
      <c r="B33" s="4" t="s">
        <v>333</v>
      </c>
    </row>
    <row r="34" spans="1:2">
      <c r="A34" s="4" t="s">
        <v>334</v>
      </c>
      <c r="B34" s="4" t="s">
        <v>335</v>
      </c>
    </row>
    <row r="35" spans="1:2">
      <c r="A35" s="4" t="s">
        <v>336</v>
      </c>
      <c r="B35" s="4" t="s">
        <v>337</v>
      </c>
    </row>
    <row r="36" spans="1:2">
      <c r="A36" s="4" t="s">
        <v>338</v>
      </c>
      <c r="B3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7</v>
      </c>
    </row>
    <row r="3" spans="1:2">
      <c r="A3" s="3" t="s">
        <v>21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7</v>
      </c>
    </row>
    <row r="3" spans="1:2">
      <c r="A3" s="3" t="s">
        <v>21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7</v>
      </c>
    </row>
    <row r="3" spans="1:2">
      <c r="A3" s="3" t="s">
        <v>21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65</v>
      </c>
      <c r="B1" s="2" t="s">
        <v>1</v>
      </c>
    </row>
    <row r="2" spans="1:2">
      <c r="B2" s="2" t="s">
        <v>27</v>
      </c>
    </row>
    <row r="3" spans="1:2">
      <c r="A3" s="3" t="s">
        <v>21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0</v>
      </c>
      <c r="B1" s="2" t="s">
        <v>1</v>
      </c>
    </row>
    <row r="2" spans="1:2">
      <c r="B2" s="2" t="s">
        <v>27</v>
      </c>
    </row>
    <row r="3" spans="1:2">
      <c r="A3" s="3" t="s">
        <v>222</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3</v>
      </c>
      <c r="B1" s="2" t="s">
        <v>1</v>
      </c>
    </row>
    <row r="2" spans="1:2">
      <c r="B2" s="2" t="s">
        <v>27</v>
      </c>
    </row>
    <row r="3" spans="1:2">
      <c r="A3" s="3" t="s">
        <v>225</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76</v>
      </c>
      <c r="B1" s="2" t="s">
        <v>1</v>
      </c>
    </row>
    <row r="2" spans="1:2">
      <c r="B2" s="2" t="s">
        <v>27</v>
      </c>
    </row>
    <row r="3" spans="1:2">
      <c r="A3" s="3" t="s">
        <v>22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0</v>
      </c>
      <c r="B1" s="2" t="s">
        <v>1</v>
      </c>
    </row>
    <row r="2" spans="1:4">
      <c r="B2" s="2" t="s">
        <v>27</v>
      </c>
      <c r="C2" s="2" t="s">
        <v>28</v>
      </c>
      <c r="D2" s="2" t="s">
        <v>81</v>
      </c>
    </row>
    <row r="3" spans="1:4">
      <c r="A3" s="3" t="s">
        <v>82</v>
      </c>
    </row>
    <row r="4" spans="1:4">
      <c r="A4" s="4" t="s">
        <v>83</v>
      </c>
      <c r="B4" s="7" t="n">
        <v>37971760</v>
      </c>
      <c r="C4" s="7" t="n">
        <v>51440494</v>
      </c>
      <c r="D4" s="7" t="n">
        <v>52752697</v>
      </c>
    </row>
    <row r="5" spans="1:4">
      <c r="A5" s="4" t="s">
        <v>84</v>
      </c>
      <c r="B5" s="6" t="n">
        <v>1708869</v>
      </c>
      <c r="C5" s="6" t="n">
        <v>208246</v>
      </c>
      <c r="D5" s="6" t="n">
        <v>187609</v>
      </c>
    </row>
    <row r="6" spans="1:4">
      <c r="A6" s="4" t="s">
        <v>85</v>
      </c>
      <c r="B6" s="6" t="n">
        <v>1400187</v>
      </c>
      <c r="C6" s="4" t="s">
        <v>56</v>
      </c>
      <c r="D6" s="4" t="s">
        <v>56</v>
      </c>
    </row>
    <row r="7" spans="1:4">
      <c r="A7" s="4" t="s">
        <v>86</v>
      </c>
      <c r="B7" s="6" t="n">
        <v>41080816</v>
      </c>
      <c r="C7" s="6" t="n">
        <v>51648740</v>
      </c>
      <c r="D7" s="6" t="n">
        <v>52940306</v>
      </c>
    </row>
    <row r="8" spans="1:4">
      <c r="A8" s="3" t="s">
        <v>87</v>
      </c>
    </row>
    <row r="9" spans="1:4">
      <c r="A9" s="4" t="s">
        <v>83</v>
      </c>
      <c r="B9" s="4" t="s">
        <v>56</v>
      </c>
      <c r="C9" s="6" t="n">
        <v>768789</v>
      </c>
      <c r="D9" s="6" t="n">
        <v>806127</v>
      </c>
    </row>
    <row r="10" spans="1:4">
      <c r="A10" s="4" t="s">
        <v>84</v>
      </c>
      <c r="B10" s="6" t="n">
        <v>383157</v>
      </c>
      <c r="C10" s="6" t="n">
        <v>254931</v>
      </c>
      <c r="D10" s="6" t="n">
        <v>297368</v>
      </c>
    </row>
    <row r="11" spans="1:4">
      <c r="A11" s="4" t="s">
        <v>88</v>
      </c>
      <c r="B11" s="6" t="n">
        <v>383157</v>
      </c>
      <c r="C11" s="6" t="n">
        <v>1023720</v>
      </c>
      <c r="D11" s="6" t="n">
        <v>1103495</v>
      </c>
    </row>
    <row r="12" spans="1:4">
      <c r="A12" s="4" t="s">
        <v>89</v>
      </c>
      <c r="B12" s="6" t="n">
        <v>41463973</v>
      </c>
      <c r="C12" s="6" t="n">
        <v>52672460</v>
      </c>
      <c r="D12" s="6" t="n">
        <v>54043801</v>
      </c>
    </row>
    <row r="13" spans="1:4">
      <c r="A13" s="3" t="s">
        <v>82</v>
      </c>
    </row>
    <row r="14" spans="1:4">
      <c r="A14" s="4" t="s">
        <v>90</v>
      </c>
      <c r="B14" s="6" t="n">
        <v>39119233</v>
      </c>
      <c r="C14" s="6" t="n">
        <v>58073338</v>
      </c>
      <c r="D14" s="6" t="n">
        <v>48335638</v>
      </c>
    </row>
    <row r="15" spans="1:4">
      <c r="A15" s="4" t="s">
        <v>91</v>
      </c>
      <c r="B15" s="6" t="n">
        <v>1825994</v>
      </c>
      <c r="C15" s="6" t="n">
        <v>444311</v>
      </c>
      <c r="D15" s="6" t="n">
        <v>212304</v>
      </c>
    </row>
    <row r="16" spans="1:4">
      <c r="A16" s="4" t="s">
        <v>92</v>
      </c>
      <c r="B16" s="6" t="n">
        <v>5166698</v>
      </c>
      <c r="C16" s="4" t="s">
        <v>56</v>
      </c>
      <c r="D16" s="4" t="s">
        <v>56</v>
      </c>
    </row>
    <row r="17" spans="1:4">
      <c r="A17" s="4" t="s">
        <v>93</v>
      </c>
      <c r="B17" s="6" t="n">
        <v>46111925</v>
      </c>
      <c r="C17" s="6" t="n">
        <v>58517649</v>
      </c>
      <c r="D17" s="6" t="n">
        <v>48547942</v>
      </c>
    </row>
    <row r="18" spans="1:4">
      <c r="A18" s="3" t="s">
        <v>87</v>
      </c>
    </row>
    <row r="19" spans="1:4">
      <c r="A19" s="4" t="s">
        <v>91</v>
      </c>
      <c r="B19" s="4" t="s">
        <v>56</v>
      </c>
      <c r="C19" s="6" t="n">
        <v>94206</v>
      </c>
      <c r="D19" s="6" t="n">
        <v>300791</v>
      </c>
    </row>
    <row r="20" spans="1:4">
      <c r="A20" s="4" t="s">
        <v>94</v>
      </c>
      <c r="B20" s="6" t="n">
        <v>46111925</v>
      </c>
      <c r="C20" s="6" t="n">
        <v>58611855</v>
      </c>
      <c r="D20" s="6" t="n">
        <v>48848733</v>
      </c>
    </row>
    <row r="21" spans="1:4">
      <c r="A21" s="4" t="s">
        <v>95</v>
      </c>
      <c r="B21" s="6" t="n">
        <v>-4647952</v>
      </c>
      <c r="C21" s="6" t="n">
        <v>-5939395</v>
      </c>
      <c r="D21" s="6" t="n">
        <v>5195068</v>
      </c>
    </row>
    <row r="22" spans="1:4">
      <c r="A22" s="3" t="s">
        <v>96</v>
      </c>
    </row>
    <row r="23" spans="1:4">
      <c r="A23" s="4" t="s">
        <v>97</v>
      </c>
      <c r="B23" s="6" t="n">
        <v>10660024</v>
      </c>
      <c r="C23" s="6" t="n">
        <v>12612949</v>
      </c>
      <c r="D23" s="6" t="n">
        <v>22235707</v>
      </c>
    </row>
    <row r="24" spans="1:4">
      <c r="A24" s="4" t="s">
        <v>98</v>
      </c>
      <c r="B24" s="6" t="n">
        <v>9038056</v>
      </c>
      <c r="C24" s="6" t="n">
        <v>13352143</v>
      </c>
      <c r="D24" s="6" t="n">
        <v>9078104</v>
      </c>
    </row>
    <row r="25" spans="1:4">
      <c r="A25" s="4" t="s">
        <v>99</v>
      </c>
      <c r="B25" s="4" t="s">
        <v>56</v>
      </c>
      <c r="C25" s="4" t="s">
        <v>56</v>
      </c>
      <c r="D25" s="6" t="n">
        <v>2149903</v>
      </c>
    </row>
    <row r="26" spans="1:4">
      <c r="A26" s="4" t="s">
        <v>100</v>
      </c>
      <c r="B26" s="6" t="n">
        <v>1378083</v>
      </c>
      <c r="C26" s="4" t="s">
        <v>56</v>
      </c>
      <c r="D26" s="4" t="s">
        <v>56</v>
      </c>
    </row>
    <row r="27" spans="1:4">
      <c r="A27" s="4" t="s">
        <v>101</v>
      </c>
      <c r="B27" s="6" t="n">
        <v>21076163</v>
      </c>
      <c r="C27" s="6" t="n">
        <v>25965092</v>
      </c>
      <c r="D27" s="6" t="n">
        <v>33463714</v>
      </c>
    </row>
    <row r="28" spans="1:4">
      <c r="A28" s="4" t="s">
        <v>102</v>
      </c>
      <c r="B28" s="6" t="n">
        <v>135381</v>
      </c>
      <c r="C28" s="6" t="n">
        <v>4165627</v>
      </c>
      <c r="D28" s="6" t="n">
        <v>2783085</v>
      </c>
    </row>
    <row r="29" spans="1:4">
      <c r="A29" s="4" t="s">
        <v>103</v>
      </c>
      <c r="B29" s="6" t="n">
        <v>410467</v>
      </c>
      <c r="C29" s="6" t="n">
        <v>-57777</v>
      </c>
      <c r="D29" s="6" t="n">
        <v>-93217</v>
      </c>
    </row>
    <row r="30" spans="1:4">
      <c r="A30" s="4" t="s">
        <v>104</v>
      </c>
      <c r="B30" s="6" t="n">
        <v>44827</v>
      </c>
      <c r="C30" s="6" t="n">
        <v>254759</v>
      </c>
      <c r="D30" s="6" t="n">
        <v>128611</v>
      </c>
    </row>
    <row r="31" spans="1:4">
      <c r="A31" s="4" t="s">
        <v>105</v>
      </c>
      <c r="B31" s="4" t="s">
        <v>56</v>
      </c>
      <c r="C31" s="6" t="n">
        <v>1800047</v>
      </c>
      <c r="D31" s="4" t="s">
        <v>56</v>
      </c>
    </row>
    <row r="32" spans="1:4">
      <c r="A32" s="4" t="s">
        <v>106</v>
      </c>
      <c r="B32" s="6" t="n">
        <v>-808304</v>
      </c>
      <c r="C32" s="4" t="s">
        <v>56</v>
      </c>
      <c r="D32" s="4" t="s">
        <v>56</v>
      </c>
    </row>
    <row r="33" spans="1:4">
      <c r="A33" s="4" t="s">
        <v>107</v>
      </c>
      <c r="B33" s="6" t="n">
        <v>-537939</v>
      </c>
      <c r="C33" s="4" t="s">
        <v>56</v>
      </c>
      <c r="D33" s="4" t="s">
        <v>56</v>
      </c>
    </row>
    <row r="34" spans="1:4">
      <c r="A34" s="4" t="s">
        <v>108</v>
      </c>
      <c r="B34" s="4" t="s">
        <v>56</v>
      </c>
      <c r="C34" s="4" t="s">
        <v>56</v>
      </c>
      <c r="D34" s="6" t="n">
        <v>1307</v>
      </c>
    </row>
    <row r="35" spans="1:4">
      <c r="A35" s="4" t="s">
        <v>109</v>
      </c>
      <c r="B35" s="6" t="n">
        <v>-26479683</v>
      </c>
      <c r="C35" s="6" t="n">
        <v>-25741831</v>
      </c>
      <c r="D35" s="6" t="n">
        <v>-25448860</v>
      </c>
    </row>
    <row r="36" spans="1:4">
      <c r="A36" s="4" t="s">
        <v>110</v>
      </c>
      <c r="B36" s="6" t="n">
        <v>116894</v>
      </c>
      <c r="C36" s="6" t="n">
        <v>307007</v>
      </c>
      <c r="D36" s="6" t="n">
        <v>418673</v>
      </c>
    </row>
    <row r="37" spans="1:4">
      <c r="A37" s="4" t="s">
        <v>111</v>
      </c>
      <c r="B37" s="6" t="n">
        <v>-5964443</v>
      </c>
      <c r="C37" s="6" t="n">
        <v>-4569207</v>
      </c>
      <c r="D37" s="6" t="n">
        <v>-1425625</v>
      </c>
    </row>
    <row r="38" spans="1:4">
      <c r="A38" s="4" t="s">
        <v>112</v>
      </c>
      <c r="B38" s="6" t="n">
        <v>-562738</v>
      </c>
      <c r="C38" s="6" t="n">
        <v>157518</v>
      </c>
      <c r="D38" s="4" t="s">
        <v>56</v>
      </c>
    </row>
    <row r="39" spans="1:4">
      <c r="A39" s="4" t="s">
        <v>113</v>
      </c>
      <c r="B39" s="6" t="n">
        <v>176790</v>
      </c>
      <c r="C39" s="6" t="n">
        <v>-587937</v>
      </c>
      <c r="D39" s="6" t="n">
        <v>-669018</v>
      </c>
    </row>
    <row r="40" spans="1:4">
      <c r="A40" s="4" t="s">
        <v>114</v>
      </c>
      <c r="B40" s="6" t="n">
        <v>-32713180</v>
      </c>
      <c r="C40" s="6" t="n">
        <v>-30434450</v>
      </c>
      <c r="D40" s="6" t="n">
        <v>-27124830</v>
      </c>
    </row>
    <row r="41" spans="1:4">
      <c r="A41" s="4" t="s">
        <v>115</v>
      </c>
      <c r="B41" s="4" t="s">
        <v>56</v>
      </c>
      <c r="C41" s="6" t="n">
        <v>-142554</v>
      </c>
      <c r="D41" s="6" t="n">
        <v>-373584</v>
      </c>
    </row>
    <row r="42" spans="1:4">
      <c r="A42" s="4" t="s">
        <v>116</v>
      </c>
      <c r="B42" s="6" t="n">
        <v>-32713180</v>
      </c>
      <c r="C42" s="6" t="n">
        <v>-30577004</v>
      </c>
      <c r="D42" s="6" t="n">
        <v>-27498414</v>
      </c>
    </row>
    <row r="43" spans="1:4">
      <c r="A43" s="4" t="s">
        <v>117</v>
      </c>
      <c r="B43" s="6" t="n">
        <v>1923314</v>
      </c>
      <c r="C43" s="6" t="n">
        <v>388732</v>
      </c>
      <c r="D43" s="6" t="n">
        <v>88489</v>
      </c>
    </row>
    <row r="44" spans="1:4">
      <c r="A44" s="4" t="s">
        <v>118</v>
      </c>
      <c r="B44" s="6" t="n">
        <v>-30789866</v>
      </c>
      <c r="C44" s="6" t="n">
        <v>-30188272</v>
      </c>
      <c r="D44" s="6" t="n">
        <v>-27409925</v>
      </c>
    </row>
    <row r="45" spans="1:4">
      <c r="A45" s="4" t="s">
        <v>119</v>
      </c>
      <c r="B45" s="6" t="n">
        <v>7389520</v>
      </c>
      <c r="C45" s="6" t="n">
        <v>-888943</v>
      </c>
      <c r="D45" s="6" t="n">
        <v>3442055</v>
      </c>
    </row>
    <row r="46" spans="1:4">
      <c r="A46" s="4" t="s">
        <v>120</v>
      </c>
      <c r="B46" s="7" t="n">
        <v>-23400346</v>
      </c>
      <c r="C46" s="7" t="n">
        <v>-31077215</v>
      </c>
      <c r="D46" s="7" t="n">
        <v>-23967870</v>
      </c>
    </row>
    <row r="47" spans="1:4">
      <c r="A47" s="3" t="s">
        <v>121</v>
      </c>
    </row>
    <row r="48" spans="1:4">
      <c r="A48" s="4" t="s">
        <v>122</v>
      </c>
      <c r="B48" s="9" t="n">
        <v>-0.3</v>
      </c>
      <c r="C48" s="9" t="n">
        <v>-0.3</v>
      </c>
      <c r="D48" s="9" t="n">
        <v>-0.27</v>
      </c>
    </row>
    <row r="49" spans="1:4">
      <c r="A49" s="4" t="s">
        <v>123</v>
      </c>
      <c r="B49" s="10" t="n">
        <v>-0.3</v>
      </c>
      <c r="C49" s="10" t="n">
        <v>-0.3</v>
      </c>
      <c r="D49" s="10" t="n">
        <v>-0.27</v>
      </c>
    </row>
    <row r="50" spans="1:4">
      <c r="A50" s="3" t="s">
        <v>124</v>
      </c>
    </row>
    <row r="51" spans="1:4">
      <c r="A51" s="4" t="s">
        <v>122</v>
      </c>
      <c r="B51" s="10" t="n">
        <v>0.07000000000000001</v>
      </c>
      <c r="C51" s="10" t="n">
        <v>-0.01</v>
      </c>
      <c r="D51" s="10" t="n">
        <v>0.03</v>
      </c>
    </row>
    <row r="52" spans="1:4">
      <c r="A52" s="4" t="s">
        <v>123</v>
      </c>
      <c r="B52" s="10" t="n">
        <v>0.07000000000000001</v>
      </c>
      <c r="C52" s="10" t="n">
        <v>-0.01</v>
      </c>
      <c r="D52" s="10" t="n">
        <v>0.03</v>
      </c>
    </row>
    <row r="53" spans="1:4">
      <c r="A53" s="3" t="s">
        <v>125</v>
      </c>
    </row>
    <row r="54" spans="1:4">
      <c r="A54" s="4" t="s">
        <v>122</v>
      </c>
      <c r="B54" s="10" t="n">
        <v>-0.23</v>
      </c>
      <c r="C54" s="10" t="n">
        <v>-0.31</v>
      </c>
      <c r="D54" s="10" t="n">
        <v>-0.24</v>
      </c>
    </row>
    <row r="55" spans="1:4">
      <c r="A55" s="4" t="s">
        <v>123</v>
      </c>
      <c r="B55" s="9" t="n">
        <v>-0.23</v>
      </c>
      <c r="C55" s="9" t="n">
        <v>-0.31</v>
      </c>
      <c r="D55" s="9" t="n">
        <v>-0.24</v>
      </c>
    </row>
    <row r="56" spans="1:4">
      <c r="A56" s="3" t="s">
        <v>126</v>
      </c>
    </row>
    <row r="57" spans="1:4">
      <c r="A57" s="4" t="s">
        <v>127</v>
      </c>
      <c r="B57" s="6" t="n">
        <v>102353956</v>
      </c>
      <c r="C57" s="6" t="n">
        <v>101601913</v>
      </c>
      <c r="D57" s="6" t="n">
        <v>101495442</v>
      </c>
    </row>
    <row r="58" spans="1:4">
      <c r="A58" s="4" t="s">
        <v>128</v>
      </c>
      <c r="B58" s="6" t="n">
        <v>102353956</v>
      </c>
      <c r="C58" s="6" t="n">
        <v>101601913</v>
      </c>
      <c r="D58" s="6" t="n">
        <v>101495442</v>
      </c>
    </row>
    <row r="59" spans="1:4">
      <c r="A59" s="3" t="s">
        <v>129</v>
      </c>
    </row>
    <row r="60" spans="1:4">
      <c r="A60" s="4" t="s">
        <v>130</v>
      </c>
      <c r="B60" s="7" t="n">
        <v>183814</v>
      </c>
      <c r="C60" s="7" t="n">
        <v>570681</v>
      </c>
      <c r="D60" s="7" t="n">
        <v>842290</v>
      </c>
    </row>
    <row r="61" spans="1:4">
      <c r="A61" s="4" t="s">
        <v>131</v>
      </c>
    </row>
    <row r="62" spans="1:4">
      <c r="A62" s="3" t="s">
        <v>129</v>
      </c>
    </row>
    <row r="63" spans="1:4">
      <c r="A63" s="4" t="s">
        <v>130</v>
      </c>
      <c r="B63" s="6" t="n">
        <v>48988</v>
      </c>
      <c r="C63" s="6" t="n">
        <v>72778</v>
      </c>
      <c r="D63" s="6" t="n">
        <v>73225</v>
      </c>
    </row>
    <row r="64" spans="1:4">
      <c r="A64" s="4" t="s">
        <v>132</v>
      </c>
    </row>
    <row r="65" spans="1:4">
      <c r="A65" s="3" t="s">
        <v>129</v>
      </c>
    </row>
    <row r="66" spans="1:4">
      <c r="A66" s="4" t="s">
        <v>130</v>
      </c>
      <c r="B66" s="6" t="n">
        <v>4761</v>
      </c>
      <c r="C66" s="6" t="n">
        <v>107404</v>
      </c>
      <c r="D66" s="6" t="n">
        <v>379246</v>
      </c>
    </row>
    <row r="67" spans="1:4">
      <c r="A67" s="4" t="s">
        <v>133</v>
      </c>
    </row>
    <row r="68" spans="1:4">
      <c r="A68" s="3" t="s">
        <v>129</v>
      </c>
    </row>
    <row r="69" spans="1:4">
      <c r="A69" s="4" t="s">
        <v>130</v>
      </c>
      <c r="B69" s="7" t="n">
        <v>130065</v>
      </c>
      <c r="C69" s="7" t="n">
        <v>390499</v>
      </c>
      <c r="D69" s="7" t="n">
        <v>3898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7</v>
      </c>
    </row>
    <row r="3" spans="1:2">
      <c r="A3" s="3" t="s">
        <v>231</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84</v>
      </c>
      <c r="B1" s="2" t="s">
        <v>1</v>
      </c>
    </row>
    <row r="2" spans="1:2">
      <c r="B2" s="2" t="s">
        <v>27</v>
      </c>
    </row>
    <row r="3" spans="1:2">
      <c r="A3" s="3" t="s">
        <v>237</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87</v>
      </c>
      <c r="B1" s="2" t="s">
        <v>1</v>
      </c>
    </row>
    <row r="2" spans="1:2">
      <c r="B2" s="2" t="s">
        <v>27</v>
      </c>
    </row>
    <row r="3" spans="1:2">
      <c r="A3" s="3" t="s">
        <v>240</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90</v>
      </c>
      <c r="B1" s="2" t="s">
        <v>1</v>
      </c>
    </row>
    <row r="2" spans="1:2">
      <c r="B2" s="2" t="s">
        <v>27</v>
      </c>
    </row>
    <row r="3" spans="1:2">
      <c r="A3" s="3" t="s">
        <v>243</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7</v>
      </c>
    </row>
    <row r="3" spans="1:2">
      <c r="A3" s="3" t="s">
        <v>249</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402</v>
      </c>
      <c r="B1" s="2" t="s">
        <v>1</v>
      </c>
    </row>
    <row r="2" spans="1:2">
      <c r="B2" s="2" t="s">
        <v>27</v>
      </c>
    </row>
    <row r="3" spans="1:2">
      <c r="A3" s="3" t="s">
        <v>252</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7</v>
      </c>
      <c r="B1" s="2" t="s">
        <v>1</v>
      </c>
    </row>
    <row r="2" spans="1:2">
      <c r="B2" s="2" t="s">
        <v>27</v>
      </c>
    </row>
    <row r="3" spans="1:2">
      <c r="A3" s="3" t="s">
        <v>258</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12</v>
      </c>
      <c r="B1" s="2" t="s">
        <v>1</v>
      </c>
    </row>
    <row r="2" spans="1:2">
      <c r="B2" s="2" t="s">
        <v>27</v>
      </c>
    </row>
    <row r="3" spans="1:2">
      <c r="A3" s="3" t="s">
        <v>261</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417</v>
      </c>
      <c r="B1" s="2" t="s">
        <v>1</v>
      </c>
    </row>
    <row r="2" spans="1:2">
      <c r="B2" s="2" t="s">
        <v>27</v>
      </c>
    </row>
    <row r="3" spans="1:2">
      <c r="A3" s="3" t="s">
        <v>267</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0"/>
    <col customWidth="1" max="5" min="5" width="25"/>
    <col customWidth="1" max="6" min="6" width="21"/>
    <col customWidth="1" max="7" min="7" width="14"/>
    <col customWidth="1" max="8" min="8" width="13"/>
  </cols>
  <sheetData>
    <row r="1" spans="1:8">
      <c r="A1" s="1" t="s">
        <v>426</v>
      </c>
      <c r="C1" s="2" t="s">
        <v>427</v>
      </c>
      <c r="D1" s="2" t="s">
        <v>428</v>
      </c>
      <c r="E1" s="2" t="s">
        <v>429</v>
      </c>
      <c r="F1" s="2" t="s">
        <v>430</v>
      </c>
      <c r="G1" s="2" t="s">
        <v>81</v>
      </c>
      <c r="H1" s="2" t="s">
        <v>431</v>
      </c>
    </row>
    <row r="2" spans="1:8">
      <c r="A2" s="3" t="s">
        <v>432</v>
      </c>
    </row>
    <row r="3" spans="1:8">
      <c r="A3" s="4" t="s">
        <v>433</v>
      </c>
      <c r="E3" s="6" t="n">
        <v>2</v>
      </c>
    </row>
    <row r="4" spans="1:8">
      <c r="A4" s="4" t="s">
        <v>434</v>
      </c>
      <c r="E4" s="7" t="n">
        <v>13800000</v>
      </c>
      <c r="F4" s="7" t="n">
        <v>17200000</v>
      </c>
    </row>
    <row r="5" spans="1:8">
      <c r="A5" s="4" t="s">
        <v>435</v>
      </c>
    </row>
    <row r="6" spans="1:8">
      <c r="A6" s="3" t="s">
        <v>432</v>
      </c>
    </row>
    <row r="7" spans="1:8">
      <c r="A7" s="4" t="s">
        <v>436</v>
      </c>
      <c r="E7" s="6" t="n">
        <v>5</v>
      </c>
    </row>
    <row r="8" spans="1:8">
      <c r="A8" s="4" t="s">
        <v>437</v>
      </c>
    </row>
    <row r="9" spans="1:8">
      <c r="A9" s="3" t="s">
        <v>432</v>
      </c>
    </row>
    <row r="10" spans="1:8">
      <c r="A10" s="4" t="s">
        <v>438</v>
      </c>
      <c r="D10" s="4" t="s">
        <v>439</v>
      </c>
      <c r="H10" s="4" t="s">
        <v>440</v>
      </c>
    </row>
    <row r="11" spans="1:8">
      <c r="A11" s="4" t="s">
        <v>441</v>
      </c>
    </row>
    <row r="12" spans="1:8">
      <c r="A12" s="3" t="s">
        <v>432</v>
      </c>
    </row>
    <row r="13" spans="1:8">
      <c r="A13" s="4" t="s">
        <v>442</v>
      </c>
      <c r="E13" s="7" t="n">
        <v>0</v>
      </c>
    </row>
    <row r="14" spans="1:8">
      <c r="A14" s="4" t="s">
        <v>443</v>
      </c>
    </row>
    <row r="15" spans="1:8">
      <c r="A15" s="3" t="s">
        <v>432</v>
      </c>
    </row>
    <row r="16" spans="1:8">
      <c r="A16" s="4" t="s">
        <v>444</v>
      </c>
      <c r="E16" s="4" t="s">
        <v>445</v>
      </c>
    </row>
    <row r="17" spans="1:8">
      <c r="A17" s="4" t="s">
        <v>446</v>
      </c>
    </row>
    <row r="18" spans="1:8">
      <c r="A18" s="3" t="s">
        <v>432</v>
      </c>
    </row>
    <row r="19" spans="1:8">
      <c r="A19" s="4" t="s">
        <v>434</v>
      </c>
      <c r="E19" s="7" t="n">
        <v>283</v>
      </c>
      <c r="F19" s="7" t="n">
        <v>361</v>
      </c>
    </row>
    <row r="20" spans="1:8">
      <c r="A20" s="4" t="s">
        <v>79</v>
      </c>
    </row>
    <row r="21" spans="1:8">
      <c r="A21" s="3" t="s">
        <v>432</v>
      </c>
    </row>
    <row r="22" spans="1:8">
      <c r="A22" s="4" t="s">
        <v>447</v>
      </c>
      <c r="E22" s="4" t="s">
        <v>448</v>
      </c>
      <c r="F22" s="4" t="s">
        <v>449</v>
      </c>
      <c r="G22" s="4" t="s">
        <v>450</v>
      </c>
    </row>
    <row r="23" spans="1:8">
      <c r="A23" s="4" t="s">
        <v>451</v>
      </c>
      <c r="E23" s="4" t="s">
        <v>452</v>
      </c>
      <c r="F23" s="4" t="s">
        <v>453</v>
      </c>
    </row>
    <row r="24" spans="1:8">
      <c r="A24" s="4" t="s">
        <v>454</v>
      </c>
    </row>
    <row r="25" spans="1:8">
      <c r="A25" s="3" t="s">
        <v>432</v>
      </c>
    </row>
    <row r="26" spans="1:8">
      <c r="A26" s="4" t="s">
        <v>455</v>
      </c>
      <c r="D26" s="7" t="n">
        <v>69225000</v>
      </c>
    </row>
    <row r="27" spans="1:8">
      <c r="A27" s="4" t="s">
        <v>456</v>
      </c>
      <c r="C27" s="7" t="n">
        <v>62302500</v>
      </c>
    </row>
    <row r="28" spans="1:8">
      <c r="A28" s="4" t="s">
        <v>457</v>
      </c>
    </row>
    <row r="29" spans="1:8">
      <c r="A29" s="3" t="s">
        <v>432</v>
      </c>
    </row>
    <row r="30" spans="1:8">
      <c r="A30" s="4" t="s">
        <v>438</v>
      </c>
      <c r="B30" s="4" t="s">
        <v>458</v>
      </c>
      <c r="E30" s="4" t="s">
        <v>56</v>
      </c>
    </row>
    <row r="31" spans="1:8">
      <c r="A31" s="4" t="s">
        <v>459</v>
      </c>
    </row>
    <row r="32" spans="1:8">
      <c r="A32" s="3" t="s">
        <v>432</v>
      </c>
    </row>
    <row r="33" spans="1:8">
      <c r="A33" s="4" t="s">
        <v>444</v>
      </c>
      <c r="E33" s="4" t="s">
        <v>460</v>
      </c>
    </row>
    <row r="34" spans="1:8">
      <c r="A34" s="4" t="s">
        <v>461</v>
      </c>
    </row>
    <row r="35" spans="1:8">
      <c r="A35" s="3" t="s">
        <v>432</v>
      </c>
    </row>
    <row r="36" spans="1:8">
      <c r="A36" s="4" t="s">
        <v>462</v>
      </c>
      <c r="E36" s="7" t="n">
        <v>20</v>
      </c>
    </row>
    <row r="37" spans="1:8">
      <c r="A37" s="4" t="s">
        <v>463</v>
      </c>
    </row>
    <row r="38" spans="1:8">
      <c r="A38" s="3" t="s">
        <v>432</v>
      </c>
    </row>
    <row r="39" spans="1:8">
      <c r="A39" s="4" t="s">
        <v>464</v>
      </c>
      <c r="E39" s="6" t="n">
        <v>0</v>
      </c>
    </row>
    <row r="40" spans="1:8">
      <c r="A40" s="4" t="s">
        <v>465</v>
      </c>
    </row>
    <row r="41" spans="1:8">
      <c r="A41" s="3" t="s">
        <v>432</v>
      </c>
    </row>
    <row r="42" spans="1:8">
      <c r="A42" s="4" t="s">
        <v>466</v>
      </c>
      <c r="E42" s="7" t="n">
        <v>20</v>
      </c>
    </row>
    <row r="43" spans="1:8">
      <c r="A43" s="4" t="s">
        <v>467</v>
      </c>
    </row>
    <row r="44" spans="1:8">
      <c r="A44" s="3" t="s">
        <v>432</v>
      </c>
    </row>
    <row r="45" spans="1:8">
      <c r="A45" s="4" t="s">
        <v>468</v>
      </c>
      <c r="E45" s="4" t="s">
        <v>469</v>
      </c>
    </row>
    <row r="46" spans="1:8">
      <c r="A46" s="4" t="s">
        <v>470</v>
      </c>
    </row>
    <row r="47" spans="1:8">
      <c r="A47" s="3" t="s">
        <v>432</v>
      </c>
    </row>
    <row r="48" spans="1:8">
      <c r="A48" s="4" t="s">
        <v>438</v>
      </c>
      <c r="B48" s="4" t="s">
        <v>471</v>
      </c>
      <c r="E48" s="4" t="s">
        <v>56</v>
      </c>
    </row>
    <row r="49" spans="1:8">
      <c r="A49" s="4" t="s">
        <v>472</v>
      </c>
    </row>
    <row r="50" spans="1:8">
      <c r="A50" s="3" t="s">
        <v>432</v>
      </c>
    </row>
    <row r="51" spans="1:8">
      <c r="A51" s="4" t="s">
        <v>464</v>
      </c>
      <c r="E51" s="7" t="n">
        <v>0</v>
      </c>
    </row>
    <row r="52" spans="1:8">
      <c r="A52" s="4" t="s">
        <v>473</v>
      </c>
    </row>
    <row r="53" spans="1:8">
      <c r="A53" s="3" t="s">
        <v>432</v>
      </c>
    </row>
    <row r="54" spans="1:8">
      <c r="A54" s="4" t="s">
        <v>466</v>
      </c>
      <c r="E54" s="7" t="n">
        <v>50</v>
      </c>
    </row>
    <row r="55" spans="1:8">
      <c r="A55" s="4" t="s">
        <v>474</v>
      </c>
    </row>
    <row r="56" spans="1:8">
      <c r="A56" s="3" t="s">
        <v>432</v>
      </c>
    </row>
    <row r="57" spans="1:8">
      <c r="A57" s="4" t="s">
        <v>475</v>
      </c>
      <c r="E57" s="4" t="s">
        <v>476</v>
      </c>
    </row>
    <row r="58" spans="1:8">
      <c r="A58" s="4" t="s">
        <v>477</v>
      </c>
      <c r="E58" s="4" t="s">
        <v>478</v>
      </c>
    </row>
    <row r="59" spans="1:8">
      <c r="A59" s="4" t="s">
        <v>479</v>
      </c>
      <c r="E59" s="4" t="s">
        <v>480</v>
      </c>
    </row>
    <row r="60" spans="1:8">
      <c r="A60" s="4" t="s">
        <v>481</v>
      </c>
    </row>
    <row r="61" spans="1:8">
      <c r="A61" s="3" t="s">
        <v>432</v>
      </c>
    </row>
    <row r="62" spans="1:8">
      <c r="A62" s="4" t="s">
        <v>475</v>
      </c>
      <c r="E62" s="4" t="s">
        <v>476</v>
      </c>
    </row>
    <row r="63" spans="1:8">
      <c r="A63" s="4" t="s">
        <v>482</v>
      </c>
    </row>
    <row r="64" spans="1:8">
      <c r="A64" s="3" t="s">
        <v>432</v>
      </c>
    </row>
    <row r="65" spans="1:8">
      <c r="A65" s="4" t="s">
        <v>462</v>
      </c>
      <c r="E65" s="7" t="n">
        <v>50</v>
      </c>
    </row>
    <row r="66" spans="1:8">
      <c r="A66" s="4" t="s">
        <v>483</v>
      </c>
    </row>
    <row r="67" spans="1:8">
      <c r="A67" s="3" t="s">
        <v>432</v>
      </c>
    </row>
    <row r="68" spans="1:8">
      <c r="A68" s="4" t="s">
        <v>447</v>
      </c>
      <c r="E68" s="4" t="s">
        <v>484</v>
      </c>
      <c r="F68" s="4" t="s">
        <v>485</v>
      </c>
      <c r="G68" s="4" t="s">
        <v>486</v>
      </c>
    </row>
    <row r="69" spans="1:8">
      <c r="A69" s="4" t="s">
        <v>451</v>
      </c>
      <c r="E69" s="4" t="s">
        <v>487</v>
      </c>
      <c r="F69" s="4" t="s">
        <v>488</v>
      </c>
    </row>
    <row r="70" spans="1:8">
      <c r="A70" s="4" t="s">
        <v>489</v>
      </c>
    </row>
    <row r="71" spans="1:8">
      <c r="A71" s="3" t="s">
        <v>432</v>
      </c>
    </row>
    <row r="72" spans="1:8">
      <c r="A72" s="4" t="s">
        <v>438</v>
      </c>
      <c r="E72" s="4" t="s">
        <v>449</v>
      </c>
    </row>
    <row r="73" spans="1:8">
      <c r="A73" s="4" t="s">
        <v>490</v>
      </c>
    </row>
    <row r="74" spans="1:8">
      <c r="A74" s="3" t="s">
        <v>432</v>
      </c>
    </row>
    <row r="75" spans="1:8">
      <c r="A75" s="4" t="s">
        <v>438</v>
      </c>
      <c r="E75" s="4" t="s">
        <v>449</v>
      </c>
    </row>
    <row r="76" spans="1:8">
      <c r="A76" s="4" t="s">
        <v>491</v>
      </c>
    </row>
    <row r="77" spans="1:8">
      <c r="A77" s="3" t="s">
        <v>432</v>
      </c>
    </row>
    <row r="78" spans="1:8">
      <c r="A78" s="4" t="s">
        <v>438</v>
      </c>
      <c r="E78" s="4" t="s">
        <v>449</v>
      </c>
    </row>
    <row r="79" spans="1:8">
      <c r="A79" s="4" t="s">
        <v>492</v>
      </c>
    </row>
    <row r="80" spans="1:8">
      <c r="A80" s="3" t="s">
        <v>432</v>
      </c>
    </row>
    <row r="81" spans="1:8">
      <c r="A81" s="4" t="s">
        <v>438</v>
      </c>
      <c r="E81" s="4" t="s">
        <v>449</v>
      </c>
    </row>
    <row r="82" spans="1:8">
      <c r="A82" s="4" t="s">
        <v>493</v>
      </c>
    </row>
    <row r="83" spans="1:8">
      <c r="A83" s="3" t="s">
        <v>432</v>
      </c>
    </row>
    <row r="84" spans="1:8">
      <c r="A84" s="4" t="s">
        <v>438</v>
      </c>
      <c r="E84" s="4" t="s">
        <v>449</v>
      </c>
    </row>
    <row r="85" spans="1:8">
      <c r="A85" s="4" t="s">
        <v>494</v>
      </c>
    </row>
    <row r="86" spans="1:8">
      <c r="A86" s="3" t="s">
        <v>432</v>
      </c>
    </row>
    <row r="87" spans="1:8">
      <c r="A87" s="4" t="s">
        <v>438</v>
      </c>
      <c r="E87" s="4" t="s">
        <v>449</v>
      </c>
    </row>
    <row r="88" spans="1:8">
      <c r="A88" s="4" t="s">
        <v>495</v>
      </c>
    </row>
    <row r="89" spans="1:8">
      <c r="A89" s="3" t="s">
        <v>432</v>
      </c>
    </row>
    <row r="90" spans="1:8">
      <c r="A90" s="4" t="s">
        <v>438</v>
      </c>
      <c r="E90" s="4" t="s">
        <v>449</v>
      </c>
    </row>
    <row r="91" spans="1:8">
      <c r="A91" t="n"/>
    </row>
    <row r="92" spans="1:8">
      <c r="A92" s="4" t="s">
        <v>458</v>
      </c>
      <c r="B92" s="4" t="s">
        <v>496</v>
      </c>
    </row>
    <row r="93" spans="1:8">
      <c r="A93" s="4" t="s">
        <v>471</v>
      </c>
      <c r="B93" s="4" t="s">
        <v>497</v>
      </c>
    </row>
  </sheetData>
  <mergeCells count="4">
    <mergeCell ref="A1:B1"/>
    <mergeCell ref="A91:G91"/>
    <mergeCell ref="B92:G92"/>
    <mergeCell ref="B93:G9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7</v>
      </c>
      <c r="C2" s="2" t="s">
        <v>28</v>
      </c>
      <c r="D2" s="2" t="s">
        <v>81</v>
      </c>
    </row>
    <row r="3" spans="1:4">
      <c r="A3" s="3" t="s">
        <v>135</v>
      </c>
    </row>
    <row r="4" spans="1:4">
      <c r="A4" s="4" t="s">
        <v>136</v>
      </c>
      <c r="B4" s="7" t="n">
        <v>-32713180</v>
      </c>
      <c r="C4" s="7" t="n">
        <v>-30577004</v>
      </c>
      <c r="D4" s="7" t="n">
        <v>-27498414</v>
      </c>
    </row>
    <row r="5" spans="1:4">
      <c r="A5" s="4" t="s">
        <v>137</v>
      </c>
      <c r="B5" s="6" t="n">
        <v>7389520</v>
      </c>
      <c r="C5" s="6" t="n">
        <v>-888943</v>
      </c>
      <c r="D5" s="6" t="n">
        <v>3442055</v>
      </c>
    </row>
    <row r="6" spans="1:4">
      <c r="A6" s="4" t="s">
        <v>138</v>
      </c>
      <c r="B6" s="6" t="n">
        <v>-25323660</v>
      </c>
      <c r="C6" s="6" t="n">
        <v>-31465947</v>
      </c>
      <c r="D6" s="6" t="n">
        <v>-24056359</v>
      </c>
    </row>
    <row r="7" spans="1:4">
      <c r="A7" s="3" t="s">
        <v>139</v>
      </c>
    </row>
    <row r="8" spans="1:4">
      <c r="A8" s="4" t="s">
        <v>140</v>
      </c>
      <c r="B8" s="6" t="n">
        <v>-2705401</v>
      </c>
      <c r="C8" s="6" t="n">
        <v>-328367</v>
      </c>
      <c r="D8" s="6" t="n">
        <v>2536356</v>
      </c>
    </row>
    <row r="9" spans="1:4">
      <c r="A9" s="4" t="s">
        <v>141</v>
      </c>
      <c r="B9" s="6" t="n">
        <v>-28029061</v>
      </c>
      <c r="C9" s="6" t="n">
        <v>-31794314</v>
      </c>
      <c r="D9" s="6" t="n">
        <v>-21520003</v>
      </c>
    </row>
    <row r="10" spans="1:4">
      <c r="A10" s="4" t="s">
        <v>142</v>
      </c>
      <c r="B10" s="6" t="n">
        <v>1923314</v>
      </c>
      <c r="C10" s="6" t="n">
        <v>388732</v>
      </c>
      <c r="D10" s="6" t="n">
        <v>88489</v>
      </c>
    </row>
    <row r="11" spans="1:4">
      <c r="A11" s="4" t="s">
        <v>143</v>
      </c>
      <c r="B11" s="7" t="n">
        <v>-26105747</v>
      </c>
      <c r="C11" s="7" t="n">
        <v>-31405582</v>
      </c>
      <c r="D11" s="7" t="n">
        <v>-214315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8</v>
      </c>
      <c r="B1" s="2" t="s">
        <v>1</v>
      </c>
    </row>
    <row r="2" spans="1:4">
      <c r="B2" s="2" t="s">
        <v>27</v>
      </c>
      <c r="C2" s="2" t="s">
        <v>28</v>
      </c>
      <c r="D2" s="2" t="s">
        <v>81</v>
      </c>
    </row>
    <row r="3" spans="1:4">
      <c r="A3" s="3" t="s">
        <v>432</v>
      </c>
    </row>
    <row r="4" spans="1:4">
      <c r="A4" s="4" t="s">
        <v>499</v>
      </c>
      <c r="B4" s="7" t="n">
        <v>90974833</v>
      </c>
      <c r="C4" s="7" t="n">
        <v>102306914</v>
      </c>
    </row>
    <row r="5" spans="1:4">
      <c r="A5" s="4" t="s">
        <v>58</v>
      </c>
      <c r="B5" s="6" t="n">
        <v>118842314</v>
      </c>
      <c r="C5" s="6" t="n">
        <v>112560152</v>
      </c>
    </row>
    <row r="6" spans="1:4">
      <c r="A6" s="4" t="s">
        <v>500</v>
      </c>
      <c r="B6" s="6" t="n">
        <v>41463973</v>
      </c>
      <c r="C6" s="6" t="n">
        <v>52672460</v>
      </c>
      <c r="D6" s="7" t="n">
        <v>54043801</v>
      </c>
    </row>
    <row r="7" spans="1:4">
      <c r="A7" s="4" t="s">
        <v>138</v>
      </c>
      <c r="B7" s="6" t="n">
        <v>-25323660</v>
      </c>
      <c r="C7" s="6" t="n">
        <v>-31465947</v>
      </c>
      <c r="D7" s="6" t="n">
        <v>-24056359</v>
      </c>
    </row>
    <row r="8" spans="1:4">
      <c r="A8" s="4" t="s">
        <v>185</v>
      </c>
      <c r="B8" s="6" t="n">
        <v>2823826</v>
      </c>
      <c r="C8" s="6" t="n">
        <v>-6330251</v>
      </c>
      <c r="D8" s="6" t="n">
        <v>-8994630</v>
      </c>
    </row>
    <row r="9" spans="1:4">
      <c r="A9" s="4" t="s">
        <v>194</v>
      </c>
      <c r="B9" s="6" t="n">
        <v>-15253570</v>
      </c>
      <c r="C9" s="6" t="n">
        <v>-1832641</v>
      </c>
      <c r="D9" s="6" t="n">
        <v>790626</v>
      </c>
    </row>
    <row r="10" spans="1:4">
      <c r="A10" s="4" t="s">
        <v>501</v>
      </c>
      <c r="B10" s="6" t="n">
        <v>6379340</v>
      </c>
      <c r="C10" s="6" t="n">
        <v>-10737568</v>
      </c>
      <c r="D10" s="6" t="n">
        <v>17061076</v>
      </c>
    </row>
    <row r="11" spans="1:4">
      <c r="A11" s="4" t="s">
        <v>79</v>
      </c>
    </row>
    <row r="12" spans="1:4">
      <c r="A12" s="3" t="s">
        <v>432</v>
      </c>
    </row>
    <row r="13" spans="1:4">
      <c r="A13" s="4" t="s">
        <v>499</v>
      </c>
      <c r="B13" s="6" t="n">
        <v>66465586</v>
      </c>
      <c r="C13" s="6" t="n">
        <v>67788321</v>
      </c>
    </row>
    <row r="14" spans="1:4">
      <c r="A14" s="4" t="s">
        <v>58</v>
      </c>
      <c r="B14" s="6" t="n">
        <v>46137892</v>
      </c>
      <c r="C14" s="6" t="n">
        <v>42026064</v>
      </c>
    </row>
    <row r="15" spans="1:4">
      <c r="A15" s="4" t="s">
        <v>500</v>
      </c>
      <c r="B15" s="6" t="n">
        <v>39422818</v>
      </c>
      <c r="C15" s="6" t="n">
        <v>52672460</v>
      </c>
      <c r="D15" s="6" t="n">
        <v>52233496</v>
      </c>
    </row>
    <row r="16" spans="1:4">
      <c r="A16" s="4" t="s">
        <v>138</v>
      </c>
      <c r="B16" s="6" t="n">
        <v>-22973856</v>
      </c>
      <c r="C16" s="6" t="n">
        <v>-25288462</v>
      </c>
      <c r="D16" s="6" t="n">
        <v>-4193263</v>
      </c>
    </row>
    <row r="17" spans="1:4">
      <c r="A17" s="4" t="s">
        <v>185</v>
      </c>
      <c r="B17" s="6" t="n">
        <v>-6022571</v>
      </c>
      <c r="C17" s="6" t="n">
        <v>12040459</v>
      </c>
      <c r="D17" s="6" t="n">
        <v>-16445774</v>
      </c>
    </row>
    <row r="18" spans="1:4">
      <c r="A18" s="4" t="s">
        <v>194</v>
      </c>
      <c r="B18" s="6" t="n">
        <v>-7111932</v>
      </c>
      <c r="C18" s="6" t="n">
        <v>487309</v>
      </c>
      <c r="D18" s="6" t="n">
        <v>4216520</v>
      </c>
    </row>
    <row r="19" spans="1:4">
      <c r="A19" s="4" t="s">
        <v>501</v>
      </c>
      <c r="B19" s="7" t="n">
        <v>2247792</v>
      </c>
      <c r="C19" s="7" t="n">
        <v>5701719</v>
      </c>
      <c r="D19" s="7" t="n">
        <v>196386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13"/>
  </cols>
  <sheetData>
    <row r="1" spans="1:5">
      <c r="A1" s="1" t="s">
        <v>502</v>
      </c>
      <c r="C1" s="2" t="s">
        <v>1</v>
      </c>
    </row>
    <row r="2" spans="1:5">
      <c r="C2" s="2" t="s">
        <v>27</v>
      </c>
      <c r="D2" s="2" t="s">
        <v>503</v>
      </c>
      <c r="E2" s="2" t="s">
        <v>431</v>
      </c>
    </row>
    <row r="3" spans="1:5">
      <c r="A3" s="4" t="s">
        <v>504</v>
      </c>
    </row>
    <row r="4" spans="1:5">
      <c r="A4" s="3" t="s">
        <v>505</v>
      </c>
    </row>
    <row r="5" spans="1:5">
      <c r="A5" s="4" t="s">
        <v>506</v>
      </c>
      <c r="C5" s="4" t="s">
        <v>449</v>
      </c>
    </row>
    <row r="6" spans="1:5">
      <c r="A6" s="4" t="s">
        <v>507</v>
      </c>
    </row>
    <row r="7" spans="1:5">
      <c r="A7" s="3" t="s">
        <v>505</v>
      </c>
    </row>
    <row r="8" spans="1:5">
      <c r="A8" s="4" t="s">
        <v>506</v>
      </c>
      <c r="C8" s="4" t="s">
        <v>449</v>
      </c>
    </row>
    <row r="9" spans="1:5">
      <c r="A9" s="4" t="s">
        <v>508</v>
      </c>
    </row>
    <row r="10" spans="1:5">
      <c r="A10" s="3" t="s">
        <v>505</v>
      </c>
    </row>
    <row r="11" spans="1:5">
      <c r="A11" s="4" t="s">
        <v>506</v>
      </c>
      <c r="C11" s="4" t="s">
        <v>449</v>
      </c>
    </row>
    <row r="12" spans="1:5">
      <c r="A12" s="4" t="s">
        <v>509</v>
      </c>
    </row>
    <row r="13" spans="1:5">
      <c r="A13" s="3" t="s">
        <v>505</v>
      </c>
    </row>
    <row r="14" spans="1:5">
      <c r="A14" s="4" t="s">
        <v>506</v>
      </c>
      <c r="C14" s="4" t="s">
        <v>449</v>
      </c>
    </row>
    <row r="15" spans="1:5">
      <c r="A15" s="4" t="s">
        <v>510</v>
      </c>
    </row>
    <row r="16" spans="1:5">
      <c r="A16" s="3" t="s">
        <v>505</v>
      </c>
    </row>
    <row r="17" spans="1:5">
      <c r="A17" s="4" t="s">
        <v>506</v>
      </c>
      <c r="C17" s="4" t="s">
        <v>449</v>
      </c>
    </row>
    <row r="18" spans="1:5">
      <c r="A18" s="4" t="s">
        <v>437</v>
      </c>
    </row>
    <row r="19" spans="1:5">
      <c r="A19" s="3" t="s">
        <v>505</v>
      </c>
    </row>
    <row r="20" spans="1:5">
      <c r="A20" s="4" t="s">
        <v>438</v>
      </c>
      <c r="D20" s="4" t="s">
        <v>439</v>
      </c>
      <c r="E20" s="4" t="s">
        <v>440</v>
      </c>
    </row>
    <row r="21" spans="1:5">
      <c r="A21" s="4" t="s">
        <v>506</v>
      </c>
      <c r="B21" s="4" t="s">
        <v>458</v>
      </c>
      <c r="C21" s="4" t="s">
        <v>439</v>
      </c>
    </row>
    <row r="22" spans="1:5">
      <c r="A22" s="4" t="s">
        <v>511</v>
      </c>
    </row>
    <row r="23" spans="1:5">
      <c r="A23" s="3" t="s">
        <v>505</v>
      </c>
    </row>
    <row r="24" spans="1:5">
      <c r="A24" s="4" t="s">
        <v>506</v>
      </c>
      <c r="C24" s="4" t="s">
        <v>449</v>
      </c>
    </row>
    <row r="25" spans="1:5">
      <c r="A25" s="4" t="s">
        <v>512</v>
      </c>
    </row>
    <row r="26" spans="1:5">
      <c r="A26" s="3" t="s">
        <v>505</v>
      </c>
    </row>
    <row r="27" spans="1:5">
      <c r="A27" s="4" t="s">
        <v>506</v>
      </c>
      <c r="C27" s="4" t="s">
        <v>449</v>
      </c>
    </row>
    <row r="28" spans="1:5">
      <c r="A28" s="4" t="s">
        <v>513</v>
      </c>
    </row>
    <row r="29" spans="1:5">
      <c r="A29" s="3" t="s">
        <v>505</v>
      </c>
    </row>
    <row r="30" spans="1:5">
      <c r="A30" s="4" t="s">
        <v>506</v>
      </c>
      <c r="C30" s="4" t="s">
        <v>449</v>
      </c>
    </row>
    <row r="31" spans="1:5">
      <c r="A31" s="4" t="s">
        <v>514</v>
      </c>
    </row>
    <row r="32" spans="1:5">
      <c r="A32" s="3" t="s">
        <v>505</v>
      </c>
    </row>
    <row r="33" spans="1:5">
      <c r="A33" s="4" t="s">
        <v>506</v>
      </c>
      <c r="C33" s="4" t="s">
        <v>449</v>
      </c>
    </row>
    <row r="34" spans="1:5">
      <c r="A34" s="4" t="s">
        <v>515</v>
      </c>
    </row>
    <row r="35" spans="1:5">
      <c r="A35" s="3" t="s">
        <v>505</v>
      </c>
    </row>
    <row r="36" spans="1:5">
      <c r="A36" s="4" t="s">
        <v>506</v>
      </c>
      <c r="C36" s="4" t="s">
        <v>449</v>
      </c>
    </row>
    <row r="37" spans="1:5">
      <c r="A37" s="4" t="s">
        <v>516</v>
      </c>
    </row>
    <row r="38" spans="1:5">
      <c r="A38" s="3" t="s">
        <v>505</v>
      </c>
    </row>
    <row r="39" spans="1:5">
      <c r="A39" s="4" t="s">
        <v>506</v>
      </c>
      <c r="C39" s="4" t="s">
        <v>517</v>
      </c>
    </row>
    <row r="40" spans="1:5">
      <c r="A40" s="4" t="s">
        <v>518</v>
      </c>
    </row>
    <row r="41" spans="1:5">
      <c r="A41" s="3" t="s">
        <v>505</v>
      </c>
    </row>
    <row r="42" spans="1:5">
      <c r="A42" s="4" t="s">
        <v>506</v>
      </c>
      <c r="C42" s="4" t="s">
        <v>449</v>
      </c>
    </row>
    <row r="43" spans="1:5">
      <c r="A43" s="4" t="s">
        <v>519</v>
      </c>
    </row>
    <row r="44" spans="1:5">
      <c r="A44" s="3" t="s">
        <v>505</v>
      </c>
    </row>
    <row r="45" spans="1:5">
      <c r="A45" s="4" t="s">
        <v>520</v>
      </c>
      <c r="C45" s="4" t="s">
        <v>521</v>
      </c>
    </row>
    <row r="46" spans="1:5">
      <c r="A46" s="4" t="s">
        <v>522</v>
      </c>
      <c r="C46" s="6" t="n">
        <v>9</v>
      </c>
    </row>
    <row r="47" spans="1:5">
      <c r="A47" s="4" t="s">
        <v>523</v>
      </c>
      <c r="C47" s="4" t="s">
        <v>524</v>
      </c>
    </row>
    <row r="48" spans="1:5">
      <c r="A48" s="4" t="s">
        <v>525</v>
      </c>
    </row>
    <row r="49" spans="1:5">
      <c r="A49" s="3" t="s">
        <v>505</v>
      </c>
    </row>
    <row r="50" spans="1:5">
      <c r="A50" s="4" t="s">
        <v>523</v>
      </c>
      <c r="C50" s="4" t="s">
        <v>521</v>
      </c>
    </row>
    <row r="51" spans="1:5">
      <c r="A51" s="4" t="s">
        <v>526</v>
      </c>
    </row>
    <row r="52" spans="1:5">
      <c r="A52" s="3" t="s">
        <v>505</v>
      </c>
    </row>
    <row r="53" spans="1:5">
      <c r="A53" s="4" t="s">
        <v>520</v>
      </c>
      <c r="C53" s="4" t="s">
        <v>521</v>
      </c>
    </row>
    <row r="54" spans="1:5">
      <c r="A54" s="4" t="s">
        <v>522</v>
      </c>
      <c r="C54" s="6" t="n">
        <v>9</v>
      </c>
    </row>
    <row r="55" spans="1:5">
      <c r="A55" s="4" t="s">
        <v>523</v>
      </c>
      <c r="C55" s="4" t="s">
        <v>527</v>
      </c>
    </row>
    <row r="56" spans="1:5">
      <c r="A56" s="4" t="s">
        <v>528</v>
      </c>
    </row>
    <row r="57" spans="1:5">
      <c r="A57" s="3" t="s">
        <v>505</v>
      </c>
    </row>
    <row r="58" spans="1:5">
      <c r="A58" s="4" t="s">
        <v>523</v>
      </c>
      <c r="C58" s="4" t="s">
        <v>521</v>
      </c>
    </row>
    <row r="59" spans="1:5">
      <c r="A59" s="4" t="s">
        <v>529</v>
      </c>
    </row>
    <row r="60" spans="1:5">
      <c r="A60" s="3" t="s">
        <v>505</v>
      </c>
    </row>
    <row r="61" spans="1:5">
      <c r="A61" s="4" t="s">
        <v>520</v>
      </c>
      <c r="C61" s="4" t="s">
        <v>521</v>
      </c>
    </row>
    <row r="62" spans="1:5">
      <c r="A62" s="4" t="s">
        <v>522</v>
      </c>
      <c r="C62" s="6" t="n">
        <v>9</v>
      </c>
    </row>
    <row r="63" spans="1:5">
      <c r="A63" s="4" t="s">
        <v>523</v>
      </c>
      <c r="C63" s="4" t="s">
        <v>527</v>
      </c>
    </row>
    <row r="64" spans="1:5">
      <c r="A64" s="4" t="s">
        <v>530</v>
      </c>
    </row>
    <row r="65" spans="1:5">
      <c r="A65" s="3" t="s">
        <v>505</v>
      </c>
    </row>
    <row r="66" spans="1:5">
      <c r="A66" s="4" t="s">
        <v>523</v>
      </c>
      <c r="C66" s="4" t="s">
        <v>521</v>
      </c>
    </row>
    <row r="67" spans="1:5">
      <c r="A67" s="4" t="s">
        <v>531</v>
      </c>
    </row>
    <row r="68" spans="1:5">
      <c r="A68" s="3" t="s">
        <v>505</v>
      </c>
    </row>
    <row r="69" spans="1:5">
      <c r="A69" s="4" t="s">
        <v>520</v>
      </c>
      <c r="C69" s="4" t="s">
        <v>532</v>
      </c>
    </row>
    <row r="70" spans="1:5">
      <c r="A70" s="4" t="s">
        <v>533</v>
      </c>
    </row>
    <row r="71" spans="1:5">
      <c r="A71" s="3" t="s">
        <v>505</v>
      </c>
    </row>
    <row r="72" spans="1:5">
      <c r="A72" s="4" t="s">
        <v>520</v>
      </c>
      <c r="C72" s="4" t="s">
        <v>521</v>
      </c>
    </row>
    <row r="73" spans="1:5">
      <c r="A73" s="4" t="s">
        <v>522</v>
      </c>
      <c r="C73" s="6" t="n">
        <v>9</v>
      </c>
    </row>
    <row r="74" spans="1:5">
      <c r="A74" s="4" t="s">
        <v>523</v>
      </c>
      <c r="C74" s="4" t="s">
        <v>527</v>
      </c>
    </row>
    <row r="75" spans="1:5">
      <c r="A75" s="4" t="s">
        <v>534</v>
      </c>
    </row>
    <row r="76" spans="1:5">
      <c r="A76" s="3" t="s">
        <v>505</v>
      </c>
    </row>
    <row r="77" spans="1:5">
      <c r="A77" s="4" t="s">
        <v>523</v>
      </c>
      <c r="C77" s="4" t="s">
        <v>521</v>
      </c>
    </row>
    <row r="78" spans="1:5">
      <c r="A78" s="4" t="s">
        <v>535</v>
      </c>
    </row>
    <row r="79" spans="1:5">
      <c r="A79" s="3" t="s">
        <v>505</v>
      </c>
    </row>
    <row r="80" spans="1:5">
      <c r="A80" s="4" t="s">
        <v>520</v>
      </c>
      <c r="C80" s="4" t="s">
        <v>521</v>
      </c>
    </row>
    <row r="81" spans="1:5">
      <c r="A81" s="4" t="s">
        <v>522</v>
      </c>
      <c r="C81" s="6" t="n">
        <v>9</v>
      </c>
    </row>
    <row r="82" spans="1:5">
      <c r="A82" s="4" t="s">
        <v>523</v>
      </c>
      <c r="C82" s="4" t="s">
        <v>527</v>
      </c>
    </row>
    <row r="83" spans="1:5">
      <c r="A83" s="4" t="s">
        <v>536</v>
      </c>
    </row>
    <row r="84" spans="1:5">
      <c r="A84" s="3" t="s">
        <v>505</v>
      </c>
    </row>
    <row r="85" spans="1:5">
      <c r="A85" s="4" t="s">
        <v>523</v>
      </c>
      <c r="C85" s="4" t="s">
        <v>521</v>
      </c>
    </row>
    <row r="86" spans="1:5">
      <c r="A86" s="4" t="s">
        <v>537</v>
      </c>
    </row>
    <row r="87" spans="1:5">
      <c r="A87" s="3" t="s">
        <v>505</v>
      </c>
    </row>
    <row r="88" spans="1:5">
      <c r="A88" s="4" t="s">
        <v>520</v>
      </c>
      <c r="C88" s="4" t="s">
        <v>521</v>
      </c>
    </row>
    <row r="89" spans="1:5">
      <c r="A89" s="4" t="s">
        <v>522</v>
      </c>
      <c r="C89" s="6" t="n">
        <v>9</v>
      </c>
    </row>
    <row r="90" spans="1:5">
      <c r="A90" s="4" t="s">
        <v>523</v>
      </c>
      <c r="C90" s="4" t="s">
        <v>527</v>
      </c>
    </row>
    <row r="91" spans="1:5">
      <c r="A91" s="4" t="s">
        <v>538</v>
      </c>
    </row>
    <row r="92" spans="1:5">
      <c r="A92" s="3" t="s">
        <v>505</v>
      </c>
    </row>
    <row r="93" spans="1:5">
      <c r="A93" s="4" t="s">
        <v>523</v>
      </c>
      <c r="C93" s="4" t="s">
        <v>521</v>
      </c>
    </row>
    <row r="94" spans="1:5">
      <c r="A94" s="4" t="s">
        <v>539</v>
      </c>
    </row>
    <row r="95" spans="1:5">
      <c r="A95" s="3" t="s">
        <v>505</v>
      </c>
    </row>
    <row r="96" spans="1:5">
      <c r="A96" s="4" t="s">
        <v>520</v>
      </c>
      <c r="C96" s="4" t="s">
        <v>521</v>
      </c>
    </row>
    <row r="97" spans="1:5">
      <c r="A97" s="4" t="s">
        <v>522</v>
      </c>
      <c r="C97" s="6" t="n">
        <v>9</v>
      </c>
    </row>
    <row r="98" spans="1:5">
      <c r="A98" s="4" t="s">
        <v>523</v>
      </c>
      <c r="C98" s="4" t="s">
        <v>527</v>
      </c>
    </row>
    <row r="99" spans="1:5">
      <c r="A99" s="4" t="s">
        <v>540</v>
      </c>
    </row>
    <row r="100" spans="1:5">
      <c r="A100" s="3" t="s">
        <v>505</v>
      </c>
    </row>
    <row r="101" spans="1:5">
      <c r="A101" s="4" t="s">
        <v>523</v>
      </c>
      <c r="C101" s="4" t="s">
        <v>521</v>
      </c>
    </row>
    <row r="102" spans="1:5">
      <c r="A102" s="4" t="s">
        <v>541</v>
      </c>
    </row>
    <row r="103" spans="1:5">
      <c r="A103" s="3" t="s">
        <v>505</v>
      </c>
    </row>
    <row r="104" spans="1:5">
      <c r="A104" s="4" t="s">
        <v>520</v>
      </c>
      <c r="C104" s="4" t="s">
        <v>521</v>
      </c>
    </row>
    <row r="105" spans="1:5">
      <c r="A105" s="4" t="s">
        <v>522</v>
      </c>
      <c r="C105" s="6" t="n">
        <v>9</v>
      </c>
    </row>
    <row r="106" spans="1:5">
      <c r="A106" s="4" t="s">
        <v>523</v>
      </c>
      <c r="C106" s="4" t="s">
        <v>527</v>
      </c>
    </row>
    <row r="107" spans="1:5">
      <c r="A107" s="4" t="s">
        <v>542</v>
      </c>
    </row>
    <row r="108" spans="1:5">
      <c r="A108" s="3" t="s">
        <v>505</v>
      </c>
    </row>
    <row r="109" spans="1:5">
      <c r="A109" s="4" t="s">
        <v>523</v>
      </c>
      <c r="C109" s="4" t="s">
        <v>521</v>
      </c>
    </row>
    <row r="110" spans="1:5">
      <c r="A110" s="4" t="s">
        <v>543</v>
      </c>
    </row>
    <row r="111" spans="1:5">
      <c r="A111" s="3" t="s">
        <v>505</v>
      </c>
    </row>
    <row r="112" spans="1:5">
      <c r="A112" s="4" t="s">
        <v>520</v>
      </c>
      <c r="C112" s="4" t="s">
        <v>521</v>
      </c>
    </row>
    <row r="113" spans="1:5">
      <c r="A113" s="4" t="s">
        <v>522</v>
      </c>
      <c r="C113" s="6" t="n">
        <v>9</v>
      </c>
    </row>
    <row r="114" spans="1:5">
      <c r="A114" s="4" t="s">
        <v>523</v>
      </c>
      <c r="C114" s="4" t="s">
        <v>527</v>
      </c>
    </row>
    <row r="115" spans="1:5">
      <c r="A115" s="4" t="s">
        <v>544</v>
      </c>
    </row>
    <row r="116" spans="1:5">
      <c r="A116" s="3" t="s">
        <v>505</v>
      </c>
    </row>
    <row r="117" spans="1:5">
      <c r="A117" s="4" t="s">
        <v>523</v>
      </c>
      <c r="C117" s="4" t="s">
        <v>521</v>
      </c>
    </row>
    <row r="118" spans="1:5">
      <c r="A118" s="4" t="s">
        <v>545</v>
      </c>
    </row>
    <row r="119" spans="1:5">
      <c r="A119" s="3" t="s">
        <v>505</v>
      </c>
    </row>
    <row r="120" spans="1:5">
      <c r="A120" s="4" t="s">
        <v>520</v>
      </c>
      <c r="C120" s="4" t="s">
        <v>521</v>
      </c>
    </row>
    <row r="121" spans="1:5">
      <c r="A121" s="4" t="s">
        <v>546</v>
      </c>
    </row>
    <row r="122" spans="1:5">
      <c r="A122" s="3" t="s">
        <v>505</v>
      </c>
    </row>
    <row r="123" spans="1:5">
      <c r="A123" s="4" t="s">
        <v>520</v>
      </c>
      <c r="C123" s="4" t="s">
        <v>521</v>
      </c>
    </row>
    <row r="124" spans="1:5">
      <c r="A124" s="4" t="s">
        <v>547</v>
      </c>
    </row>
    <row r="125" spans="1:5">
      <c r="A125" s="3" t="s">
        <v>505</v>
      </c>
    </row>
    <row r="126" spans="1:5">
      <c r="A126" s="4" t="s">
        <v>438</v>
      </c>
      <c r="B126" s="4" t="s">
        <v>471</v>
      </c>
      <c r="C126" s="4" t="s">
        <v>56</v>
      </c>
    </row>
    <row r="127" spans="1:5">
      <c r="A127" s="4" t="s">
        <v>494</v>
      </c>
    </row>
    <row r="128" spans="1:5">
      <c r="A128" s="3" t="s">
        <v>505</v>
      </c>
    </row>
    <row r="129" spans="1:5">
      <c r="A129" s="4" t="s">
        <v>438</v>
      </c>
      <c r="C129" s="4" t="s">
        <v>449</v>
      </c>
    </row>
    <row r="130" spans="1:5">
      <c r="A130" s="4" t="s">
        <v>490</v>
      </c>
    </row>
    <row r="131" spans="1:5">
      <c r="A131" s="3" t="s">
        <v>505</v>
      </c>
    </row>
    <row r="132" spans="1:5">
      <c r="A132" s="4" t="s">
        <v>438</v>
      </c>
      <c r="C132" s="4" t="s">
        <v>449</v>
      </c>
    </row>
    <row r="133" spans="1:5">
      <c r="A133" s="4" t="s">
        <v>489</v>
      </c>
    </row>
    <row r="134" spans="1:5">
      <c r="A134" s="3" t="s">
        <v>505</v>
      </c>
    </row>
    <row r="135" spans="1:5">
      <c r="A135" s="4" t="s">
        <v>438</v>
      </c>
      <c r="C135" s="4" t="s">
        <v>449</v>
      </c>
    </row>
    <row r="136" spans="1:5">
      <c r="A136" s="4" t="s">
        <v>495</v>
      </c>
    </row>
    <row r="137" spans="1:5">
      <c r="A137" s="3" t="s">
        <v>505</v>
      </c>
    </row>
    <row r="138" spans="1:5">
      <c r="A138" s="4" t="s">
        <v>438</v>
      </c>
      <c r="C138" s="4" t="s">
        <v>449</v>
      </c>
    </row>
    <row r="139" spans="1:5">
      <c r="A139" s="4" t="s">
        <v>548</v>
      </c>
    </row>
    <row r="140" spans="1:5">
      <c r="A140" s="3" t="s">
        <v>505</v>
      </c>
    </row>
    <row r="141" spans="1:5">
      <c r="A141" s="4" t="s">
        <v>438</v>
      </c>
      <c r="B141" s="4" t="s">
        <v>549</v>
      </c>
      <c r="C141" s="4" t="s">
        <v>56</v>
      </c>
    </row>
    <row r="142" spans="1:5">
      <c r="A142" s="4" t="s">
        <v>493</v>
      </c>
    </row>
    <row r="143" spans="1:5">
      <c r="A143" s="3" t="s">
        <v>505</v>
      </c>
    </row>
    <row r="144" spans="1:5">
      <c r="A144" s="4" t="s">
        <v>438</v>
      </c>
      <c r="C144" s="4" t="s">
        <v>449</v>
      </c>
    </row>
    <row r="145" spans="1:5">
      <c r="A145" s="4" t="s">
        <v>492</v>
      </c>
    </row>
    <row r="146" spans="1:5">
      <c r="A146" s="3" t="s">
        <v>505</v>
      </c>
    </row>
    <row r="147" spans="1:5">
      <c r="A147" s="4" t="s">
        <v>438</v>
      </c>
      <c r="C147" s="4" t="s">
        <v>449</v>
      </c>
    </row>
    <row r="148" spans="1:5">
      <c r="A148" s="4" t="s">
        <v>491</v>
      </c>
    </row>
    <row r="149" spans="1:5">
      <c r="A149" s="3" t="s">
        <v>505</v>
      </c>
    </row>
    <row r="150" spans="1:5">
      <c r="A150" s="4" t="s">
        <v>438</v>
      </c>
      <c r="C150" s="4" t="s">
        <v>449</v>
      </c>
    </row>
    <row r="151" spans="1:5">
      <c r="A151" t="n"/>
    </row>
    <row r="152" spans="1:5">
      <c r="A152" s="4" t="s">
        <v>458</v>
      </c>
      <c r="B152" s="4" t="s">
        <v>550</v>
      </c>
    </row>
    <row r="153" spans="1:5">
      <c r="A153" s="4" t="s">
        <v>471</v>
      </c>
      <c r="B153" s="4" t="s">
        <v>497</v>
      </c>
    </row>
    <row r="154" spans="1:5">
      <c r="A154" s="4" t="s">
        <v>549</v>
      </c>
      <c r="B154" s="4" t="s">
        <v>496</v>
      </c>
    </row>
  </sheetData>
  <mergeCells count="5">
    <mergeCell ref="A1:B2"/>
    <mergeCell ref="A151:D151"/>
    <mergeCell ref="B152:D152"/>
    <mergeCell ref="B153:D153"/>
    <mergeCell ref="B154:D15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1</v>
      </c>
      <c r="B1" s="2" t="s">
        <v>1</v>
      </c>
    </row>
    <row r="2" spans="1:7">
      <c r="B2" s="2" t="s">
        <v>552</v>
      </c>
      <c r="C2" s="2" t="s">
        <v>553</v>
      </c>
      <c r="D2" s="2" t="s">
        <v>430</v>
      </c>
      <c r="E2" s="2" t="s">
        <v>554</v>
      </c>
      <c r="F2" s="2" t="s">
        <v>553</v>
      </c>
      <c r="G2" s="2" t="s">
        <v>555</v>
      </c>
    </row>
    <row r="3" spans="1:7">
      <c r="A3" s="3" t="s">
        <v>556</v>
      </c>
    </row>
    <row r="4" spans="1:7">
      <c r="A4" s="4" t="s">
        <v>557</v>
      </c>
      <c r="B4" s="4" t="s">
        <v>558</v>
      </c>
      <c r="C4" s="4" t="s">
        <v>558</v>
      </c>
    </row>
    <row r="5" spans="1:7">
      <c r="A5" s="4" t="s">
        <v>138</v>
      </c>
      <c r="B5" s="7" t="n">
        <v>-23400346</v>
      </c>
      <c r="D5" s="7" t="n">
        <v>-31077215</v>
      </c>
      <c r="E5" s="7" t="n">
        <v>-23967870</v>
      </c>
    </row>
    <row r="6" spans="1:7">
      <c r="A6" s="4" t="s">
        <v>559</v>
      </c>
      <c r="B6" s="6" t="n">
        <v>58210118</v>
      </c>
    </row>
    <row r="7" spans="1:7">
      <c r="A7" s="4" t="s">
        <v>30</v>
      </c>
      <c r="B7" s="6" t="n">
        <v>8541890</v>
      </c>
      <c r="D7" s="6" t="n">
        <v>19466735</v>
      </c>
      <c r="E7" s="7" t="n">
        <v>38932934</v>
      </c>
      <c r="G7" s="7" t="n">
        <v>29012381</v>
      </c>
    </row>
    <row r="8" spans="1:7">
      <c r="A8" s="4" t="s">
        <v>71</v>
      </c>
      <c r="B8" s="6" t="n">
        <v>9243995</v>
      </c>
      <c r="D8" s="6" t="n">
        <v>13847031</v>
      </c>
    </row>
    <row r="9" spans="1:7">
      <c r="A9" s="4" t="s">
        <v>304</v>
      </c>
      <c r="B9" s="7" t="n">
        <v>55889559</v>
      </c>
      <c r="D9" s="7" t="n">
        <v>55018674</v>
      </c>
    </row>
    <row r="10" spans="1:7">
      <c r="A10" s="4" t="s">
        <v>560</v>
      </c>
    </row>
    <row r="11" spans="1:7">
      <c r="A11" s="3" t="s">
        <v>556</v>
      </c>
    </row>
    <row r="12" spans="1:7">
      <c r="A12" s="4" t="s">
        <v>561</v>
      </c>
      <c r="B12" s="4" t="s">
        <v>521</v>
      </c>
      <c r="F12" s="4" t="s">
        <v>521</v>
      </c>
    </row>
    <row r="13" spans="1:7">
      <c r="A13" s="4" t="s">
        <v>562</v>
      </c>
    </row>
    <row r="14" spans="1:7">
      <c r="A14" s="3" t="s">
        <v>556</v>
      </c>
    </row>
    <row r="15" spans="1:7">
      <c r="A15" s="4" t="s">
        <v>563</v>
      </c>
      <c r="B15" s="4" t="s">
        <v>558</v>
      </c>
      <c r="C15" s="4" t="s">
        <v>558</v>
      </c>
    </row>
    <row r="16" spans="1:7">
      <c r="A16" s="4" t="s">
        <v>564</v>
      </c>
    </row>
    <row r="17" spans="1:7">
      <c r="A17" s="3" t="s">
        <v>556</v>
      </c>
    </row>
    <row r="18" spans="1:7">
      <c r="A18" s="4" t="s">
        <v>565</v>
      </c>
      <c r="B18" s="7" t="n">
        <v>12200000</v>
      </c>
    </row>
    <row r="19" spans="1:7">
      <c r="A19" s="4" t="s">
        <v>566</v>
      </c>
    </row>
    <row r="20" spans="1:7">
      <c r="A20" s="3" t="s">
        <v>556</v>
      </c>
    </row>
    <row r="21" spans="1:7">
      <c r="A21" s="4" t="s">
        <v>567</v>
      </c>
      <c r="F21" s="11" t="n">
        <v>80000000</v>
      </c>
    </row>
    <row r="22" spans="1:7">
      <c r="A22" s="4" t="s">
        <v>568</v>
      </c>
    </row>
    <row r="23" spans="1:7">
      <c r="A23" s="3" t="s">
        <v>556</v>
      </c>
    </row>
    <row r="24" spans="1:7">
      <c r="A24" s="4" t="s">
        <v>569</v>
      </c>
      <c r="B24" s="4" t="s">
        <v>570</v>
      </c>
      <c r="C24" s="4" t="s">
        <v>570</v>
      </c>
    </row>
    <row r="25" spans="1:7">
      <c r="A25" s="4" t="s">
        <v>571</v>
      </c>
    </row>
    <row r="26" spans="1:7">
      <c r="A26" s="3" t="s">
        <v>556</v>
      </c>
    </row>
    <row r="27" spans="1:7">
      <c r="A27" s="4" t="s">
        <v>572</v>
      </c>
      <c r="B27" s="4" t="s">
        <v>573</v>
      </c>
      <c r="C27" s="4" t="s">
        <v>573</v>
      </c>
    </row>
    <row r="28" spans="1:7">
      <c r="A28" s="4" t="s">
        <v>574</v>
      </c>
    </row>
    <row r="29" spans="1:7">
      <c r="A29" s="3" t="s">
        <v>556</v>
      </c>
    </row>
    <row r="30" spans="1:7">
      <c r="A30" s="4" t="s">
        <v>572</v>
      </c>
      <c r="B30" s="4" t="s">
        <v>575</v>
      </c>
      <c r="C30" s="4" t="s">
        <v>575</v>
      </c>
    </row>
    <row r="31" spans="1:7">
      <c r="A31" s="4" t="s">
        <v>576</v>
      </c>
    </row>
    <row r="32" spans="1:7">
      <c r="A32" s="3" t="s">
        <v>556</v>
      </c>
    </row>
    <row r="33" spans="1:7">
      <c r="A33" s="4" t="s">
        <v>577</v>
      </c>
      <c r="B33" s="7" t="n">
        <v>58300000</v>
      </c>
    </row>
    <row r="34" spans="1:7">
      <c r="A34" s="4" t="s">
        <v>578</v>
      </c>
      <c r="C34" s="11" t="n">
        <v>61000000</v>
      </c>
    </row>
    <row r="35" spans="1:7">
      <c r="A35" s="4" t="s">
        <v>579</v>
      </c>
      <c r="C35" s="11" t="n">
        <v>321200000</v>
      </c>
    </row>
    <row r="36" spans="1:7">
      <c r="A36" s="4" t="s">
        <v>580</v>
      </c>
    </row>
    <row r="37" spans="1:7">
      <c r="A37" s="3" t="s">
        <v>556</v>
      </c>
    </row>
    <row r="38" spans="1:7">
      <c r="A38" s="4" t="s">
        <v>581</v>
      </c>
      <c r="F38" s="11" t="n">
        <v>382200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582</v>
      </c>
      <c r="B1" s="2" t="s">
        <v>1</v>
      </c>
    </row>
    <row r="2" spans="1:2">
      <c r="B2" s="2" t="s">
        <v>27</v>
      </c>
    </row>
    <row r="3" spans="1:2">
      <c r="A3" s="4" t="s">
        <v>583</v>
      </c>
    </row>
    <row r="4" spans="1:2">
      <c r="A4" s="3" t="s">
        <v>584</v>
      </c>
    </row>
    <row r="5" spans="1:2">
      <c r="A5" s="4" t="s">
        <v>585</v>
      </c>
      <c r="B5" s="4" t="s">
        <v>586</v>
      </c>
    </row>
    <row r="6" spans="1:2">
      <c r="A6" s="4" t="s">
        <v>587</v>
      </c>
    </row>
    <row r="7" spans="1:2">
      <c r="A7" s="3" t="s">
        <v>584</v>
      </c>
    </row>
    <row r="8" spans="1:2">
      <c r="A8" s="4" t="s">
        <v>585</v>
      </c>
      <c r="B8" s="4" t="s">
        <v>5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588</v>
      </c>
      <c r="B1" s="2" t="s">
        <v>1</v>
      </c>
    </row>
    <row r="2" spans="1:2">
      <c r="B2" s="2" t="s">
        <v>27</v>
      </c>
    </row>
    <row r="3" spans="1:2">
      <c r="A3" s="4" t="s">
        <v>589</v>
      </c>
    </row>
    <row r="4" spans="1:2">
      <c r="A4" s="3" t="s">
        <v>590</v>
      </c>
    </row>
    <row r="5" spans="1:2">
      <c r="A5" s="4" t="s">
        <v>585</v>
      </c>
      <c r="B5" s="4" t="s">
        <v>591</v>
      </c>
    </row>
    <row r="6" spans="1:2">
      <c r="A6" s="4" t="s">
        <v>592</v>
      </c>
    </row>
    <row r="7" spans="1:2">
      <c r="A7" s="3" t="s">
        <v>590</v>
      </c>
    </row>
    <row r="8" spans="1:2">
      <c r="A8" s="4" t="s">
        <v>585</v>
      </c>
      <c r="B8" s="4" t="s">
        <v>591</v>
      </c>
    </row>
    <row r="9" spans="1:2">
      <c r="A9" s="4" t="s">
        <v>593</v>
      </c>
    </row>
    <row r="10" spans="1:2">
      <c r="A10" s="3" t="s">
        <v>590</v>
      </c>
    </row>
    <row r="11" spans="1:2">
      <c r="A11" s="4" t="s">
        <v>585</v>
      </c>
      <c r="B11" s="4" t="s">
        <v>591</v>
      </c>
    </row>
    <row r="12" spans="1:2">
      <c r="A12" s="4" t="s">
        <v>594</v>
      </c>
    </row>
    <row r="13" spans="1:2">
      <c r="A13" s="3" t="s">
        <v>590</v>
      </c>
    </row>
    <row r="14" spans="1:2">
      <c r="A14" s="4" t="s">
        <v>585</v>
      </c>
      <c r="B14" s="4" t="s">
        <v>5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595</v>
      </c>
      <c r="B1" s="2" t="s">
        <v>1</v>
      </c>
    </row>
    <row r="2" spans="1:4">
      <c r="B2" s="2" t="s">
        <v>429</v>
      </c>
      <c r="C2" s="2" t="s">
        <v>430</v>
      </c>
      <c r="D2" s="2" t="s">
        <v>554</v>
      </c>
    </row>
    <row r="3" spans="1:4">
      <c r="A3" s="3" t="s">
        <v>302</v>
      </c>
    </row>
    <row r="4" spans="1:4">
      <c r="A4" s="4" t="s">
        <v>596</v>
      </c>
      <c r="C4" s="7" t="n">
        <v>0</v>
      </c>
      <c r="D4" s="7" t="n">
        <v>0</v>
      </c>
    </row>
    <row r="5" spans="1:4">
      <c r="A5" s="4" t="s">
        <v>597</v>
      </c>
      <c r="B5" s="7" t="n">
        <v>537939</v>
      </c>
      <c r="C5" s="4" t="s">
        <v>56</v>
      </c>
      <c r="D5" s="4" t="s">
        <v>56</v>
      </c>
    </row>
    <row r="6" spans="1:4">
      <c r="A6" s="4" t="s">
        <v>173</v>
      </c>
      <c r="B6" s="7" t="n">
        <v>808304</v>
      </c>
      <c r="C6" s="4" t="s">
        <v>56</v>
      </c>
      <c r="D6" s="4" t="s">
        <v>56</v>
      </c>
    </row>
    <row r="7" spans="1:4">
      <c r="A7" s="3" t="s">
        <v>308</v>
      </c>
    </row>
    <row r="8" spans="1:4">
      <c r="A8" s="4" t="s">
        <v>598</v>
      </c>
      <c r="B8" s="4" t="s">
        <v>599</v>
      </c>
      <c r="C8" s="4" t="s">
        <v>600</v>
      </c>
      <c r="D8" s="4" t="s">
        <v>601</v>
      </c>
    </row>
    <row r="9" spans="1:4">
      <c r="A9" s="4" t="s">
        <v>602</v>
      </c>
      <c r="B9" s="6" t="n">
        <v>4</v>
      </c>
    </row>
    <row r="10" spans="1:4">
      <c r="A10" s="4" t="s">
        <v>603</v>
      </c>
      <c r="B10" s="7" t="n">
        <v>2092026</v>
      </c>
      <c r="C10" s="7" t="n">
        <v>463177</v>
      </c>
      <c r="D10" s="7" t="n">
        <v>484977</v>
      </c>
    </row>
    <row r="11" spans="1:4">
      <c r="A11" s="3" t="s">
        <v>310</v>
      </c>
    </row>
    <row r="12" spans="1:4">
      <c r="A12" s="4" t="s">
        <v>604</v>
      </c>
      <c r="B12" s="7" t="n">
        <v>855227</v>
      </c>
      <c r="C12" s="7" t="n">
        <v>1301940</v>
      </c>
      <c r="D12" s="7" t="n">
        <v>1209283</v>
      </c>
    </row>
    <row r="13" spans="1:4">
      <c r="A13" s="4" t="s">
        <v>605</v>
      </c>
    </row>
    <row r="14" spans="1:4">
      <c r="A14" s="3" t="s">
        <v>308</v>
      </c>
    </row>
    <row r="15" spans="1:4">
      <c r="A15" s="4" t="s">
        <v>598</v>
      </c>
      <c r="B15" s="4" t="s">
        <v>606</v>
      </c>
      <c r="C15" s="4" t="s">
        <v>607</v>
      </c>
      <c r="D15" s="4" t="s">
        <v>608</v>
      </c>
    </row>
    <row r="16" spans="1:4">
      <c r="A16" s="3" t="s">
        <v>310</v>
      </c>
    </row>
    <row r="17" spans="1:4">
      <c r="A17" s="4" t="s">
        <v>604</v>
      </c>
      <c r="B17" s="7" t="n">
        <v>625558</v>
      </c>
      <c r="C17" s="7" t="n">
        <v>589096</v>
      </c>
      <c r="D17" s="7" t="n">
        <v>5944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9</v>
      </c>
      <c r="B1" s="2" t="s">
        <v>1</v>
      </c>
    </row>
    <row r="2" spans="1:4">
      <c r="B2" s="2" t="s">
        <v>27</v>
      </c>
      <c r="C2" s="2" t="s">
        <v>28</v>
      </c>
      <c r="D2" s="2" t="s">
        <v>81</v>
      </c>
    </row>
    <row r="3" spans="1:4">
      <c r="A3" s="3" t="s">
        <v>610</v>
      </c>
    </row>
    <row r="4" spans="1:4">
      <c r="A4" s="4" t="s">
        <v>611</v>
      </c>
      <c r="B4" s="6" t="n">
        <v>1409060</v>
      </c>
      <c r="C4" s="6" t="n">
        <v>1409060</v>
      </c>
      <c r="D4" s="6" t="n">
        <v>1418420</v>
      </c>
    </row>
    <row r="5" spans="1:4">
      <c r="A5" s="4" t="s">
        <v>612</v>
      </c>
      <c r="B5" s="6" t="n">
        <v>574567</v>
      </c>
      <c r="C5" s="6" t="n">
        <v>1195400</v>
      </c>
      <c r="D5" s="6" t="n">
        <v>1104400</v>
      </c>
    </row>
    <row r="6" spans="1:4">
      <c r="A6" s="3" t="s">
        <v>613</v>
      </c>
    </row>
    <row r="7" spans="1:4">
      <c r="A7" s="4" t="s">
        <v>118</v>
      </c>
      <c r="B7" s="7" t="n">
        <v>-30789866</v>
      </c>
      <c r="C7" s="7" t="n">
        <v>-30188272</v>
      </c>
      <c r="D7" s="7" t="n">
        <v>-27409925</v>
      </c>
    </row>
    <row r="8" spans="1:4">
      <c r="A8" s="4" t="s">
        <v>614</v>
      </c>
      <c r="B8" s="6" t="n">
        <v>7389520</v>
      </c>
      <c r="C8" s="6" t="n">
        <v>-888943</v>
      </c>
      <c r="D8" s="6" t="n">
        <v>3442055</v>
      </c>
    </row>
    <row r="9" spans="1:4">
      <c r="A9" s="4" t="s">
        <v>120</v>
      </c>
      <c r="B9" s="7" t="n">
        <v>-23400346</v>
      </c>
      <c r="C9" s="7" t="n">
        <v>-31077215</v>
      </c>
      <c r="D9" s="7" t="n">
        <v>-23967870</v>
      </c>
    </row>
    <row r="10" spans="1:4">
      <c r="A10" s="3" t="s">
        <v>615</v>
      </c>
    </row>
    <row r="11" spans="1:4">
      <c r="A11" s="4" t="s">
        <v>616</v>
      </c>
      <c r="B11" s="6" t="n">
        <v>102353956</v>
      </c>
      <c r="C11" s="6" t="n">
        <v>101601913</v>
      </c>
      <c r="D11" s="6" t="n">
        <v>101495442</v>
      </c>
    </row>
    <row r="12" spans="1:4">
      <c r="A12" s="4" t="s">
        <v>617</v>
      </c>
      <c r="B12" s="6" t="n">
        <v>102353956</v>
      </c>
      <c r="C12" s="6" t="n">
        <v>101601913</v>
      </c>
      <c r="D12" s="6" t="n">
        <v>101495442</v>
      </c>
    </row>
    <row r="13" spans="1:4">
      <c r="A13" s="4" t="s">
        <v>618</v>
      </c>
      <c r="B13" s="9" t="n">
        <v>-0.3</v>
      </c>
      <c r="C13" s="9" t="n">
        <v>-0.3</v>
      </c>
      <c r="D13" s="9" t="n">
        <v>-0.27</v>
      </c>
    </row>
    <row r="14" spans="1:4">
      <c r="A14" s="4" t="s">
        <v>619</v>
      </c>
      <c r="B14" s="10" t="n">
        <v>0.07000000000000001</v>
      </c>
      <c r="C14" s="10" t="n">
        <v>-0.01</v>
      </c>
      <c r="D14" s="10" t="n">
        <v>0.03</v>
      </c>
    </row>
    <row r="15" spans="1:4">
      <c r="A15" s="4" t="s">
        <v>620</v>
      </c>
      <c r="B15" s="10" t="n">
        <v>-0.3</v>
      </c>
      <c r="C15" s="10" t="n">
        <v>-0.3</v>
      </c>
      <c r="D15" s="10" t="n">
        <v>-0.27</v>
      </c>
    </row>
    <row r="16" spans="1:4">
      <c r="A16" s="4" t="s">
        <v>621</v>
      </c>
      <c r="B16" s="9" t="n">
        <v>0.07000000000000001</v>
      </c>
      <c r="C16" s="9" t="n">
        <v>-0.01</v>
      </c>
      <c r="D16" s="9" t="n">
        <v>0.03</v>
      </c>
    </row>
    <row r="17" spans="1:4">
      <c r="A17" s="3" t="s">
        <v>622</v>
      </c>
    </row>
    <row r="18" spans="1:4">
      <c r="A18" s="4" t="s">
        <v>623</v>
      </c>
      <c r="B18" s="6" t="n">
        <v>1983627</v>
      </c>
      <c r="C18" s="6" t="n">
        <v>2604460</v>
      </c>
      <c r="D18" s="6" t="n">
        <v>25228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24</v>
      </c>
      <c r="B1" s="2" t="s">
        <v>1</v>
      </c>
    </row>
    <row r="2" spans="1:4">
      <c r="B2" s="2" t="s">
        <v>552</v>
      </c>
      <c r="C2" s="2" t="s">
        <v>430</v>
      </c>
      <c r="D2" s="2" t="s">
        <v>554</v>
      </c>
    </row>
    <row r="3" spans="1:4">
      <c r="A3" s="3" t="s">
        <v>328</v>
      </c>
    </row>
    <row r="4" spans="1:4">
      <c r="A4" s="4" t="s">
        <v>625</v>
      </c>
      <c r="B4" s="7" t="n">
        <v>135381</v>
      </c>
      <c r="C4" s="7" t="n">
        <v>4165627</v>
      </c>
      <c r="D4" s="7" t="n">
        <v>2783085</v>
      </c>
    </row>
    <row r="5" spans="1:4">
      <c r="A5" s="3" t="s">
        <v>330</v>
      </c>
    </row>
    <row r="6" spans="1:4">
      <c r="A6" s="4" t="s">
        <v>330</v>
      </c>
      <c r="B6" s="6" t="n">
        <v>259086</v>
      </c>
      <c r="C6" s="6" t="n">
        <v>190697</v>
      </c>
      <c r="D6" s="6" t="n">
        <v>4142101</v>
      </c>
    </row>
    <row r="7" spans="1:4">
      <c r="A7" s="4" t="s">
        <v>605</v>
      </c>
    </row>
    <row r="8" spans="1:4">
      <c r="A8" s="3" t="s">
        <v>330</v>
      </c>
    </row>
    <row r="9" spans="1:4">
      <c r="A9" s="4" t="s">
        <v>330</v>
      </c>
      <c r="B9" s="7" t="n">
        <v>9366</v>
      </c>
      <c r="C9" s="7" t="n">
        <v>6280</v>
      </c>
      <c r="D9" s="4" t="s">
        <v>56</v>
      </c>
    </row>
    <row r="10" spans="1:4">
      <c r="A10" s="4" t="s">
        <v>626</v>
      </c>
    </row>
    <row r="11" spans="1:4">
      <c r="A11" s="3" t="s">
        <v>330</v>
      </c>
    </row>
    <row r="12" spans="1:4">
      <c r="A12" s="4" t="s">
        <v>627</v>
      </c>
      <c r="C12" s="6" t="n">
        <v>1</v>
      </c>
    </row>
    <row r="13" spans="1:4">
      <c r="A13" s="4" t="s">
        <v>628</v>
      </c>
    </row>
    <row r="14" spans="1:4">
      <c r="A14" s="3" t="s">
        <v>330</v>
      </c>
    </row>
    <row r="15" spans="1:4">
      <c r="A15" s="4" t="s">
        <v>629</v>
      </c>
      <c r="C15" s="4" t="s">
        <v>6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7</v>
      </c>
      <c r="C1" s="2" t="s">
        <v>28</v>
      </c>
    </row>
    <row r="2" spans="1:3">
      <c r="A2" s="3" t="s">
        <v>632</v>
      </c>
    </row>
    <row r="3" spans="1:3">
      <c r="A3" s="4" t="s">
        <v>633</v>
      </c>
      <c r="B3" s="7" t="n">
        <v>3961380</v>
      </c>
      <c r="C3" s="7" t="n">
        <v>3398642</v>
      </c>
    </row>
    <row r="4" spans="1:3">
      <c r="A4" s="4" t="s">
        <v>634</v>
      </c>
    </row>
    <row r="5" spans="1:3">
      <c r="A5" s="3" t="s">
        <v>632</v>
      </c>
    </row>
    <row r="6" spans="1:3">
      <c r="A6" s="4" t="s">
        <v>633</v>
      </c>
      <c r="B6" s="6" t="n">
        <v>3961380</v>
      </c>
      <c r="C6" s="6" t="n">
        <v>3398642</v>
      </c>
    </row>
    <row r="7" spans="1:3">
      <c r="A7" s="4" t="s">
        <v>635</v>
      </c>
    </row>
    <row r="8" spans="1:3">
      <c r="A8" s="3" t="s">
        <v>632</v>
      </c>
    </row>
    <row r="9" spans="1:3">
      <c r="A9" s="4" t="s">
        <v>633</v>
      </c>
      <c r="B9" s="4" t="s">
        <v>56</v>
      </c>
      <c r="C9" s="4" t="s">
        <v>56</v>
      </c>
    </row>
    <row r="10" spans="1:3">
      <c r="A10" s="4" t="s">
        <v>636</v>
      </c>
    </row>
    <row r="11" spans="1:3">
      <c r="A11" s="3" t="s">
        <v>632</v>
      </c>
    </row>
    <row r="12" spans="1:3">
      <c r="A12" s="4" t="s">
        <v>633</v>
      </c>
      <c r="B12" s="4" t="s">
        <v>56</v>
      </c>
      <c r="C12" s="4" t="s">
        <v>56</v>
      </c>
    </row>
    <row r="13" spans="1:3">
      <c r="A13" s="4" t="s">
        <v>637</v>
      </c>
    </row>
    <row r="14" spans="1:3">
      <c r="A14" s="3" t="s">
        <v>632</v>
      </c>
    </row>
    <row r="15" spans="1:3">
      <c r="A15" s="4" t="s">
        <v>633</v>
      </c>
      <c r="B15" s="7" t="n">
        <v>3961380</v>
      </c>
      <c r="C15" s="7" t="n">
        <v>33986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8</v>
      </c>
      <c r="B1" s="2" t="s">
        <v>1</v>
      </c>
    </row>
    <row r="2" spans="1:3">
      <c r="B2" s="2" t="s">
        <v>27</v>
      </c>
      <c r="C2" s="2" t="s">
        <v>28</v>
      </c>
    </row>
    <row r="3" spans="1:3">
      <c r="A3" s="3" t="s">
        <v>639</v>
      </c>
    </row>
    <row r="4" spans="1:3">
      <c r="A4" s="4" t="s">
        <v>640</v>
      </c>
      <c r="B4" s="7" t="n">
        <v>3398642</v>
      </c>
      <c r="C4" s="4" t="s">
        <v>56</v>
      </c>
    </row>
    <row r="5" spans="1:3">
      <c r="A5" s="4" t="s">
        <v>641</v>
      </c>
      <c r="B5" s="4" t="s">
        <v>56</v>
      </c>
      <c r="C5" s="6" t="n">
        <v>3556160</v>
      </c>
    </row>
    <row r="6" spans="1:3">
      <c r="A6" s="4" t="s">
        <v>642</v>
      </c>
      <c r="B6" s="6" t="n">
        <v>562738</v>
      </c>
      <c r="C6" s="6" t="n">
        <v>-157518</v>
      </c>
    </row>
    <row r="7" spans="1:3">
      <c r="A7" s="4" t="s">
        <v>643</v>
      </c>
      <c r="B7" s="6" t="n">
        <v>3961380</v>
      </c>
      <c r="C7" s="6" t="n">
        <v>3398642</v>
      </c>
    </row>
    <row r="8" spans="1:3">
      <c r="A8" s="4" t="s">
        <v>644</v>
      </c>
      <c r="B8" s="6" t="n">
        <v>0</v>
      </c>
      <c r="C8" s="6" t="n">
        <v>0</v>
      </c>
    </row>
    <row r="9" spans="1:3">
      <c r="A9" s="4" t="s">
        <v>645</v>
      </c>
      <c r="B9" s="7" t="n">
        <v>0</v>
      </c>
      <c r="C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3"/>
    <col customWidth="1" max="2" min="2" width="23"/>
    <col customWidth="1" max="3" min="3" width="36"/>
    <col customWidth="1" max="4" min="4" width="29"/>
    <col customWidth="1" max="5" min="5" width="48"/>
    <col customWidth="1" max="6" min="6" width="59"/>
    <col customWidth="1" max="7" min="7" width="34"/>
    <col customWidth="1" max="8" min="8" width="13"/>
  </cols>
  <sheetData>
    <row r="1" spans="1:8">
      <c r="A1" s="1" t="s">
        <v>144</v>
      </c>
      <c r="B1" s="2" t="s">
        <v>145</v>
      </c>
      <c r="C1" s="2" t="s">
        <v>146</v>
      </c>
      <c r="D1" s="2" t="s">
        <v>147</v>
      </c>
      <c r="E1" s="2" t="s">
        <v>148</v>
      </c>
      <c r="F1" s="2" t="s">
        <v>149</v>
      </c>
      <c r="G1" s="2" t="s">
        <v>150</v>
      </c>
      <c r="H1" s="2" t="s">
        <v>151</v>
      </c>
    </row>
    <row r="2" spans="1:8">
      <c r="A2" s="4" t="s">
        <v>152</v>
      </c>
      <c r="B2" s="7" t="n">
        <v>10137</v>
      </c>
      <c r="C2" s="7" t="n">
        <v>342670656</v>
      </c>
      <c r="D2" s="7" t="n">
        <v>-340138407</v>
      </c>
      <c r="E2" s="7" t="n">
        <v>37371672</v>
      </c>
      <c r="F2" s="7" t="n">
        <v>39914058</v>
      </c>
      <c r="G2" s="7" t="n">
        <v>98888</v>
      </c>
      <c r="H2" s="7" t="n">
        <v>40012946</v>
      </c>
    </row>
    <row r="3" spans="1:8">
      <c r="A3" s="4" t="s">
        <v>153</v>
      </c>
      <c r="B3" s="6" t="n">
        <v>101366544</v>
      </c>
    </row>
    <row r="4" spans="1:8">
      <c r="A4" s="3" t="s">
        <v>154</v>
      </c>
    </row>
    <row r="5" spans="1:8">
      <c r="A5" s="4" t="s">
        <v>155</v>
      </c>
      <c r="B5" s="7" t="n">
        <v>19</v>
      </c>
      <c r="C5" s="6" t="n">
        <v>-19</v>
      </c>
      <c r="D5" s="4" t="s">
        <v>56</v>
      </c>
      <c r="E5" s="4" t="s">
        <v>56</v>
      </c>
      <c r="F5" s="4" t="s">
        <v>56</v>
      </c>
      <c r="G5" s="4" t="s">
        <v>56</v>
      </c>
      <c r="H5" s="4" t="s">
        <v>56</v>
      </c>
    </row>
    <row r="6" spans="1:8">
      <c r="A6" s="4" t="s">
        <v>156</v>
      </c>
      <c r="B6" s="6" t="n">
        <v>194200</v>
      </c>
      <c r="D6" s="4" t="s">
        <v>56</v>
      </c>
      <c r="E6" s="4" t="s">
        <v>56</v>
      </c>
      <c r="F6" s="4" t="s">
        <v>56</v>
      </c>
      <c r="H6" s="4" t="s">
        <v>56</v>
      </c>
    </row>
    <row r="7" spans="1:8">
      <c r="A7" s="4" t="s">
        <v>157</v>
      </c>
      <c r="B7" s="4" t="s">
        <v>56</v>
      </c>
      <c r="C7" s="6" t="n">
        <v>842290</v>
      </c>
      <c r="D7" s="4" t="s">
        <v>56</v>
      </c>
      <c r="E7" s="4" t="s">
        <v>56</v>
      </c>
      <c r="F7" s="7" t="n">
        <v>842290</v>
      </c>
      <c r="G7" s="4" t="s">
        <v>56</v>
      </c>
      <c r="H7" s="7" t="n">
        <v>842290</v>
      </c>
    </row>
    <row r="8" spans="1:8">
      <c r="A8" s="4" t="s">
        <v>158</v>
      </c>
      <c r="B8" s="4" t="s">
        <v>56</v>
      </c>
      <c r="C8" s="4" t="s">
        <v>56</v>
      </c>
      <c r="D8" s="4" t="s">
        <v>56</v>
      </c>
      <c r="E8" s="6" t="n">
        <v>2536356</v>
      </c>
      <c r="F8" s="6" t="n">
        <v>2536356</v>
      </c>
      <c r="G8" s="4" t="s">
        <v>56</v>
      </c>
      <c r="H8" s="6" t="n">
        <v>2536356</v>
      </c>
    </row>
    <row r="9" spans="1:8">
      <c r="A9" s="4" t="s">
        <v>138</v>
      </c>
      <c r="B9" s="4" t="s">
        <v>56</v>
      </c>
      <c r="C9" s="4" t="s">
        <v>56</v>
      </c>
      <c r="D9" s="6" t="n">
        <v>-23967870</v>
      </c>
      <c r="E9" s="4" t="s">
        <v>56</v>
      </c>
      <c r="F9" s="6" t="n">
        <v>-23967870</v>
      </c>
      <c r="G9" s="6" t="n">
        <v>-88489</v>
      </c>
      <c r="H9" s="6" t="n">
        <v>-24056359</v>
      </c>
    </row>
    <row r="10" spans="1:8">
      <c r="A10" s="4" t="s">
        <v>159</v>
      </c>
      <c r="B10" s="7" t="n">
        <v>10156</v>
      </c>
      <c r="C10" s="7" t="n">
        <v>343512927</v>
      </c>
      <c r="D10" s="6" t="n">
        <v>-364106277</v>
      </c>
      <c r="E10" s="6" t="n">
        <v>39908028</v>
      </c>
      <c r="F10" s="7" t="n">
        <v>19324834</v>
      </c>
      <c r="G10" s="6" t="n">
        <v>10399</v>
      </c>
      <c r="H10" s="7" t="n">
        <v>19335233</v>
      </c>
    </row>
    <row r="11" spans="1:8">
      <c r="A11" s="4" t="s">
        <v>160</v>
      </c>
      <c r="B11" s="6" t="n">
        <v>101560744</v>
      </c>
      <c r="C11" s="4" t="s">
        <v>56</v>
      </c>
      <c r="F11" s="4" t="s">
        <v>56</v>
      </c>
      <c r="H11" s="4" t="s">
        <v>56</v>
      </c>
    </row>
    <row r="12" spans="1:8">
      <c r="A12" s="3" t="s">
        <v>154</v>
      </c>
    </row>
    <row r="13" spans="1:8">
      <c r="A13" s="4" t="s">
        <v>161</v>
      </c>
      <c r="C13" s="4" t="s">
        <v>56</v>
      </c>
      <c r="D13" s="4" t="s">
        <v>56</v>
      </c>
      <c r="E13" s="4" t="s">
        <v>56</v>
      </c>
      <c r="F13" s="4" t="s">
        <v>56</v>
      </c>
      <c r="G13" s="6" t="n">
        <v>1635162</v>
      </c>
      <c r="H13" s="7" t="n">
        <v>1635162</v>
      </c>
    </row>
    <row r="14" spans="1:8">
      <c r="A14" s="4" t="s">
        <v>155</v>
      </c>
      <c r="B14" s="7" t="n">
        <v>56</v>
      </c>
      <c r="C14" s="7" t="n">
        <v>-56</v>
      </c>
      <c r="D14" s="4" t="s">
        <v>56</v>
      </c>
      <c r="E14" s="4" t="s">
        <v>56</v>
      </c>
      <c r="F14" s="4" t="s">
        <v>56</v>
      </c>
      <c r="G14" s="4" t="s">
        <v>56</v>
      </c>
    </row>
    <row r="15" spans="1:8">
      <c r="A15" s="4" t="s">
        <v>156</v>
      </c>
      <c r="B15" s="6" t="n">
        <v>560400</v>
      </c>
      <c r="C15" s="4" t="s">
        <v>56</v>
      </c>
      <c r="D15" s="4" t="s">
        <v>56</v>
      </c>
      <c r="E15" s="4" t="s">
        <v>56</v>
      </c>
      <c r="F15" s="4" t="s">
        <v>56</v>
      </c>
      <c r="G15" s="4" t="s">
        <v>56</v>
      </c>
      <c r="H15" s="6" t="n">
        <v>560400</v>
      </c>
    </row>
    <row r="16" spans="1:8">
      <c r="A16" s="4" t="s">
        <v>157</v>
      </c>
      <c r="B16" s="4" t="s">
        <v>56</v>
      </c>
      <c r="C16" s="7" t="n">
        <v>570681</v>
      </c>
      <c r="D16" s="4" t="s">
        <v>56</v>
      </c>
      <c r="E16" s="4" t="s">
        <v>56</v>
      </c>
      <c r="F16" s="7" t="n">
        <v>570681</v>
      </c>
      <c r="G16" s="4" t="s">
        <v>56</v>
      </c>
      <c r="H16" s="7" t="n">
        <v>570681</v>
      </c>
    </row>
    <row r="17" spans="1:8">
      <c r="A17" s="4" t="s">
        <v>158</v>
      </c>
      <c r="B17" s="4" t="s">
        <v>56</v>
      </c>
      <c r="C17" s="4" t="s">
        <v>56</v>
      </c>
      <c r="D17" s="4" t="s">
        <v>56</v>
      </c>
      <c r="E17" s="6" t="n">
        <v>-328367</v>
      </c>
      <c r="F17" s="6" t="n">
        <v>-328367</v>
      </c>
      <c r="G17" s="4" t="s">
        <v>56</v>
      </c>
      <c r="H17" s="6" t="n">
        <v>-328367</v>
      </c>
    </row>
    <row r="18" spans="1:8">
      <c r="A18" s="4" t="s">
        <v>138</v>
      </c>
      <c r="B18" s="4" t="s">
        <v>56</v>
      </c>
      <c r="C18" s="4" t="s">
        <v>56</v>
      </c>
      <c r="D18" s="6" t="n">
        <v>-31077215</v>
      </c>
      <c r="E18" s="4" t="s">
        <v>56</v>
      </c>
      <c r="F18" s="6" t="n">
        <v>-31077215</v>
      </c>
      <c r="G18" s="6" t="n">
        <v>-388732</v>
      </c>
      <c r="H18" s="6" t="n">
        <v>-31465947</v>
      </c>
    </row>
    <row r="19" spans="1:8">
      <c r="A19" s="4" t="s">
        <v>162</v>
      </c>
      <c r="B19" s="7" t="n">
        <v>10212</v>
      </c>
      <c r="C19" s="6" t="n">
        <v>344083552</v>
      </c>
      <c r="D19" s="6" t="n">
        <v>-395183492</v>
      </c>
      <c r="E19" s="6" t="n">
        <v>39579661</v>
      </c>
      <c r="F19" s="6" t="n">
        <v>-11510067</v>
      </c>
      <c r="G19" s="6" t="n">
        <v>1256829</v>
      </c>
      <c r="H19" s="7" t="n">
        <v>-10253238</v>
      </c>
    </row>
    <row r="20" spans="1:8">
      <c r="A20" s="4" t="s">
        <v>163</v>
      </c>
      <c r="B20" s="6" t="n">
        <v>102121144</v>
      </c>
      <c r="H20" s="6" t="n">
        <v>102121144</v>
      </c>
    </row>
    <row r="21" spans="1:8">
      <c r="A21" s="3" t="s">
        <v>154</v>
      </c>
    </row>
    <row r="22" spans="1:8">
      <c r="A22" s="4" t="s">
        <v>155</v>
      </c>
      <c r="B22" s="7" t="n">
        <v>62</v>
      </c>
      <c r="C22" s="6" t="n">
        <v>-62</v>
      </c>
      <c r="D22" s="4" t="s">
        <v>56</v>
      </c>
      <c r="E22" s="4" t="s">
        <v>56</v>
      </c>
      <c r="F22" s="4" t="s">
        <v>56</v>
      </c>
      <c r="G22" s="4" t="s">
        <v>56</v>
      </c>
      <c r="H22" s="4" t="s">
        <v>56</v>
      </c>
    </row>
    <row r="23" spans="1:8">
      <c r="A23" s="4" t="s">
        <v>156</v>
      </c>
      <c r="B23" s="6" t="n">
        <v>620833</v>
      </c>
      <c r="H23" s="6" t="n">
        <v>620833</v>
      </c>
    </row>
    <row r="24" spans="1:8">
      <c r="A24" s="4" t="s">
        <v>157</v>
      </c>
      <c r="B24" s="4" t="s">
        <v>56</v>
      </c>
      <c r="C24" s="6" t="n">
        <v>183814</v>
      </c>
      <c r="D24" s="4" t="s">
        <v>56</v>
      </c>
      <c r="E24" s="4" t="s">
        <v>56</v>
      </c>
      <c r="F24" s="6" t="n">
        <v>183814</v>
      </c>
      <c r="G24" s="4" t="s">
        <v>56</v>
      </c>
      <c r="H24" s="7" t="n">
        <v>183814</v>
      </c>
    </row>
    <row r="25" spans="1:8">
      <c r="A25" s="4" t="s">
        <v>164</v>
      </c>
      <c r="B25" s="4" t="s">
        <v>56</v>
      </c>
      <c r="C25" s="6" t="n">
        <v>6502060</v>
      </c>
      <c r="D25" s="4" t="s">
        <v>56</v>
      </c>
      <c r="E25" s="4" t="s">
        <v>56</v>
      </c>
      <c r="F25" s="6" t="n">
        <v>6502060</v>
      </c>
      <c r="G25" s="6" t="n">
        <v>3728944</v>
      </c>
      <c r="H25" s="6" t="n">
        <v>10231004</v>
      </c>
    </row>
    <row r="26" spans="1:8">
      <c r="A26" s="4" t="s">
        <v>158</v>
      </c>
      <c r="B26" s="4" t="s">
        <v>56</v>
      </c>
      <c r="C26" s="4" t="s">
        <v>56</v>
      </c>
      <c r="D26" s="4" t="s">
        <v>56</v>
      </c>
      <c r="E26" s="6" t="n">
        <v>-2705401</v>
      </c>
      <c r="F26" s="6" t="n">
        <v>-2705401</v>
      </c>
      <c r="G26" s="4" t="s">
        <v>56</v>
      </c>
      <c r="H26" s="6" t="n">
        <v>-2705401</v>
      </c>
    </row>
    <row r="27" spans="1:8">
      <c r="A27" s="4" t="s">
        <v>138</v>
      </c>
      <c r="B27" s="4" t="s">
        <v>56</v>
      </c>
      <c r="C27" s="4" t="s">
        <v>56</v>
      </c>
      <c r="D27" s="6" t="n">
        <v>-23400346</v>
      </c>
      <c r="E27" s="4" t="s">
        <v>56</v>
      </c>
      <c r="F27" s="6" t="n">
        <v>-23400346</v>
      </c>
      <c r="G27" s="6" t="n">
        <v>-1923314</v>
      </c>
      <c r="H27" s="6" t="n">
        <v>-25323660</v>
      </c>
    </row>
    <row r="28" spans="1:8">
      <c r="A28" s="4" t="s">
        <v>165</v>
      </c>
      <c r="B28" s="7" t="n">
        <v>10274</v>
      </c>
      <c r="C28" s="7" t="n">
        <v>350769364</v>
      </c>
      <c r="D28" s="7" t="n">
        <v>-418583838</v>
      </c>
      <c r="E28" s="7" t="n">
        <v>36874260</v>
      </c>
      <c r="F28" s="7" t="n">
        <v>-30929940</v>
      </c>
      <c r="G28" s="7" t="n">
        <v>3062459</v>
      </c>
      <c r="H28" s="7" t="n">
        <v>-27867481</v>
      </c>
    </row>
    <row r="29" spans="1:8">
      <c r="A29" s="4" t="s">
        <v>166</v>
      </c>
      <c r="B29" s="6" t="n">
        <v>102741977</v>
      </c>
      <c r="D29" s="4" t="s">
        <v>56</v>
      </c>
      <c r="E29" s="4" t="s">
        <v>56</v>
      </c>
      <c r="G29" s="4" t="s">
        <v>56</v>
      </c>
      <c r="H29" s="6" t="n">
        <v>1027419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46</v>
      </c>
      <c r="B1" s="2" t="s">
        <v>647</v>
      </c>
      <c r="C1" s="2" t="s">
        <v>1</v>
      </c>
      <c r="D1" t="n"/>
      <c r="F1" t="n"/>
      <c r="H1" t="n"/>
    </row>
    <row r="2" spans="1:9">
      <c r="B2" s="2" t="s">
        <v>648</v>
      </c>
      <c r="C2" s="2" t="s">
        <v>553</v>
      </c>
      <c r="D2" s="2" t="s">
        <v>649</v>
      </c>
      <c r="E2" s="2" t="s">
        <v>648</v>
      </c>
      <c r="F2" s="2" t="s">
        <v>650</v>
      </c>
      <c r="G2" s="2" t="s">
        <v>651</v>
      </c>
      <c r="H2" s="2" t="s">
        <v>552</v>
      </c>
      <c r="I2" s="2" t="s">
        <v>553</v>
      </c>
    </row>
    <row r="3" spans="1:9">
      <c r="A3" s="3" t="s">
        <v>652</v>
      </c>
    </row>
    <row r="4" spans="1:9">
      <c r="A4" s="4" t="s">
        <v>653</v>
      </c>
      <c r="H4" s="7" t="n">
        <v>58300000</v>
      </c>
    </row>
    <row r="5" spans="1:9">
      <c r="A5" s="4" t="s">
        <v>654</v>
      </c>
      <c r="C5" s="11" t="n">
        <v>61000000</v>
      </c>
    </row>
    <row r="6" spans="1:9">
      <c r="A6" s="4" t="s">
        <v>655</v>
      </c>
      <c r="C6" s="11" t="n">
        <v>321200000</v>
      </c>
    </row>
    <row r="7" spans="1:9">
      <c r="A7" s="4" t="s">
        <v>656</v>
      </c>
    </row>
    <row r="8" spans="1:9">
      <c r="A8" s="3" t="s">
        <v>652</v>
      </c>
    </row>
    <row r="9" spans="1:9">
      <c r="A9" s="4" t="s">
        <v>577</v>
      </c>
      <c r="I9" s="11" t="n">
        <v>382200000</v>
      </c>
    </row>
    <row r="10" spans="1:9">
      <c r="A10" s="4" t="s">
        <v>657</v>
      </c>
    </row>
    <row r="11" spans="1:9">
      <c r="A11" s="3" t="s">
        <v>652</v>
      </c>
    </row>
    <row r="12" spans="1:9">
      <c r="A12" s="4" t="s">
        <v>653</v>
      </c>
      <c r="D12" s="7" t="n">
        <v>58300000</v>
      </c>
      <c r="F12" s="7" t="n">
        <v>119000000</v>
      </c>
    </row>
    <row r="13" spans="1:9">
      <c r="A13" s="4" t="s">
        <v>658</v>
      </c>
      <c r="D13" s="4" t="s">
        <v>521</v>
      </c>
      <c r="E13" s="4" t="s">
        <v>521</v>
      </c>
      <c r="F13" s="4" t="s">
        <v>449</v>
      </c>
      <c r="G13" s="4" t="s">
        <v>449</v>
      </c>
    </row>
    <row r="14" spans="1:9">
      <c r="A14" s="4" t="s">
        <v>654</v>
      </c>
      <c r="B14" s="11" t="n">
        <v>61000000</v>
      </c>
    </row>
    <row r="15" spans="1:9">
      <c r="A15" s="4" t="s">
        <v>655</v>
      </c>
      <c r="B15" s="11" t="n">
        <v>321200000</v>
      </c>
    </row>
    <row r="16" spans="1:9">
      <c r="A16" s="4" t="s">
        <v>659</v>
      </c>
    </row>
    <row r="17" spans="1:9">
      <c r="A17" s="3" t="s">
        <v>652</v>
      </c>
    </row>
    <row r="18" spans="1:9">
      <c r="A18" s="4" t="s">
        <v>577</v>
      </c>
      <c r="E18" s="11" t="n">
        <v>382200000</v>
      </c>
      <c r="G18" s="11" t="n">
        <v>780000000</v>
      </c>
    </row>
    <row r="19" spans="1:9">
      <c r="A19" s="4" t="s">
        <v>660</v>
      </c>
      <c r="G19" s="6" t="n">
        <v>60000000</v>
      </c>
    </row>
    <row r="20" spans="1:9">
      <c r="A20" s="4" t="s">
        <v>661</v>
      </c>
      <c r="G20" s="6" t="n">
        <v>80000000</v>
      </c>
    </row>
    <row r="21" spans="1:9">
      <c r="A21" s="4" t="s">
        <v>662</v>
      </c>
      <c r="G21" s="11" t="n">
        <v>100000000</v>
      </c>
    </row>
  </sheetData>
  <mergeCells count="4">
    <mergeCell ref="A1:A2"/>
    <mergeCell ref="D1:E1"/>
    <mergeCell ref="F1:G1"/>
    <mergeCell ref="H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63</v>
      </c>
      <c r="C1" s="2" t="s">
        <v>27</v>
      </c>
      <c r="D1" s="2" t="s">
        <v>28</v>
      </c>
    </row>
    <row r="2" spans="1:4">
      <c r="A2" s="3" t="s">
        <v>664</v>
      </c>
    </row>
    <row r="3" spans="1:4">
      <c r="A3" s="4" t="s">
        <v>665</v>
      </c>
      <c r="C3" s="7" t="n">
        <v>16624878</v>
      </c>
      <c r="D3" s="7" t="n">
        <v>23783163</v>
      </c>
    </row>
    <row r="4" spans="1:4">
      <c r="A4" s="3" t="s">
        <v>666</v>
      </c>
    </row>
    <row r="5" spans="1:4">
      <c r="A5" s="4" t="s">
        <v>667</v>
      </c>
      <c r="C5" s="6" t="n">
        <v>2139528</v>
      </c>
      <c r="D5" s="6" t="n">
        <v>3528936</v>
      </c>
    </row>
    <row r="6" spans="1:4">
      <c r="A6" s="4" t="s">
        <v>668</v>
      </c>
    </row>
    <row r="7" spans="1:4">
      <c r="A7" s="3" t="s">
        <v>664</v>
      </c>
    </row>
    <row r="8" spans="1:4">
      <c r="A8" s="4" t="s">
        <v>30</v>
      </c>
      <c r="C8" s="6" t="n">
        <v>127712</v>
      </c>
      <c r="D8" s="6" t="n">
        <v>17818</v>
      </c>
    </row>
    <row r="9" spans="1:4">
      <c r="A9" s="4" t="s">
        <v>669</v>
      </c>
      <c r="C9" s="6" t="n">
        <v>11540775</v>
      </c>
      <c r="D9" s="6" t="n">
        <v>18940000</v>
      </c>
    </row>
    <row r="10" spans="1:4">
      <c r="A10" s="4" t="s">
        <v>670</v>
      </c>
      <c r="B10" s="4" t="s">
        <v>458</v>
      </c>
      <c r="C10" s="6" t="n">
        <v>250677</v>
      </c>
      <c r="D10" s="6" t="n">
        <v>308276</v>
      </c>
    </row>
    <row r="11" spans="1:4">
      <c r="A11" s="4" t="s">
        <v>34</v>
      </c>
      <c r="C11" s="6" t="n">
        <v>3353056</v>
      </c>
      <c r="D11" s="6" t="n">
        <v>2286387</v>
      </c>
    </row>
    <row r="12" spans="1:4">
      <c r="A12" s="4" t="s">
        <v>38</v>
      </c>
      <c r="C12" s="6" t="n">
        <v>1188040</v>
      </c>
      <c r="D12" s="6" t="n">
        <v>2077022</v>
      </c>
    </row>
    <row r="13" spans="1:4">
      <c r="A13" s="4" t="s">
        <v>671</v>
      </c>
      <c r="C13" s="6" t="n">
        <v>164618</v>
      </c>
      <c r="D13" s="6" t="n">
        <v>153660</v>
      </c>
    </row>
    <row r="14" spans="1:4">
      <c r="A14" s="4" t="s">
        <v>665</v>
      </c>
      <c r="C14" s="6" t="n">
        <v>16624878</v>
      </c>
      <c r="D14" s="6" t="n">
        <v>23783163</v>
      </c>
    </row>
    <row r="15" spans="1:4">
      <c r="A15" s="3" t="s">
        <v>666</v>
      </c>
    </row>
    <row r="16" spans="1:4">
      <c r="A16" s="4" t="s">
        <v>72</v>
      </c>
      <c r="C16" s="6" t="n">
        <v>855909</v>
      </c>
      <c r="D16" s="6" t="n">
        <v>2509420</v>
      </c>
    </row>
    <row r="17" spans="1:4">
      <c r="A17" s="4" t="s">
        <v>74</v>
      </c>
      <c r="C17" s="6" t="n">
        <v>1283619</v>
      </c>
      <c r="D17" s="6" t="n">
        <v>1019516</v>
      </c>
    </row>
    <row r="18" spans="1:4">
      <c r="A18" s="4" t="s">
        <v>667</v>
      </c>
      <c r="C18" s="6" t="n">
        <v>2139528</v>
      </c>
      <c r="D18" s="6" t="n">
        <v>3528936</v>
      </c>
    </row>
    <row r="19" spans="1:4">
      <c r="A19" s="4" t="s">
        <v>672</v>
      </c>
      <c r="C19" s="7" t="n">
        <v>512517</v>
      </c>
      <c r="D19" s="7" t="n">
        <v>1690317</v>
      </c>
    </row>
    <row r="20" spans="1:4">
      <c r="A20" t="n"/>
    </row>
    <row r="21" spans="1:4">
      <c r="A21" s="4" t="s">
        <v>458</v>
      </c>
      <c r="B21" s="4" t="s">
        <v>673</v>
      </c>
    </row>
  </sheetData>
  <mergeCells count="3">
    <mergeCell ref="A1:B1"/>
    <mergeCell ref="A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27</v>
      </c>
      <c r="C2" s="2" t="s">
        <v>28</v>
      </c>
      <c r="D2" s="2" t="s">
        <v>81</v>
      </c>
    </row>
    <row r="3" spans="1:4">
      <c r="A3" s="3" t="s">
        <v>652</v>
      </c>
    </row>
    <row r="4" spans="1:4">
      <c r="A4" s="4" t="s">
        <v>675</v>
      </c>
      <c r="B4" s="7" t="n">
        <v>7389520</v>
      </c>
      <c r="C4" s="7" t="n">
        <v>-888943</v>
      </c>
      <c r="D4" s="7" t="n">
        <v>3442055</v>
      </c>
    </row>
    <row r="5" spans="1:4">
      <c r="A5" s="4" t="s">
        <v>668</v>
      </c>
    </row>
    <row r="6" spans="1:4">
      <c r="A6" s="3" t="s">
        <v>652</v>
      </c>
    </row>
    <row r="7" spans="1:4">
      <c r="A7" s="4" t="s">
        <v>676</v>
      </c>
      <c r="B7" s="6" t="n">
        <v>36627419</v>
      </c>
      <c r="C7" s="6" t="n">
        <v>50197097</v>
      </c>
      <c r="D7" s="6" t="n">
        <v>49558469</v>
      </c>
    </row>
    <row r="8" spans="1:4">
      <c r="A8" s="4" t="s">
        <v>677</v>
      </c>
      <c r="B8" s="6" t="n">
        <v>891771</v>
      </c>
      <c r="C8" s="6" t="n">
        <v>931444</v>
      </c>
      <c r="D8" s="6" t="n">
        <v>1139078</v>
      </c>
    </row>
    <row r="9" spans="1:4">
      <c r="A9" s="4" t="s">
        <v>678</v>
      </c>
      <c r="B9" s="6" t="n">
        <v>-24883087</v>
      </c>
      <c r="C9" s="6" t="n">
        <v>-44173428</v>
      </c>
      <c r="D9" s="6" t="n">
        <v>-41974817</v>
      </c>
    </row>
    <row r="10" spans="1:4">
      <c r="A10" s="4" t="s">
        <v>97</v>
      </c>
      <c r="B10" s="6" t="n">
        <v>-3871035</v>
      </c>
      <c r="C10" s="6" t="n">
        <v>-4889498</v>
      </c>
      <c r="D10" s="6" t="n">
        <v>-5039274</v>
      </c>
    </row>
    <row r="11" spans="1:4">
      <c r="A11" s="4" t="s">
        <v>98</v>
      </c>
      <c r="B11" s="6" t="n">
        <v>-1394838</v>
      </c>
      <c r="C11" s="6" t="n">
        <v>-3010454</v>
      </c>
      <c r="D11" s="6" t="n">
        <v>-258269</v>
      </c>
    </row>
    <row r="12" spans="1:4">
      <c r="A12" s="4" t="s">
        <v>679</v>
      </c>
      <c r="B12" s="6" t="n">
        <v>18991</v>
      </c>
      <c r="C12" s="6" t="n">
        <v>55831</v>
      </c>
      <c r="D12" s="6" t="n">
        <v>16805</v>
      </c>
    </row>
    <row r="13" spans="1:4">
      <c r="A13" s="4" t="s">
        <v>110</v>
      </c>
      <c r="B13" s="6" t="n">
        <v>299</v>
      </c>
      <c r="C13" s="6" t="n">
        <v>65</v>
      </c>
      <c r="D13" s="6" t="n">
        <v>63</v>
      </c>
    </row>
    <row r="14" spans="1:4">
      <c r="A14" s="4" t="s">
        <v>680</v>
      </c>
      <c r="B14" s="6" t="n">
        <v>7389520</v>
      </c>
      <c r="C14" s="6" t="n">
        <v>-888943</v>
      </c>
      <c r="D14" s="6" t="n">
        <v>3442055</v>
      </c>
    </row>
    <row r="15" spans="1:4">
      <c r="A15" s="4" t="s">
        <v>681</v>
      </c>
      <c r="B15" s="4" t="s">
        <v>56</v>
      </c>
      <c r="C15" s="4" t="s">
        <v>56</v>
      </c>
      <c r="D15" s="4" t="s">
        <v>56</v>
      </c>
    </row>
    <row r="16" spans="1:4">
      <c r="A16" s="4" t="s">
        <v>675</v>
      </c>
      <c r="B16" s="7" t="n">
        <v>7389520</v>
      </c>
      <c r="C16" s="7" t="n">
        <v>-888943</v>
      </c>
      <c r="D16" s="7" t="n">
        <v>34420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2</v>
      </c>
      <c r="B1" s="2" t="s">
        <v>1</v>
      </c>
    </row>
    <row r="2" spans="1:4">
      <c r="B2" s="2" t="s">
        <v>27</v>
      </c>
      <c r="C2" s="2" t="s">
        <v>28</v>
      </c>
      <c r="D2" s="2" t="s">
        <v>81</v>
      </c>
    </row>
    <row r="3" spans="1:4">
      <c r="A3" s="3" t="s">
        <v>652</v>
      </c>
    </row>
    <row r="4" spans="1:4">
      <c r="A4" s="4" t="s">
        <v>683</v>
      </c>
      <c r="B4" s="7" t="n">
        <v>-2315406</v>
      </c>
      <c r="C4" s="7" t="n">
        <v>1838411</v>
      </c>
      <c r="D4" s="7" t="n">
        <v>6155890</v>
      </c>
    </row>
    <row r="5" spans="1:4">
      <c r="A5" s="4" t="s">
        <v>684</v>
      </c>
      <c r="B5" s="6" t="n">
        <v>-252121</v>
      </c>
      <c r="C5" s="6" t="n">
        <v>-333839</v>
      </c>
      <c r="D5" s="6" t="n">
        <v>-5653461</v>
      </c>
    </row>
    <row r="6" spans="1:4">
      <c r="A6" s="4" t="s">
        <v>685</v>
      </c>
      <c r="B6" s="4" t="s">
        <v>56</v>
      </c>
      <c r="C6" s="4" t="s">
        <v>56</v>
      </c>
      <c r="D6" s="4" t="s">
        <v>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86</v>
      </c>
      <c r="B1" s="2" t="s">
        <v>27</v>
      </c>
      <c r="C1" s="2" t="s">
        <v>28</v>
      </c>
    </row>
    <row r="2" spans="1:3">
      <c r="A2" s="3" t="s">
        <v>219</v>
      </c>
    </row>
    <row r="3" spans="1:3">
      <c r="A3" s="4" t="s">
        <v>434</v>
      </c>
      <c r="B3" s="7" t="n">
        <v>13800000</v>
      </c>
      <c r="C3" s="7" t="n">
        <v>17200000</v>
      </c>
    </row>
    <row r="4" spans="1:3">
      <c r="A4" s="4" t="s">
        <v>687</v>
      </c>
      <c r="B4" s="6" t="n">
        <v>8298616</v>
      </c>
      <c r="C4" s="6" t="n">
        <v>26962525</v>
      </c>
    </row>
    <row r="5" spans="1:3">
      <c r="A5" s="4" t="s">
        <v>688</v>
      </c>
      <c r="B5" s="7" t="n">
        <v>8187058</v>
      </c>
      <c r="C5" s="7" t="n">
        <v>65036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689</v>
      </c>
      <c r="B1" s="2" t="s">
        <v>27</v>
      </c>
      <c r="C1" s="2" t="s">
        <v>28</v>
      </c>
      <c r="D1" s="2" t="s">
        <v>81</v>
      </c>
    </row>
    <row r="2" spans="1:4">
      <c r="A2" s="3" t="s">
        <v>218</v>
      </c>
    </row>
    <row r="3" spans="1:4">
      <c r="A3" s="4" t="s">
        <v>182</v>
      </c>
      <c r="B3" s="7" t="n">
        <v>16485674</v>
      </c>
      <c r="C3" s="7" t="n">
        <v>33466215</v>
      </c>
    </row>
    <row r="4" spans="1:4">
      <c r="A4" s="4" t="s">
        <v>690</v>
      </c>
      <c r="B4" s="6" t="n">
        <v>-2465977</v>
      </c>
      <c r="C4" s="6" t="n">
        <v>-15479534</v>
      </c>
      <c r="D4" s="7" t="n">
        <v>-9510186</v>
      </c>
    </row>
    <row r="5" spans="1:4">
      <c r="A5" s="4" t="s">
        <v>691</v>
      </c>
      <c r="B5" s="7" t="n">
        <v>14019697</v>
      </c>
      <c r="C5" s="7" t="n">
        <v>1798668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2</v>
      </c>
      <c r="B1" s="2" t="s">
        <v>1</v>
      </c>
    </row>
    <row r="2" spans="1:4">
      <c r="B2" s="2" t="s">
        <v>27</v>
      </c>
      <c r="C2" s="2" t="s">
        <v>28</v>
      </c>
      <c r="D2" s="2" t="s">
        <v>81</v>
      </c>
    </row>
    <row r="3" spans="1:4">
      <c r="A3" s="3" t="s">
        <v>693</v>
      </c>
    </row>
    <row r="4" spans="1:4">
      <c r="A4" s="4" t="s">
        <v>640</v>
      </c>
      <c r="B4" s="7" t="n">
        <v>15479534</v>
      </c>
      <c r="C4" s="7" t="n">
        <v>9510186</v>
      </c>
    </row>
    <row r="5" spans="1:4">
      <c r="A5" s="4" t="s">
        <v>694</v>
      </c>
      <c r="B5" s="6" t="n">
        <v>-839955</v>
      </c>
      <c r="C5" s="6" t="n">
        <v>-37459</v>
      </c>
    </row>
    <row r="6" spans="1:4">
      <c r="A6" s="4" t="s">
        <v>672</v>
      </c>
      <c r="B6" s="6" t="n">
        <v>2993675</v>
      </c>
      <c r="C6" s="6" t="n">
        <v>6006807</v>
      </c>
    </row>
    <row r="7" spans="1:4">
      <c r="A7" s="4" t="s">
        <v>695</v>
      </c>
      <c r="B7" s="6" t="n">
        <v>-16615881</v>
      </c>
      <c r="C7" s="4" t="s">
        <v>56</v>
      </c>
      <c r="D7" s="4" t="s">
        <v>56</v>
      </c>
    </row>
    <row r="8" spans="1:4">
      <c r="A8" s="4" t="s">
        <v>643</v>
      </c>
      <c r="B8" s="7" t="n">
        <v>2465977</v>
      </c>
      <c r="C8" s="7" t="n">
        <v>15479534</v>
      </c>
      <c r="D8" s="7" t="n">
        <v>95101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96</v>
      </c>
      <c r="B1" s="2" t="s">
        <v>27</v>
      </c>
      <c r="C1" s="2" t="s">
        <v>28</v>
      </c>
    </row>
    <row r="2" spans="1:3">
      <c r="A2" s="3" t="s">
        <v>222</v>
      </c>
    </row>
    <row r="3" spans="1:3">
      <c r="A3" s="4" t="s">
        <v>697</v>
      </c>
      <c r="B3" s="7" t="n">
        <v>2900450</v>
      </c>
      <c r="C3" s="7" t="n">
        <v>7045046</v>
      </c>
    </row>
    <row r="4" spans="1:3">
      <c r="A4" s="4" t="s">
        <v>698</v>
      </c>
      <c r="B4" s="6" t="n">
        <v>8933296</v>
      </c>
      <c r="C4" s="6" t="n">
        <v>5344346</v>
      </c>
    </row>
    <row r="5" spans="1:3">
      <c r="A5" s="4" t="s">
        <v>699</v>
      </c>
      <c r="B5" s="6" t="n">
        <v>1859095</v>
      </c>
      <c r="C5" s="6" t="n">
        <v>1977228</v>
      </c>
    </row>
    <row r="6" spans="1:3">
      <c r="A6" s="4" t="s">
        <v>700</v>
      </c>
      <c r="B6" s="6" t="n">
        <v>2548055</v>
      </c>
      <c r="C6" s="6" t="n">
        <v>3503898</v>
      </c>
    </row>
    <row r="7" spans="1:3">
      <c r="A7" s="4" t="s">
        <v>34</v>
      </c>
      <c r="B7" s="7" t="n">
        <v>16240896</v>
      </c>
      <c r="C7" s="7" t="n">
        <v>1787051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701</v>
      </c>
      <c r="B1" s="2" t="s">
        <v>1</v>
      </c>
    </row>
    <row r="2" spans="1:4">
      <c r="B2" s="2" t="s">
        <v>27</v>
      </c>
      <c r="C2" s="2" t="s">
        <v>28</v>
      </c>
      <c r="D2" s="2" t="s">
        <v>81</v>
      </c>
    </row>
    <row r="3" spans="1:4">
      <c r="A3" s="3" t="s">
        <v>590</v>
      </c>
    </row>
    <row r="4" spans="1:4">
      <c r="A4" s="4" t="s">
        <v>702</v>
      </c>
      <c r="B4" s="7" t="n">
        <v>30344048</v>
      </c>
      <c r="C4" s="7" t="n">
        <v>18508508</v>
      </c>
    </row>
    <row r="5" spans="1:4">
      <c r="A5" s="4" t="s">
        <v>703</v>
      </c>
      <c r="B5" s="6" t="n">
        <v>-13524510</v>
      </c>
      <c r="C5" s="6" t="n">
        <v>-14114608</v>
      </c>
    </row>
    <row r="6" spans="1:4">
      <c r="A6" s="4" t="s">
        <v>38</v>
      </c>
      <c r="B6" s="6" t="n">
        <v>16819538</v>
      </c>
      <c r="C6" s="6" t="n">
        <v>4393900</v>
      </c>
    </row>
    <row r="7" spans="1:4">
      <c r="A7" s="4" t="s">
        <v>704</v>
      </c>
      <c r="B7" s="6" t="n">
        <v>1864250</v>
      </c>
      <c r="C7" s="6" t="n">
        <v>3288751</v>
      </c>
      <c r="D7" s="7" t="n">
        <v>4112181</v>
      </c>
    </row>
    <row r="8" spans="1:4">
      <c r="A8" s="4" t="s">
        <v>589</v>
      </c>
    </row>
    <row r="9" spans="1:4">
      <c r="A9" s="3" t="s">
        <v>590</v>
      </c>
    </row>
    <row r="10" spans="1:4">
      <c r="A10" s="4" t="s">
        <v>702</v>
      </c>
      <c r="B10" s="6" t="n">
        <v>15642153</v>
      </c>
      <c r="C10" s="6" t="n">
        <v>11733704</v>
      </c>
    </row>
    <row r="11" spans="1:4">
      <c r="A11" s="4" t="s">
        <v>592</v>
      </c>
    </row>
    <row r="12" spans="1:4">
      <c r="A12" s="3" t="s">
        <v>590</v>
      </c>
    </row>
    <row r="13" spans="1:4">
      <c r="A13" s="4" t="s">
        <v>702</v>
      </c>
      <c r="B13" s="6" t="n">
        <v>6530020</v>
      </c>
      <c r="C13" s="6" t="n">
        <v>164077</v>
      </c>
    </row>
    <row r="14" spans="1:4">
      <c r="A14" s="4" t="s">
        <v>705</v>
      </c>
      <c r="B14" s="6" t="n">
        <v>6778562</v>
      </c>
      <c r="C14" s="6" t="n">
        <v>1282686</v>
      </c>
    </row>
    <row r="15" spans="1:4">
      <c r="A15" s="4" t="s">
        <v>593</v>
      </c>
    </row>
    <row r="16" spans="1:4">
      <c r="A16" s="3" t="s">
        <v>590</v>
      </c>
    </row>
    <row r="17" spans="1:4">
      <c r="A17" s="4" t="s">
        <v>702</v>
      </c>
      <c r="B17" s="6" t="n">
        <v>4704191</v>
      </c>
      <c r="C17" s="6" t="n">
        <v>3636351</v>
      </c>
    </row>
    <row r="18" spans="1:4">
      <c r="A18" s="4" t="s">
        <v>594</v>
      </c>
    </row>
    <row r="19" spans="1:4">
      <c r="A19" s="3" t="s">
        <v>590</v>
      </c>
    </row>
    <row r="20" spans="1:4">
      <c r="A20" s="4" t="s">
        <v>702</v>
      </c>
      <c r="B20" s="6" t="n">
        <v>596989</v>
      </c>
      <c r="C20" s="6" t="n">
        <v>659494</v>
      </c>
    </row>
    <row r="21" spans="1:4">
      <c r="A21" s="4" t="s">
        <v>706</v>
      </c>
    </row>
    <row r="22" spans="1:4">
      <c r="A22" s="3" t="s">
        <v>590</v>
      </c>
    </row>
    <row r="23" spans="1:4">
      <c r="A23" s="4" t="s">
        <v>702</v>
      </c>
      <c r="B23" s="6" t="n">
        <v>2870695</v>
      </c>
      <c r="C23" s="6" t="n">
        <v>2314882</v>
      </c>
    </row>
    <row r="24" spans="1:4">
      <c r="A24" s="4" t="s">
        <v>605</v>
      </c>
    </row>
    <row r="25" spans="1:4">
      <c r="A25" s="3" t="s">
        <v>590</v>
      </c>
    </row>
    <row r="26" spans="1:4">
      <c r="A26" s="4" t="s">
        <v>704</v>
      </c>
      <c r="B26" s="7" t="n">
        <v>869825</v>
      </c>
      <c r="C26" s="7" t="n">
        <v>1817788</v>
      </c>
      <c r="D26" s="7" t="n">
        <v>20646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07</v>
      </c>
      <c r="B1" s="2" t="s">
        <v>1</v>
      </c>
    </row>
    <row r="2" spans="1:4">
      <c r="B2" s="2" t="s">
        <v>27</v>
      </c>
      <c r="C2" s="2" t="s">
        <v>28</v>
      </c>
      <c r="D2" s="2" t="s">
        <v>81</v>
      </c>
    </row>
    <row r="3" spans="1:4">
      <c r="A3" s="3" t="s">
        <v>584</v>
      </c>
    </row>
    <row r="4" spans="1:4">
      <c r="A4" s="4" t="s">
        <v>708</v>
      </c>
      <c r="B4" s="7" t="n">
        <v>579180</v>
      </c>
      <c r="C4" s="7" t="n">
        <v>609593</v>
      </c>
    </row>
    <row r="5" spans="1:4">
      <c r="A5" s="4" t="s">
        <v>709</v>
      </c>
      <c r="B5" s="6" t="n">
        <v>-291367</v>
      </c>
      <c r="C5" s="6" t="n">
        <v>-249898</v>
      </c>
    </row>
    <row r="6" spans="1:4">
      <c r="A6" s="4" t="s">
        <v>710</v>
      </c>
      <c r="B6" s="4" t="s">
        <v>56</v>
      </c>
      <c r="C6" s="4" t="s">
        <v>56</v>
      </c>
    </row>
    <row r="7" spans="1:4">
      <c r="A7" s="4" t="s">
        <v>711</v>
      </c>
      <c r="B7" s="6" t="n">
        <v>287813</v>
      </c>
      <c r="C7" s="6" t="n">
        <v>359695</v>
      </c>
    </row>
    <row r="8" spans="1:4">
      <c r="A8" s="4" t="s">
        <v>712</v>
      </c>
      <c r="B8" s="6" t="n">
        <v>0</v>
      </c>
      <c r="C8" s="6" t="n">
        <v>0</v>
      </c>
      <c r="D8" s="7" t="n">
        <v>0</v>
      </c>
    </row>
    <row r="9" spans="1:4">
      <c r="A9" s="4" t="s">
        <v>133</v>
      </c>
    </row>
    <row r="10" spans="1:4">
      <c r="A10" s="3" t="s">
        <v>584</v>
      </c>
    </row>
    <row r="11" spans="1:4">
      <c r="A11" s="4" t="s">
        <v>713</v>
      </c>
      <c r="B11" s="7" t="n">
        <v>57807</v>
      </c>
      <c r="C11" s="6" t="n">
        <v>57687</v>
      </c>
      <c r="D11" s="7" t="n">
        <v>51316</v>
      </c>
    </row>
    <row r="12" spans="1:4">
      <c r="A12" s="4" t="s">
        <v>587</v>
      </c>
    </row>
    <row r="13" spans="1:4">
      <c r="A13" s="3" t="s">
        <v>584</v>
      </c>
    </row>
    <row r="14" spans="1:4">
      <c r="A14" s="4" t="s">
        <v>714</v>
      </c>
      <c r="B14" s="4" t="s">
        <v>586</v>
      </c>
    </row>
    <row r="15" spans="1:4">
      <c r="A15" s="4" t="s">
        <v>708</v>
      </c>
      <c r="B15" s="7" t="n">
        <v>268393</v>
      </c>
      <c r="C15" s="6" t="n">
        <v>280974</v>
      </c>
    </row>
    <row r="16" spans="1:4">
      <c r="A16" s="4" t="s">
        <v>709</v>
      </c>
      <c r="B16" s="6" t="n">
        <v>-155611</v>
      </c>
      <c r="C16" s="6" t="n">
        <v>-138507</v>
      </c>
    </row>
    <row r="17" spans="1:4">
      <c r="A17" s="4" t="s">
        <v>710</v>
      </c>
      <c r="B17" s="4" t="s">
        <v>56</v>
      </c>
      <c r="C17" s="4" t="s">
        <v>56</v>
      </c>
    </row>
    <row r="18" spans="1:4">
      <c r="A18" s="4" t="s">
        <v>711</v>
      </c>
      <c r="B18" s="7" t="n">
        <v>112782</v>
      </c>
      <c r="C18" s="6" t="n">
        <v>142467</v>
      </c>
    </row>
    <row r="19" spans="1:4">
      <c r="A19" s="4" t="s">
        <v>583</v>
      </c>
    </row>
    <row r="20" spans="1:4">
      <c r="A20" s="3" t="s">
        <v>584</v>
      </c>
    </row>
    <row r="21" spans="1:4">
      <c r="A21" s="4" t="s">
        <v>714</v>
      </c>
      <c r="B21" s="4" t="s">
        <v>586</v>
      </c>
    </row>
    <row r="22" spans="1:4">
      <c r="A22" s="4" t="s">
        <v>708</v>
      </c>
      <c r="B22" s="7" t="n">
        <v>310787</v>
      </c>
      <c r="C22" s="6" t="n">
        <v>328619</v>
      </c>
    </row>
    <row r="23" spans="1:4">
      <c r="A23" s="4" t="s">
        <v>709</v>
      </c>
      <c r="B23" s="6" t="n">
        <v>-135756</v>
      </c>
      <c r="C23" s="6" t="n">
        <v>-111391</v>
      </c>
    </row>
    <row r="24" spans="1:4">
      <c r="A24" s="4" t="s">
        <v>710</v>
      </c>
      <c r="B24" s="4" t="s">
        <v>56</v>
      </c>
      <c r="C24" s="4" t="s">
        <v>56</v>
      </c>
    </row>
    <row r="25" spans="1:4">
      <c r="A25" s="4" t="s">
        <v>711</v>
      </c>
      <c r="B25" s="7" t="n">
        <v>175031</v>
      </c>
      <c r="C25" s="7" t="n">
        <v>2172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7</v>
      </c>
      <c r="B1" s="2" t="s">
        <v>1</v>
      </c>
    </row>
    <row r="2" spans="1:4">
      <c r="B2" s="2" t="s">
        <v>27</v>
      </c>
      <c r="C2" s="2" t="s">
        <v>28</v>
      </c>
      <c r="D2" s="2" t="s">
        <v>81</v>
      </c>
    </row>
    <row r="3" spans="1:4">
      <c r="A3" s="3" t="s">
        <v>168</v>
      </c>
    </row>
    <row r="4" spans="1:4">
      <c r="A4" s="4" t="s">
        <v>138</v>
      </c>
      <c r="B4" s="7" t="n">
        <v>-25323660</v>
      </c>
      <c r="C4" s="7" t="n">
        <v>-31465947</v>
      </c>
      <c r="D4" s="7" t="n">
        <v>-24056359</v>
      </c>
    </row>
    <row r="5" spans="1:4">
      <c r="A5" s="3" t="s">
        <v>169</v>
      </c>
    </row>
    <row r="6" spans="1:4">
      <c r="A6" s="4" t="s">
        <v>170</v>
      </c>
      <c r="B6" s="6" t="n">
        <v>3356199</v>
      </c>
      <c r="C6" s="6" t="n">
        <v>7697124</v>
      </c>
      <c r="D6" s="6" t="n">
        <v>-169731</v>
      </c>
    </row>
    <row r="7" spans="1:4">
      <c r="A7" s="4" t="s">
        <v>171</v>
      </c>
      <c r="B7" s="6" t="n">
        <v>16615881</v>
      </c>
      <c r="C7" s="4" t="s">
        <v>56</v>
      </c>
      <c r="D7" s="4" t="s">
        <v>56</v>
      </c>
    </row>
    <row r="8" spans="1:4">
      <c r="A8" s="4" t="s">
        <v>172</v>
      </c>
      <c r="B8" s="6" t="n">
        <v>1922057</v>
      </c>
      <c r="C8" s="6" t="n">
        <v>3346438</v>
      </c>
      <c r="D8" s="6" t="n">
        <v>4163497</v>
      </c>
    </row>
    <row r="9" spans="1:4">
      <c r="A9" s="4" t="s">
        <v>173</v>
      </c>
      <c r="B9" s="6" t="n">
        <v>808304</v>
      </c>
      <c r="C9" s="4" t="s">
        <v>56</v>
      </c>
      <c r="D9" s="4" t="s">
        <v>56</v>
      </c>
    </row>
    <row r="10" spans="1:4">
      <c r="A10" s="4" t="s">
        <v>174</v>
      </c>
      <c r="B10" s="6" t="n">
        <v>321516</v>
      </c>
      <c r="C10" s="6" t="n">
        <v>308337</v>
      </c>
      <c r="D10" s="6" t="n">
        <v>120763</v>
      </c>
    </row>
    <row r="11" spans="1:4">
      <c r="A11" s="4" t="s">
        <v>107</v>
      </c>
      <c r="B11" s="6" t="n">
        <v>537939</v>
      </c>
      <c r="C11" s="4" t="s">
        <v>56</v>
      </c>
      <c r="D11" s="4" t="s">
        <v>56</v>
      </c>
    </row>
    <row r="12" spans="1:4">
      <c r="A12" s="4" t="s">
        <v>175</v>
      </c>
      <c r="B12" s="4" t="s">
        <v>56</v>
      </c>
      <c r="C12" s="4" t="s">
        <v>56</v>
      </c>
      <c r="D12" s="6" t="n">
        <v>-1309</v>
      </c>
    </row>
    <row r="13" spans="1:4">
      <c r="A13" s="4" t="s">
        <v>176</v>
      </c>
      <c r="B13" s="6" t="n">
        <v>-429458</v>
      </c>
      <c r="C13" s="6" t="n">
        <v>1946</v>
      </c>
      <c r="D13" s="6" t="n">
        <v>76412</v>
      </c>
    </row>
    <row r="14" spans="1:4">
      <c r="A14" s="4" t="s">
        <v>157</v>
      </c>
      <c r="B14" s="6" t="n">
        <v>183814</v>
      </c>
      <c r="C14" s="6" t="n">
        <v>570681</v>
      </c>
      <c r="D14" s="6" t="n">
        <v>842290</v>
      </c>
    </row>
    <row r="15" spans="1:4">
      <c r="A15" s="4" t="s">
        <v>177</v>
      </c>
      <c r="B15" s="6" t="n">
        <v>562738</v>
      </c>
      <c r="C15" s="6" t="n">
        <v>-157518</v>
      </c>
      <c r="D15" s="4" t="s">
        <v>56</v>
      </c>
    </row>
    <row r="16" spans="1:4">
      <c r="A16" s="4" t="s">
        <v>178</v>
      </c>
      <c r="B16" s="6" t="n">
        <v>870885</v>
      </c>
      <c r="C16" s="6" t="n">
        <v>574834</v>
      </c>
    </row>
    <row r="17" spans="1:4">
      <c r="A17" s="4" t="s">
        <v>105</v>
      </c>
      <c r="B17" s="4" t="s">
        <v>56</v>
      </c>
      <c r="C17" s="6" t="n">
        <v>-1800047</v>
      </c>
      <c r="D17" s="4" t="s">
        <v>56</v>
      </c>
    </row>
    <row r="18" spans="1:4">
      <c r="A18" s="4" t="s">
        <v>179</v>
      </c>
      <c r="B18" s="4" t="s">
        <v>56</v>
      </c>
      <c r="C18" s="4" t="s">
        <v>56</v>
      </c>
      <c r="D18" s="6" t="n">
        <v>2149903</v>
      </c>
    </row>
    <row r="19" spans="1:4">
      <c r="A19" s="4" t="s">
        <v>180</v>
      </c>
      <c r="B19" s="4" t="s">
        <v>56</v>
      </c>
      <c r="C19" s="6" t="n">
        <v>151837</v>
      </c>
      <c r="D19" s="6" t="n">
        <v>303158</v>
      </c>
    </row>
    <row r="20" spans="1:4">
      <c r="A20" s="3" t="s">
        <v>181</v>
      </c>
    </row>
    <row r="21" spans="1:4">
      <c r="A21" s="4" t="s">
        <v>182</v>
      </c>
      <c r="B21" s="6" t="n">
        <v>-5670471</v>
      </c>
      <c r="C21" s="6" t="n">
        <v>-5342268</v>
      </c>
      <c r="D21" s="6" t="n">
        <v>-1295946</v>
      </c>
    </row>
    <row r="22" spans="1:4">
      <c r="A22" s="4" t="s">
        <v>33</v>
      </c>
      <c r="B22" s="6" t="n">
        <v>374746</v>
      </c>
      <c r="C22" s="6" t="n">
        <v>-149088</v>
      </c>
      <c r="D22" s="6" t="n">
        <v>-158835</v>
      </c>
    </row>
    <row r="23" spans="1:4">
      <c r="A23" s="4" t="s">
        <v>34</v>
      </c>
      <c r="B23" s="6" t="n">
        <v>-657416</v>
      </c>
      <c r="C23" s="6" t="n">
        <v>9492824</v>
      </c>
      <c r="D23" s="6" t="n">
        <v>8036598</v>
      </c>
    </row>
    <row r="24" spans="1:4">
      <c r="A24" s="4" t="s">
        <v>183</v>
      </c>
      <c r="B24" s="6" t="n">
        <v>-2287365</v>
      </c>
      <c r="C24" s="6" t="n">
        <v>-325812</v>
      </c>
      <c r="D24" s="6" t="n">
        <v>-492142</v>
      </c>
    </row>
    <row r="25" spans="1:4">
      <c r="A25" s="4" t="s">
        <v>72</v>
      </c>
      <c r="B25" s="6" t="n">
        <v>7039516</v>
      </c>
      <c r="C25" s="6" t="n">
        <v>1251333</v>
      </c>
      <c r="D25" s="6" t="n">
        <v>-2135965</v>
      </c>
    </row>
    <row r="26" spans="1:4">
      <c r="A26" s="4" t="s">
        <v>74</v>
      </c>
      <c r="B26" s="6" t="n">
        <v>3738607</v>
      </c>
      <c r="C26" s="6" t="n">
        <v>10058611</v>
      </c>
      <c r="D26" s="6" t="n">
        <v>3804911</v>
      </c>
    </row>
    <row r="27" spans="1:4">
      <c r="A27" s="4" t="s">
        <v>73</v>
      </c>
      <c r="B27" s="6" t="n">
        <v>859994</v>
      </c>
      <c r="C27" s="6" t="n">
        <v>-492374</v>
      </c>
      <c r="D27" s="6" t="n">
        <v>-207932</v>
      </c>
    </row>
    <row r="28" spans="1:4">
      <c r="A28" s="4" t="s">
        <v>184</v>
      </c>
      <c r="B28" s="4" t="s">
        <v>56</v>
      </c>
      <c r="C28" s="6" t="n">
        <v>-51162</v>
      </c>
      <c r="D28" s="6" t="n">
        <v>26057</v>
      </c>
    </row>
    <row r="29" spans="1:4">
      <c r="A29" s="4" t="s">
        <v>185</v>
      </c>
      <c r="B29" s="6" t="n">
        <v>2823826</v>
      </c>
      <c r="C29" s="6" t="n">
        <v>-6330251</v>
      </c>
      <c r="D29" s="6" t="n">
        <v>-8994630</v>
      </c>
    </row>
    <row r="30" spans="1:4">
      <c r="A30" s="3" t="s">
        <v>186</v>
      </c>
    </row>
    <row r="31" spans="1:4">
      <c r="A31" s="4" t="s">
        <v>187</v>
      </c>
      <c r="B31" s="4" t="s">
        <v>56</v>
      </c>
      <c r="C31" s="6" t="n">
        <v>-12000000</v>
      </c>
      <c r="D31" s="4" t="s">
        <v>56</v>
      </c>
    </row>
    <row r="32" spans="1:4">
      <c r="A32" s="4" t="s">
        <v>188</v>
      </c>
      <c r="B32" s="6" t="n">
        <v>-15345481</v>
      </c>
      <c r="C32" s="6" t="n">
        <v>-2196289</v>
      </c>
      <c r="D32" s="6" t="n">
        <v>-1533617</v>
      </c>
    </row>
    <row r="33" spans="1:4">
      <c r="A33" s="4" t="s">
        <v>189</v>
      </c>
      <c r="B33" s="6" t="n">
        <v>93274</v>
      </c>
      <c r="C33" s="4" t="s">
        <v>56</v>
      </c>
      <c r="D33" s="6" t="n">
        <v>74931</v>
      </c>
    </row>
    <row r="34" spans="1:4">
      <c r="A34" s="4" t="s">
        <v>190</v>
      </c>
      <c r="B34" s="6" t="n">
        <v>-1363</v>
      </c>
      <c r="C34" s="6" t="n">
        <v>-1784</v>
      </c>
      <c r="D34" s="6" t="n">
        <v>-91615</v>
      </c>
    </row>
    <row r="35" spans="1:4">
      <c r="A35" s="4" t="s">
        <v>191</v>
      </c>
      <c r="B35" s="4" t="s">
        <v>56</v>
      </c>
      <c r="C35" s="6" t="n">
        <v>12365432</v>
      </c>
      <c r="D35" s="6" t="n">
        <v>2500000</v>
      </c>
    </row>
    <row r="36" spans="1:4">
      <c r="A36" s="4" t="s">
        <v>192</v>
      </c>
      <c r="B36" s="4" t="s">
        <v>56</v>
      </c>
      <c r="C36" s="4" t="s">
        <v>56</v>
      </c>
      <c r="D36" s="6" t="n">
        <v>-160382</v>
      </c>
    </row>
    <row r="37" spans="1:4">
      <c r="A37" s="4" t="s">
        <v>193</v>
      </c>
      <c r="B37" s="4" t="s">
        <v>56</v>
      </c>
      <c r="C37" s="4" t="s">
        <v>56</v>
      </c>
      <c r="D37" s="6" t="n">
        <v>1309</v>
      </c>
    </row>
    <row r="38" spans="1:4">
      <c r="A38" s="4" t="s">
        <v>194</v>
      </c>
      <c r="B38" s="6" t="n">
        <v>-15253570</v>
      </c>
      <c r="C38" s="6" t="n">
        <v>-1832641</v>
      </c>
      <c r="D38" s="6" t="n">
        <v>790626</v>
      </c>
    </row>
    <row r="39" spans="1:4">
      <c r="A39" s="3" t="s">
        <v>195</v>
      </c>
    </row>
    <row r="40" spans="1:4">
      <c r="A40" s="4" t="s">
        <v>196</v>
      </c>
      <c r="B40" s="6" t="n">
        <v>15406659</v>
      </c>
      <c r="C40" s="6" t="n">
        <v>1629062</v>
      </c>
      <c r="D40" s="6" t="n">
        <v>24548311</v>
      </c>
    </row>
    <row r="41" spans="1:4">
      <c r="A41" s="4" t="s">
        <v>197</v>
      </c>
      <c r="B41" s="6" t="n">
        <v>-19258323</v>
      </c>
      <c r="C41" s="6" t="n">
        <v>-14001792</v>
      </c>
      <c r="D41" s="6" t="n">
        <v>-7487235</v>
      </c>
    </row>
    <row r="42" spans="1:4">
      <c r="A42" s="4" t="s">
        <v>198</v>
      </c>
      <c r="B42" s="6" t="n">
        <v>10231004</v>
      </c>
      <c r="C42" s="6" t="n">
        <v>1635162</v>
      </c>
      <c r="D42" s="4" t="s">
        <v>56</v>
      </c>
    </row>
    <row r="43" spans="1:4">
      <c r="A43" s="4" t="s">
        <v>199</v>
      </c>
      <c r="B43" s="6" t="n">
        <v>6379340</v>
      </c>
      <c r="C43" s="6" t="n">
        <v>-10737568</v>
      </c>
      <c r="D43" s="6" t="n">
        <v>17061076</v>
      </c>
    </row>
    <row r="44" spans="1:4">
      <c r="A44" s="4" t="s">
        <v>200</v>
      </c>
      <c r="B44" s="6" t="n">
        <v>-4764547</v>
      </c>
      <c r="C44" s="6" t="n">
        <v>-564346</v>
      </c>
      <c r="D44" s="6" t="n">
        <v>1079906</v>
      </c>
    </row>
    <row r="45" spans="1:4">
      <c r="A45" s="4" t="s">
        <v>201</v>
      </c>
      <c r="B45" s="6" t="n">
        <v>-10814951</v>
      </c>
      <c r="C45" s="6" t="n">
        <v>-19464806</v>
      </c>
      <c r="D45" s="6" t="n">
        <v>9936978</v>
      </c>
    </row>
    <row r="46" spans="1:4">
      <c r="A46" s="4" t="s">
        <v>202</v>
      </c>
      <c r="B46" s="6" t="n">
        <v>19484553</v>
      </c>
      <c r="C46" s="6" t="n">
        <v>38949359</v>
      </c>
      <c r="D46" s="6" t="n">
        <v>29012381</v>
      </c>
    </row>
    <row r="47" spans="1:4">
      <c r="A47" s="4" t="s">
        <v>203</v>
      </c>
      <c r="B47" s="6" t="n">
        <v>-127712</v>
      </c>
      <c r="C47" s="6" t="n">
        <v>-17818</v>
      </c>
      <c r="D47" s="6" t="n">
        <v>-16425</v>
      </c>
    </row>
    <row r="48" spans="1:4">
      <c r="A48" s="4" t="s">
        <v>204</v>
      </c>
      <c r="B48" s="6" t="n">
        <v>8541890</v>
      </c>
      <c r="C48" s="6" t="n">
        <v>19466735</v>
      </c>
      <c r="D48" s="6" t="n">
        <v>38932934</v>
      </c>
    </row>
    <row r="49" spans="1:4">
      <c r="A49" s="3" t="s">
        <v>205</v>
      </c>
    </row>
    <row r="50" spans="1:4">
      <c r="A50" s="4" t="s">
        <v>206</v>
      </c>
      <c r="B50" s="4" t="s">
        <v>56</v>
      </c>
      <c r="C50" s="6" t="n">
        <v>51162</v>
      </c>
      <c r="D50" s="6" t="n">
        <v>73442</v>
      </c>
    </row>
    <row r="51" spans="1:4">
      <c r="A51" s="4" t="s">
        <v>207</v>
      </c>
      <c r="B51" s="6" t="n">
        <v>2843282</v>
      </c>
      <c r="C51" s="6" t="n">
        <v>3028323</v>
      </c>
      <c r="D51" s="6" t="n">
        <v>1836787</v>
      </c>
    </row>
    <row r="52" spans="1:4">
      <c r="A52" s="4" t="s">
        <v>208</v>
      </c>
      <c r="B52" s="4" t="s">
        <v>56</v>
      </c>
      <c r="C52" s="7" t="n">
        <v>58000000</v>
      </c>
      <c r="D52" s="4" t="s">
        <v>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1"/>
  </cols>
  <sheetData>
    <row r="1" spans="1:4">
      <c r="A1" s="1" t="s">
        <v>715</v>
      </c>
      <c r="B1" s="2" t="s">
        <v>1</v>
      </c>
    </row>
    <row r="2" spans="1:4">
      <c r="B2" s="2" t="s">
        <v>429</v>
      </c>
      <c r="C2" s="2" t="s">
        <v>716</v>
      </c>
      <c r="D2" s="2" t="s">
        <v>554</v>
      </c>
    </row>
    <row r="3" spans="1:4">
      <c r="A3" s="3" t="s">
        <v>717</v>
      </c>
    </row>
    <row r="4" spans="1:4">
      <c r="A4" s="4" t="s">
        <v>718</v>
      </c>
      <c r="B4" s="7" t="n">
        <v>14237107</v>
      </c>
      <c r="C4" s="7" t="n">
        <v>17260168</v>
      </c>
      <c r="D4" s="7" t="n">
        <v>12436311</v>
      </c>
    </row>
    <row r="5" spans="1:4">
      <c r="A5" s="4" t="s">
        <v>719</v>
      </c>
      <c r="B5" s="6" t="n">
        <v>1082880</v>
      </c>
      <c r="C5" s="6" t="n">
        <v>118987</v>
      </c>
      <c r="D5" s="6" t="n">
        <v>226421</v>
      </c>
    </row>
    <row r="6" spans="1:4">
      <c r="A6" s="4" t="s">
        <v>720</v>
      </c>
      <c r="B6" s="6" t="n">
        <v>529642</v>
      </c>
      <c r="C6" s="6" t="n">
        <v>55524</v>
      </c>
      <c r="D6" s="6" t="n">
        <v>110362</v>
      </c>
    </row>
    <row r="7" spans="1:4">
      <c r="A7" s="3" t="s">
        <v>721</v>
      </c>
    </row>
    <row r="8" spans="1:4">
      <c r="A8" s="4" t="s">
        <v>722</v>
      </c>
      <c r="B8" s="6" t="n">
        <v>16482244</v>
      </c>
      <c r="C8" s="6" t="n">
        <v>15227141</v>
      </c>
    </row>
    <row r="9" spans="1:4">
      <c r="A9" s="4" t="s">
        <v>723</v>
      </c>
      <c r="B9" s="6" t="n">
        <v>2173274</v>
      </c>
      <c r="C9" s="6" t="n">
        <v>3209706</v>
      </c>
    </row>
    <row r="10" spans="1:4">
      <c r="A10" s="4" t="s">
        <v>499</v>
      </c>
      <c r="B10" s="6" t="n">
        <v>18655518</v>
      </c>
      <c r="C10" s="6" t="n">
        <v>18436847</v>
      </c>
    </row>
    <row r="11" spans="1:4">
      <c r="A11" s="4" t="s">
        <v>724</v>
      </c>
      <c r="B11" s="6" t="n">
        <v>5716659</v>
      </c>
      <c r="C11" s="6" t="n">
        <v>5832265</v>
      </c>
    </row>
    <row r="12" spans="1:4">
      <c r="A12" s="4" t="s">
        <v>725</v>
      </c>
      <c r="B12" s="6" t="n">
        <v>394703</v>
      </c>
      <c r="C12" s="6" t="n">
        <v>392352</v>
      </c>
    </row>
    <row r="13" spans="1:4">
      <c r="A13" s="4" t="s">
        <v>726</v>
      </c>
      <c r="B13" s="6" t="n">
        <v>12544156</v>
      </c>
      <c r="C13" s="6" t="n">
        <v>12212230</v>
      </c>
    </row>
    <row r="14" spans="1:4">
      <c r="A14" s="4" t="s">
        <v>727</v>
      </c>
      <c r="B14" s="6" t="n">
        <v>18655518</v>
      </c>
      <c r="C14" s="6" t="n">
        <v>18436847</v>
      </c>
    </row>
    <row r="15" spans="1:4">
      <c r="A15" s="4" t="s">
        <v>728</v>
      </c>
      <c r="B15" s="6" t="n">
        <v>6146636</v>
      </c>
      <c r="C15" s="6" t="n">
        <v>5983993</v>
      </c>
    </row>
    <row r="16" spans="1:4">
      <c r="A16" s="4" t="s">
        <v>729</v>
      </c>
      <c r="B16" s="7" t="n">
        <v>6874627</v>
      </c>
      <c r="C16" s="7" t="n">
        <v>7431629</v>
      </c>
    </row>
    <row r="17" spans="1:4">
      <c r="A17" s="4" t="s">
        <v>730</v>
      </c>
      <c r="B17" s="6" t="n">
        <v>12</v>
      </c>
      <c r="C17" s="6" t="n">
        <v>12</v>
      </c>
    </row>
    <row r="18" spans="1:4">
      <c r="A18" s="4" t="s">
        <v>731</v>
      </c>
      <c r="B18" s="7" t="n">
        <v>537939</v>
      </c>
      <c r="C18" s="4" t="s">
        <v>56</v>
      </c>
      <c r="D18" s="4" t="s">
        <v>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 customWidth="1" max="6" min="6" width="14"/>
    <col customWidth="1" max="7" min="7" width="14"/>
  </cols>
  <sheetData>
    <row r="1" spans="1:7">
      <c r="A1" s="1" t="s">
        <v>732</v>
      </c>
      <c r="B1" s="2" t="s">
        <v>1</v>
      </c>
    </row>
    <row r="2" spans="1:7">
      <c r="B2" s="2" t="s">
        <v>27</v>
      </c>
      <c r="C2" s="2" t="s">
        <v>28</v>
      </c>
      <c r="D2" s="2" t="s">
        <v>81</v>
      </c>
      <c r="E2" s="2" t="s">
        <v>733</v>
      </c>
      <c r="F2" s="2" t="s">
        <v>734</v>
      </c>
      <c r="G2" s="2" t="s">
        <v>735</v>
      </c>
    </row>
    <row r="3" spans="1:7">
      <c r="A3" s="3" t="s">
        <v>736</v>
      </c>
    </row>
    <row r="4" spans="1:7">
      <c r="A4" s="4" t="s">
        <v>737</v>
      </c>
      <c r="G4" s="4" t="s">
        <v>738</v>
      </c>
    </row>
    <row r="5" spans="1:7">
      <c r="A5" s="4" t="s">
        <v>739</v>
      </c>
      <c r="G5" s="4" t="s">
        <v>738</v>
      </c>
    </row>
    <row r="6" spans="1:7">
      <c r="A6" s="4" t="s">
        <v>740</v>
      </c>
      <c r="F6" s="7" t="n">
        <v>389048</v>
      </c>
    </row>
    <row r="7" spans="1:7">
      <c r="A7" s="4" t="s">
        <v>104</v>
      </c>
      <c r="B7" s="7" t="n">
        <v>44827</v>
      </c>
      <c r="C7" s="7" t="n">
        <v>254759</v>
      </c>
      <c r="D7" s="7" t="n">
        <v>128611</v>
      </c>
    </row>
    <row r="8" spans="1:7">
      <c r="A8" s="4" t="s">
        <v>173</v>
      </c>
      <c r="B8" s="6" t="n">
        <v>808304</v>
      </c>
      <c r="C8" s="4" t="s">
        <v>56</v>
      </c>
      <c r="D8" s="4" t="s">
        <v>56</v>
      </c>
    </row>
    <row r="9" spans="1:7">
      <c r="A9" s="4" t="s">
        <v>741</v>
      </c>
    </row>
    <row r="10" spans="1:7">
      <c r="A10" s="3" t="s">
        <v>736</v>
      </c>
    </row>
    <row r="11" spans="1:7">
      <c r="A11" s="4" t="s">
        <v>737</v>
      </c>
      <c r="E11" s="4" t="s">
        <v>742</v>
      </c>
    </row>
    <row r="12" spans="1:7">
      <c r="A12" s="4" t="s">
        <v>740</v>
      </c>
      <c r="E12" s="7" t="n">
        <v>157423</v>
      </c>
    </row>
    <row r="13" spans="1:7">
      <c r="A13" s="4" t="s">
        <v>173</v>
      </c>
      <c r="B13" s="6" t="n">
        <v>159877</v>
      </c>
    </row>
    <row r="14" spans="1:7">
      <c r="A14" s="4" t="s">
        <v>743</v>
      </c>
    </row>
    <row r="15" spans="1:7">
      <c r="A15" s="3" t="s">
        <v>736</v>
      </c>
    </row>
    <row r="16" spans="1:7">
      <c r="A16" s="4" t="s">
        <v>737</v>
      </c>
      <c r="G16" s="4" t="s">
        <v>744</v>
      </c>
    </row>
    <row r="17" spans="1:7">
      <c r="A17" s="4" t="s">
        <v>739</v>
      </c>
      <c r="G17" s="4" t="s">
        <v>744</v>
      </c>
    </row>
    <row r="18" spans="1:7">
      <c r="A18" s="4" t="s">
        <v>745</v>
      </c>
      <c r="G18" s="4" t="s">
        <v>746</v>
      </c>
    </row>
    <row r="19" spans="1:7">
      <c r="A19" s="4" t="s">
        <v>104</v>
      </c>
      <c r="C19" s="7" t="n">
        <v>210466</v>
      </c>
    </row>
    <row r="20" spans="1:7">
      <c r="A20" s="4" t="s">
        <v>173</v>
      </c>
      <c r="B20" s="7" t="n">
        <v>648427</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747</v>
      </c>
      <c r="B1" s="2" t="s">
        <v>27</v>
      </c>
      <c r="C1" s="2" t="s">
        <v>28</v>
      </c>
    </row>
    <row r="2" spans="1:3">
      <c r="A2" s="3" t="s">
        <v>237</v>
      </c>
    </row>
    <row r="3" spans="1:3">
      <c r="A3" s="4" t="s">
        <v>748</v>
      </c>
      <c r="B3" s="7" t="n">
        <v>542647</v>
      </c>
      <c r="C3" s="7" t="n">
        <v>1484843</v>
      </c>
    </row>
    <row r="4" spans="1:3">
      <c r="A4" s="4" t="s">
        <v>749</v>
      </c>
      <c r="B4" s="6" t="n">
        <v>2848375</v>
      </c>
      <c r="C4" s="6" t="n">
        <v>2000350</v>
      </c>
    </row>
    <row r="5" spans="1:3">
      <c r="A5" s="4" t="s">
        <v>750</v>
      </c>
      <c r="B5" s="6" t="n">
        <v>484163</v>
      </c>
      <c r="C5" s="6" t="n">
        <v>615373</v>
      </c>
    </row>
    <row r="6" spans="1:3">
      <c r="A6" s="4" t="s">
        <v>42</v>
      </c>
      <c r="B6" s="7" t="n">
        <v>3875185</v>
      </c>
      <c r="C6" s="7" t="n">
        <v>410056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r="1" spans="1:4">
      <c r="A1" s="1" t="s">
        <v>751</v>
      </c>
      <c r="B1" s="2" t="s">
        <v>647</v>
      </c>
      <c r="C1" s="2" t="s">
        <v>1</v>
      </c>
    </row>
    <row r="2" spans="1:4">
      <c r="B2" s="2" t="s">
        <v>752</v>
      </c>
      <c r="C2" s="2" t="s">
        <v>552</v>
      </c>
      <c r="D2" s="2" t="s">
        <v>430</v>
      </c>
    </row>
    <row r="3" spans="1:4">
      <c r="A3" s="3" t="s">
        <v>753</v>
      </c>
    </row>
    <row r="4" spans="1:4">
      <c r="A4" s="4" t="s">
        <v>754</v>
      </c>
      <c r="C4" s="7" t="n">
        <v>9243995</v>
      </c>
      <c r="D4" s="7" t="n">
        <v>13847031</v>
      </c>
    </row>
    <row r="5" spans="1:4">
      <c r="A5" s="4" t="s">
        <v>755</v>
      </c>
    </row>
    <row r="6" spans="1:4">
      <c r="A6" s="3" t="s">
        <v>753</v>
      </c>
    </row>
    <row r="7" spans="1:4">
      <c r="A7" s="4" t="s">
        <v>754</v>
      </c>
      <c r="C7" s="7" t="n">
        <v>9243995</v>
      </c>
    </row>
    <row r="8" spans="1:4">
      <c r="A8" s="4" t="s">
        <v>446</v>
      </c>
    </row>
    <row r="9" spans="1:4">
      <c r="A9" s="3" t="s">
        <v>753</v>
      </c>
    </row>
    <row r="10" spans="1:4">
      <c r="A10" s="4" t="s">
        <v>756</v>
      </c>
      <c r="C10" s="10" t="n">
        <v>0.65</v>
      </c>
    </row>
    <row r="11" spans="1:4">
      <c r="A11" s="4" t="s">
        <v>757</v>
      </c>
      <c r="D11" s="6" t="n">
        <v>75</v>
      </c>
    </row>
    <row r="12" spans="1:4">
      <c r="A12" s="4" t="s">
        <v>754</v>
      </c>
      <c r="D12" s="7" t="n">
        <v>138</v>
      </c>
    </row>
    <row r="13" spans="1:4">
      <c r="A13" s="4" t="s">
        <v>758</v>
      </c>
    </row>
    <row r="14" spans="1:4">
      <c r="A14" s="3" t="s">
        <v>753</v>
      </c>
    </row>
    <row r="15" spans="1:4">
      <c r="A15" s="4" t="s">
        <v>759</v>
      </c>
      <c r="C15" s="4" t="s">
        <v>760</v>
      </c>
    </row>
    <row r="16" spans="1:4">
      <c r="A16" s="4" t="s">
        <v>761</v>
      </c>
    </row>
    <row r="17" spans="1:4">
      <c r="A17" s="3" t="s">
        <v>753</v>
      </c>
    </row>
    <row r="18" spans="1:4">
      <c r="A18" s="4" t="s">
        <v>759</v>
      </c>
      <c r="C18" s="4" t="s">
        <v>762</v>
      </c>
    </row>
    <row r="19" spans="1:4">
      <c r="A19" s="4" t="s">
        <v>763</v>
      </c>
    </row>
    <row r="20" spans="1:4">
      <c r="A20" s="3" t="s">
        <v>753</v>
      </c>
    </row>
    <row r="21" spans="1:4">
      <c r="A21" s="4" t="s">
        <v>756</v>
      </c>
      <c r="B21" s="10" t="n">
        <v>0.65</v>
      </c>
    </row>
    <row r="22" spans="1:4">
      <c r="A22" s="4" t="s">
        <v>764</v>
      </c>
      <c r="C22" s="4" t="s">
        <v>570</v>
      </c>
    </row>
    <row r="23" spans="1:4">
      <c r="A23" s="4" t="s">
        <v>754</v>
      </c>
      <c r="C23" s="7" t="n">
        <v>92</v>
      </c>
    </row>
    <row r="24" spans="1:4">
      <c r="A24" s="4" t="s">
        <v>765</v>
      </c>
    </row>
    <row r="25" spans="1:4">
      <c r="A25" s="3" t="s">
        <v>753</v>
      </c>
    </row>
    <row r="26" spans="1:4">
      <c r="A26" s="4" t="s">
        <v>572</v>
      </c>
      <c r="B26" s="4" t="s">
        <v>766</v>
      </c>
    </row>
    <row r="27" spans="1:4">
      <c r="A27" s="4" t="s">
        <v>767</v>
      </c>
    </row>
    <row r="28" spans="1:4">
      <c r="A28" s="3" t="s">
        <v>753</v>
      </c>
    </row>
    <row r="29" spans="1:4">
      <c r="A29" s="4" t="s">
        <v>572</v>
      </c>
      <c r="B29" s="4" t="s">
        <v>7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69</v>
      </c>
      <c r="B1" s="2" t="s">
        <v>27</v>
      </c>
      <c r="C1" s="2" t="s">
        <v>28</v>
      </c>
    </row>
    <row r="2" spans="1:3">
      <c r="A2" s="3" t="s">
        <v>753</v>
      </c>
    </row>
    <row r="3" spans="1:3">
      <c r="A3" s="4" t="s">
        <v>770</v>
      </c>
      <c r="B3" s="7" t="n">
        <v>9243995</v>
      </c>
      <c r="C3" s="7" t="n">
        <v>13847031</v>
      </c>
    </row>
    <row r="4" spans="1:3">
      <c r="A4" s="4" t="s">
        <v>771</v>
      </c>
      <c r="B4" s="6" t="n">
        <v>9243995</v>
      </c>
      <c r="C4" s="6" t="n">
        <v>13847031</v>
      </c>
    </row>
    <row r="5" spans="1:3">
      <c r="A5" s="4" t="s">
        <v>772</v>
      </c>
      <c r="B5" s="4" t="s">
        <v>56</v>
      </c>
      <c r="C5" s="4" t="s">
        <v>56</v>
      </c>
    </row>
    <row r="6" spans="1:3">
      <c r="A6" s="4" t="s">
        <v>755</v>
      </c>
    </row>
    <row r="7" spans="1:3">
      <c r="A7" s="3" t="s">
        <v>753</v>
      </c>
    </row>
    <row r="8" spans="1:3">
      <c r="A8" s="4" t="s">
        <v>770</v>
      </c>
      <c r="B8" s="7" t="n">
        <v>924399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3</v>
      </c>
      <c r="B1" s="2" t="s">
        <v>27</v>
      </c>
      <c r="C1" s="2" t="s">
        <v>28</v>
      </c>
    </row>
    <row r="2" spans="1:3">
      <c r="A2" s="3" t="s">
        <v>243</v>
      </c>
    </row>
    <row r="3" spans="1:3">
      <c r="A3" s="4" t="s">
        <v>774</v>
      </c>
      <c r="B3" s="7" t="n">
        <v>2476248</v>
      </c>
      <c r="C3" s="7" t="n">
        <v>3121361</v>
      </c>
    </row>
    <row r="4" spans="1:3">
      <c r="A4" s="4" t="s">
        <v>775</v>
      </c>
      <c r="B4" s="6" t="n">
        <v>1362770</v>
      </c>
      <c r="C4" s="6" t="n">
        <v>4877924</v>
      </c>
    </row>
    <row r="5" spans="1:3">
      <c r="A5" s="4" t="s">
        <v>776</v>
      </c>
      <c r="B5" s="6" t="n">
        <v>9822602</v>
      </c>
      <c r="C5" s="6" t="n">
        <v>10386179</v>
      </c>
    </row>
    <row r="6" spans="1:3">
      <c r="A6" s="4" t="s">
        <v>777</v>
      </c>
      <c r="B6" s="6" t="n">
        <v>8578908</v>
      </c>
      <c r="C6" s="6" t="n">
        <v>8177991</v>
      </c>
    </row>
    <row r="7" spans="1:3">
      <c r="A7" s="4" t="s">
        <v>778</v>
      </c>
      <c r="B7" s="6" t="n">
        <v>10618219</v>
      </c>
      <c r="C7" s="6" t="n">
        <v>4565222</v>
      </c>
    </row>
    <row r="8" spans="1:3">
      <c r="A8" s="4" t="s">
        <v>74</v>
      </c>
      <c r="B8" s="7" t="n">
        <v>32858747</v>
      </c>
      <c r="C8" s="7" t="n">
        <v>3112867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9</v>
      </c>
      <c r="B1" s="2" t="s">
        <v>1</v>
      </c>
    </row>
    <row r="2" spans="1:4">
      <c r="B2" s="2" t="s">
        <v>27</v>
      </c>
      <c r="C2" s="2" t="s">
        <v>28</v>
      </c>
      <c r="D2" s="2" t="s">
        <v>81</v>
      </c>
    </row>
    <row r="3" spans="1:4">
      <c r="A3" s="3" t="s">
        <v>246</v>
      </c>
    </row>
    <row r="4" spans="1:4">
      <c r="A4" s="4" t="s">
        <v>780</v>
      </c>
      <c r="B4" s="6" t="n">
        <v>102741977</v>
      </c>
      <c r="C4" s="6" t="n">
        <v>102121144</v>
      </c>
      <c r="D4" s="4" t="s">
        <v>56</v>
      </c>
    </row>
    <row r="5" spans="1:4">
      <c r="A5" s="4" t="s">
        <v>781</v>
      </c>
      <c r="B5" s="6" t="n">
        <v>102741977</v>
      </c>
      <c r="C5" s="6" t="n">
        <v>102121144</v>
      </c>
    </row>
    <row r="6" spans="1:4">
      <c r="A6" s="4" t="s">
        <v>782</v>
      </c>
      <c r="B6" s="6" t="n">
        <v>620833</v>
      </c>
      <c r="C6" s="6" t="n">
        <v>560400</v>
      </c>
      <c r="D6" s="4" t="s">
        <v>56</v>
      </c>
    </row>
    <row r="7" spans="1:4">
      <c r="A7" s="4" t="s">
        <v>783</v>
      </c>
      <c r="B7" s="6" t="n">
        <v>620833</v>
      </c>
      <c r="C7" s="6" t="n">
        <v>5604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s>
  <sheetData>
    <row r="1" spans="1:15">
      <c r="A1" s="1" t="s">
        <v>784</v>
      </c>
      <c r="B1" s="2" t="s">
        <v>647</v>
      </c>
      <c r="G1" s="2" t="s">
        <v>1</v>
      </c>
      <c r="O1" s="2" t="s">
        <v>785</v>
      </c>
    </row>
    <row r="2" spans="1:15">
      <c r="B2" s="2" t="s">
        <v>786</v>
      </c>
      <c r="C2" s="2" t="s">
        <v>787</v>
      </c>
      <c r="D2" s="2" t="s">
        <v>788</v>
      </c>
      <c r="E2" s="2" t="s">
        <v>789</v>
      </c>
      <c r="F2" s="2" t="s">
        <v>790</v>
      </c>
      <c r="G2" s="2" t="s">
        <v>27</v>
      </c>
      <c r="H2" s="2" t="s">
        <v>28</v>
      </c>
      <c r="I2" s="2" t="s">
        <v>81</v>
      </c>
      <c r="J2" s="2" t="s">
        <v>791</v>
      </c>
      <c r="K2" s="2" t="s">
        <v>733</v>
      </c>
      <c r="L2" s="2" t="s">
        <v>788</v>
      </c>
      <c r="M2" s="2" t="s">
        <v>734</v>
      </c>
      <c r="N2" s="2" t="s">
        <v>792</v>
      </c>
      <c r="O2" s="2" t="s">
        <v>793</v>
      </c>
    </row>
    <row r="3" spans="1:15">
      <c r="A3" s="3" t="s">
        <v>794</v>
      </c>
    </row>
    <row r="4" spans="1:15">
      <c r="A4" s="4" t="s">
        <v>795</v>
      </c>
      <c r="B4" s="4" t="s">
        <v>796</v>
      </c>
    </row>
    <row r="5" spans="1:15">
      <c r="A5" s="4" t="s">
        <v>797</v>
      </c>
      <c r="G5" s="4" t="s">
        <v>524</v>
      </c>
      <c r="H5" s="4" t="s">
        <v>524</v>
      </c>
      <c r="I5" s="4" t="s">
        <v>524</v>
      </c>
    </row>
    <row r="6" spans="1:15">
      <c r="A6" s="4" t="s">
        <v>798</v>
      </c>
      <c r="H6" s="4" t="s">
        <v>744</v>
      </c>
    </row>
    <row r="7" spans="1:15">
      <c r="A7" s="4" t="s">
        <v>799</v>
      </c>
      <c r="G7" s="4" t="s">
        <v>800</v>
      </c>
    </row>
    <row r="8" spans="1:15">
      <c r="A8" s="4" t="s">
        <v>801</v>
      </c>
      <c r="H8" s="7" t="n">
        <v>138750</v>
      </c>
      <c r="I8" s="7" t="n">
        <v>164919</v>
      </c>
    </row>
    <row r="9" spans="1:15">
      <c r="A9" s="4" t="s">
        <v>802</v>
      </c>
    </row>
    <row r="10" spans="1:15">
      <c r="A10" s="3" t="s">
        <v>794</v>
      </c>
    </row>
    <row r="11" spans="1:15">
      <c r="A11" s="4" t="s">
        <v>803</v>
      </c>
      <c r="F11" s="4" t="s">
        <v>744</v>
      </c>
    </row>
    <row r="12" spans="1:15">
      <c r="A12" s="4" t="s">
        <v>804</v>
      </c>
      <c r="G12" s="4" t="s">
        <v>591</v>
      </c>
    </row>
    <row r="13" spans="1:15">
      <c r="A13" s="4" t="s">
        <v>805</v>
      </c>
    </row>
    <row r="14" spans="1:15">
      <c r="A14" s="3" t="s">
        <v>794</v>
      </c>
    </row>
    <row r="15" spans="1:15">
      <c r="A15" s="4" t="s">
        <v>803</v>
      </c>
      <c r="G15" s="4" t="s">
        <v>806</v>
      </c>
    </row>
    <row r="16" spans="1:15">
      <c r="A16" s="4" t="s">
        <v>807</v>
      </c>
    </row>
    <row r="17" spans="1:15">
      <c r="A17" s="3" t="s">
        <v>794</v>
      </c>
    </row>
    <row r="18" spans="1:15">
      <c r="A18" s="4" t="s">
        <v>795</v>
      </c>
      <c r="C18" s="4" t="s">
        <v>469</v>
      </c>
      <c r="E18" s="4" t="s">
        <v>469</v>
      </c>
      <c r="O18" s="4" t="s">
        <v>808</v>
      </c>
    </row>
    <row r="19" spans="1:15">
      <c r="A19" s="4" t="s">
        <v>797</v>
      </c>
      <c r="H19" s="4" t="s">
        <v>524</v>
      </c>
      <c r="I19" s="4" t="s">
        <v>524</v>
      </c>
      <c r="J19" s="4" t="s">
        <v>524</v>
      </c>
      <c r="L19" s="4" t="s">
        <v>524</v>
      </c>
      <c r="M19" s="4" t="s">
        <v>524</v>
      </c>
      <c r="N19" s="4" t="s">
        <v>524</v>
      </c>
    </row>
    <row r="20" spans="1:15">
      <c r="A20" s="4" t="s">
        <v>457</v>
      </c>
    </row>
    <row r="21" spans="1:15">
      <c r="A21" s="3" t="s">
        <v>794</v>
      </c>
    </row>
    <row r="22" spans="1:15">
      <c r="A22" s="4" t="s">
        <v>803</v>
      </c>
      <c r="H22" s="4" t="s">
        <v>744</v>
      </c>
    </row>
    <row r="23" spans="1:15">
      <c r="A23" s="4" t="s">
        <v>795</v>
      </c>
      <c r="D23" s="4" t="s">
        <v>469</v>
      </c>
    </row>
    <row r="24" spans="1:15">
      <c r="A24" s="4" t="s">
        <v>797</v>
      </c>
      <c r="J24" s="4" t="s">
        <v>524</v>
      </c>
      <c r="K24" s="4" t="s">
        <v>524</v>
      </c>
      <c r="L24" s="4" t="s">
        <v>524</v>
      </c>
    </row>
    <row r="25" spans="1:15">
      <c r="A25" s="4" t="s">
        <v>809</v>
      </c>
    </row>
    <row r="26" spans="1:15">
      <c r="A26" s="3" t="s">
        <v>794</v>
      </c>
    </row>
    <row r="27" spans="1:15">
      <c r="A27" s="4" t="s">
        <v>795</v>
      </c>
      <c r="L27" s="4" t="s">
        <v>469</v>
      </c>
    </row>
    <row r="28" spans="1:15">
      <c r="A28" s="4" t="s">
        <v>797</v>
      </c>
      <c r="H28" s="4" t="s">
        <v>524</v>
      </c>
      <c r="I28" s="4" t="s">
        <v>524</v>
      </c>
      <c r="J28" s="4" t="s">
        <v>524</v>
      </c>
    </row>
    <row r="29" spans="1:15">
      <c r="A29" s="4" t="s">
        <v>518</v>
      </c>
    </row>
    <row r="30" spans="1:15">
      <c r="A30" s="3" t="s">
        <v>794</v>
      </c>
    </row>
    <row r="31" spans="1:15">
      <c r="A31" s="4" t="s">
        <v>799</v>
      </c>
      <c r="H31" s="4" t="s">
        <v>810</v>
      </c>
      <c r="I31" s="4" t="s">
        <v>810</v>
      </c>
      <c r="J31" s="4" t="s">
        <v>810</v>
      </c>
    </row>
    <row r="32" spans="1:15">
      <c r="A32" s="4" t="s">
        <v>801</v>
      </c>
      <c r="I32" s="7" t="n">
        <v>140000</v>
      </c>
    </row>
    <row r="33" spans="1:15">
      <c r="A33" s="4" t="s">
        <v>811</v>
      </c>
    </row>
    <row r="34" spans="1:15">
      <c r="A34" s="3" t="s">
        <v>794</v>
      </c>
    </row>
    <row r="35" spans="1:15">
      <c r="A35" s="4" t="s">
        <v>798</v>
      </c>
      <c r="H35" s="4" t="s">
        <v>744</v>
      </c>
      <c r="I35" s="4" t="s">
        <v>524</v>
      </c>
      <c r="J35" s="4" t="s">
        <v>812</v>
      </c>
      <c r="K35" s="4" t="s">
        <v>812</v>
      </c>
      <c r="L35" s="4" t="s">
        <v>812</v>
      </c>
    </row>
    <row r="36" spans="1:15">
      <c r="A36" s="4" t="s">
        <v>813</v>
      </c>
    </row>
    <row r="37" spans="1:15">
      <c r="A37" s="3" t="s">
        <v>794</v>
      </c>
    </row>
    <row r="38" spans="1:15">
      <c r="A38" s="4" t="s">
        <v>814</v>
      </c>
      <c r="H38" s="4" t="s">
        <v>744</v>
      </c>
      <c r="K38" s="4" t="s">
        <v>815</v>
      </c>
      <c r="L38" s="4" t="s">
        <v>816</v>
      </c>
      <c r="M38" s="4" t="s">
        <v>742</v>
      </c>
    </row>
    <row r="39" spans="1:15">
      <c r="A39" s="4" t="s">
        <v>817</v>
      </c>
    </row>
    <row r="40" spans="1:15">
      <c r="A40" s="3" t="s">
        <v>794</v>
      </c>
    </row>
    <row r="41" spans="1:15">
      <c r="A41" s="4" t="s">
        <v>814</v>
      </c>
      <c r="H41" s="4" t="s">
        <v>744</v>
      </c>
      <c r="K41" s="4" t="s">
        <v>815</v>
      </c>
      <c r="L41" s="4" t="s">
        <v>816</v>
      </c>
      <c r="M41" s="4" t="s">
        <v>742</v>
      </c>
    </row>
    <row r="42" spans="1:15">
      <c r="A42" s="4" t="s">
        <v>470</v>
      </c>
    </row>
    <row r="43" spans="1:15">
      <c r="A43" s="3" t="s">
        <v>794</v>
      </c>
    </row>
    <row r="44" spans="1:15">
      <c r="A44" s="4" t="s">
        <v>814</v>
      </c>
      <c r="K44" s="4" t="s">
        <v>815</v>
      </c>
      <c r="L44" s="4" t="s">
        <v>816</v>
      </c>
      <c r="M44" s="4" t="s">
        <v>742</v>
      </c>
    </row>
  </sheetData>
  <mergeCells count="3">
    <mergeCell ref="A1:A2"/>
    <mergeCell ref="B1:F1"/>
    <mergeCell ref="G1:N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8</v>
      </c>
      <c r="B1" s="2" t="s">
        <v>1</v>
      </c>
    </row>
    <row r="2" spans="1:4">
      <c r="B2" s="2" t="s">
        <v>27</v>
      </c>
      <c r="C2" s="2" t="s">
        <v>28</v>
      </c>
      <c r="D2" s="2" t="s">
        <v>81</v>
      </c>
    </row>
    <row r="3" spans="1:4">
      <c r="A3" s="3" t="s">
        <v>819</v>
      </c>
    </row>
    <row r="4" spans="1:4">
      <c r="A4" s="4" t="s">
        <v>820</v>
      </c>
      <c r="B4" s="4" t="s">
        <v>56</v>
      </c>
      <c r="C4" s="7" t="n">
        <v>-9283</v>
      </c>
      <c r="D4" s="7" t="n">
        <v>70426</v>
      </c>
    </row>
    <row r="5" spans="1:4">
      <c r="A5" s="4" t="s">
        <v>180</v>
      </c>
      <c r="B5" s="4" t="s">
        <v>56</v>
      </c>
      <c r="C5" s="6" t="n">
        <v>151837</v>
      </c>
      <c r="D5" s="6" t="n">
        <v>303158</v>
      </c>
    </row>
    <row r="6" spans="1:4">
      <c r="A6" s="4" t="s">
        <v>151</v>
      </c>
      <c r="B6" s="4" t="s">
        <v>56</v>
      </c>
      <c r="C6" s="7" t="n">
        <v>142554</v>
      </c>
      <c r="D6" s="7" t="n">
        <v>3735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21</v>
      </c>
      <c r="B1" s="2" t="s">
        <v>27</v>
      </c>
      <c r="C1" s="2" t="s">
        <v>28</v>
      </c>
      <c r="D1" s="2" t="s">
        <v>81</v>
      </c>
      <c r="E1" s="2" t="s">
        <v>791</v>
      </c>
    </row>
    <row r="2" spans="1:5">
      <c r="A2" s="3" t="s">
        <v>822</v>
      </c>
    </row>
    <row r="3" spans="1:5">
      <c r="A3" s="4" t="s">
        <v>823</v>
      </c>
      <c r="B3" s="7" t="n">
        <v>17625830</v>
      </c>
      <c r="C3" s="7" t="n">
        <v>18481333</v>
      </c>
    </row>
    <row r="4" spans="1:5">
      <c r="A4" s="4" t="s">
        <v>824</v>
      </c>
      <c r="B4" s="6" t="n">
        <v>17625830</v>
      </c>
      <c r="C4" s="6" t="n">
        <v>18481333</v>
      </c>
    </row>
    <row r="5" spans="1:5">
      <c r="A5" s="4" t="s">
        <v>825</v>
      </c>
      <c r="B5" s="6" t="n">
        <v>-17625830</v>
      </c>
      <c r="C5" s="6" t="n">
        <v>-18481333</v>
      </c>
      <c r="D5" s="7" t="n">
        <v>-17777605</v>
      </c>
      <c r="E5" s="7" t="n">
        <v>-18238463</v>
      </c>
    </row>
    <row r="6" spans="1:5">
      <c r="A6" s="4" t="s">
        <v>826</v>
      </c>
      <c r="B6" s="4" t="s">
        <v>56</v>
      </c>
      <c r="C6" s="4" t="s">
        <v>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27</v>
      </c>
      <c r="B1" s="2" t="s">
        <v>1</v>
      </c>
    </row>
    <row r="2" spans="1:4">
      <c r="B2" s="2" t="s">
        <v>27</v>
      </c>
      <c r="C2" s="2" t="s">
        <v>28</v>
      </c>
      <c r="D2" s="2" t="s">
        <v>81</v>
      </c>
    </row>
    <row r="3" spans="1:4">
      <c r="A3" s="3" t="s">
        <v>828</v>
      </c>
    </row>
    <row r="4" spans="1:4">
      <c r="A4" s="4" t="s">
        <v>829</v>
      </c>
      <c r="B4" s="7" t="n">
        <v>18481333</v>
      </c>
      <c r="C4" s="7" t="n">
        <v>17777605</v>
      </c>
      <c r="D4" s="7" t="n">
        <v>18238463</v>
      </c>
    </row>
    <row r="5" spans="1:4">
      <c r="A5" s="4" t="s">
        <v>830</v>
      </c>
      <c r="B5" s="6" t="n">
        <v>-2501714</v>
      </c>
      <c r="C5" s="6" t="n">
        <v>-3039002</v>
      </c>
      <c r="D5" s="6" t="n">
        <v>-1732828</v>
      </c>
    </row>
    <row r="6" spans="1:4">
      <c r="A6" s="4" t="s">
        <v>831</v>
      </c>
      <c r="B6" s="4" t="s">
        <v>56</v>
      </c>
      <c r="C6" s="6" t="n">
        <v>-324524</v>
      </c>
      <c r="D6" s="6" t="n">
        <v>-303557</v>
      </c>
    </row>
    <row r="7" spans="1:4">
      <c r="A7" s="4" t="s">
        <v>832</v>
      </c>
      <c r="B7" s="6" t="n">
        <v>-929898</v>
      </c>
      <c r="C7" s="6" t="n">
        <v>-66707</v>
      </c>
      <c r="D7" s="6" t="n">
        <v>541242</v>
      </c>
    </row>
    <row r="8" spans="1:4">
      <c r="A8" s="4" t="s">
        <v>833</v>
      </c>
      <c r="B8" s="6" t="n">
        <v>95238</v>
      </c>
      <c r="C8" s="6" t="n">
        <v>37653</v>
      </c>
      <c r="D8" s="6" t="n">
        <v>920005</v>
      </c>
    </row>
    <row r="9" spans="1:4">
      <c r="A9" s="4" t="s">
        <v>834</v>
      </c>
      <c r="B9" s="6" t="n">
        <v>2480871</v>
      </c>
      <c r="C9" s="6" t="n">
        <v>4096308</v>
      </c>
      <c r="D9" s="6" t="n">
        <v>114280</v>
      </c>
    </row>
    <row r="10" spans="1:4">
      <c r="A10" s="4" t="s">
        <v>835</v>
      </c>
      <c r="B10" s="7" t="n">
        <v>17625830</v>
      </c>
      <c r="C10" s="7" t="n">
        <v>18481333</v>
      </c>
      <c r="D10" s="7" t="n">
        <v>177776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6</v>
      </c>
      <c r="B1" s="2" t="s">
        <v>1</v>
      </c>
    </row>
    <row r="2" spans="1:4">
      <c r="B2" s="2" t="s">
        <v>27</v>
      </c>
      <c r="C2" s="2" t="s">
        <v>28</v>
      </c>
      <c r="D2" s="2" t="s">
        <v>81</v>
      </c>
    </row>
    <row r="3" spans="1:4">
      <c r="A3" s="3" t="s">
        <v>837</v>
      </c>
    </row>
    <row r="4" spans="1:4">
      <c r="A4" s="4" t="s">
        <v>838</v>
      </c>
      <c r="B4" s="7" t="n">
        <v>-6330915</v>
      </c>
      <c r="C4" s="7" t="n">
        <v>-7830848</v>
      </c>
      <c r="D4" s="7" t="n">
        <v>-5920694</v>
      </c>
    </row>
    <row r="5" spans="1:4">
      <c r="A5" s="4" t="s">
        <v>839</v>
      </c>
      <c r="B5" s="6" t="n">
        <v>1503740</v>
      </c>
      <c r="C5" s="6" t="n">
        <v>-731720</v>
      </c>
      <c r="D5" s="6" t="n">
        <v>1069008</v>
      </c>
    </row>
    <row r="6" spans="1:4">
      <c r="A6" s="4" t="s">
        <v>840</v>
      </c>
      <c r="B6" s="6" t="n">
        <v>109710</v>
      </c>
      <c r="C6" s="6" t="n">
        <v>754828</v>
      </c>
      <c r="D6" s="6" t="n">
        <v>1305869</v>
      </c>
    </row>
    <row r="7" spans="1:4">
      <c r="A7" s="3" t="s">
        <v>841</v>
      </c>
    </row>
    <row r="8" spans="1:4">
      <c r="A8" s="4" t="s">
        <v>842</v>
      </c>
      <c r="B8" s="6" t="n">
        <v>240274</v>
      </c>
      <c r="C8" s="6" t="n">
        <v>305119</v>
      </c>
      <c r="D8" s="6" t="n">
        <v>584296</v>
      </c>
    </row>
    <row r="9" spans="1:4">
      <c r="A9" s="4" t="s">
        <v>843</v>
      </c>
      <c r="B9" s="6" t="n">
        <v>814053</v>
      </c>
      <c r="C9" s="6" t="n">
        <v>1245086</v>
      </c>
      <c r="D9" s="6" t="n">
        <v>3906086</v>
      </c>
    </row>
    <row r="10" spans="1:4">
      <c r="A10" s="4" t="s">
        <v>844</v>
      </c>
      <c r="B10" s="6" t="n">
        <v>1182267</v>
      </c>
      <c r="C10" s="6" t="n">
        <v>2303781</v>
      </c>
      <c r="D10" s="6" t="n">
        <v>-685261</v>
      </c>
    </row>
    <row r="11" spans="1:4">
      <c r="A11" s="4" t="s">
        <v>845</v>
      </c>
      <c r="B11" s="6" t="n">
        <v>2480871</v>
      </c>
      <c r="C11" s="6" t="n">
        <v>4096308</v>
      </c>
      <c r="D11" s="6" t="n">
        <v>114280</v>
      </c>
    </row>
    <row r="12" spans="1:4">
      <c r="A12" s="4" t="s">
        <v>151</v>
      </c>
      <c r="B12" s="4" t="s">
        <v>56</v>
      </c>
      <c r="C12" s="7" t="n">
        <v>142554</v>
      </c>
      <c r="D12" s="7" t="n">
        <v>3735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6</v>
      </c>
      <c r="B1" s="2" t="s">
        <v>1</v>
      </c>
    </row>
    <row r="2" spans="1:3">
      <c r="B2" s="2" t="s">
        <v>27</v>
      </c>
      <c r="C2" s="2" t="s">
        <v>81</v>
      </c>
    </row>
    <row r="3" spans="1:3">
      <c r="A3" s="3" t="s">
        <v>847</v>
      </c>
    </row>
    <row r="4" spans="1:3">
      <c r="A4" s="6" t="n">
        <v>2016</v>
      </c>
      <c r="B4" s="7" t="n">
        <v>1949882</v>
      </c>
    </row>
    <row r="5" spans="1:3">
      <c r="A5" s="6" t="n">
        <v>2017</v>
      </c>
      <c r="B5" s="6" t="n">
        <v>39449965</v>
      </c>
    </row>
    <row r="6" spans="1:3">
      <c r="A6" s="6" t="n">
        <v>2018</v>
      </c>
      <c r="B6" s="6" t="n">
        <v>10620102</v>
      </c>
    </row>
    <row r="7" spans="1:3">
      <c r="A7" s="6" t="n">
        <v>2019</v>
      </c>
      <c r="B7" s="6" t="n">
        <v>9339940</v>
      </c>
    </row>
    <row r="8" spans="1:3">
      <c r="A8" s="6" t="n">
        <v>2020</v>
      </c>
      <c r="B8" s="6" t="n">
        <v>12699558</v>
      </c>
    </row>
    <row r="9" spans="1:3">
      <c r="A9" s="3" t="s">
        <v>848</v>
      </c>
    </row>
    <row r="10" spans="1:3">
      <c r="A10" s="4" t="s">
        <v>849</v>
      </c>
      <c r="C10" s="7" t="n">
        <v>685261</v>
      </c>
    </row>
    <row r="11" spans="1:3">
      <c r="A11" s="4" t="s">
        <v>850</v>
      </c>
      <c r="C11" s="12" t="n">
        <v>0.007</v>
      </c>
    </row>
    <row r="12" spans="1:3">
      <c r="A12" s="4" t="s">
        <v>851</v>
      </c>
      <c r="B12" s="6" t="n">
        <v>0</v>
      </c>
    </row>
    <row r="13" spans="1:3">
      <c r="A13" s="4" t="s">
        <v>852</v>
      </c>
      <c r="B13" s="6" t="n">
        <v>0</v>
      </c>
    </row>
    <row r="14" spans="1:3">
      <c r="A14" s="4" t="s">
        <v>853</v>
      </c>
      <c r="B14" s="6" t="n">
        <v>0</v>
      </c>
    </row>
    <row r="15" spans="1:3">
      <c r="A15" s="4" t="s">
        <v>854</v>
      </c>
      <c r="B15" s="6" t="n">
        <v>0</v>
      </c>
    </row>
    <row r="16" spans="1:3">
      <c r="A16" s="4" t="s">
        <v>855</v>
      </c>
      <c r="B16"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856</v>
      </c>
      <c r="B1" s="2" t="s">
        <v>1</v>
      </c>
    </row>
    <row r="2" spans="1:5">
      <c r="B2" s="2" t="s">
        <v>27</v>
      </c>
      <c r="C2" s="2" t="s">
        <v>28</v>
      </c>
      <c r="D2" s="2" t="s">
        <v>81</v>
      </c>
      <c r="E2" s="2" t="s">
        <v>791</v>
      </c>
    </row>
    <row r="3" spans="1:5">
      <c r="A3" s="3" t="s">
        <v>857</v>
      </c>
    </row>
    <row r="4" spans="1:5">
      <c r="A4" s="4" t="s">
        <v>858</v>
      </c>
      <c r="B4" s="6" t="n">
        <v>1409060</v>
      </c>
      <c r="C4" s="6" t="n">
        <v>1418420</v>
      </c>
    </row>
    <row r="5" spans="1:5">
      <c r="A5" s="4" t="s">
        <v>859</v>
      </c>
      <c r="B5" s="6" t="n">
        <v>1409060</v>
      </c>
      <c r="C5" s="6" t="n">
        <v>1409060</v>
      </c>
      <c r="D5" s="6" t="n">
        <v>1418420</v>
      </c>
    </row>
    <row r="6" spans="1:5">
      <c r="A6" s="4" t="s">
        <v>860</v>
      </c>
    </row>
    <row r="7" spans="1:5">
      <c r="A7" s="3" t="s">
        <v>857</v>
      </c>
    </row>
    <row r="8" spans="1:5">
      <c r="A8" s="4" t="s">
        <v>858</v>
      </c>
      <c r="B8" s="6" t="n">
        <v>1409060</v>
      </c>
      <c r="C8" s="6" t="n">
        <v>1418420</v>
      </c>
      <c r="D8" s="6" t="n">
        <v>1488696</v>
      </c>
    </row>
    <row r="9" spans="1:5">
      <c r="A9" s="4" t="s">
        <v>861</v>
      </c>
      <c r="B9" s="4" t="s">
        <v>56</v>
      </c>
      <c r="C9" s="6" t="n">
        <v>-9360</v>
      </c>
      <c r="D9" s="6" t="n">
        <v>-70276</v>
      </c>
    </row>
    <row r="10" spans="1:5">
      <c r="A10" s="4" t="s">
        <v>859</v>
      </c>
      <c r="B10" s="6" t="n">
        <v>1409060</v>
      </c>
      <c r="C10" s="6" t="n">
        <v>1409060</v>
      </c>
      <c r="D10" s="6" t="n">
        <v>1418420</v>
      </c>
      <c r="E10" s="6" t="n">
        <v>1488696</v>
      </c>
    </row>
    <row r="11" spans="1:5">
      <c r="A11" s="4" t="s">
        <v>862</v>
      </c>
      <c r="B11" s="6" t="n">
        <v>1409060</v>
      </c>
    </row>
    <row r="12" spans="1:5">
      <c r="A12" s="4" t="s">
        <v>863</v>
      </c>
      <c r="B12" s="6" t="n">
        <v>1409060</v>
      </c>
    </row>
    <row r="13" spans="1:5">
      <c r="A13" s="3" t="s">
        <v>864</v>
      </c>
    </row>
    <row r="14" spans="1:5">
      <c r="A14" s="4" t="s">
        <v>865</v>
      </c>
      <c r="B14" s="7" t="n">
        <v>4</v>
      </c>
      <c r="C14" s="9" t="n">
        <v>4.01</v>
      </c>
      <c r="D14" s="9" t="n">
        <v>4.22</v>
      </c>
    </row>
    <row r="15" spans="1:5">
      <c r="A15" s="4" t="s">
        <v>866</v>
      </c>
      <c r="B15" s="4" t="s">
        <v>56</v>
      </c>
      <c r="C15" s="10" t="n">
        <v>11.13</v>
      </c>
      <c r="D15" s="10" t="n">
        <v>5.1</v>
      </c>
    </row>
    <row r="16" spans="1:5">
      <c r="A16" s="4" t="s">
        <v>867</v>
      </c>
      <c r="B16" s="6" t="n">
        <v>4</v>
      </c>
      <c r="C16" s="7" t="n">
        <v>4</v>
      </c>
      <c r="D16" s="9" t="n">
        <v>4.01</v>
      </c>
      <c r="E16" s="9" t="n">
        <v>4.22</v>
      </c>
    </row>
    <row r="17" spans="1:5">
      <c r="A17" s="4" t="s">
        <v>868</v>
      </c>
      <c r="B17" s="6" t="n">
        <v>4</v>
      </c>
    </row>
    <row r="18" spans="1:5">
      <c r="A18" s="4" t="s">
        <v>869</v>
      </c>
      <c r="B18" s="7" t="n">
        <v>4</v>
      </c>
    </row>
    <row r="19" spans="1:5">
      <c r="A19" s="3" t="s">
        <v>870</v>
      </c>
    </row>
    <row r="20" spans="1:5">
      <c r="A20" s="4" t="s">
        <v>871</v>
      </c>
      <c r="B20" s="4" t="s">
        <v>872</v>
      </c>
      <c r="C20" s="4" t="s">
        <v>873</v>
      </c>
      <c r="D20" s="4" t="s">
        <v>874</v>
      </c>
      <c r="E20" s="4" t="s">
        <v>875</v>
      </c>
    </row>
    <row r="21" spans="1:5">
      <c r="A21" s="4" t="s">
        <v>876</v>
      </c>
      <c r="B21" s="4" t="s">
        <v>872</v>
      </c>
    </row>
    <row r="22" spans="1:5">
      <c r="A22" s="4" t="s">
        <v>877</v>
      </c>
      <c r="B22" s="4" t="s">
        <v>872</v>
      </c>
    </row>
    <row r="23" spans="1:5">
      <c r="A23" s="3" t="s">
        <v>878</v>
      </c>
    </row>
    <row r="24" spans="1:5">
      <c r="A24" s="4" t="s">
        <v>865</v>
      </c>
      <c r="B24" s="9" t="n">
        <v>1.32</v>
      </c>
      <c r="C24" s="9" t="n">
        <v>1.33</v>
      </c>
      <c r="D24" s="9" t="n">
        <v>1.46</v>
      </c>
    </row>
    <row r="25" spans="1:5">
      <c r="A25" s="4" t="s">
        <v>866</v>
      </c>
      <c r="B25" s="4" t="s">
        <v>56</v>
      </c>
      <c r="C25" s="10" t="n">
        <v>6.42</v>
      </c>
      <c r="D25" s="10" t="n">
        <v>2.25</v>
      </c>
    </row>
    <row r="26" spans="1:5">
      <c r="A26" s="4" t="s">
        <v>867</v>
      </c>
      <c r="B26" s="9" t="n">
        <v>1.32</v>
      </c>
      <c r="C26" s="9" t="n">
        <v>1.32</v>
      </c>
      <c r="D26" s="9" t="n">
        <v>1.33</v>
      </c>
      <c r="E26" s="9" t="n">
        <v>1.46</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79</v>
      </c>
      <c r="B1" s="2" t="s">
        <v>1</v>
      </c>
    </row>
    <row r="2" spans="1:7">
      <c r="B2" s="2" t="s">
        <v>27</v>
      </c>
      <c r="C2" s="2" t="s">
        <v>28</v>
      </c>
      <c r="D2" s="2" t="s">
        <v>81</v>
      </c>
      <c r="E2" s="2" t="s">
        <v>792</v>
      </c>
      <c r="F2" s="2" t="s">
        <v>880</v>
      </c>
      <c r="G2" s="2" t="s">
        <v>735</v>
      </c>
    </row>
    <row r="3" spans="1:7">
      <c r="A3" s="3" t="s">
        <v>881</v>
      </c>
    </row>
    <row r="4" spans="1:7">
      <c r="A4" s="4" t="s">
        <v>882</v>
      </c>
      <c r="E4" s="6" t="n">
        <v>8000000</v>
      </c>
      <c r="F4" s="6" t="n">
        <v>7000000</v>
      </c>
      <c r="G4" s="6" t="n">
        <v>7000000</v>
      </c>
    </row>
    <row r="5" spans="1:7">
      <c r="A5" s="3" t="s">
        <v>883</v>
      </c>
    </row>
    <row r="6" spans="1:7">
      <c r="A6" s="4" t="s">
        <v>884</v>
      </c>
      <c r="B6" s="7" t="n">
        <v>183814</v>
      </c>
      <c r="C6" s="7" t="n">
        <v>570861</v>
      </c>
      <c r="D6" s="7" t="n">
        <v>842290</v>
      </c>
    </row>
    <row r="7" spans="1:7">
      <c r="A7" s="4" t="s">
        <v>885</v>
      </c>
      <c r="B7" s="7" t="n">
        <v>86090</v>
      </c>
    </row>
    <row r="8" spans="1:7">
      <c r="A8" s="4" t="s">
        <v>886</v>
      </c>
      <c r="B8" s="4" t="s">
        <v>887</v>
      </c>
    </row>
    <row r="9" spans="1:7">
      <c r="A9" s="4" t="s">
        <v>888</v>
      </c>
    </row>
    <row r="10" spans="1:7">
      <c r="A10" s="3" t="s">
        <v>881</v>
      </c>
    </row>
    <row r="11" spans="1:7">
      <c r="A11" s="4" t="s">
        <v>889</v>
      </c>
      <c r="B11" s="4" t="s">
        <v>56</v>
      </c>
      <c r="C11" s="6" t="n">
        <v>700000</v>
      </c>
      <c r="D11" s="6" t="n">
        <v>1036500</v>
      </c>
    </row>
    <row r="12" spans="1:7">
      <c r="A12" s="4" t="s">
        <v>890</v>
      </c>
      <c r="B12" s="4" t="s">
        <v>891</v>
      </c>
    </row>
    <row r="13" spans="1:7">
      <c r="A13" s="3" t="s">
        <v>892</v>
      </c>
    </row>
    <row r="14" spans="1:7">
      <c r="A14" s="4" t="s">
        <v>893</v>
      </c>
      <c r="B14" s="4" t="s">
        <v>744</v>
      </c>
    </row>
    <row r="15" spans="1:7">
      <c r="A15" s="4" t="s">
        <v>890</v>
      </c>
      <c r="B15" s="4" t="s">
        <v>891</v>
      </c>
    </row>
    <row r="16" spans="1:7">
      <c r="A16" s="3" t="s">
        <v>883</v>
      </c>
    </row>
    <row r="17" spans="1:7">
      <c r="A17" s="4" t="s">
        <v>894</v>
      </c>
      <c r="B17" s="6" t="n">
        <v>620833</v>
      </c>
      <c r="C17" s="6" t="n">
        <v>560400</v>
      </c>
      <c r="D17" s="6" t="n">
        <v>194200</v>
      </c>
    </row>
    <row r="18" spans="1:7">
      <c r="A18" s="4" t="s">
        <v>860</v>
      </c>
    </row>
    <row r="19" spans="1:7">
      <c r="A19" s="3" t="s">
        <v>881</v>
      </c>
    </row>
    <row r="20" spans="1:7">
      <c r="A20" s="4" t="s">
        <v>895</v>
      </c>
      <c r="B20" s="4" t="s">
        <v>586</v>
      </c>
    </row>
    <row r="21" spans="1:7">
      <c r="A21" s="4" t="s">
        <v>893</v>
      </c>
      <c r="B21" s="4" t="s">
        <v>744</v>
      </c>
    </row>
    <row r="22" spans="1:7">
      <c r="A22" s="4" t="s">
        <v>890</v>
      </c>
      <c r="B22" s="4" t="s">
        <v>891</v>
      </c>
    </row>
    <row r="23" spans="1:7">
      <c r="A23" s="4" t="s">
        <v>896</v>
      </c>
      <c r="B23" s="6" t="n">
        <v>0</v>
      </c>
      <c r="C23" s="6" t="n">
        <v>0</v>
      </c>
      <c r="D23" s="6" t="n">
        <v>0</v>
      </c>
    </row>
    <row r="24" spans="1:7">
      <c r="A24" s="3" t="s">
        <v>897</v>
      </c>
    </row>
    <row r="25" spans="1:7">
      <c r="A25" s="4" t="s">
        <v>898</v>
      </c>
      <c r="B25" s="7" t="n">
        <v>0</v>
      </c>
      <c r="C25" s="7" t="n">
        <v>0</v>
      </c>
      <c r="D25" s="7" t="n">
        <v>0</v>
      </c>
    </row>
    <row r="26" spans="1:7">
      <c r="A26" s="4" t="s">
        <v>899</v>
      </c>
      <c r="B26" s="4" t="s">
        <v>56</v>
      </c>
      <c r="C26" s="4" t="s">
        <v>56</v>
      </c>
      <c r="D26" s="4" t="s">
        <v>56</v>
      </c>
    </row>
    <row r="27" spans="1:7">
      <c r="A27" s="4" t="s">
        <v>900</v>
      </c>
      <c r="B27" s="4" t="s">
        <v>56</v>
      </c>
      <c r="C27" s="4" t="s">
        <v>56</v>
      </c>
      <c r="D27" s="4" t="s">
        <v>56</v>
      </c>
    </row>
    <row r="28" spans="1:7">
      <c r="A28" s="4" t="s">
        <v>901</v>
      </c>
      <c r="B28" s="4" t="s">
        <v>56</v>
      </c>
      <c r="C28" s="4" t="s">
        <v>56</v>
      </c>
      <c r="D28" s="4" t="s">
        <v>56</v>
      </c>
    </row>
    <row r="29" spans="1:7">
      <c r="A29" s="3" t="s">
        <v>892</v>
      </c>
    </row>
    <row r="30" spans="1:7">
      <c r="A30" s="4" t="s">
        <v>890</v>
      </c>
      <c r="B30" s="4" t="s">
        <v>891</v>
      </c>
    </row>
    <row r="31" spans="1:7">
      <c r="A31" s="4" t="s">
        <v>902</v>
      </c>
    </row>
    <row r="32" spans="1:7">
      <c r="A32" s="3" t="s">
        <v>881</v>
      </c>
    </row>
    <row r="33" spans="1:7">
      <c r="A33" s="4" t="s">
        <v>903</v>
      </c>
      <c r="B33" s="4" t="s">
        <v>904</v>
      </c>
    </row>
    <row r="34" spans="1:7">
      <c r="A34" s="4" t="s">
        <v>905</v>
      </c>
    </row>
    <row r="35" spans="1:7">
      <c r="A35" s="3" t="s">
        <v>881</v>
      </c>
    </row>
    <row r="36" spans="1:7">
      <c r="A36" s="4" t="s">
        <v>903</v>
      </c>
      <c r="B36" s="4" t="s">
        <v>9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7</v>
      </c>
      <c r="B1" s="2" t="s">
        <v>1</v>
      </c>
    </row>
    <row r="2" spans="1:4">
      <c r="B2" s="2" t="s">
        <v>27</v>
      </c>
      <c r="C2" s="2" t="s">
        <v>28</v>
      </c>
      <c r="D2" s="2" t="s">
        <v>81</v>
      </c>
    </row>
    <row r="3" spans="1:4">
      <c r="A3" s="3" t="s">
        <v>857</v>
      </c>
    </row>
    <row r="4" spans="1:4">
      <c r="A4" s="4" t="s">
        <v>858</v>
      </c>
      <c r="B4" s="6" t="n">
        <v>1195400</v>
      </c>
      <c r="C4" s="6" t="n">
        <v>1104400</v>
      </c>
    </row>
    <row r="5" spans="1:4">
      <c r="A5" s="4" t="s">
        <v>859</v>
      </c>
      <c r="B5" s="6" t="n">
        <v>574567</v>
      </c>
      <c r="C5" s="6" t="n">
        <v>1195400</v>
      </c>
      <c r="D5" s="6" t="n">
        <v>1104400</v>
      </c>
    </row>
    <row r="6" spans="1:4">
      <c r="A6" s="4" t="s">
        <v>888</v>
      </c>
    </row>
    <row r="7" spans="1:4">
      <c r="A7" s="3" t="s">
        <v>857</v>
      </c>
    </row>
    <row r="8" spans="1:4">
      <c r="A8" s="4" t="s">
        <v>858</v>
      </c>
      <c r="B8" s="6" t="n">
        <v>1195400</v>
      </c>
      <c r="C8" s="6" t="n">
        <v>1104400</v>
      </c>
      <c r="D8" s="6" t="n">
        <v>443351</v>
      </c>
    </row>
    <row r="9" spans="1:4">
      <c r="A9" s="4" t="s">
        <v>896</v>
      </c>
      <c r="B9" s="4" t="s">
        <v>56</v>
      </c>
      <c r="C9" s="6" t="n">
        <v>700000</v>
      </c>
      <c r="D9" s="6" t="n">
        <v>1036500</v>
      </c>
    </row>
    <row r="10" spans="1:4">
      <c r="A10" s="4" t="s">
        <v>861</v>
      </c>
      <c r="B10" s="4" t="s">
        <v>56</v>
      </c>
      <c r="C10" s="6" t="n">
        <v>-48600</v>
      </c>
      <c r="D10" s="6" t="n">
        <v>-181251</v>
      </c>
    </row>
    <row r="11" spans="1:4">
      <c r="A11" s="4" t="s">
        <v>894</v>
      </c>
      <c r="B11" s="6" t="n">
        <v>-620833</v>
      </c>
      <c r="C11" s="6" t="n">
        <v>-560400</v>
      </c>
      <c r="D11" s="6" t="n">
        <v>-194200</v>
      </c>
    </row>
    <row r="12" spans="1:4">
      <c r="A12" s="4" t="s">
        <v>859</v>
      </c>
      <c r="B12" s="6" t="n">
        <v>574567</v>
      </c>
      <c r="C12" s="6" t="n">
        <v>1195400</v>
      </c>
      <c r="D12" s="6" t="n">
        <v>1104400</v>
      </c>
    </row>
    <row r="13" spans="1:4">
      <c r="A13" s="3" t="s">
        <v>878</v>
      </c>
    </row>
    <row r="14" spans="1:4">
      <c r="A14" s="4" t="s">
        <v>865</v>
      </c>
      <c r="B14" s="9" t="n">
        <v>0.75</v>
      </c>
      <c r="C14" s="9" t="n">
        <v>1.07</v>
      </c>
      <c r="D14" s="9" t="n">
        <v>2.96</v>
      </c>
    </row>
    <row r="15" spans="1:4">
      <c r="A15" s="4" t="s">
        <v>908</v>
      </c>
      <c r="B15" s="4" t="s">
        <v>56</v>
      </c>
      <c r="C15" s="10" t="n">
        <v>0.53</v>
      </c>
      <c r="D15" s="10" t="n">
        <v>0.59</v>
      </c>
    </row>
    <row r="16" spans="1:4">
      <c r="A16" s="4" t="s">
        <v>866</v>
      </c>
      <c r="B16" s="4" t="s">
        <v>56</v>
      </c>
      <c r="C16" s="10" t="n">
        <v>0.42</v>
      </c>
      <c r="D16" s="10" t="n">
        <v>0.78</v>
      </c>
    </row>
    <row r="17" spans="1:4">
      <c r="A17" s="4" t="s">
        <v>909</v>
      </c>
      <c r="B17" s="10" t="n">
        <v>0.53</v>
      </c>
      <c r="C17" s="10" t="n">
        <v>0.59</v>
      </c>
      <c r="D17" s="10" t="n">
        <v>0.8100000000000001</v>
      </c>
    </row>
    <row r="18" spans="1:4">
      <c r="A18" s="4" t="s">
        <v>867</v>
      </c>
      <c r="B18" s="9" t="n">
        <v>0.62</v>
      </c>
      <c r="C18" s="9" t="n">
        <v>0.75</v>
      </c>
      <c r="D18" s="9" t="n">
        <v>1.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910</v>
      </c>
      <c r="B1" s="2" t="s">
        <v>1</v>
      </c>
    </row>
    <row r="2" spans="1:4">
      <c r="B2" s="2" t="s">
        <v>27</v>
      </c>
      <c r="C2" s="2" t="s">
        <v>28</v>
      </c>
      <c r="D2" s="2" t="s">
        <v>81</v>
      </c>
    </row>
    <row r="3" spans="1:4">
      <c r="A3" s="3" t="s">
        <v>911</v>
      </c>
    </row>
    <row r="4" spans="1:4">
      <c r="A4" s="4" t="s">
        <v>912</v>
      </c>
      <c r="B4" s="7" t="n">
        <v>1982144</v>
      </c>
      <c r="C4" s="7" t="n">
        <v>1510645</v>
      </c>
      <c r="D4" s="7" t="n">
        <v>1665975</v>
      </c>
    </row>
    <row r="5" spans="1:4">
      <c r="A5" s="4" t="s">
        <v>605</v>
      </c>
    </row>
    <row r="6" spans="1:4">
      <c r="A6" s="3" t="s">
        <v>911</v>
      </c>
    </row>
    <row r="7" spans="1:4">
      <c r="A7" s="4" t="s">
        <v>912</v>
      </c>
      <c r="B7" s="7" t="n">
        <v>1214841</v>
      </c>
      <c r="C7" s="7" t="n">
        <v>918715</v>
      </c>
      <c r="D7" s="7" t="n">
        <v>10131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3</v>
      </c>
      <c r="B1" s="2" t="s">
        <v>1</v>
      </c>
    </row>
    <row r="2" spans="1:4">
      <c r="B2" s="2" t="s">
        <v>27</v>
      </c>
      <c r="C2" s="2" t="s">
        <v>28</v>
      </c>
      <c r="D2" s="2" t="s">
        <v>914</v>
      </c>
    </row>
    <row r="3" spans="1:4">
      <c r="A3" s="4" t="s">
        <v>915</v>
      </c>
    </row>
    <row r="4" spans="1:4">
      <c r="A4" s="3" t="s">
        <v>916</v>
      </c>
    </row>
    <row r="5" spans="1:4">
      <c r="A5" s="4" t="s">
        <v>917</v>
      </c>
      <c r="D5" s="7" t="n">
        <v>5800000</v>
      </c>
    </row>
    <row r="6" spans="1:4">
      <c r="A6" s="4" t="s">
        <v>918</v>
      </c>
      <c r="B6" s="4" t="s">
        <v>919</v>
      </c>
      <c r="C6" s="4" t="s">
        <v>920</v>
      </c>
    </row>
    <row r="7" spans="1:4">
      <c r="A7" s="4" t="s">
        <v>921</v>
      </c>
      <c r="B7" s="7" t="n">
        <v>193223</v>
      </c>
    </row>
    <row r="8" spans="1:4">
      <c r="A8" s="4" t="s">
        <v>922</v>
      </c>
    </row>
    <row r="9" spans="1:4">
      <c r="A9" s="3" t="s">
        <v>916</v>
      </c>
    </row>
    <row r="10" spans="1:4">
      <c r="A10" s="4" t="s">
        <v>923</v>
      </c>
      <c r="B10" s="4" t="s">
        <v>920</v>
      </c>
      <c r="C10" s="4" t="s">
        <v>920</v>
      </c>
    </row>
    <row r="11" spans="1:4">
      <c r="A11" s="4" t="s">
        <v>924</v>
      </c>
    </row>
    <row r="12" spans="1:4">
      <c r="A12" s="3" t="s">
        <v>916</v>
      </c>
    </row>
    <row r="13" spans="1:4">
      <c r="A13" s="4" t="s">
        <v>925</v>
      </c>
      <c r="D13" s="6" t="n">
        <v>165000000</v>
      </c>
    </row>
    <row r="14" spans="1:4">
      <c r="A14" s="4" t="s">
        <v>926</v>
      </c>
    </row>
    <row r="15" spans="1:4">
      <c r="A15" s="3" t="s">
        <v>916</v>
      </c>
    </row>
    <row r="16" spans="1:4">
      <c r="A16" s="4" t="s">
        <v>925</v>
      </c>
      <c r="D16" s="6" t="n">
        <v>16000000</v>
      </c>
    </row>
    <row r="17" spans="1:4">
      <c r="A17" s="4" t="s">
        <v>927</v>
      </c>
    </row>
    <row r="18" spans="1:4">
      <c r="A18" s="3" t="s">
        <v>916</v>
      </c>
    </row>
    <row r="19" spans="1:4">
      <c r="A19" s="4" t="s">
        <v>925</v>
      </c>
      <c r="D19" s="6" t="n">
        <v>3000000</v>
      </c>
    </row>
    <row r="20" spans="1:4">
      <c r="A20" s="4" t="s">
        <v>928</v>
      </c>
    </row>
    <row r="21" spans="1:4">
      <c r="A21" s="3" t="s">
        <v>916</v>
      </c>
    </row>
    <row r="22" spans="1:4">
      <c r="A22" s="4" t="s">
        <v>925</v>
      </c>
      <c r="D22" s="6" t="n">
        <v>5000000</v>
      </c>
    </row>
    <row r="23" spans="1:4">
      <c r="A23" s="4" t="s">
        <v>929</v>
      </c>
    </row>
    <row r="24" spans="1:4">
      <c r="A24" s="3" t="s">
        <v>916</v>
      </c>
    </row>
    <row r="25" spans="1:4">
      <c r="A25" s="4" t="s">
        <v>925</v>
      </c>
      <c r="D25" s="6" t="n">
        <v>135000000</v>
      </c>
    </row>
    <row r="26" spans="1:4">
      <c r="A26" s="4" t="s">
        <v>930</v>
      </c>
    </row>
    <row r="27" spans="1:4">
      <c r="A27" s="3" t="s">
        <v>916</v>
      </c>
    </row>
    <row r="28" spans="1:4">
      <c r="A28" s="4" t="s">
        <v>925</v>
      </c>
      <c r="D28" s="7" t="n">
        <v>4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1</v>
      </c>
      <c r="B1" s="2" t="s">
        <v>1</v>
      </c>
    </row>
    <row r="2" spans="1:4">
      <c r="B2" s="2" t="s">
        <v>27</v>
      </c>
      <c r="C2" s="2" t="s">
        <v>28</v>
      </c>
      <c r="D2" s="2" t="s">
        <v>81</v>
      </c>
    </row>
    <row r="3" spans="1:4">
      <c r="A3" s="3" t="s">
        <v>916</v>
      </c>
    </row>
    <row r="4" spans="1:4">
      <c r="A4" s="4" t="s">
        <v>932</v>
      </c>
      <c r="B4" s="7" t="n">
        <v>55018674</v>
      </c>
    </row>
    <row r="5" spans="1:4">
      <c r="A5" s="4" t="s">
        <v>933</v>
      </c>
      <c r="B5" s="4" t="s">
        <v>56</v>
      </c>
    </row>
    <row r="6" spans="1:4">
      <c r="A6" s="4" t="s">
        <v>934</v>
      </c>
      <c r="B6" s="6" t="n">
        <v>58417316</v>
      </c>
    </row>
    <row r="7" spans="1:4">
      <c r="A7" s="4" t="s">
        <v>935</v>
      </c>
      <c r="B7" s="4" t="s">
        <v>56</v>
      </c>
      <c r="C7" s="7" t="n">
        <v>58000000</v>
      </c>
      <c r="D7" s="4" t="s">
        <v>56</v>
      </c>
    </row>
    <row r="8" spans="1:4">
      <c r="A8" s="4" t="s">
        <v>936</v>
      </c>
      <c r="B8" s="6" t="n">
        <v>562738</v>
      </c>
      <c r="C8" s="6" t="n">
        <v>-157518</v>
      </c>
      <c r="D8" s="4" t="s">
        <v>56</v>
      </c>
    </row>
    <row r="9" spans="1:4">
      <c r="A9" s="4" t="s">
        <v>937</v>
      </c>
      <c r="B9" s="6" t="n">
        <v>870885</v>
      </c>
      <c r="C9" s="6" t="n">
        <v>574834</v>
      </c>
    </row>
    <row r="10" spans="1:4">
      <c r="A10" s="4" t="s">
        <v>938</v>
      </c>
      <c r="B10" s="6" t="n">
        <v>55889559</v>
      </c>
      <c r="C10" s="6" t="n">
        <v>55018674</v>
      </c>
    </row>
    <row r="11" spans="1:4">
      <c r="A11" s="4" t="s">
        <v>939</v>
      </c>
      <c r="C11" s="4" t="s">
        <v>56</v>
      </c>
    </row>
    <row r="12" spans="1:4">
      <c r="A12" s="4" t="s">
        <v>940</v>
      </c>
      <c r="B12" s="6" t="n">
        <v>59850939</v>
      </c>
      <c r="C12" s="6" t="n">
        <v>58417316</v>
      </c>
    </row>
    <row r="13" spans="1:4">
      <c r="A13" s="4" t="s">
        <v>941</v>
      </c>
    </row>
    <row r="14" spans="1:4">
      <c r="A14" s="3" t="s">
        <v>916</v>
      </c>
    </row>
    <row r="15" spans="1:4">
      <c r="A15" s="4" t="s">
        <v>934</v>
      </c>
      <c r="B15" s="6" t="n">
        <v>3398642</v>
      </c>
    </row>
    <row r="16" spans="1:4">
      <c r="A16" s="4" t="s">
        <v>935</v>
      </c>
      <c r="C16" s="6" t="n">
        <v>3556160</v>
      </c>
    </row>
    <row r="17" spans="1:4">
      <c r="A17" s="4" t="s">
        <v>936</v>
      </c>
      <c r="B17" s="6" t="n">
        <v>562738</v>
      </c>
      <c r="C17" s="6" t="n">
        <v>-157518</v>
      </c>
    </row>
    <row r="18" spans="1:4">
      <c r="A18" s="4" t="s">
        <v>937</v>
      </c>
      <c r="B18" s="4" t="s">
        <v>56</v>
      </c>
      <c r="C18" s="4" t="s">
        <v>56</v>
      </c>
    </row>
    <row r="19" spans="1:4">
      <c r="A19" s="4" t="s">
        <v>940</v>
      </c>
      <c r="B19" s="6" t="n">
        <v>3961380</v>
      </c>
      <c r="C19" s="6" t="n">
        <v>3398642</v>
      </c>
    </row>
    <row r="20" spans="1:4">
      <c r="A20" s="4" t="s">
        <v>942</v>
      </c>
    </row>
    <row r="21" spans="1:4">
      <c r="A21" s="3" t="s">
        <v>916</v>
      </c>
    </row>
    <row r="22" spans="1:4">
      <c r="A22" s="4" t="s">
        <v>934</v>
      </c>
      <c r="B22" s="6" t="n">
        <v>55018674</v>
      </c>
    </row>
    <row r="23" spans="1:4">
      <c r="A23" s="4" t="s">
        <v>935</v>
      </c>
      <c r="C23" s="6" t="n">
        <v>54443840</v>
      </c>
    </row>
    <row r="24" spans="1:4">
      <c r="A24" s="4" t="s">
        <v>936</v>
      </c>
      <c r="B24" s="4" t="s">
        <v>56</v>
      </c>
      <c r="C24" s="4" t="s">
        <v>56</v>
      </c>
    </row>
    <row r="25" spans="1:4">
      <c r="A25" s="4" t="s">
        <v>937</v>
      </c>
      <c r="B25" s="6" t="n">
        <v>870885</v>
      </c>
      <c r="C25" s="6" t="n">
        <v>574834</v>
      </c>
    </row>
    <row r="26" spans="1:4">
      <c r="A26" s="4" t="s">
        <v>940</v>
      </c>
      <c r="B26" s="7" t="n">
        <v>55889559</v>
      </c>
      <c r="C26" s="7" t="n">
        <v>550186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3</v>
      </c>
      <c r="B1" s="2" t="s">
        <v>27</v>
      </c>
      <c r="C1" s="2" t="s">
        <v>28</v>
      </c>
    </row>
    <row r="2" spans="1:3">
      <c r="A2" s="3" t="s">
        <v>258</v>
      </c>
    </row>
    <row r="3" spans="1:3">
      <c r="A3" s="4" t="s">
        <v>724</v>
      </c>
      <c r="B3" s="7" t="n">
        <v>55889559</v>
      </c>
      <c r="C3" s="7" t="n">
        <v>4000000</v>
      </c>
    </row>
    <row r="4" spans="1:3">
      <c r="A4" s="4" t="s">
        <v>725</v>
      </c>
      <c r="B4" s="4" t="s">
        <v>56</v>
      </c>
      <c r="C4" s="6" t="n">
        <v>51018674</v>
      </c>
    </row>
    <row r="5" spans="1:3">
      <c r="A5" s="4" t="s">
        <v>944</v>
      </c>
      <c r="B5" s="7" t="n">
        <v>55889559</v>
      </c>
      <c r="C5" s="7" t="n">
        <v>550186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45</v>
      </c>
      <c r="B1" s="2" t="s">
        <v>552</v>
      </c>
    </row>
    <row r="2" spans="1:2">
      <c r="A2" s="3" t="s">
        <v>946</v>
      </c>
    </row>
    <row r="3" spans="1:2">
      <c r="A3" s="6" t="n">
        <v>2016</v>
      </c>
      <c r="B3" s="7" t="n">
        <v>1467402</v>
      </c>
    </row>
    <row r="4" spans="1:2">
      <c r="A4" s="6" t="n">
        <v>2017</v>
      </c>
      <c r="B4" s="6" t="n">
        <v>638059</v>
      </c>
    </row>
    <row r="5" spans="1:2">
      <c r="A5" s="6" t="n">
        <v>2018</v>
      </c>
      <c r="B5" s="6" t="n">
        <v>302814</v>
      </c>
    </row>
    <row r="6" spans="1:2">
      <c r="A6" s="6" t="n">
        <v>2019</v>
      </c>
      <c r="B6" s="6" t="n">
        <v>12849</v>
      </c>
    </row>
    <row r="7" spans="1:2">
      <c r="A7" s="6" t="n">
        <v>2020</v>
      </c>
      <c r="B7" s="6" t="n">
        <v>3421</v>
      </c>
    </row>
    <row r="8" spans="1:2">
      <c r="A8" s="4" t="s">
        <v>947</v>
      </c>
      <c r="B8" s="4" t="s">
        <v>56</v>
      </c>
    </row>
    <row r="9" spans="1:2">
      <c r="A9" s="4" t="s">
        <v>151</v>
      </c>
      <c r="B9" s="7" t="n">
        <v>242454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8</v>
      </c>
      <c r="B1" s="2" t="s">
        <v>1</v>
      </c>
    </row>
    <row r="2" spans="1:4">
      <c r="B2" s="2" t="s">
        <v>27</v>
      </c>
      <c r="C2" s="2" t="s">
        <v>28</v>
      </c>
      <c r="D2" s="2" t="s">
        <v>81</v>
      </c>
    </row>
    <row r="3" spans="1:4">
      <c r="A3" s="3" t="s">
        <v>949</v>
      </c>
    </row>
    <row r="4" spans="1:4">
      <c r="A4" s="4" t="s">
        <v>950</v>
      </c>
      <c r="B4" s="7" t="n">
        <v>62270000</v>
      </c>
    </row>
    <row r="5" spans="1:4">
      <c r="A5" s="4" t="s">
        <v>951</v>
      </c>
      <c r="B5" s="7" t="n">
        <v>1753380</v>
      </c>
      <c r="C5" s="7" t="n">
        <v>1713263</v>
      </c>
      <c r="D5" s="7" t="n">
        <v>1349017</v>
      </c>
    </row>
    <row r="6" spans="1:4">
      <c r="A6" s="4" t="s">
        <v>952</v>
      </c>
    </row>
    <row r="7" spans="1:4">
      <c r="A7" s="3" t="s">
        <v>949</v>
      </c>
    </row>
    <row r="8" spans="1:4">
      <c r="A8" s="4" t="s">
        <v>953</v>
      </c>
      <c r="B8" s="4" t="s">
        <v>591</v>
      </c>
    </row>
    <row r="9" spans="1:4">
      <c r="A9" s="4" t="s">
        <v>954</v>
      </c>
    </row>
    <row r="10" spans="1:4">
      <c r="A10" s="3" t="s">
        <v>949</v>
      </c>
    </row>
    <row r="11" spans="1:4">
      <c r="A11" s="4" t="s">
        <v>953</v>
      </c>
      <c r="B11" s="4" t="s">
        <v>5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55</v>
      </c>
      <c r="B1" s="2" t="s">
        <v>552</v>
      </c>
    </row>
    <row r="2" spans="1:2">
      <c r="A2" s="3" t="s">
        <v>956</v>
      </c>
    </row>
    <row r="3" spans="1:2">
      <c r="A3" s="6" t="n">
        <v>2016</v>
      </c>
      <c r="B3" s="7" t="n">
        <v>23660000</v>
      </c>
    </row>
    <row r="4" spans="1:2">
      <c r="A4" s="6" t="n">
        <v>2017</v>
      </c>
      <c r="B4" s="6" t="n">
        <v>13959000</v>
      </c>
    </row>
    <row r="5" spans="1:2">
      <c r="A5" s="6" t="n">
        <v>2018</v>
      </c>
      <c r="B5" s="6" t="n">
        <v>8844000</v>
      </c>
    </row>
    <row r="6" spans="1:2">
      <c r="A6" s="6" t="n">
        <v>2019</v>
      </c>
      <c r="B6" s="6" t="n">
        <v>6351000</v>
      </c>
    </row>
    <row r="7" spans="1:2">
      <c r="A7" s="6" t="n">
        <v>2020</v>
      </c>
      <c r="B7" s="6" t="n">
        <v>4037000</v>
      </c>
    </row>
    <row r="8" spans="1:2">
      <c r="A8" s="4" t="s">
        <v>947</v>
      </c>
      <c r="B8" s="6" t="n">
        <v>5419000</v>
      </c>
    </row>
    <row r="9" spans="1:2">
      <c r="A9" s="4" t="s">
        <v>151</v>
      </c>
      <c r="B9" s="7" t="n">
        <v>6227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7"/>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957</v>
      </c>
      <c r="B1" s="2" t="s">
        <v>958</v>
      </c>
      <c r="C1" s="2" t="s">
        <v>959</v>
      </c>
      <c r="D1" s="2" t="s">
        <v>960</v>
      </c>
      <c r="E1" s="2" t="s">
        <v>961</v>
      </c>
      <c r="F1" s="2" t="s">
        <v>962</v>
      </c>
      <c r="G1" s="2" t="s">
        <v>963</v>
      </c>
      <c r="H1" s="2" t="s">
        <v>429</v>
      </c>
      <c r="I1" s="2" t="s">
        <v>430</v>
      </c>
      <c r="J1" s="2" t="s">
        <v>554</v>
      </c>
      <c r="K1" s="2" t="s">
        <v>555</v>
      </c>
      <c r="L1" s="2" t="s">
        <v>964</v>
      </c>
      <c r="M1" s="2" t="s">
        <v>965</v>
      </c>
      <c r="N1" s="2" t="s">
        <v>966</v>
      </c>
      <c r="O1" s="2" t="s">
        <v>967</v>
      </c>
      <c r="P1" s="2" t="s">
        <v>968</v>
      </c>
    </row>
    <row r="2" spans="1:16">
      <c r="A2" s="3" t="s">
        <v>969</v>
      </c>
    </row>
    <row r="3" spans="1:16">
      <c r="A3" s="4" t="s">
        <v>970</v>
      </c>
      <c r="H3" s="4" t="s">
        <v>56</v>
      </c>
      <c r="I3" s="4" t="s">
        <v>56</v>
      </c>
      <c r="J3" s="7" t="n">
        <v>2149903</v>
      </c>
    </row>
    <row r="4" spans="1:16">
      <c r="A4" s="4" t="s">
        <v>105</v>
      </c>
      <c r="H4" s="4" t="s">
        <v>56</v>
      </c>
      <c r="I4" s="6" t="n">
        <v>1800047</v>
      </c>
      <c r="J4" s="4" t="s">
        <v>56</v>
      </c>
    </row>
    <row r="5" spans="1:16">
      <c r="A5" s="4" t="s">
        <v>776</v>
      </c>
      <c r="H5" s="6" t="n">
        <v>9822602</v>
      </c>
      <c r="I5" s="6" t="n">
        <v>10386179</v>
      </c>
    </row>
    <row r="6" spans="1:16">
      <c r="A6" s="4" t="s">
        <v>971</v>
      </c>
    </row>
    <row r="7" spans="1:16">
      <c r="A7" s="3" t="s">
        <v>969</v>
      </c>
    </row>
    <row r="8" spans="1:16">
      <c r="A8" s="4" t="s">
        <v>972</v>
      </c>
      <c r="F8" s="7" t="n">
        <v>60000000</v>
      </c>
    </row>
    <row r="9" spans="1:16">
      <c r="A9" s="4" t="s">
        <v>973</v>
      </c>
      <c r="P9" s="7" t="n">
        <v>500000</v>
      </c>
    </row>
    <row r="10" spans="1:16">
      <c r="A10" s="4" t="s">
        <v>974</v>
      </c>
      <c r="O10" s="7" t="n">
        <v>60000000</v>
      </c>
    </row>
    <row r="11" spans="1:16">
      <c r="A11" s="4" t="s">
        <v>975</v>
      </c>
      <c r="O11" s="7" t="n">
        <v>60000000</v>
      </c>
    </row>
    <row r="12" spans="1:16">
      <c r="A12" s="4" t="s">
        <v>976</v>
      </c>
      <c r="H12" s="6" t="n">
        <v>3200000</v>
      </c>
    </row>
    <row r="13" spans="1:16">
      <c r="A13" s="4" t="s">
        <v>977</v>
      </c>
      <c r="H13" s="6" t="n">
        <v>56800000</v>
      </c>
    </row>
    <row r="14" spans="1:16">
      <c r="A14" s="4" t="s">
        <v>978</v>
      </c>
      <c r="E14" s="7" t="n">
        <v>71800047</v>
      </c>
    </row>
    <row r="15" spans="1:16">
      <c r="A15" s="4" t="s">
        <v>970</v>
      </c>
      <c r="J15" s="6" t="n">
        <v>2149903</v>
      </c>
      <c r="K15" s="7" t="n">
        <v>5993145</v>
      </c>
      <c r="L15" s="7" t="n">
        <v>3375000</v>
      </c>
    </row>
    <row r="16" spans="1:16">
      <c r="A16" s="4" t="s">
        <v>979</v>
      </c>
      <c r="J16" s="6" t="n">
        <v>75800047</v>
      </c>
    </row>
    <row r="17" spans="1:16">
      <c r="A17" s="4" t="s">
        <v>980</v>
      </c>
      <c r="J17" s="7" t="n">
        <v>11800047</v>
      </c>
    </row>
    <row r="18" spans="1:16">
      <c r="A18" s="4" t="s">
        <v>105</v>
      </c>
      <c r="H18" s="6" t="n">
        <v>1800047</v>
      </c>
    </row>
    <row r="19" spans="1:16">
      <c r="A19" s="4" t="s">
        <v>981</v>
      </c>
    </row>
    <row r="20" spans="1:16">
      <c r="A20" s="3" t="s">
        <v>969</v>
      </c>
    </row>
    <row r="21" spans="1:16">
      <c r="A21" s="4" t="s">
        <v>982</v>
      </c>
      <c r="E21" s="6" t="n">
        <v>70000000</v>
      </c>
    </row>
    <row r="22" spans="1:16">
      <c r="A22" s="4" t="s">
        <v>983</v>
      </c>
      <c r="E22" s="7" t="n">
        <v>12000000</v>
      </c>
    </row>
    <row r="23" spans="1:16">
      <c r="A23" s="4" t="s">
        <v>984</v>
      </c>
      <c r="E23" s="6" t="n">
        <v>58000000</v>
      </c>
    </row>
    <row r="24" spans="1:16">
      <c r="A24" s="4" t="s">
        <v>985</v>
      </c>
      <c r="E24" s="4" t="s">
        <v>808</v>
      </c>
    </row>
    <row r="25" spans="1:16">
      <c r="A25" s="4" t="s">
        <v>986</v>
      </c>
    </row>
    <row r="26" spans="1:16">
      <c r="A26" s="3" t="s">
        <v>969</v>
      </c>
    </row>
    <row r="27" spans="1:16">
      <c r="A27" s="4" t="s">
        <v>972</v>
      </c>
      <c r="H27" s="6" t="n">
        <v>5000000</v>
      </c>
    </row>
    <row r="28" spans="1:16">
      <c r="A28" s="4" t="s">
        <v>987</v>
      </c>
      <c r="H28" s="6" t="n">
        <v>0</v>
      </c>
      <c r="I28" s="6" t="n">
        <v>0</v>
      </c>
    </row>
    <row r="29" spans="1:16">
      <c r="A29" s="4" t="s">
        <v>988</v>
      </c>
    </row>
    <row r="30" spans="1:16">
      <c r="A30" s="3" t="s">
        <v>969</v>
      </c>
    </row>
    <row r="31" spans="1:16">
      <c r="A31" s="4" t="s">
        <v>982</v>
      </c>
      <c r="G31" s="7" t="n">
        <v>59367371</v>
      </c>
    </row>
    <row r="32" spans="1:16">
      <c r="A32" s="4" t="s">
        <v>989</v>
      </c>
      <c r="G32" s="4" t="s">
        <v>990</v>
      </c>
    </row>
    <row r="33" spans="1:16">
      <c r="A33" s="4" t="s">
        <v>991</v>
      </c>
      <c r="G33" s="7" t="n">
        <v>30000000</v>
      </c>
    </row>
    <row r="34" spans="1:16">
      <c r="A34" s="4" t="s">
        <v>992</v>
      </c>
      <c r="G34" s="7" t="n">
        <v>29267371</v>
      </c>
    </row>
    <row r="35" spans="1:16">
      <c r="A35" s="4" t="s">
        <v>993</v>
      </c>
    </row>
    <row r="36" spans="1:16">
      <c r="A36" s="3" t="s">
        <v>969</v>
      </c>
    </row>
    <row r="37" spans="1:16">
      <c r="A37" s="4" t="s">
        <v>776</v>
      </c>
      <c r="H37" s="6" t="n">
        <v>9822602</v>
      </c>
      <c r="I37" s="7" t="n">
        <v>10386179</v>
      </c>
      <c r="N37" s="7" t="n">
        <v>5251772</v>
      </c>
    </row>
    <row r="38" spans="1:16">
      <c r="A38" s="4" t="s">
        <v>994</v>
      </c>
    </row>
    <row r="39" spans="1:16">
      <c r="A39" s="3" t="s">
        <v>969</v>
      </c>
    </row>
    <row r="40" spans="1:16">
      <c r="A40" s="4" t="s">
        <v>979</v>
      </c>
      <c r="H40" s="7" t="n">
        <v>1400000</v>
      </c>
    </row>
    <row r="41" spans="1:16">
      <c r="A41" s="4" t="s">
        <v>995</v>
      </c>
    </row>
    <row r="42" spans="1:16">
      <c r="A42" s="3" t="s">
        <v>969</v>
      </c>
    </row>
    <row r="43" spans="1:16">
      <c r="A43" s="4" t="s">
        <v>978</v>
      </c>
      <c r="B43" s="7" t="n">
        <v>1570000</v>
      </c>
    </row>
    <row r="44" spans="1:16">
      <c r="A44" s="4" t="s">
        <v>996</v>
      </c>
    </row>
    <row r="45" spans="1:16">
      <c r="A45" s="3" t="s">
        <v>969</v>
      </c>
    </row>
    <row r="46" spans="1:16">
      <c r="A46" s="4" t="s">
        <v>997</v>
      </c>
      <c r="C46" s="11" t="n">
        <v>10213218</v>
      </c>
    </row>
    <row r="47" spans="1:16">
      <c r="A47" s="4" t="s">
        <v>998</v>
      </c>
    </row>
    <row r="48" spans="1:16">
      <c r="A48" s="3" t="s">
        <v>969</v>
      </c>
    </row>
    <row r="49" spans="1:16">
      <c r="A49" s="4" t="s">
        <v>999</v>
      </c>
      <c r="M49" s="11" t="n">
        <v>10421306</v>
      </c>
    </row>
    <row r="50" spans="1:16">
      <c r="A50" s="4" t="s">
        <v>1000</v>
      </c>
      <c r="M50" s="11" t="n">
        <v>480000</v>
      </c>
    </row>
    <row r="51" spans="1:16">
      <c r="A51" s="4" t="s">
        <v>1001</v>
      </c>
    </row>
    <row r="52" spans="1:16">
      <c r="A52" s="3" t="s">
        <v>969</v>
      </c>
    </row>
    <row r="53" spans="1:16">
      <c r="A53" s="4" t="s">
        <v>972</v>
      </c>
      <c r="D53" s="7" t="n">
        <v>5959111</v>
      </c>
    </row>
    <row r="54" spans="1:16">
      <c r="A54" s="4" t="s">
        <v>1002</v>
      </c>
      <c r="D54" s="6" t="n">
        <v>7693289</v>
      </c>
    </row>
    <row r="55" spans="1:16">
      <c r="A55" s="4" t="s">
        <v>1003</v>
      </c>
      <c r="D55" s="6" t="n">
        <v>2396041</v>
      </c>
    </row>
    <row r="56" spans="1:16">
      <c r="A56" s="4" t="s">
        <v>1004</v>
      </c>
      <c r="D56" s="6" t="n">
        <v>32168</v>
      </c>
    </row>
    <row r="57" spans="1:16">
      <c r="A57" s="4" t="s">
        <v>1005</v>
      </c>
      <c r="D57" s="7" t="n">
        <v>885884</v>
      </c>
    </row>
    <row r="58" spans="1:16">
      <c r="A58" s="4" t="s">
        <v>1006</v>
      </c>
    </row>
    <row r="59" spans="1:16">
      <c r="A59" s="3" t="s">
        <v>969</v>
      </c>
    </row>
    <row r="60" spans="1:16">
      <c r="A60" s="4" t="s">
        <v>1007</v>
      </c>
      <c r="H60" s="6" t="n">
        <v>11000000</v>
      </c>
    </row>
    <row r="61" spans="1:16">
      <c r="A61" s="4" t="s">
        <v>1008</v>
      </c>
      <c r="H61" s="6" t="n">
        <v>6000000</v>
      </c>
    </row>
    <row r="62" spans="1:16">
      <c r="A62" s="4" t="s">
        <v>1009</v>
      </c>
      <c r="H62" s="6" t="n">
        <v>3000000</v>
      </c>
    </row>
    <row r="63" spans="1:16">
      <c r="A63" s="4" t="s">
        <v>1010</v>
      </c>
      <c r="H63" s="7" t="n">
        <v>5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1</v>
      </c>
      <c r="B1" s="2" t="s">
        <v>1</v>
      </c>
    </row>
    <row r="2" spans="1:3">
      <c r="B2" s="2" t="s">
        <v>28</v>
      </c>
      <c r="C2" s="2" t="s">
        <v>27</v>
      </c>
    </row>
    <row r="3" spans="1:3">
      <c r="A3" s="3" t="s">
        <v>1012</v>
      </c>
    </row>
    <row r="4" spans="1:3">
      <c r="A4" s="4" t="s">
        <v>629</v>
      </c>
      <c r="B4" s="4" t="s">
        <v>630</v>
      </c>
    </row>
    <row r="5" spans="1:3">
      <c r="A5" s="4" t="s">
        <v>627</v>
      </c>
      <c r="B5" s="6" t="n">
        <v>1</v>
      </c>
      <c r="C5" s="6"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3</v>
      </c>
      <c r="B1" s="2" t="s">
        <v>27</v>
      </c>
      <c r="C1" s="2" t="s">
        <v>28</v>
      </c>
    </row>
    <row r="2" spans="1:3">
      <c r="A2" s="3" t="s">
        <v>1014</v>
      </c>
    </row>
    <row r="3" spans="1:3">
      <c r="A3" s="4" t="s">
        <v>33</v>
      </c>
      <c r="B3" s="7" t="n">
        <v>1684937</v>
      </c>
      <c r="C3" s="7" t="n">
        <v>2159079</v>
      </c>
    </row>
    <row r="4" spans="1:3">
      <c r="A4" s="4" t="s">
        <v>541</v>
      </c>
    </row>
    <row r="5" spans="1:3">
      <c r="A5" s="3" t="s">
        <v>1014</v>
      </c>
    </row>
    <row r="6" spans="1:3">
      <c r="A6" s="4" t="s">
        <v>33</v>
      </c>
      <c r="B6" s="6" t="n">
        <v>208976</v>
      </c>
      <c r="C6" s="6" t="n">
        <v>200605</v>
      </c>
    </row>
    <row r="7" spans="1:3">
      <c r="A7" s="4" t="s">
        <v>535</v>
      </c>
    </row>
    <row r="8" spans="1:3">
      <c r="A8" s="3" t="s">
        <v>1014</v>
      </c>
    </row>
    <row r="9" spans="1:3">
      <c r="A9" s="4" t="s">
        <v>33</v>
      </c>
      <c r="C9" s="6" t="n">
        <v>187373</v>
      </c>
    </row>
    <row r="10" spans="1:3">
      <c r="A10" s="4" t="s">
        <v>519</v>
      </c>
    </row>
    <row r="11" spans="1:3">
      <c r="A11" s="3" t="s">
        <v>1014</v>
      </c>
    </row>
    <row r="12" spans="1:3">
      <c r="A12" s="4" t="s">
        <v>33</v>
      </c>
      <c r="B12" s="6" t="n">
        <v>316500</v>
      </c>
      <c r="C12" s="6" t="n">
        <v>321708</v>
      </c>
    </row>
    <row r="13" spans="1:3">
      <c r="A13" s="4" t="s">
        <v>743</v>
      </c>
    </row>
    <row r="14" spans="1:3">
      <c r="A14" s="3" t="s">
        <v>1014</v>
      </c>
    </row>
    <row r="15" spans="1:3">
      <c r="A15" s="4" t="s">
        <v>33</v>
      </c>
      <c r="B15" s="6" t="n">
        <v>246076</v>
      </c>
      <c r="C15" s="6" t="n">
        <v>211323</v>
      </c>
    </row>
    <row r="16" spans="1:3">
      <c r="A16" s="4" t="s">
        <v>546</v>
      </c>
    </row>
    <row r="17" spans="1:3">
      <c r="A17" s="3" t="s">
        <v>1014</v>
      </c>
    </row>
    <row r="18" spans="1:3">
      <c r="A18" s="4" t="s">
        <v>33</v>
      </c>
      <c r="B18" s="6" t="n">
        <v>47371</v>
      </c>
      <c r="C18" s="6" t="n">
        <v>15156</v>
      </c>
    </row>
    <row r="19" spans="1:3">
      <c r="A19" s="4" t="s">
        <v>1015</v>
      </c>
    </row>
    <row r="20" spans="1:3">
      <c r="A20" s="3" t="s">
        <v>1014</v>
      </c>
    </row>
    <row r="21" spans="1:3">
      <c r="A21" s="4" t="s">
        <v>33</v>
      </c>
      <c r="B21" s="7" t="n">
        <v>866014</v>
      </c>
      <c r="C21" s="6" t="n">
        <v>815648</v>
      </c>
    </row>
    <row r="22" spans="1:3">
      <c r="A22" s="4" t="s">
        <v>1016</v>
      </c>
    </row>
    <row r="23" spans="1:3">
      <c r="A23" s="3" t="s">
        <v>1014</v>
      </c>
    </row>
    <row r="24" spans="1:3">
      <c r="A24" s="4" t="s">
        <v>33</v>
      </c>
      <c r="C24" s="7" t="n">
        <v>40726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7</v>
      </c>
      <c r="B1" s="2" t="s">
        <v>27</v>
      </c>
      <c r="C1" s="2" t="s">
        <v>28</v>
      </c>
    </row>
    <row r="2" spans="1:3">
      <c r="A2" s="3" t="s">
        <v>1014</v>
      </c>
    </row>
    <row r="3" spans="1:3">
      <c r="A3" s="4" t="s">
        <v>73</v>
      </c>
      <c r="B3" s="7" t="n">
        <v>1973591</v>
      </c>
      <c r="C3" s="7" t="n">
        <v>1177490</v>
      </c>
    </row>
    <row r="4" spans="1:3">
      <c r="A4" s="4" t="s">
        <v>526</v>
      </c>
    </row>
    <row r="5" spans="1:3">
      <c r="A5" s="3" t="s">
        <v>1014</v>
      </c>
    </row>
    <row r="6" spans="1:3">
      <c r="A6" s="4" t="s">
        <v>73</v>
      </c>
      <c r="B6" s="6" t="n">
        <v>8292</v>
      </c>
      <c r="C6" s="6" t="n">
        <v>2610</v>
      </c>
    </row>
    <row r="7" spans="1:3">
      <c r="A7" s="4" t="s">
        <v>543</v>
      </c>
    </row>
    <row r="8" spans="1:3">
      <c r="A8" s="3" t="s">
        <v>1014</v>
      </c>
    </row>
    <row r="9" spans="1:3">
      <c r="A9" s="4" t="s">
        <v>73</v>
      </c>
      <c r="B9" s="6" t="n">
        <v>80885</v>
      </c>
      <c r="C9" s="6" t="n">
        <v>63941</v>
      </c>
    </row>
    <row r="10" spans="1:3">
      <c r="A10" s="4" t="s">
        <v>741</v>
      </c>
    </row>
    <row r="11" spans="1:3">
      <c r="A11" s="3" t="s">
        <v>1014</v>
      </c>
    </row>
    <row r="12" spans="1:3">
      <c r="A12" s="4" t="s">
        <v>73</v>
      </c>
      <c r="B12" s="6" t="n">
        <v>842</v>
      </c>
      <c r="C12" s="6" t="n">
        <v>56119</v>
      </c>
    </row>
    <row r="13" spans="1:3">
      <c r="A13" s="4" t="s">
        <v>1018</v>
      </c>
    </row>
    <row r="14" spans="1:3">
      <c r="A14" s="3" t="s">
        <v>1014</v>
      </c>
    </row>
    <row r="15" spans="1:3">
      <c r="A15" s="4" t="s">
        <v>73</v>
      </c>
      <c r="B15" s="6" t="n">
        <v>126652</v>
      </c>
      <c r="C15" s="6" t="n">
        <v>3807</v>
      </c>
    </row>
    <row r="16" spans="1:3">
      <c r="A16" s="4" t="s">
        <v>1019</v>
      </c>
    </row>
    <row r="17" spans="1:3">
      <c r="A17" s="3" t="s">
        <v>1014</v>
      </c>
    </row>
    <row r="18" spans="1:3">
      <c r="A18" s="4" t="s">
        <v>73</v>
      </c>
      <c r="B18" s="6" t="n">
        <v>241869</v>
      </c>
      <c r="C18" s="6" t="n">
        <v>219094</v>
      </c>
    </row>
    <row r="19" spans="1:3">
      <c r="A19" s="4" t="s">
        <v>1020</v>
      </c>
    </row>
    <row r="20" spans="1:3">
      <c r="A20" s="3" t="s">
        <v>1014</v>
      </c>
    </row>
    <row r="21" spans="1:3">
      <c r="A21" s="4" t="s">
        <v>73</v>
      </c>
      <c r="B21" s="6" t="n">
        <v>974</v>
      </c>
      <c r="C21" s="6" t="n">
        <v>1029</v>
      </c>
    </row>
    <row r="22" spans="1:3">
      <c r="A22" s="4" t="s">
        <v>1021</v>
      </c>
    </row>
    <row r="23" spans="1:3">
      <c r="A23" s="3" t="s">
        <v>1014</v>
      </c>
    </row>
    <row r="24" spans="1:3">
      <c r="A24" s="4" t="s">
        <v>73</v>
      </c>
      <c r="B24" s="6" t="n">
        <v>770333</v>
      </c>
      <c r="C24" s="4" t="s">
        <v>56</v>
      </c>
    </row>
    <row r="25" spans="1:3">
      <c r="A25" s="4" t="s">
        <v>1022</v>
      </c>
    </row>
    <row r="26" spans="1:3">
      <c r="A26" s="3" t="s">
        <v>1014</v>
      </c>
    </row>
    <row r="27" spans="1:3">
      <c r="A27" s="4" t="s">
        <v>73</v>
      </c>
      <c r="B27" s="6" t="n">
        <v>66788</v>
      </c>
      <c r="C27" s="6" t="n">
        <v>115093</v>
      </c>
    </row>
    <row r="28" spans="1:3">
      <c r="A28" s="4" t="s">
        <v>545</v>
      </c>
    </row>
    <row r="29" spans="1:3">
      <c r="A29" s="3" t="s">
        <v>1014</v>
      </c>
    </row>
    <row r="30" spans="1:3">
      <c r="A30" s="4" t="s">
        <v>73</v>
      </c>
      <c r="B30" s="7" t="n">
        <v>676956</v>
      </c>
      <c r="C30" s="7" t="n">
        <v>71579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3</v>
      </c>
      <c r="B1" s="2" t="s">
        <v>1</v>
      </c>
    </row>
    <row r="2" spans="1:4">
      <c r="B2" s="2" t="s">
        <v>27</v>
      </c>
      <c r="C2" s="2" t="s">
        <v>28</v>
      </c>
      <c r="D2" s="2" t="s">
        <v>81</v>
      </c>
    </row>
    <row r="3" spans="1:4">
      <c r="A3" s="3" t="s">
        <v>1014</v>
      </c>
    </row>
    <row r="4" spans="1:4">
      <c r="A4" s="4" t="s">
        <v>1024</v>
      </c>
      <c r="B4" s="7" t="n">
        <v>383157</v>
      </c>
      <c r="C4" s="7" t="n">
        <v>1023720</v>
      </c>
      <c r="D4" s="7" t="n">
        <v>1103495</v>
      </c>
    </row>
    <row r="5" spans="1:4">
      <c r="A5" s="4" t="s">
        <v>1025</v>
      </c>
      <c r="B5" s="6" t="n">
        <v>76929</v>
      </c>
      <c r="C5" s="6" t="n">
        <v>33179</v>
      </c>
      <c r="D5" s="6" t="n">
        <v>648935</v>
      </c>
    </row>
    <row r="6" spans="1:4">
      <c r="A6" s="4" t="s">
        <v>541</v>
      </c>
    </row>
    <row r="7" spans="1:4">
      <c r="A7" s="3" t="s">
        <v>1014</v>
      </c>
    </row>
    <row r="8" spans="1:4">
      <c r="A8" s="4" t="s">
        <v>1024</v>
      </c>
      <c r="B8" s="4" t="s">
        <v>56</v>
      </c>
      <c r="C8" s="4" t="s">
        <v>56</v>
      </c>
      <c r="D8" s="6" t="n">
        <v>1102</v>
      </c>
    </row>
    <row r="9" spans="1:4">
      <c r="A9" s="4" t="s">
        <v>535</v>
      </c>
    </row>
    <row r="10" spans="1:4">
      <c r="A10" s="3" t="s">
        <v>1014</v>
      </c>
    </row>
    <row r="11" spans="1:4">
      <c r="A11" s="4" t="s">
        <v>1024</v>
      </c>
      <c r="B11" s="4" t="s">
        <v>56</v>
      </c>
      <c r="C11" s="4" t="s">
        <v>56</v>
      </c>
      <c r="D11" s="6" t="n">
        <v>226</v>
      </c>
    </row>
    <row r="12" spans="1:4">
      <c r="A12" s="4" t="s">
        <v>519</v>
      </c>
    </row>
    <row r="13" spans="1:4">
      <c r="A13" s="3" t="s">
        <v>1014</v>
      </c>
    </row>
    <row r="14" spans="1:4">
      <c r="A14" s="4" t="s">
        <v>1024</v>
      </c>
      <c r="B14" s="6" t="n">
        <v>188409</v>
      </c>
      <c r="C14" s="6" t="n">
        <v>254931</v>
      </c>
      <c r="D14" s="6" t="n">
        <v>296040</v>
      </c>
    </row>
    <row r="15" spans="1:4">
      <c r="A15" s="4" t="s">
        <v>543</v>
      </c>
    </row>
    <row r="16" spans="1:4">
      <c r="A16" s="3" t="s">
        <v>1014</v>
      </c>
    </row>
    <row r="17" spans="1:4">
      <c r="A17" s="4" t="s">
        <v>1024</v>
      </c>
      <c r="B17" s="6" t="n">
        <v>194748</v>
      </c>
      <c r="C17" s="4" t="s">
        <v>56</v>
      </c>
    </row>
    <row r="18" spans="1:4">
      <c r="A18" s="4" t="s">
        <v>1016</v>
      </c>
    </row>
    <row r="19" spans="1:4">
      <c r="A19" s="3" t="s">
        <v>1014</v>
      </c>
    </row>
    <row r="20" spans="1:4">
      <c r="A20" s="4" t="s">
        <v>1024</v>
      </c>
      <c r="B20" s="4" t="s">
        <v>56</v>
      </c>
      <c r="C20" s="7" t="n">
        <v>768789</v>
      </c>
      <c r="D20" s="7" t="n">
        <v>8061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6</v>
      </c>
      <c r="B1" s="2" t="s">
        <v>1</v>
      </c>
    </row>
    <row r="2" spans="1:4">
      <c r="B2" s="2" t="s">
        <v>27</v>
      </c>
      <c r="C2" s="2" t="s">
        <v>28</v>
      </c>
      <c r="D2" s="2" t="s">
        <v>81</v>
      </c>
    </row>
    <row r="3" spans="1:4">
      <c r="A3" s="3" t="s">
        <v>1014</v>
      </c>
    </row>
    <row r="4" spans="1:4">
      <c r="A4" s="4" t="s">
        <v>1027</v>
      </c>
      <c r="B4" s="7" t="n">
        <v>5886141</v>
      </c>
      <c r="C4" s="7" t="n">
        <v>6331335</v>
      </c>
      <c r="D4" s="7" t="n">
        <v>8006066</v>
      </c>
    </row>
    <row r="5" spans="1:4">
      <c r="A5" s="4" t="s">
        <v>529</v>
      </c>
    </row>
    <row r="6" spans="1:4">
      <c r="A6" s="3" t="s">
        <v>1014</v>
      </c>
    </row>
    <row r="7" spans="1:4">
      <c r="A7" s="4" t="s">
        <v>1027</v>
      </c>
      <c r="B7" s="6" t="n">
        <v>1820935</v>
      </c>
      <c r="C7" s="6" t="n">
        <v>1689243</v>
      </c>
      <c r="D7" s="6" t="n">
        <v>1859950</v>
      </c>
    </row>
    <row r="8" spans="1:4">
      <c r="A8" s="4" t="s">
        <v>537</v>
      </c>
    </row>
    <row r="9" spans="1:4">
      <c r="A9" s="3" t="s">
        <v>1014</v>
      </c>
    </row>
    <row r="10" spans="1:4">
      <c r="A10" s="4" t="s">
        <v>1027</v>
      </c>
      <c r="B10" s="6" t="n">
        <v>825048</v>
      </c>
      <c r="C10" s="6" t="n">
        <v>831172</v>
      </c>
      <c r="D10" s="6" t="n">
        <v>770964</v>
      </c>
    </row>
    <row r="11" spans="1:4">
      <c r="A11" s="4" t="s">
        <v>741</v>
      </c>
    </row>
    <row r="12" spans="1:4">
      <c r="A12" s="3" t="s">
        <v>1014</v>
      </c>
    </row>
    <row r="13" spans="1:4">
      <c r="A13" s="4" t="s">
        <v>1027</v>
      </c>
      <c r="B13" s="4" t="s">
        <v>56</v>
      </c>
      <c r="C13" s="6" t="n">
        <v>334035</v>
      </c>
      <c r="D13" s="6" t="n">
        <v>300791</v>
      </c>
    </row>
    <row r="14" spans="1:4">
      <c r="A14" s="4" t="s">
        <v>1022</v>
      </c>
    </row>
    <row r="15" spans="1:4">
      <c r="A15" s="3" t="s">
        <v>1014</v>
      </c>
    </row>
    <row r="16" spans="1:4">
      <c r="A16" s="4" t="s">
        <v>1027</v>
      </c>
      <c r="B16" s="6" t="n">
        <v>2276</v>
      </c>
      <c r="D16" s="6" t="n">
        <v>1323535</v>
      </c>
    </row>
    <row r="17" spans="1:4">
      <c r="A17" s="4" t="s">
        <v>539</v>
      </c>
    </row>
    <row r="18" spans="1:4">
      <c r="A18" s="3" t="s">
        <v>1014</v>
      </c>
    </row>
    <row r="19" spans="1:4">
      <c r="A19" s="4" t="s">
        <v>1027</v>
      </c>
      <c r="B19" s="6" t="n">
        <v>619972</v>
      </c>
      <c r="C19" s="6" t="n">
        <v>597393</v>
      </c>
      <c r="D19" s="6" t="n">
        <v>556960</v>
      </c>
    </row>
    <row r="20" spans="1:4">
      <c r="A20" s="4" t="s">
        <v>541</v>
      </c>
    </row>
    <row r="21" spans="1:4">
      <c r="A21" s="3" t="s">
        <v>1014</v>
      </c>
    </row>
    <row r="22" spans="1:4">
      <c r="A22" s="4" t="s">
        <v>1027</v>
      </c>
      <c r="B22" s="6" t="n">
        <v>815627</v>
      </c>
      <c r="C22" s="6" t="n">
        <v>948592</v>
      </c>
      <c r="D22" s="6" t="n">
        <v>1303298</v>
      </c>
    </row>
    <row r="23" spans="1:4">
      <c r="A23" s="4" t="s">
        <v>535</v>
      </c>
    </row>
    <row r="24" spans="1:4">
      <c r="A24" s="3" t="s">
        <v>1014</v>
      </c>
    </row>
    <row r="25" spans="1:4">
      <c r="A25" s="4" t="s">
        <v>1027</v>
      </c>
      <c r="C25" s="6" t="n">
        <v>52213</v>
      </c>
      <c r="D25" s="6" t="n">
        <v>602118</v>
      </c>
    </row>
    <row r="26" spans="1:4">
      <c r="A26" s="4" t="s">
        <v>519</v>
      </c>
    </row>
    <row r="27" spans="1:4">
      <c r="A27" s="3" t="s">
        <v>1014</v>
      </c>
    </row>
    <row r="28" spans="1:4">
      <c r="A28" s="4" t="s">
        <v>1027</v>
      </c>
      <c r="B28" s="6" t="n">
        <v>852501</v>
      </c>
      <c r="C28" s="6" t="n">
        <v>813908</v>
      </c>
      <c r="D28" s="6" t="n">
        <v>761977</v>
      </c>
    </row>
    <row r="29" spans="1:4">
      <c r="A29" s="4" t="s">
        <v>543</v>
      </c>
    </row>
    <row r="30" spans="1:4">
      <c r="A30" s="3" t="s">
        <v>1014</v>
      </c>
    </row>
    <row r="31" spans="1:4">
      <c r="A31" s="4" t="s">
        <v>1027</v>
      </c>
      <c r="B31" s="6" t="n">
        <v>845187</v>
      </c>
      <c r="C31" s="6" t="n">
        <v>921405</v>
      </c>
      <c r="D31" s="7" t="n">
        <v>526473</v>
      </c>
    </row>
    <row r="32" spans="1:4">
      <c r="A32" s="4" t="s">
        <v>546</v>
      </c>
    </row>
    <row r="33" spans="1:4">
      <c r="A33" s="3" t="s">
        <v>1014</v>
      </c>
    </row>
    <row r="34" spans="1:4">
      <c r="A34" s="4" t="s">
        <v>1027</v>
      </c>
      <c r="B34" s="6" t="n">
        <v>98859</v>
      </c>
      <c r="C34" s="7" t="n">
        <v>143374</v>
      </c>
    </row>
    <row r="35" spans="1:4">
      <c r="A35" s="4" t="s">
        <v>526</v>
      </c>
    </row>
    <row r="36" spans="1:4">
      <c r="A36" s="3" t="s">
        <v>1014</v>
      </c>
    </row>
    <row r="37" spans="1:4">
      <c r="A37" s="4" t="s">
        <v>1027</v>
      </c>
      <c r="B37" s="7" t="n">
        <v>57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8</v>
      </c>
      <c r="B1" s="2" t="s">
        <v>1</v>
      </c>
    </row>
    <row r="2" spans="1:4">
      <c r="B2" s="2" t="s">
        <v>27</v>
      </c>
      <c r="C2" s="2" t="s">
        <v>28</v>
      </c>
      <c r="D2" s="2" t="s">
        <v>81</v>
      </c>
    </row>
    <row r="3" spans="1:4">
      <c r="A3" s="4" t="s">
        <v>1018</v>
      </c>
    </row>
    <row r="4" spans="1:4">
      <c r="A4" s="3" t="s">
        <v>1014</v>
      </c>
    </row>
    <row r="5" spans="1:4">
      <c r="A5" s="4" t="s">
        <v>1029</v>
      </c>
      <c r="B5" s="7" t="n">
        <v>473332</v>
      </c>
      <c r="C5" s="7" t="n">
        <v>377079</v>
      </c>
      <c r="D5" s="7" t="n">
        <v>4446</v>
      </c>
    </row>
    <row r="6" spans="1:4">
      <c r="A6" s="4" t="s">
        <v>1030</v>
      </c>
      <c r="B6" s="6" t="n">
        <v>56925</v>
      </c>
      <c r="C6" s="6" t="n">
        <v>59973</v>
      </c>
      <c r="D6" s="6" t="n">
        <v>53355</v>
      </c>
    </row>
    <row r="7" spans="1:4">
      <c r="A7" s="4" t="s">
        <v>1019</v>
      </c>
    </row>
    <row r="8" spans="1:4">
      <c r="A8" s="3" t="s">
        <v>1014</v>
      </c>
    </row>
    <row r="9" spans="1:4">
      <c r="A9" s="4" t="s">
        <v>1031</v>
      </c>
      <c r="B9" s="6" t="n">
        <v>399167</v>
      </c>
      <c r="C9" s="6" t="n">
        <v>361417</v>
      </c>
      <c r="D9" s="6" t="n">
        <v>340556</v>
      </c>
    </row>
    <row r="10" spans="1:4">
      <c r="A10" s="4" t="s">
        <v>1032</v>
      </c>
      <c r="B10" s="7" t="n">
        <v>46</v>
      </c>
    </row>
    <row r="11" spans="1:4">
      <c r="A11" s="4" t="s">
        <v>985</v>
      </c>
      <c r="B11" s="4" t="s">
        <v>1033</v>
      </c>
    </row>
    <row r="12" spans="1:4">
      <c r="A12" s="4" t="s">
        <v>111</v>
      </c>
      <c r="B12" s="7" t="n">
        <v>60000</v>
      </c>
    </row>
    <row r="13" spans="1:4">
      <c r="A13" s="4" t="s">
        <v>1034</v>
      </c>
    </row>
    <row r="14" spans="1:4">
      <c r="A14" s="3" t="s">
        <v>1014</v>
      </c>
    </row>
    <row r="15" spans="1:4">
      <c r="A15" s="4" t="s">
        <v>1030</v>
      </c>
      <c r="B15" s="6" t="n">
        <v>25681</v>
      </c>
      <c r="C15" s="6" t="n">
        <v>30709</v>
      </c>
      <c r="D15" s="6" t="n">
        <v>25695</v>
      </c>
    </row>
    <row r="16" spans="1:4">
      <c r="A16" s="4" t="s">
        <v>1035</v>
      </c>
    </row>
    <row r="17" spans="1:4">
      <c r="A17" s="3" t="s">
        <v>1014</v>
      </c>
    </row>
    <row r="18" spans="1:4">
      <c r="A18" s="4" t="s">
        <v>1031</v>
      </c>
      <c r="B18" s="7" t="n">
        <v>18076</v>
      </c>
      <c r="C18" s="7" t="n">
        <v>185064</v>
      </c>
      <c r="D18" s="7" t="n">
        <v>16400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PRINCIPAL ACTI</vt:lpstr>
      <vt:lpstr>SUMMARY OF SIGNIFICANT ACCOUNTI</vt:lpstr>
      <vt:lpstr>DISCONTINUED OPERATION</vt:lpstr>
      <vt:lpstr>ACCOUNTS RECEIVABLE</vt:lpstr>
      <vt:lpstr>PREPAID EXPENSES AND OTHER CURR</vt:lpstr>
      <vt:lpstr>FIXED ASSETS, NET</vt:lpstr>
      <vt:lpstr>INTANGIBLE ASSETS, NET</vt:lpstr>
      <vt:lpstr>INVESTMENTS UNDER EQUITY METHOD</vt:lpstr>
      <vt:lpstr>OTHER INVESTMENTS</vt:lpstr>
      <vt:lpstr>LONG-TERM PREPAYMENTS AND DEPOS</vt:lpstr>
      <vt:lpstr>BANK LOANS AND FACILITIES</vt:lpstr>
      <vt:lpstr>ACCRUED EXPENSES AND OTHER CURR</vt:lpstr>
      <vt:lpstr>COMMON SHARES</vt:lpstr>
      <vt:lpstr>INCOME TAXES</vt:lpstr>
      <vt:lpstr>SHARE INCENTIVE PLAN</vt:lpstr>
      <vt:lpstr>PRC CONTRIBUTION PLAN</vt:lpstr>
      <vt:lpstr>CONVERTIBLE PROMISSORY NOTES AN</vt:lpstr>
      <vt:lpstr>COMMITMENTS AND CONTINGENCY</vt:lpstr>
      <vt:lpstr>SEGMENT AND GEOGRAPHIC INFORMAT</vt:lpstr>
      <vt:lpstr>RELATED PARTY TRANSACTIONS</vt:lpstr>
      <vt:lpstr>PROFIT APPROPRIATION</vt:lpstr>
      <vt:lpstr>RESTRICTED NET ASSETS</vt:lpstr>
      <vt:lpstr>SUBSEQUENT EVENT</vt:lpstr>
      <vt:lpstr>CONDENSED FINANCIAL INFORMATION</vt:lpstr>
      <vt:lpstr>SUMMARY OF SIGNIFICANT ACCOUN32</vt:lpstr>
      <vt:lpstr>ORGANIZATION AND PRINCIPAL AC33</vt:lpstr>
      <vt:lpstr>SUMMARY OF SIGNIFICANT ACCOUN34</vt:lpstr>
      <vt:lpstr>DISCONTINUED OPERATION (Tables)</vt:lpstr>
      <vt:lpstr>ACCOUNTS RECEIVABLE (Tables)</vt:lpstr>
      <vt:lpstr>PREPAID EXPENSES AND OTHER CU37</vt:lpstr>
      <vt:lpstr>FIXED ASSETS, NET (Tables)</vt:lpstr>
      <vt:lpstr>INTANGIBLE ASSETS, NET (Tables)</vt:lpstr>
      <vt:lpstr>INVESTMENTS UNDER EQUITY METH40</vt:lpstr>
      <vt:lpstr>LONG-TERM PREPAYMENTS AND DEP41</vt:lpstr>
      <vt:lpstr>BANK LOANS AND FACILITIES (Tabl</vt:lpstr>
      <vt:lpstr>ACCRUED EXPENSES AND OTHER CU43</vt:lpstr>
      <vt:lpstr>INCOME TAXES (Tables)</vt:lpstr>
      <vt:lpstr>SHARE INCENTIVE PLAN (Tables)</vt:lpstr>
      <vt:lpstr>CONVERTIBLE PROMISSORY NOTES 46</vt:lpstr>
      <vt:lpstr>COMMITMENTS AND CONTINGENCY (Ta</vt:lpstr>
      <vt:lpstr>RELATED PARTY TRANSACTIONS (Tab</vt:lpstr>
      <vt:lpstr>ORGANIZATION AND PRINCIPAL AC49</vt:lpstr>
      <vt:lpstr>ORGANIZATION AND PRINCIPAL AC50</vt:lpstr>
      <vt:lpstr>ORGANIZATION AND PRINCIPAL AC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DISCONTINUED OPERATION (Narrati</vt:lpstr>
      <vt:lpstr>DISCONTINUED OPERATION (Schedul</vt:lpstr>
      <vt:lpstr>DISCONTINUED OPERATION (Sched62</vt:lpstr>
      <vt:lpstr>DISCONTINUED OPERATION (Summary</vt:lpstr>
      <vt:lpstr>ACCOUNTS RECEIVABLE (Narrative)</vt:lpstr>
      <vt:lpstr>ACCOUNTS RECEIVABLE (Schedule o</vt:lpstr>
      <vt:lpstr>ACCOUNTS RECEIVABLE (Schedule66</vt:lpstr>
      <vt:lpstr>PREPAID EXPENSES AND OTHER CU67</vt:lpstr>
      <vt:lpstr>FIXED ASSETS, NET (Details)</vt:lpstr>
      <vt:lpstr>INTANGIBLE ASSETS, NET (Schedul</vt:lpstr>
      <vt:lpstr>INVESTMENTS UNDER EQUITY METH70</vt:lpstr>
      <vt:lpstr>OTHER INVESTMENTS (Details)</vt:lpstr>
      <vt:lpstr>LONG-TERM PREPAYMENTS AND DEP72</vt:lpstr>
      <vt:lpstr>BANK LOANS AND FACILITIES (Narr</vt:lpstr>
      <vt:lpstr>BANK LOANS AND FACILITIES (Sche</vt:lpstr>
      <vt:lpstr>ACCRUED EXPENSES AND OTHER CU75</vt:lpstr>
      <vt:lpstr>COMMON SHARES (Details)</vt:lpstr>
      <vt:lpstr>INCOME TAXES (Income Tax Rate -</vt:lpstr>
      <vt:lpstr>INCOME TAXES (Schedule of Curre</vt:lpstr>
      <vt:lpstr>INCOME TAXES (Schedule of Defer</vt:lpstr>
      <vt:lpstr>INCOME TAXES (Schedule of Movem</vt:lpstr>
      <vt:lpstr>INCOME TAXES (Schedule of Recon</vt:lpstr>
      <vt:lpstr>INCOME TAXES (Operating Loss Ca</vt:lpstr>
      <vt:lpstr>SHARE INCENTIVE PLAN (Summary o</vt:lpstr>
      <vt:lpstr>SHARE INCENTIVE PLAN (Narrative</vt:lpstr>
      <vt:lpstr>SHARE INCENTIVE PLAN (Summary85</vt:lpstr>
      <vt:lpstr>PRC CONTRIBUTION PLAN (Details)</vt:lpstr>
      <vt:lpstr>CONVERTIBLE PROMISSORY NOTES 87</vt:lpstr>
      <vt:lpstr>CONVERTIBLE PROMISSORY NOTES 88</vt:lpstr>
      <vt:lpstr>CONVERTIBLE PROMISSORY NOTES 89</vt:lpstr>
      <vt:lpstr>COMMITMENTS AND CONTINGENCY (Sc</vt:lpstr>
      <vt:lpstr>COMMITMENTS AND CONTINGENCY (Lo</vt:lpstr>
      <vt:lpstr>COMMITMENTS AND CONTINGENCY (92</vt:lpstr>
      <vt:lpstr>COMMITMENTS AND CONTINGENCY (Co</vt:lpstr>
      <vt:lpstr>SEGMENT AND GEOGRAPHIC INFORM94</vt:lpstr>
      <vt:lpstr>RELATED PARTY TRANSACTIONS (Sch</vt:lpstr>
      <vt:lpstr>RELATED PARTY TRANSACTIONS (S96</vt:lpstr>
      <vt:lpstr>RELATED PARTY TRANSACTIONS (S97</vt:lpstr>
      <vt:lpstr>RELATED PARTY TRANSACTIONS (S98</vt:lpstr>
      <vt:lpstr>RELATED PARTY TRANSACTIONS (Nar</vt:lpstr>
      <vt:lpstr>PROFIT APPROPRIATION (Details)</vt:lpstr>
      <vt:lpstr>RESTRICTED NET ASSETS (Details)</vt:lpstr>
      <vt:lpstr>SUBSEQUENT EVENT (Details)</vt:lpstr>
      <vt:lpstr>CONDENSED FINANCIAL INFORMAT103</vt:lpstr>
      <vt:lpstr>CONDENSED FINANCIAL INFORMAT104</vt:lpstr>
      <vt:lpstr>CONDENSED FINANCIAL INFORMAT105</vt:lpstr>
      <vt:lpstr>CONDENSED FINANCIAL INFORMAT106</vt:lpstr>
      <vt:lpstr>CONDENSED FINANCIAL INFORMAT107</vt:lpstr>
      <vt:lpstr>CONDENSED FINANCIAL INFORMAT108</vt:lpstr>
      <vt:lpstr>CONDENSED FINANCIAL INFORMAT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0T17:16:47Z</dcterms:created>
  <dcterms:modified xmlns:dcterms="http://purl.org/dc/terms/" xmlns:xsi="http://www.w3.org/2001/XMLSchema-instance" xsi:type="dcterms:W3CDTF">2016-09-20T17:16:47Z</dcterms:modified>
  <dc:title xmlns:dc="http://purl.org/dc/elements/1.1/">Untitled</dc:title>
  <dc:description xmlns:dc="http://purl.org/dc/elements/1.1/"/>
  <dc:subject xmlns:dc="http://purl.org/dc/elements/1.1/"/>
  <cp:keywords/>
  <cp:category/>
</cp:coreProperties>
</file>